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Business Combinations and Acqui" sheetId="10" state="visible" r:id="rId10"/>
    <sheet xmlns:r="http://schemas.openxmlformats.org/officeDocument/2006/relationships" name="Asset Dispositions" sheetId="11" state="visible" r:id="rId11"/>
    <sheet xmlns:r="http://schemas.openxmlformats.org/officeDocument/2006/relationships" name="Long-term Debt" sheetId="12" state="visible" r:id="rId12"/>
    <sheet xmlns:r="http://schemas.openxmlformats.org/officeDocument/2006/relationships" name="Fair Value Measurements" sheetId="13" state="visible" r:id="rId13"/>
    <sheet xmlns:r="http://schemas.openxmlformats.org/officeDocument/2006/relationships" name="Property and Equipment" sheetId="14" state="visible" r:id="rId14"/>
    <sheet xmlns:r="http://schemas.openxmlformats.org/officeDocument/2006/relationships" name="Goodwill and Intangible Assets" sheetId="15" state="visible" r:id="rId15"/>
    <sheet xmlns:r="http://schemas.openxmlformats.org/officeDocument/2006/relationships" name="Accrued Expenses"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Stockholders' Equity" sheetId="19" state="visible" r:id="rId19"/>
    <sheet xmlns:r="http://schemas.openxmlformats.org/officeDocument/2006/relationships" name="Share Repurchases" sheetId="20" state="visible" r:id="rId20"/>
    <sheet xmlns:r="http://schemas.openxmlformats.org/officeDocument/2006/relationships" name="Employee Benefit Plans" sheetId="21" state="visible" r:id="rId21"/>
    <sheet xmlns:r="http://schemas.openxmlformats.org/officeDocument/2006/relationships" name="Geographic Information" sheetId="22" state="visible" r:id="rId22"/>
    <sheet xmlns:r="http://schemas.openxmlformats.org/officeDocument/2006/relationships" name="Related Party Transactions" sheetId="23" state="visible" r:id="rId23"/>
    <sheet xmlns:r="http://schemas.openxmlformats.org/officeDocument/2006/relationships" name="Organizational Restructuring" sheetId="24" state="visible" r:id="rId24"/>
    <sheet xmlns:r="http://schemas.openxmlformats.org/officeDocument/2006/relationships" name="Quarterly Financial Information"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Business Combinations and Acq_2" sheetId="28" state="visible" r:id="rId28"/>
    <sheet xmlns:r="http://schemas.openxmlformats.org/officeDocument/2006/relationships" name="Asset Dispositions (Tables)" sheetId="29" state="visible" r:id="rId29"/>
    <sheet xmlns:r="http://schemas.openxmlformats.org/officeDocument/2006/relationships" name="Long-term Debt (Tables)" sheetId="30" state="visible" r:id="rId30"/>
    <sheet xmlns:r="http://schemas.openxmlformats.org/officeDocument/2006/relationships" name="Fair Value Measurements (Tables" sheetId="31" state="visible" r:id="rId31"/>
    <sheet xmlns:r="http://schemas.openxmlformats.org/officeDocument/2006/relationships" name="Property and Equipment (Tables)" sheetId="32" state="visible" r:id="rId32"/>
    <sheet xmlns:r="http://schemas.openxmlformats.org/officeDocument/2006/relationships" name="Goodwill and Intangible Assets " sheetId="33" state="visible" r:id="rId33"/>
    <sheet xmlns:r="http://schemas.openxmlformats.org/officeDocument/2006/relationships" name="Accrued Expenses (Tables)" sheetId="34" state="visible" r:id="rId34"/>
    <sheet xmlns:r="http://schemas.openxmlformats.org/officeDocument/2006/relationships" name="Commitments and Contingencies (" sheetId="35" state="visible" r:id="rId35"/>
    <sheet xmlns:r="http://schemas.openxmlformats.org/officeDocument/2006/relationships" name="Income Taxes Income Taxes (Tabl" sheetId="36" state="visible" r:id="rId36"/>
    <sheet xmlns:r="http://schemas.openxmlformats.org/officeDocument/2006/relationships" name="Stockholders' Equity (Tables)" sheetId="37" state="visible" r:id="rId37"/>
    <sheet xmlns:r="http://schemas.openxmlformats.org/officeDocument/2006/relationships" name="Share Repurchases (Tables)" sheetId="38" state="visible" r:id="rId38"/>
    <sheet xmlns:r="http://schemas.openxmlformats.org/officeDocument/2006/relationships" name="Geographic Information (Tables)" sheetId="39" state="visible" r:id="rId39"/>
    <sheet xmlns:r="http://schemas.openxmlformats.org/officeDocument/2006/relationships" name="Related Party Transactions (Tab" sheetId="40" state="visible" r:id="rId40"/>
    <sheet xmlns:r="http://schemas.openxmlformats.org/officeDocument/2006/relationships" name="Organizational Restructuring (T" sheetId="41" state="visible" r:id="rId41"/>
    <sheet xmlns:r="http://schemas.openxmlformats.org/officeDocument/2006/relationships" name="Quarterly Financial Informati_2" sheetId="42" state="visible" r:id="rId42"/>
    <sheet xmlns:r="http://schemas.openxmlformats.org/officeDocument/2006/relationships" name="Organization (Details)"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Summary of Significant Accoun_8" sheetId="48" state="visible" r:id="rId48"/>
    <sheet xmlns:r="http://schemas.openxmlformats.org/officeDocument/2006/relationships" name="Summary of Significant Accoun_9" sheetId="49" state="visible" r:id="rId49"/>
    <sheet xmlns:r="http://schemas.openxmlformats.org/officeDocument/2006/relationships" name="Summary of Significant Accou_10" sheetId="50" state="visible" r:id="rId50"/>
    <sheet xmlns:r="http://schemas.openxmlformats.org/officeDocument/2006/relationships" name="Summary of Significant Accou_11" sheetId="51" state="visible" r:id="rId51"/>
    <sheet xmlns:r="http://schemas.openxmlformats.org/officeDocument/2006/relationships" name="Summary of Significant Accou_12" sheetId="52" state="visible" r:id="rId52"/>
    <sheet xmlns:r="http://schemas.openxmlformats.org/officeDocument/2006/relationships" name="Summary of Significant Accou_13" sheetId="53" state="visible" r:id="rId53"/>
    <sheet xmlns:r="http://schemas.openxmlformats.org/officeDocument/2006/relationships" name="Summary of Significant Accou_14" sheetId="54" state="visible" r:id="rId54"/>
    <sheet xmlns:r="http://schemas.openxmlformats.org/officeDocument/2006/relationships" name="Business Combinations and Acq_3" sheetId="55" state="visible" r:id="rId55"/>
    <sheet xmlns:r="http://schemas.openxmlformats.org/officeDocument/2006/relationships" name="Business Combinations and Acq_4" sheetId="56" state="visible" r:id="rId56"/>
    <sheet xmlns:r="http://schemas.openxmlformats.org/officeDocument/2006/relationships" name="Business Combinations and Acq_5" sheetId="57" state="visible" r:id="rId57"/>
    <sheet xmlns:r="http://schemas.openxmlformats.org/officeDocument/2006/relationships" name="Business Combinations and Acq_6" sheetId="58" state="visible" r:id="rId58"/>
    <sheet xmlns:r="http://schemas.openxmlformats.org/officeDocument/2006/relationships" name="Business Combinations and Acq_7" sheetId="59" state="visible" r:id="rId59"/>
    <sheet xmlns:r="http://schemas.openxmlformats.org/officeDocument/2006/relationships" name="Asset Dispositions (Narrative) " sheetId="60" state="visible" r:id="rId60"/>
    <sheet xmlns:r="http://schemas.openxmlformats.org/officeDocument/2006/relationships" name="Asset Dispositions (Gain on Dis" sheetId="61" state="visible" r:id="rId61"/>
    <sheet xmlns:r="http://schemas.openxmlformats.org/officeDocument/2006/relationships" name="Long-term Debt (Narrative) (Det" sheetId="62" state="visible" r:id="rId62"/>
    <sheet xmlns:r="http://schemas.openxmlformats.org/officeDocument/2006/relationships" name="Long-term Debt (Schedule of Deb" sheetId="63" state="visible" r:id="rId63"/>
    <sheet xmlns:r="http://schemas.openxmlformats.org/officeDocument/2006/relationships" name="Long-term Debt (Schedule of Fut" sheetId="64" state="visible" r:id="rId64"/>
    <sheet xmlns:r="http://schemas.openxmlformats.org/officeDocument/2006/relationships" name="Fair Value Measurements (Assets" sheetId="65" state="visible" r:id="rId65"/>
    <sheet xmlns:r="http://schemas.openxmlformats.org/officeDocument/2006/relationships" name="Fair Value Measurements (Reconc" sheetId="66" state="visible" r:id="rId66"/>
    <sheet xmlns:r="http://schemas.openxmlformats.org/officeDocument/2006/relationships" name="Fair Value Measurements (Valuat" sheetId="67" state="visible" r:id="rId67"/>
    <sheet xmlns:r="http://schemas.openxmlformats.org/officeDocument/2006/relationships" name="Property and Equipment (Capital" sheetId="68" state="visible" r:id="rId68"/>
    <sheet xmlns:r="http://schemas.openxmlformats.org/officeDocument/2006/relationships" name="Property and Equipment (Narrati" sheetId="69" state="visible" r:id="rId69"/>
    <sheet xmlns:r="http://schemas.openxmlformats.org/officeDocument/2006/relationships" name="Goodwill and Intangible Asset_2" sheetId="70" state="visible" r:id="rId70"/>
    <sheet xmlns:r="http://schemas.openxmlformats.org/officeDocument/2006/relationships" name="Goodwill and Intangible Asset_3" sheetId="71" state="visible" r:id="rId71"/>
    <sheet xmlns:r="http://schemas.openxmlformats.org/officeDocument/2006/relationships" name="Goodwill and Intangible Asset_4" sheetId="72" state="visible" r:id="rId72"/>
    <sheet xmlns:r="http://schemas.openxmlformats.org/officeDocument/2006/relationships" name="Goodwill and Intangible Asset_5" sheetId="73" state="visible" r:id="rId73"/>
    <sheet xmlns:r="http://schemas.openxmlformats.org/officeDocument/2006/relationships" name="Goodwill and Intangible Asset_6" sheetId="74" state="visible" r:id="rId74"/>
    <sheet xmlns:r="http://schemas.openxmlformats.org/officeDocument/2006/relationships" name="Accrued Expenses (Details)" sheetId="75" state="visible" r:id="rId75"/>
    <sheet xmlns:r="http://schemas.openxmlformats.org/officeDocument/2006/relationships" name="Commitments and Contingencies_2" sheetId="76" state="visible" r:id="rId76"/>
    <sheet xmlns:r="http://schemas.openxmlformats.org/officeDocument/2006/relationships" name="Commitments and Contingencies_3" sheetId="77" state="visible" r:id="rId77"/>
    <sheet xmlns:r="http://schemas.openxmlformats.org/officeDocument/2006/relationships" name="Commitments and Contingencies_4" sheetId="78" state="visible" r:id="rId78"/>
    <sheet xmlns:r="http://schemas.openxmlformats.org/officeDocument/2006/relationships" name="Income Taxes (Component of (Los" sheetId="79" state="visible" r:id="rId79"/>
    <sheet xmlns:r="http://schemas.openxmlformats.org/officeDocument/2006/relationships" name="Income Taxes (Income Tax (Benef" sheetId="80" state="visible" r:id="rId80"/>
    <sheet xmlns:r="http://schemas.openxmlformats.org/officeDocument/2006/relationships" name="Income Taxes (Effective Income " sheetId="81" state="visible" r:id="rId81"/>
    <sheet xmlns:r="http://schemas.openxmlformats.org/officeDocument/2006/relationships" name="Income Taxes (Narrative) (Detai" sheetId="82" state="visible" r:id="rId82"/>
    <sheet xmlns:r="http://schemas.openxmlformats.org/officeDocument/2006/relationships" name="Income Taxes (Components of Net" sheetId="83" state="visible" r:id="rId83"/>
    <sheet xmlns:r="http://schemas.openxmlformats.org/officeDocument/2006/relationships" name="Income Taxes (Deferred Tax Asse" sheetId="84" state="visible" r:id="rId84"/>
    <sheet xmlns:r="http://schemas.openxmlformats.org/officeDocument/2006/relationships" name="Income Taxes (Unrecognized Inco" sheetId="85" state="visible" r:id="rId85"/>
    <sheet xmlns:r="http://schemas.openxmlformats.org/officeDocument/2006/relationships" name="Stockholders' Equity (Narrative" sheetId="86" state="visible" r:id="rId86"/>
    <sheet xmlns:r="http://schemas.openxmlformats.org/officeDocument/2006/relationships" name="Stockholders' Equity (Stock Opt" sheetId="87" state="visible" r:id="rId87"/>
    <sheet xmlns:r="http://schemas.openxmlformats.org/officeDocument/2006/relationships" name="Stockholders' Equity (Weighted-" sheetId="88" state="visible" r:id="rId88"/>
    <sheet xmlns:r="http://schemas.openxmlformats.org/officeDocument/2006/relationships" name="Stockholders' Equity (Exercise " sheetId="89" state="visible" r:id="rId89"/>
    <sheet xmlns:r="http://schemas.openxmlformats.org/officeDocument/2006/relationships" name="Stockholders' Equity (Nonvested" sheetId="90" state="visible" r:id="rId90"/>
    <sheet xmlns:r="http://schemas.openxmlformats.org/officeDocument/2006/relationships" name="Share Repurchases (Narrative) (" sheetId="91" state="visible" r:id="rId91"/>
    <sheet xmlns:r="http://schemas.openxmlformats.org/officeDocument/2006/relationships" name="Share Repurchases (Schedule of " sheetId="92" state="visible" r:id="rId92"/>
    <sheet xmlns:r="http://schemas.openxmlformats.org/officeDocument/2006/relationships" name="Employee Benefit Plans (Detail)" sheetId="93" state="visible" r:id="rId93"/>
    <sheet xmlns:r="http://schemas.openxmlformats.org/officeDocument/2006/relationships" name="Geographic Information (Schedul" sheetId="94" state="visible" r:id="rId94"/>
    <sheet xmlns:r="http://schemas.openxmlformats.org/officeDocument/2006/relationships" name="Related Party Transactions (Nar" sheetId="95" state="visible" r:id="rId95"/>
    <sheet xmlns:r="http://schemas.openxmlformats.org/officeDocument/2006/relationships" name="Related Party Transactions (Tra" sheetId="96" state="visible" r:id="rId96"/>
    <sheet xmlns:r="http://schemas.openxmlformats.org/officeDocument/2006/relationships" name="Organizational Restructuring (N" sheetId="97" state="visible" r:id="rId97"/>
    <sheet xmlns:r="http://schemas.openxmlformats.org/officeDocument/2006/relationships" name="Organizational Restructuring Ac" sheetId="98" state="visible" r:id="rId98"/>
    <sheet xmlns:r="http://schemas.openxmlformats.org/officeDocument/2006/relationships" name="Quarterly Financial Informati_3" sheetId="99" state="visible" r:id="rId99"/>
  </sheets>
  <definedNames/>
  <calcPr calcId="124519" fullCalcOnLoad="1"/>
</workbook>
</file>

<file path=xl/sharedStrings.xml><?xml version="1.0" encoding="utf-8"?>
<sst xmlns="http://schemas.openxmlformats.org/spreadsheetml/2006/main" uniqueCount="1255">
  <si>
    <t>Document and Entity Information - USD ($) $ in Millions</t>
  </si>
  <si>
    <t>12 Months Ended</t>
  </si>
  <si>
    <t>Dec. 31, 2018</t>
  </si>
  <si>
    <t>Feb. 25, 2019</t>
  </si>
  <si>
    <t>Jun. 29, 2018</t>
  </si>
  <si>
    <t>Document and Entity Information [Abstract] [Abstract]</t>
  </si>
  <si>
    <t>Document Type</t>
  </si>
  <si>
    <t>10-K</t>
  </si>
  <si>
    <t>Amendment Flag</t>
  </si>
  <si>
    <t>false</t>
  </si>
  <si>
    <t>Document Period End Date</t>
  </si>
  <si>
    <t>Dec. 31,
		2018</t>
  </si>
  <si>
    <t>Document Fiscal Year Focus</t>
  </si>
  <si>
    <t>Document Fiscal Period Focus</t>
  </si>
  <si>
    <t>FY</t>
  </si>
  <si>
    <t>Trading Symbol</t>
  </si>
  <si>
    <t>SCOR</t>
  </si>
  <si>
    <t>Entity Registrant Name</t>
  </si>
  <si>
    <t>COMSCORE, INC.</t>
  </si>
  <si>
    <t>Entity Central Index Key</t>
  </si>
  <si>
    <t>Current Fiscal Year End Date</t>
  </si>
  <si>
    <t>--12-31</t>
  </si>
  <si>
    <t>Entity Filer Category</t>
  </si>
  <si>
    <t>Large Accelerated Filer</t>
  </si>
  <si>
    <t>Entity Small Business</t>
  </si>
  <si>
    <t>Entity Emerging Growth Company</t>
  </si>
  <si>
    <t>Entity Shell Company</t>
  </si>
  <si>
    <t>Entity Common Stock, Shares Outstanding</t>
  </si>
  <si>
    <t>Entity Well-known Seasoned Issuer</t>
  </si>
  <si>
    <t>No</t>
  </si>
  <si>
    <t>Entity Public Float</t>
  </si>
  <si>
    <t>Entity Current Reporting Status</t>
  </si>
  <si>
    <t>Yes</t>
  </si>
  <si>
    <t>Entity Voluntary Filers</t>
  </si>
  <si>
    <t>CONSOLIDATED BALANCE SHEETS - USD ($) $ in Thousands</t>
  </si>
  <si>
    <t>Dec. 31, 2017</t>
  </si>
  <si>
    <t>Current assets:</t>
  </si>
  <si>
    <t>Cash and cash equivalents</t>
  </si>
  <si>
    <t>Restricted cash</t>
  </si>
  <si>
    <t>Accounts receivable, net of allowances of $1,597 and $1,991, respectively ($4,024 and $2,899 of accounts receivable attributable to related parties, respectively)</t>
  </si>
  <si>
    <t>Prepaid expenses and other current assets ($484 and $- attributable to related parties)</t>
  </si>
  <si>
    <t>Insurance recoverable on litigation settlements</t>
  </si>
  <si>
    <t>Total current assets</t>
  </si>
  <si>
    <t>Property and equipment, net</t>
  </si>
  <si>
    <t>Other non-current assets ($65 and $- attributable to related parties)</t>
  </si>
  <si>
    <t>Deferred tax assets</t>
  </si>
  <si>
    <t>Intangible assets, net</t>
  </si>
  <si>
    <t>Goodwill</t>
  </si>
  <si>
    <t>Total assets</t>
  </si>
  <si>
    <t>Current liabilities:</t>
  </si>
  <si>
    <t>Accounts payable ($1,878 and $2,715 attributable to related parties, respectively)</t>
  </si>
  <si>
    <t>Accrued expenses ($4,478 and $5,857 attributable to related parties, respectively)</t>
  </si>
  <si>
    <t>Accrued litigation settlements</t>
  </si>
  <si>
    <t>Other current liabilities</t>
  </si>
  <si>
    <t>Customer advances</t>
  </si>
  <si>
    <t>Contract liability ($2,521 and $2,755 attributable to related parties, respectively)</t>
  </si>
  <si>
    <t>Deferred rent</t>
  </si>
  <si>
    <t>Capital lease obligations</t>
  </si>
  <si>
    <t>Total current liabilities</t>
  </si>
  <si>
    <t>Financing derivatives (related parties)</t>
  </si>
  <si>
    <t>Senior secured convertible notes (related parties)</t>
  </si>
  <si>
    <t>Deferred tax liabilities</t>
  </si>
  <si>
    <t>Other non-current liabilities ($251 and $- attributable to related parties)</t>
  </si>
  <si>
    <t>Total liabilities</t>
  </si>
  <si>
    <t>Commitments and contingencies</t>
  </si>
  <si>
    <t xml:space="preserve"> </t>
  </si>
  <si>
    <t>Stockholders’ equity:</t>
  </si>
  <si>
    <t>Preferred stock, $0.001 par value per share; 5,000,000 shares authorized at December 31, 2018 and 2017; no shares issued or outstanding as of December 31, 2018 or 2017</t>
  </si>
  <si>
    <t>Common stock, $0.001 par value per share; 150,000,000 shares authorized as of December 31, 2018 and 100,000,000 shares authorized as of December 31, 2017; 66,154,626 shares issued and 59,389,830 shares outstanding as of December 31, 2018, and 60,053,843 shares issued and 57,289,047 shares outstanding as of December 31, 2017</t>
  </si>
  <si>
    <t>Additional paid-in capital</t>
  </si>
  <si>
    <t>Accumulated other comprehensive loss</t>
  </si>
  <si>
    <t>Accumulated deficit</t>
  </si>
  <si>
    <t>Treasury stock, at cost, 6,764,796 and 2,764,796 shares as of December 31, 2018 and 2017, respectively</t>
  </si>
  <si>
    <t>Total stockholders’ equity</t>
  </si>
  <si>
    <t>Total liabilities and stockholders’ equity</t>
  </si>
  <si>
    <t>CONSOLIDATED BALANCE SHEETS (Parenthetical) - USD ($) $ in Thousands</t>
  </si>
  <si>
    <t>Allowance for accounts receivable</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at cost (in shares)</t>
  </si>
  <si>
    <t>Investor</t>
  </si>
  <si>
    <t>Investor and Chief Financial Officer</t>
  </si>
  <si>
    <t>CONSOLIDATED STATEMENTS OF OPERATIONS AND COMPREHENSIVE LOSS - USD ($) $ in Thousands</t>
  </si>
  <si>
    <t>Dec. 31, 2016</t>
  </si>
  <si>
    <t>Revenues</t>
  </si>
  <si>
    <t>[1]</t>
  </si>
  <si>
    <t>Cost of revenues</t>
  </si>
  <si>
    <t>[1],[2],[3]</t>
  </si>
  <si>
    <t>Selling and marketing</t>
  </si>
  <si>
    <t>Research and development</t>
  </si>
  <si>
    <t>General and administrative</t>
  </si>
  <si>
    <t>Investigation and audit related</t>
  </si>
  <si>
    <t>Amortization of intangible assets</t>
  </si>
  <si>
    <t>Gain on asset dispositions</t>
  </si>
  <si>
    <t>Settlement of litigation, net</t>
  </si>
  <si>
    <t>Restructuring</t>
  </si>
  <si>
    <t>[2]</t>
  </si>
  <si>
    <t>Total expenses from operations</t>
  </si>
  <si>
    <t>Loss from operations</t>
  </si>
  <si>
    <t>Interest expense, net</t>
  </si>
  <si>
    <t>Other (expense) income, net</t>
  </si>
  <si>
    <t>Gain (loss) from foreign currency transactions</t>
  </si>
  <si>
    <t>Loss before income taxes</t>
  </si>
  <si>
    <t>Income tax (provision) benefit</t>
  </si>
  <si>
    <t>Net loss</t>
  </si>
  <si>
    <t>Net loss per common share:</t>
  </si>
  <si>
    <t>Basic and Diluted (in dollars per share)</t>
  </si>
  <si>
    <t>Weighted-average number of shares used in per share calculation - Common Stock:</t>
  </si>
  <si>
    <t>Basic and Diluted (in shares)</t>
  </si>
  <si>
    <t>Comprehensive loss:</t>
  </si>
  <si>
    <t>Other comprehensive (loss) income:</t>
  </si>
  <si>
    <t>Foreign currency cumulative translation adjustment</t>
  </si>
  <si>
    <t>Other</t>
  </si>
  <si>
    <t>Total comprehensive loss</t>
  </si>
  <si>
    <t>Share-based Compensation [Abstract]</t>
  </si>
  <si>
    <t>Stock-based compensation expense</t>
  </si>
  <si>
    <t>Related Party Transactions [Abstract]</t>
  </si>
  <si>
    <t>Interest (expense) income, net</t>
  </si>
  <si>
    <t>Investor | Cost of revenues</t>
  </si>
  <si>
    <t>Expenses</t>
  </si>
  <si>
    <t>Investor | Selling and marketing</t>
  </si>
  <si>
    <t>Investor | Research and development</t>
  </si>
  <si>
    <t>Investor | General and administrative</t>
  </si>
  <si>
    <t>Investor | Investigation and audit related</t>
  </si>
  <si>
    <t>Investor and Chief Financial Officer | General and administrative</t>
  </si>
  <si>
    <t>Investor and Chief Financial Officer | Investigation and audit related</t>
  </si>
  <si>
    <t>(1) Transactions with related parties are included in the line items above as follows (refer to Footnote 16, Related Party Transactions, of the Notes to Consolidated Financial Statements for additional information): 2018 2017 2016Revenues $12,662 $13,181 $9,688 Cost of revenues 11,239 12,956 15,695Selling and marketing 158 157 1,743Research and development 186 119 3,662General and administrative 650 777 633Investigation and audit related — 16,844 2,563 Interest (expense) income, net (16,023) 672 1,106</t>
  </si>
  <si>
    <t>(2) Stock-based compensation expense is included in the line items above as follows: 2018 2017 2016Cost of revenues $6,349 $1,766 $4,841Selling and marketing 9,452 5,247 10,967Research and development 6,580 2,270 5,902General and administrative 14,770 8,031 24,785Restructuring 468 — — $37,619 $17,314 $46,495</t>
  </si>
  <si>
    <t>[3]</t>
  </si>
  <si>
    <t>(3) Excludes amortization of intangible assets, which is presented separately in the Consolidated Statements of Operations and Comprehensive Loss.</t>
  </si>
  <si>
    <t>CONSOLIDATED STATEMENTS OF STOCKHOLDERS' EQUITY - USD ($) $ in Thousands</t>
  </si>
  <si>
    <t>Total</t>
  </si>
  <si>
    <t>Common Stock</t>
  </si>
  <si>
    <t>Additional Paid-In Capital</t>
  </si>
  <si>
    <t>Accumulated Other Comprehensive Loss</t>
  </si>
  <si>
    <t>Accumulated Deficit</t>
  </si>
  <si>
    <t>Treasury stock, at cost</t>
  </si>
  <si>
    <t>Increase (Decrease) in Stockholders' Equity [Roll Forward]</t>
  </si>
  <si>
    <t>Adoption of ASU/ASC</t>
  </si>
  <si>
    <t>Beginning balance (in shares) at Dec. 31, 2015</t>
  </si>
  <si>
    <t>Beginning balance at Dec. 31, 2015</t>
  </si>
  <si>
    <t>Foreign currency translation adjustment</t>
  </si>
  <si>
    <t>Unrealized gain on marketable securities, net of tax</t>
  </si>
  <si>
    <t>Subscription Receivable</t>
  </si>
  <si>
    <t>Exercise of Common Stock options, net (in shares)</t>
  </si>
  <si>
    <t>Exercise of Common Stock options, net</t>
  </si>
  <si>
    <t>Issuance of restricted stock</t>
  </si>
  <si>
    <t>Restricted stock canceled</t>
  </si>
  <si>
    <t>Shares issued in connection with settlement of litigation</t>
  </si>
  <si>
    <t>Restricted stock units vested (in shares)</t>
  </si>
  <si>
    <t>Restricted stock units vested</t>
  </si>
  <si>
    <t>Payments for taxes related to net share settlement of equity awards (in shares)</t>
  </si>
  <si>
    <t>Payments for taxes related to net share settlement of equity awards</t>
  </si>
  <si>
    <t>Issuance of common stock for Rentrak acquisition (in shares)</t>
  </si>
  <si>
    <t>Issuance of common stock for Rentrak acquisition</t>
  </si>
  <si>
    <t>Repurchase of Common Stock (in shares)</t>
  </si>
  <si>
    <t>Repurchase of Common Stock</t>
  </si>
  <si>
    <t>Other (in shares)</t>
  </si>
  <si>
    <t>Stock-based compensation</t>
  </si>
  <si>
    <t>Ending balance (in shares) at Dec. 31, 2016</t>
  </si>
  <si>
    <t>Ending balance at Dec. 31, 2016</t>
  </si>
  <si>
    <t>Ending balance (in shares) at Dec. 31, 2017</t>
  </si>
  <si>
    <t>Ending balance at Dec. 31, 2017</t>
  </si>
  <si>
    <t>Common Stock warrants issued</t>
  </si>
  <si>
    <t>Shares issued in connection with settlement of litigation (in shares)</t>
  </si>
  <si>
    <t>Ending balance (in shares) at Dec. 31, 2018</t>
  </si>
  <si>
    <t>Ending balance at Dec. 31, 2018</t>
  </si>
  <si>
    <t>Includes 125,523 options withheld to pay the exercise price for certain exercises during the year ended December 31, 2018.</t>
  </si>
  <si>
    <t>CONSOLIDATED STATEMENTS OF CASH FLOWS - USD ($) $ in Thousands</t>
  </si>
  <si>
    <t>Operating activities:</t>
  </si>
  <si>
    <t>Adjustments to reconcile net loss to net cash used in operating activities:</t>
  </si>
  <si>
    <t>Depreciation</t>
  </si>
  <si>
    <t>Provision for bad debts</t>
  </si>
  <si>
    <t>Deferred tax provision (benefit)</t>
  </si>
  <si>
    <t>Change in fair value of financing derivatives</t>
  </si>
  <si>
    <t>Change in fair value of investment in equity securities</t>
  </si>
  <si>
    <t>Accretion of debt discount</t>
  </si>
  <si>
    <t>Amortization of deferred financing costs</t>
  </si>
  <si>
    <t>Gain on forgiveness of obligation</t>
  </si>
  <si>
    <t>Accrued litigation settlements to be settled in Common Stock</t>
  </si>
  <si>
    <t>Changes in operating assets and liabilities, net of effect of acquisitions:</t>
  </si>
  <si>
    <t>Accounts receivable</t>
  </si>
  <si>
    <t>Prepaid expenses and other assets</t>
  </si>
  <si>
    <t>Accounts payable, accrued expenses, and other liabilities</t>
  </si>
  <si>
    <t>Contract liability and customer advances</t>
  </si>
  <si>
    <t>Net cash used in operating activities</t>
  </si>
  <si>
    <t>Investing activities:</t>
  </si>
  <si>
    <t>Net cash received from disposition of assets</t>
  </si>
  <si>
    <t>Acquisitions, net of cash acquired</t>
  </si>
  <si>
    <t>Acquisitions, net of cash acquired (related party)</t>
  </si>
  <si>
    <t>Sales of marketable securities</t>
  </si>
  <si>
    <t>Purchases of property and equipment</t>
  </si>
  <si>
    <t>Capitalized internal-use software costs</t>
  </si>
  <si>
    <t>Net cash (used in) provided by investing activities</t>
  </si>
  <si>
    <t>Financing activities:</t>
  </si>
  <si>
    <t>Proceeds from borrowings on senior secured convertible notes (related party)</t>
  </si>
  <si>
    <t>Debt issuance costs</t>
  </si>
  <si>
    <t>Financing proceeds received on subscription receivable (related party)</t>
  </si>
  <si>
    <t>Proceeds from exercise of stock options</t>
  </si>
  <si>
    <t>Repurchase of common stock (treasury shares)</t>
  </si>
  <si>
    <t>Principal payments on capital lease and software license arrangements</t>
  </si>
  <si>
    <t>Net cash provided by (used in) financing activities</t>
  </si>
  <si>
    <t>Effect of exchange rate changes on cash, cash equivalents and restricted cash</t>
  </si>
  <si>
    <t>Net increase (decrease) in cash, cash equivalents and restricted cash</t>
  </si>
  <si>
    <t>Cash, cash equivalents and restricted cash at beginning of period</t>
  </si>
  <si>
    <t>Cash, cash equivalents and restricted cash at end of period</t>
  </si>
  <si>
    <t>Total cash, cash equivalents and restricted cash</t>
  </si>
  <si>
    <t>Supplemental cash flow disclosures:</t>
  </si>
  <si>
    <t>Interest paid ($7,484 of 2018 interest paid attributable to related party)</t>
  </si>
  <si>
    <t>Income taxes paid, net of refunds</t>
  </si>
  <si>
    <t>Supplemental non-cash activities:</t>
  </si>
  <si>
    <t>Stock issued in connection with WPP arrangements</t>
  </si>
  <si>
    <t>Assets acquired through capital lease and software obligations</t>
  </si>
  <si>
    <t>Change in accrued capital expenditures</t>
  </si>
  <si>
    <t>Repurchase of Common Stock in exchange for senior secured convertible notes</t>
  </si>
  <si>
    <t>Insurance recovery on litigation settlement</t>
  </si>
  <si>
    <t>Common Stock warrants issued with senior secured convertible notes</t>
  </si>
  <si>
    <t>Fair value of financing derivatives issued with senior secured convertible notes</t>
  </si>
  <si>
    <t>Notes Option derivative liability settlement</t>
  </si>
  <si>
    <t>Modification of debt in consideration for the reduction of the senior secured convertible note minimum cash balance requirement</t>
  </si>
  <si>
    <t>Settlement of restricted stock unit liability</t>
  </si>
  <si>
    <t>CONSOLIDATED STATEMENTS OF CASH FLOWS (Parenthetical) $ in Thousands</t>
  </si>
  <si>
    <t>Dec. 31, 2018USD ($)</t>
  </si>
  <si>
    <t>Interest paid attributable to related party</t>
  </si>
  <si>
    <t>Organization</t>
  </si>
  <si>
    <t>Organization, Consolidation and Presentation of Financial Statements [Abstract]</t>
  </si>
  <si>
    <t>Organization comScore, Inc., together with its consolidated subsidiaries (collectively, "Comscore" or the “Company”), headquartered in Reston, Virginia, is a global information and analytics company that measures audiences, consumer behavior and advertising across media platforms. On April 23, 2018, the Company announced the appointment of Bryan J. Wiener as its Chief Executive Officer ("CEO"), effective May 30, 2018. Upon the effective date of the CEO's appointment, the Company's President and Executive Vice Chairman William P. Livek stepped down as President and assumed the role of Vice Chairman and special advisor to the CEO. On September 5, 2018, the Company announced the appointment of Sarah Hofstetter as President, effective October 4, 2018. Operating segments are defined as components of a business that can earn revenues and incur expenses for which discrete financial information is available that is evaluated on a regular basis by the chief operating decision maker ("CODM"). The Company’s CODM is its principal executive officer, who decides how to allocate resources and assess performance. The Company has one operating segment. A single management team reports to the CODM, who manages the entire business. The Company’s CODM reviews consolidated results of operations to make decisions, allocate resources and assess performance and does not evaluate the profit or loss from any separate geography or product line. The Company's CEO assumed the role of CODM following his appointment. On May 30, 2018, The Nasdaq Stock Market LLC approved the Company's application for relisting on The Nasdaq Global Select Market ("Nasdaq") and the Company's common stock, par value $0.001 per share ("Common Stock") began trading on Nasdaq effective June 1, 2018. Uses and Sources of Liquidity and Management’s Plans The Company’s primary need for liquidity is to fund working capital requirements of its businesses, capital expenditures and for general corporate purposes. The Company incurred significant investigation and audit related expenses with respect to the completion of its restatement and audit process, which significantly reduced working capital during 2017. In response to this reduction, in December 2017 , the Company implemented an organizational restructuring to reduce staffing levels by approximately 10% and exit certain geographic regions, which enabled the Company to decrease its global costs and more effectively align resources to business priorities. During 2018, the Company's Board of Directors authorized additional headcount reductions (less than 10% ) and rationalization of its leased properties. For additional information, refer to Footnote 17 , Organizational Restructuring . The Company continued to incur investigation and audit related expenses during the year ended December 31, 2018 . To increase the Company’s available working capital, on January 16, 2018 , the Company entered into certain agreements with funds affiliated with or managed by Starboard Value LP (collectively, “Starboard”), pursuant to which the Company issued and sold to Starboard $150.0 million of senior secured convertible notes in exchange for $85.0 million in cash and 2,600,000 shares of Common Stock. The convertible notes contain certain affirmative and restrictive covenants with which the Company must comply, including covenants with respect to limitations on additional indebtedness and liens and maintenance of certain minimum cash balances. Interest on the convertible notes is payable, at the option of the Company, in cash or, subject to certain conditions, through the issuance by the Company of additional shares of Common Stock. On May 17, 2018 , Starboard exercised an option to purchase an additional $50.0 million of convertible notes, in exchange for $15.0 million in cash and 1,400,000 shares of Common Stock. On August 8, 2018 , the Company and Starboard amended the outstanding convertible notes in order to reduce the minimum cash balance required to be maintained by the Company from $40.0 million to $20.0 million through March 31, 2019, subject to certain limitations. In connection with this modification, the Company issued to Starboard $2.0 million in additional aggregate principal amount of convertible notes. On November 13, 2018, the Company and Starboard further amended the outstanding convertible notes to extend the applicable period for the $20.0 million minimum cash balance until the earlier of August 9, 2019 or the date the Company files its Form 10-Q for the quarterly period ended June 30, 2019, subject to certain limitations. In connection with this amendment, the Company issued to Starboard $2.0 million in additional aggregate principal amount of convertible notes. The total principal amount of convertible notes held by Starboard as of December 31, 2018 was $204.0 million . For additional information, refer to Footnote 5 , Long-term Debt . As of December 31, 2018 , the Company was in compliance with its covenants under the convertible notes. Based on management’s current plans, including actions within management’s control, the Company does not anticipate any breach of these covenants that would result in an event of default under the convertible notes. Under the agreements with Starboard, the Company has the right to conduct and fully implement a rights offering, which would be open to all stockholders of the Company, for up to $150.0 million in senior secured convertible notes. Starboard is obligated to backstop up to $50.0 million in aggregate principal amount of rights offering notes. If undertaken, the rights offering would provide at least $35.0 million in cash if not fully subscribed (assuming that any convertible notes purchased by Starboard pursuant to the backstop obligation would be issued on the same terms as the rights offering notes), and at least $105.0 million in cash if fully subscribed. The Company is not obligated to undertake the rights offering, and there is no assurance that the rights offering will occur. On June 21, 2018, in connection with the Company's settlement of the federal securities class action litigation and the derivative litigation discussed below in Footnote 10 , Commitments and Contingencies , the Company issued a total of 4,024,115 shares of Common Stock to a settlement fund for the benefit of authorized claimants in the federal securities class action and plaintiffs' lead counsel in the derivative litigation. On July 9, 2018, the Virginia Circuit Court dismissed the final derivative actions related to the settlement of the derivative litigation, and $10.1 million of insurance funds held in escrow were released to the Company. The Company continues to be focused on maintaining flexibility in terms of sources, amounts, and the timing of any potential financing transaction in order to best position the Company for future success. The Company continues to explore all potential available alternatives and has not committed to any specific financing transaction, including the rights offering. The Company believes that the financing actions discussed above, or other sources of financing, are probable of occurring and satisfying the Company’s estimated liquidity needs within one year after the date that the financial statements are issued. However, the Company cannot predict, with certainty, the outcome of its actions to generate liquidity, including the availability of additional debt financing, or whether such actions would generate the expected liquidity as currently planned.</t>
  </si>
  <si>
    <t>Summary of Significant Accounting Policies</t>
  </si>
  <si>
    <t>Accounting Policies [Abstract]</t>
  </si>
  <si>
    <t>Summary of Significant Accounting Policies Basis of Presentation and Consolidation The accompanying Consolidated Financial Statements include the accounts of the Company and its wholly-owned domestic and foreign subsidiaries. All intercompany transactions and balances are eliminated upon consolidation. Reclassification Certain amounts in the prior year financial statements have been reclassified to conform to the current year presentation. Deferred revenue (non-current), has been aggregated within other non-current liabilities on the Consolidated Balance Sheets. Unrealized gain on marketable securities, net and reclassification of realized loss on the sale of marketable securities, net have been aggregated within the Other line item on the Consolidated Statements of Operations and Comprehensive Loss. Adjustments to reconcile net loss to net cash used in operating activities related to loss from equity method investment, realized loss on marketable securities and loss on asset disposition of property and equipment, net have been aggregated within other adjustments on the Consolidated Statements of Cash Flows. Use of Estimates and Judgments in the Preparation of the Consolidated Financial Statements The preparation of financial statements in conformity with generally accepted accounting principles ("GAAP") requires management to make estimates and assumptions that affect the reported amounts of assets and liabilities and the reported amounts of revenue and expense during the reporting periods. Significant estimates and judgments are inherent in the analysis and the measurement of: management's standalone selling price ("SSP"), principal versus agent revenue recognition, determination of performance obligations, determination of transaction price, including the determination of variable consideration and allocation of transaction price to performance obligations, deferred tax assets and liabilities, including the identification and quantification of income tax liabilities due to uncertain tax positions, the valuation and recoverability of goodwill and intangible assets, the assessment of potential loss from contingencies, the valuation of assets and liabilities acquired in a business combination, the fair value determination of financing-related liabilities and derivatives, the allowance for doubtful accounts, valuation of options, and performance-based and market-based stock awards. Management bases its estimates and assumptions on historical experience and on various other factors that are believed to be reasonable under the circumstances. Due to the inherent uncertainty involved in making estimates, actual results reported in future periods may be affected by changes in those estimates. The Company evaluates its estimates and assumptions on an ongoing basis. Fair Value Measurements The Company evaluates the fair value of certain assets and liabilities using the fair value hierarchy.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Company applies the three-tier GAAP value hierarchy which prioritizes the inputs used in measuring fair value as follows: Level 1 - observable inputs such as quoted prices in active markets; Level 2 - inputs other than the quoted prices in active markets that are observable either directly or indirectly; Level 3 - unobservable inputs of which there is little or no market data, which require the Company to develop its own assumptions. Financial assets and liabilities are classified in their entirety based on the lowest level of input that is significant to the fair value measure. The Company's assessment of the significance of a particular input to the fair value measurements requires judgment and may affect the valuation of the assets and liabilities being measured and their placement within the fair value hierarchy. For assets that are measured using quoted prices in active markets, the total fair value is the published market price per unit multiplied by the number of units held, without consideration of transaction costs. Assets and liabilities that are measured using significant other observable inputs are primarily valued by reference to quoted prices of similar assets or liabilities in active markets, adjusted for any terms specific to that asset or liability. Assets and liabilities that are measured at fair value on a non-recurring basis include property and equipment, intangible assets and goodwill. The Company recognizes these items at fair value when they are considered to be impaired or upon initial recognition. The fair value of these assets and liabilities are determined with valuation techniques using the best information available and may include quoted market prices, market comparables and discounted cash flow models. Fair Value of Financial Instruments Due to their short-term nature, the carrying amounts reported in the Company’s Consolidated Financial Statements approximate the fair value for cash and cash equivalents, restricted cash, accounts receivable, accounts payable and accrued expenses, the current portion of contract liability and customer advances. The carrying values of capitalized lease obligations approximate their fair value as the terms and interest rates approximate market rates (Level 2). The fair values of the Company's financing derivatives are estimated using forward projections and are discounted back at rates commensurate with the remaining term of the related derivative. The fair value of the interest reset liability is determined based on the Company's Common Stock price at measurement date, the observable volatility of the Common Stock and risk-free rate. The fair value of the change in control redemption derivative liability is determined based on the probability of change of control and risk-free rate. The fair value of long-term debt is determined based on the credit adjusted discount rate at the valuation date, the Company's Common Stock price at the valuation date, risk-free rate and volatility commensurate with the remaining term of the senior secured convertible notes. Cash and Cash Equivalents The Company considers highly liquid investments with an original maturity of three months or less at the time of purchase and qualifying money-market funds as cash equivalents. Cash and cash equivalents are maintained with several financial institutions domestically and internationally. The combined account balances held on deposit at each institution typically exceed Federal Deposit Insurance Corporation ("FDIC") insurance coverage and, as a result, there is a concentration of credit risk related to amounts on deposit in excess of FDIC insurance coverage. The Company monitors this credit risk and makes adjustments to the concentrations as necessary. Restricted Cash Restricted cash represents the Company's requirement to collateralize letters of credit, certain operating lease obligations, international payroll processing exposures, as well as its corporate credit card obligations. As of December 31, 2018 and 2017, the Company had $6.1 million and $7.3 million of restricted cash, respectively. Allowance for Doubtful Accounts The Company generally grants uncollateralized credit terms to its customers and maintains an allowance for doubtful accounts to reserve for uncollectible receivables. Allowances are based on management's judgment, which considers historical collection experience, a specific review of all significant outstanding receivables and an assessment of company specific credit conditions and general economic conditions. The following is a summary of the allowance for doubtful accounts: Years Ended December 31, (In thousands) 2018 2017 2016 Beginning Balance $ (1,991 ) $ (2,100 ) $ (2,689 ) Additions (966 ) (983 ) (1,507 ) Recoveries (225 ) (147 ) (97 ) Write-offs 1,585 1,239 2,193 Ending Balance $ (1,597 ) $ (1,991 ) $ (2,100 ) Property and Equipment, net Property and equipment is recorded at cost, net of accumulated depreciation, and is depreciated on a straight-line basis over the estimated useful lives of the assets, ranging from 3 to 5 years. Assets under capital leases are recorded at their net present value at the inception of the lease. Assets under capital leases and leasehold improvements are amortized over the shorter of the related lease terms or their useful lives. Replacements and major improvements are capitalized; maintenance and repairs are expensed as incurred. Capitalized Software Capitalized software, which is included in property and equipment, net, consists of costs to purchase and develop internal-use software, which the Company uses to provide various services to clients. The costs are capitalized from the time that the preliminary project stage is completed and considered probable that the software will be used to perform the function intended, until the time the software is placed in service for its intended use. Internal-use software costs are capitalized during the application development stage, which is when the preliminary project stage is complete, and management has committed to a project to develop software that will be used for its intended purpose. Any costs incurred during subsequent efforts to significantly upgrade and enhance the functionality of the software are also capitalized. Once this software is ready for use in the Company's products, these costs are amortized on a straight-line basis over the estimated useful life of the software, which is typically assessed to be 3 to 5 years. During 2018, the Company capitalized $9.6 million in internally developed software costs. During the year ended December 31, 2017 , the Company did no t capitalize any internally developed software costs. During the year ended December 31, 2016, the Company capitalized $0.3 million in internally developed software costs. The Company depreciated $1.3 million , $0.0 million , and $0.3 million in capitalized internal-use software costs during the years ended December 31, 2018 , 2017, and 2016. Business Combinations The Company recognizes all of the assets acquired, liabilities assumed and contractual contingencies at their fair value on the acquisition date. The Company uses its best estimates and assumptions as a part of the purchase accounting process to accurately value assets acquired and liabilities assumed at the business combination date, however, its estimates and assumptions are inherently uncertain and subject to refinement. As a result, during the measurement period, which may be up to one year from the business combination date, adjustments may be made to initial values. Acquisition-related costs are expensed as incurred. Restructuring costs incurred in periods subsequent to the acquisition date are expensed when incurred. Subsequent changes to the purchase price (i.e. working capital adjustments) or other fair value adjustments determined during the measurement period are recorded as an adjustment to goodwill. Goodwill and Intangible Assets Goodwill represents the excess of the purchase price over the fair value of identifiable assets acquired and liabilities assumed when a business is acquired. The valuation of intangible assets and goodwill involves the use of management's estimates and assumptions, and can have a significant impact on future operating results. The Company initially records its intangible assets at fair value. Intangible assets with finite lives are amortized over their estimated useful lives while goodwill is not amortized but is evaluated for impairment at least annually, as of October 1, by comparing the fair value of a reporting unit to its carrying value including goodwill recorded by the reporting unit. In January 2017, the Financial Accounting Standards Board ("FASB") issued Accounting Standards Update ("ASU") 2017-04, Simplifying the Test for Goodwill Impairment , which eliminates the requirement to compare the implied fair value of goodwill with its carrying amount as part of step 2 of the goodwill impairment test. As a result, under ASU 2017-04, an entity should perform its annual, or interim, goodwill impairment test by comparing the fair value of a reporting unit with its carrying amount and should recognize an impairment charge for the amount by which the carrying amount exceeds the reporting unit’s fair value; however, the impairment loss recognized should not exceed the total amount of goodwill allocated to that reporting unit. Early adoption is permitted for interim or annual goodwill impairment tests performed after January 1, 2017. The Company adopted the standard as of September 30, 2018 and the adoption did not have an impact on the Consolidated Financial Statements. The Company has a single reporting unit. Accordingly, the impairment assessment for goodwill is performed at the enterprise level. Goodwill is reviewed for possible impairment between annual tests if an event occurs or circumstances change that would more likely than not reduce the fair value of the reporting unit below its carrying value. The Company initially assesses qualitative factors to determine if it is necessary to perform the goodwill impairment review. Goodwill is reviewed for impairment if, based on an assessment of the qualitative factors, it is determined that it is more likely than not that the fair value of its reporting unit is less than its carrying value, or the Company decides to bypass the qualitative assessment. The carrying value of the reporting unit is reviewed utilizing a discounted cash flow model, and a market value approach is utilized to supplement the discounted cash flow model. The estimated fair value of a reporting unit is determined based on assumptions regarding estimated future cash flows, discount rates, long-term growth rates and market values. The Company monitors for events and circumstances that could negatively impact the key assumptions in determining fair value, including long-term revenue growth projections, profitability, discount rates, volatility in the Company's market capitalization, and general industry, market and macro-economic conditions. It is possible that future changes in such circumstances, or in the variables associated with the judgments, assumptions and estimates used in assessing the fair value of the reporting unit, would require the Company to record a non-cash impairment charge. The Company completed its analyses for each of the years ended December 31, 2018, 2017, and 2016 and determined that there was no impairment of goodwill. Intangible assets with finite lives are generally amortized using the straight-line method over the following useful lives: Useful Lives (Years) Acquired methodologies/technology 2 to 7 Strategic alliance 10 Acquired software 3 Customer relationships 3 to 7 Intellectual property 2 to 13 Panel 1 to 7 Trade Names 2 to 6 Other 6 to 8 Impairment of Long-Lived Assets The Company's long-lived assets consist of property and equipment and finite-lived intangible assets. The Company evaluates its long-lived assets for impairment whenever events or changes in circumstances indicate the carrying value of such assets may not be recoverable. If an indication of impairment is present, the Company compares the estimated undiscounted future cash flows to be generated by the asset group to its carrying amount. Recoverability measurement and estimation of undiscounted cash flows are grouped at the lowest level for which identifiable cash flows are largely independent of the cash flows of other assets and liabilities. If the undiscounted future cash flows are less than the carrying amount of the asset group, the Company records an impairment loss equal to the excess of the asset group's carrying amount over its fair value. The fair value is determined based on valuation techniques such as a comparison to fair values of similar assets or using a discounted cash flow analysis. Although the Company believes that the carrying values of its long-lived assets are appropriately stated, changes in strategy or market conditions, significant technological developments or significant changes in legal or regulatory factors could significantly impact these judgments and require adjustments to recorded asset balances. There were no impairment charges recognized during the years ended December 31, 2018, 2017 or 2016. Leases The Company leases its facilities and meets the requirements to account for these leases as operating leases. For facility leases that contain rent escalations or rent concession provisions, the Company records its lease expense during the lease term on a straight-line basis over the term of the lease. The Company records the difference between the rent paid and the straight-line rent as a deferred rent liability. Leasehold improvements funded by landlords or allowances are recorded as leasehold improvement assets and a deferred rent liability which is amortized as a reduction of rent expense over the lesser of the term of the lease or life of the asset. The Company subleases four of its current locations. For subleases entered into by the Company, the Company records a lease exit liability, calculated as the present value of the remaining minimum lease payments due under the original lease and executory costs; reduced by the present value of the estimated sublease income. The corresponding loss is recorded to rent expense included in general and administrative expenses or restructuring in the Consolidated Statements of Operations and Comprehensive Loss at the cease-use date. The Company leases computer equipment and automobiles that meet the requirements to account for these as capital leases. The Company records capital leases as an asset and an obligation at an amount equal to the present value of the minimum lease payments as determined at the beginning of the lease term. Depreciation of capitalized leased assets is computed on a straight-line basis over the term of the lease and is included in depreciation expense. The Company has entered into certain software license arrangements. The Company records these software license arrangements as an intangible asset, acquired software, and an obligation to an amount equal to the present value of the minimum lease payments. These obligations are reflected in other current liabilities in the Company's Consolidated Balance Sheets. Amortization of these intangible assets is computed on a straight-line basis over the term of the lease and is included in amortization of intangible assets in the Company's Consolidated Statements of Operations and Comprehensive Loss. Foreign Currency Generally, the functional currency of the Company's foreign subsidiaries is the local currency. In those cases where the transaction is not denominated in the functional currency, the Company revalues the transaction to the functional currency and records the translation gain or loss in gain (loss) from foreign currency transactions in the Company's Statements of Operations and Comprehensive Loss. Assets and liabilities are translated at the current exchange rate as of the end of the year, and revenues and expenses are translated at average exchange rates in effect during the year. The gain or loss resulting from the process of translating a foreign subsidiaries functional currency financial statements into U.S. Dollars is reflected as foreign currency cumulative translation adjustment and reported as a component of accumulated other comprehensive loss. The translation adjustment for intercompany foreign currency loans that are permanent in nature are also recorded as accumulated other comprehensive loss. Translation adjustments on intercompany accounts that are short term in nature are recorded as gain (loss) from foreign currency transactions. For foreign entities where U.S. dollars is the functional currency, re-measurement of gains and losses related to deferred tax assets and liabilities are reflected in income tax provision in the Company’s Statements of Operations and Comprehensive Loss. Revenue Recognition The Company applies the provisions of Accounting Standards Codification ("ASC") 606, Revenue from Contracts with Customers ("ASC 606"), and all related appropriate guidance. The Company recognizes revenue under the core principle to depict the transfer of control to its customers in an amount reflecting the consideration to which it expects to be entitled. In order to achieve that core principle, the Company applies the following five-step approach: (1) identify the contract with a customer, (2) identify the performance obligations in the contract, (3) determine the transaction price, (4) allocate the transaction price to the performance obligations in the contract, and (5) recognize revenue when a performance obligation is satisfied. The Company’s contracts with customers may include multiple promised goods and services, c onsisting of the various services the Company offers. Contracts with multiple performance obligations typically consist of a mix of: subscriptions to the Company’s online database, customized data services, and delivery of periodic custom reports based on information obtained from the database. In such cases, the Company identifies performance obligations by evaluating whether the promised goods and services are capable of being distinct and distinct within the context of the contract at contract inception. Promised goods and services that are not distinct at contract inception are combined as one performance obligation. Once the Company identifies the performance obligations, the Company will determine the transaction price based on contractually fixed amounts and an estimate of variable consideration. The Company allocates the transaction price to each performance obligation based on relative standalone selling price ("SSP"). Judgment is exercised to determine the SSP of each distinct performance obligation. The Company will constrain estimates of variable consideration based on its expectation of recovery from the customer. Some sources of variable consideration like refunds, penalties, or allowances will reduce transaction price. In some instances, the Company may have non-cash consideration or elements of consideration payable to the customer, which will also be included in the transaction price. These sources of variable consideration are relatively infrequent and not significant. The Company recognizes revenue when (or as) it satisfies a performance obligation by transferring promised goods or services to a customer. Customers may obtain the control of promised goods or services over time or at a point in time. The Company recognizes revenue net of sales taxes remitted to government authorities. In general, transaction price is determined by estimating the fixed amount of consideration to which the Company is entitled for transfer of goods and services and all relevant sources and components of variable consideration. Variable consideration is estimated based on the most likely amount or expected value approach, depending on which method the Company expects to better predict the amount of consideration to which it will be entitled. Once the Company elects one of the methods to estimate variable consideration for a particular type of performance obligation, the Company will apply that method consistently. Subscription-based revenues are typically recognized on a straight-line basis over the access period, which ranges from three to thirty-six months. Revenue for validated Campaign Essentials ("vCE") is recognized over time, either on a time-elapsed basis, as the Company is providing services that the customer is continuously consuming and receiving benefit from, or on an output method, such as volume of impressions processed. Activation products vary in nature, and can be recognized over time, generally on an input method time-elapsed basis, as the Company provides continuous tracking of activity. Other activation products are delivered at a point in time, based on custom attributes agreed upon by customers and the Company. The Company believes that recognizing revenue evenly mirrors the even depiction of the transfer of control and benefit of goods and services to customers, particularly for subscription, vCE and activation products. The Company’s customized data services are delivered in the form of custom recurring reports or ad hoc reports. Custom report performance obligations, in general, are transferred at a point in time once the product has been delivered to the customer. Revenues are also generated through survey services under contracts ranging in term from two months to one year . Survey revenue is recognized at a point in time, in general, once the final report has been delivered to the customer. Survey services consist of survey design with subsequent data collection, analysis and reporting. For performance obligations satisfied at a point in time, the Company evaluates a number of factors to determine whether control of goods and services has been transferred. The Company considers whether there is a present right to payment and whether the customer has accepted the asset. In many instances the Company has objective evidence of the acceptance criteria, while in other cases the acceptance provisions are substantive, and the customer must affirmatively signal acceptance. The preceding two factors are not the only factors that may be considered. Other considerations include, but are not limited to, whether risks and rewards of ownership have been transferred for a particular product. For the majority of its products and services, the Company applies an adjusted market assessment approach for the determination of SSP for identified performance obligations. In general, the Company bundles multiple products and very few are sold on a standalone basis. The Company uses rate cards and pricing calculators that are periodically reviewed and updated to reflect the latest sales data and observable inputs by industry, channel, geography, customer size, and other relevant groupings. Certain products are sold on a standalone basis in a narrow band of prices. If a product is sold outside of the narrow band of prices, it will be assigned the midpoint of the narrow band for purposes of allocating transaction price on a relative SSP basis. Generally, customers have the right to cancel their contracts by providing a written notice of cancellation, although most subscription-based contracts are non-cancelable. If a customer cancels its contract, the customer is generally not entitled to a refund for prior services. In the event a portion of a contract is refundable, revenue recognition is delayed until the refund provision lapses. For multi-year contracts with annual price increases and no opt out clauses, the total consideration for each of the years included in the contract term will be summed up and recognized on a straight-line basis over the term of the contract. The Company may enter into multiple contracts with a single counterparty at or near the same time. The Company will combine contracts and account for them as a single contract when one or more of the following criteria are met: (i) the contracts are negotiated as a package with a single commercial objective, (ii) consideration to be paid in one contract depends on the price or performance of the other contract, and (iii) goods or services promised are a single performance obligation. For transactions that involve third parties, the Company evaluates whether the Company is the principal, in which case the Company recognizes revenue on a gross basis. If the Company is an agent, the Company recognizes revenue on a net basis. In certain countries, the Company may use third-party resellers to sell its products and services. In these transactions, the Company is generally the principal as the Company controls the products and services and is primarily responsible for providing them to the end user. The Company also has certain revenue share arrangements that involve the use of partner data in its sales to end users or the use of its data in partner sales to end users. In these arrangements, the Company assesses which party controls the specified goods or services before they are transferred to the customer, as well as other indicators such as the party primarily responsible for fulfillment, inventory risk, and discretion in establishing price. The Company enters into a limited number of monetary contracts with multichannel video programming distributors ("MVPDs") that involve both the purchase and sale of services with a single counterparty. The Company assesses each contract to determine if the revenue and expense should be presented gross or net. The Company recognizes revenue for these contracts to the extent that SSP is established for distinct services provided. Any excess consideration above the established SSP of services is presented as an offset to cost of revenues in the Consolidated Statements of Operations and Comprehensive Loss. Nonmonetary transactions represent data exchanges, which may consist of digital usage and general demographic data. The data obtained through nonmonetary transactions differs from the data provided by the Company in the exchange. Under ASC 606, the transaction price of a nonmonetary exchange that has commercial substance is based on the fair value of the non-cash consideration received. If an entity cannot reasonably estimate the fair value of the non-cash consideration received, then it uses the estimated selling price of the promised goods or services. None of the nonmonetary transactions entered into by the Company met the requirements to recognize revenue or expense. Therefore, these nonmonetary transactions are not reflected in the Consolidated Financial Statements. Nature of Products and Services In the third quarter of 2018, the CODM determined that the Company should review its revenue results around solution groups that address customer needs. Accordingly, the Company changed its disaggregated revenue presentation from the previous four pillars to the following three solution groups: I. Ratings and Planning Ratings and Planning products and services provide measurement of the behavior and characteristics of audiences of content and advertising across television ("TV") and digital platforms including computers, tablets, smartphones, and other connected devices. These products and services are designed to help customers find the most relevant viewing audience, whether that viewing is linear, time shifted/recorded, online or on-demand. These products and services are primarily subscription-based, for which the accounting policy is described above. Certain contracts may contain custom solutions. II. Analytics and Optimization Analytics and Optimization products and services include activation and survey-based products. These products and services provide end-to-end solutions for planning, optimization and evaluation of advertising campaigns and brand protection. These products and services are primarily a part of customized data services, for which the accounting policy is described above. III. Movies Reporting and Analytics Movies Reporting and Analytics products and services measure movie viewership and box office results by capturing movie ticket sales in real time or near real time and include box office analytics, trend analysis and insights for movie studios and movie theater operators worldwide. Movies Reporting and Analytics products and services are generally subscription-based, for which the accounting policy is described above. The services provided under subscription-based agreements consist of a single performance obligation, access to the Company's portal, and generally result in transfer of control over time as services are rendered. Certain contracts may contain custom solutions. Disaggregation of Revenue In the following table, revenue is disaggregated by solution group, geographical market and timing of transfer of products and services. The Company has one reportable segment in accordance with ASC 280, Segment Reporting ; as such, the disaggregation of revenue below reconciles directly to its unique reportable segment. The change in disaggregated revenue presentation did not result in any changes in the Company's reportable segment. (In thousands) Year Ended December 31, 2018 By Solution group: Ratings and Planning $ 285,355 Analytics and O</t>
  </si>
  <si>
    <t>Business Combinations and Acquisitions</t>
  </si>
  <si>
    <t>Business Combinations [Abstract]</t>
  </si>
  <si>
    <t>Business Combinations and Acquisitions Rentrak Merger On January 29, 2016, the Company completed a merger (the "Merger") with Rentrak for total consideration of $753.4 million . Pursuant to the Agreement and Plan of Merger and Reorganization, dated as of September 29, 2015, Rum Acquisition Corporation, an Oregon corporation and a wholly-owned subsidiary of the Company, merged with and into Rentrak with Rentrak surviving the Merger as a wholly-owned subsidiary of the Company. The key economic drivers underlying the Merger include Rentrak’s complementary proprietary technology and services in the television market, the ability to combine the Company’s digital information with Rentrak’s television information to provide cross-media products and services, as well as the opportunities to cross-sell to each other’s customer base. As a result of the Merger, each share of Rentrak common stock, par value $0.001 per share, that was outstanding prior to the effective time of the Merger (the "Effective Time") was converted into the right to receive 1.15 shares of Common Stock, par value $0.001 per share. No fractional shares of Common Stock were issued in the Merger, and holders of shares of Rentrak common stock received cash in lieu of any fractional shares. At the Effective Time, the Company assumed all restricted stock units ("RSUs") representing the right to receive shares of Rentrak common stock (each an "Assumed Unit") that were outstanding immediately prior to the Effective Time. Each Assumed Unit was converted into 1.15 RSUs of the Company, each such RSU representing the right to receive one share of Common Stock. Each Assumed Unit is otherwise subject to the same terms and conditions (including as to vesting and issuance) as were applicable under the respective Rentrak RSU immediately prior to the Effective Time. A portion of the outstanding Rentrak equity awards vested simultaneously with the closing of the Merger based upon certain change-in-control provisions that had been recently added to the applicable award terms, and as a result, the Company recorded stock-based compensation expense of $21.9 million immediately following the Merger. Also, at the Effective Time, the Company assumed outstanding options and outstanding stock appreciation rights ("SAR") to purchase shares of Rentrak common stock, including options/SARs held by the Rentrak directors and executive officers. These options/SARs were automatically converted into 1.15 options/SARs to purchase the number of shares of Common Stock of the Company, with such product rounded down to the nearest whole share of Common Stock. The as-converted exercise price per share for each assumed Rentrak option/SAR is equal to the exercise/base price per share of the Rentrak option/SAR divided by 1.15 , with such quotient rounded up to the nearest whole cent. Each assumed Rentrak option/SAR is otherwise subject to the same terms and conditions (including vesting and exercisability) as were applicable under the respective Rentrak option/SAR immediately prior to the Effective Time. The total consideration paid by the Company related to the Merger was $753.4 million . A summary of the consideration is as follows: (in thousands except for share and per share amounts): Total Consideration Total Common Stock shares issued upon consummation of the Merger 17,963,677 Share price of Common Stock upon consummation of the Merger $ 39.65 Fair value of Common Stock shares issued upon consummation of the Merger $ 712,260 Fair value of vested Rentrak RSUs, stock options and SAR assumed 39,111 Fair value of unvested Rentrak stock options assumed 1,077 Fair value of unvested Rentrak RSUs assumed 962 Cash paid in lieu of fractional shares 8 Total purchase consideration $ 753,418 The Company identified and evaluated the fair values of the assets being acquired and liabilities assumed, relying in part on the work of an independent valuation firm engaged by the Company to provide input as to the fair value of the assets acquired and liabilities assumed, including the valuation methodology most relevant to the transactions described herein, and to assist in the related calculations, analysis and allocations. The fair value of the definite-lived intangible assets acquired was determined based upon a forecast of the economic benefits of the Merger using discount rates appropriate to the specific assets acquired and liabilities assumed, ranging from 4.1% - 8.0% . A summary of the total purchase consideration for Rentrak to the estimated relative fair value of the assets and liabilities as of the date of acquisition is as follows: (In thousands) Fair Value Cash and cash equivalents $ 37,086 Marketable securities 30,431 Accounts receivable 21,931 Other current assets 3,135 Property and equipment 9,190 Goodwill 510,229 Definite-lived intangible assets 170,283 Other assets 5,355 Subscription Receivable 14,475 Deferred revenue (7,780 ) Accounts payable and accrued expenses (32,640 ) Deferred tax liabilities (7,247 ) Other liabilities (1,030 ) Total purchase consideration $ 753,418 The goodwill and intangible assets recorded as a result of this acquisition are not deductible for income tax purposes. The goodwill represents the residual amount of the total purchase price after determining the fair value for the net assets and identifiable intangible assets acquired. The goodwill includes the value of the Rentrak workforce, the expected cost synergies to be realized by the Company following the Merger as well the opportunity to combine the Company’s digital information with Rentrak’s television information to provide cross-media products and services and the opportunities to sell Rentrak products to the Company's customer base. Included in the assets acquired were two contracts with wholly owned subsidiaries of WPP plc (together with its affiliates, "WPP"), reflected in the opening balance sheet as Subscription Receivable at the net present value of $4.2 million and $10.3 million , respectively, and following the consummation of the Merger were classified as contra equity within additional paid-in capital on the Company's Consolidated Statements of Stockholders' Equity. As cash is received on the Subscription Receivable, the Subscription Receivable is reduced by the amount of cash received and results in an increase to additional paid-in capital. The following table outlines the fair value of the definite-lived intangible assets and the useful life for each type of intangible asset acquired. The intangible assets are amortized using a straight-line method over the respective useful life of the intangible asset. (In thousands) Fair Value Useful Lives (Years) Customer relationships $ 29,000 7 Acquired methodologies/technology 139,883 7 Other 1,400 6 - 8 $ 170,283 The Company determined the fair value of Rentrak's customer relationships using a "costs to recreate" and "lost-profits" methodology of the cost approach and includes customers from both television and movie industries. The Company determined the fair value of the acquired methodologies/technology using a forecast of after-tax cash flows attributable to the methodologies and technology. These developed platforms include a proprietary analytics platform, which processes and repackages television viewership data, and an additional platform that has the ability to capture and report expected and actual box office results based on hundreds of millions of movie-going transactions per year. Key assumptions made in these forecasts include a sustained market advantage over the Company's competitors, continuation of customer acquisitions, and price increases as customers receive greater utility from the Company's products and services. The Company incurred professional fees directly attributable to the Merger, primarily consisting of legal and investment banker fees totaling $8.5 million for 2016. These fees are reflected in general and administrative expenses in the Consolidated Statements of Operations and Comprehensive Loss. The financial results of Rentrak were included in the Company's Consolidated Financial Statements from the date of acquisition, January 29, 2016. For the year ended December 31, 2016, Rentrak contributed revenues of $110.4 million and a loss before income tax provision of $53.1 million . This loss includes $21.9 million in stock-based compensation recognized immediately following the consummation of the Merger. The unaudited pro forma summary presented in the table below displays consolidated information of the Company as if the Merger had occurred on January 1, 2015 for all periods presented. The pro forma financial information is presented for informational purposes only and does not necessarily reflect the results that would have occurred had the Merger taken place on January 1, 2015 , nor is it necessarily indicative of future results. No effect has been given to cost reductions or operating synergies relating to the integration of Rentrak into the Company's operations. In addition, there is no tax adjustment necessary for the pro forma adjustments as a result of the Company's tax valuation allowance position. For the year ended December 31, 2016, the results of Rentrak operations for the period subsequent to the Merger are included in the "As reported" column for the period January 29, 2016 through December 31, 2016. Year Ended December 31, 2016 (Amounts in thousands, except share and per share amounts) As reported Pro forma adjustment Pro forma Revenues $ 399,460 $ 8,116 (1) $ 407,576 Operating expenses 531,302 (18,872 ) (2) 512,430 Net (loss) income (117,173 ) 26,988 (90,185 ) Basic and diluted net loss per common share $ (2.10 ) $ (1.58 ) Weighted-average number of shares used in per share calculation - Common Stock: Basic and diluted 55,728,090 1,450,301 (3) 57,178,391 (1) The Rentrak pro forma adjustment for revenue for the year ended December 31, 2016 relates to the unaudited results of Rentrak for the period January 1, 2016 through January 28, 2016 . (2) The Rentrak pro forma adjustments for operating expenses for the year ended December 31, 2016 consist of the following (in thousands): Add: Unaudited results for the period January 1, 2016 through January 28, 2016, excluding expenses incurred directly attributable to the Merger $ 9,472 Amortization of acquired Rentrak intangibles for the period January 1, 2016 through January 28, 2016 2,028 Less: One-time stock-based compensation expense associated with accelerated equity awards upon consummation of the Merger (21,866 ) Transaction fees (8,506 ) $ (18,872 ) (3) The Comscore pro forma adjustment to the weighted-average number of shares used in the basic and diluted per share calculations is to show the effect of the Common Stock issued upon consummation of the Merger as if the Merger occurred on January 1, 2015 instead of January 29, 2016 . Year Ended December 31, 2015 (Amounts in thousands, except share and per share amounts) As reported Pro forma adjustment Pro forma Revenues $ 270,803 $ 108,854 (4) $ 379,657 Operating expenses 345,898 178,222 (5) 524,120 Net loss (78,222 ) (69,368 ) (147,590 ) Basic and diluted net loss per common share $ (2.07 ) $ (2.63 ) Weighted-average number of shares used in per share calculation - Common Stock: Basic and diluted 37,879,091 18,303,796 (6) 56,182,887 (4) The Rentrak pro forma adjustment for revenue for the year ended December 31, 2015 relates to the unaudited results of Rentrak for the year ended December 31, 2015, excluding the revenue and operating expenses associated with Rentrak's discontinued operations. (5) The Rentrak pro forma adjustments for operating expenses the year ended December 31, 2015 consist of the following (in thousands): Unaudited results for the year ended December 31, 2015 $ 124,926 Additional amortization of acquired Rentrak intangibles for the year ended December 31, 2015 22,924 One-time stock-based compensation expense associated with accelerated equity awards upon consummation of the Merger 21,866 Transaction fees 8,506 $ 178,222 (6) The Comscore pro forma adjustment to the weighted-average number of shares used in the basic and diluted per share calculations is attributable to the unaudited weighted-average shares of Rentrak common stock for the year ended December 31, 2015, adjusted based on the conversion ratio of 1.15 applied to each Rentrak share which converted into Common Stock as stipulated upon consummation of the Merger. Acquisition of Compete On April 28, 2016 , the Company closed an asset purchase agreement to acquire certain assets of Compete, Inc. ("Compete"), a wholly-owned subsidiary of WPP, a related party to the Company at the time of the acquisition. The Compete assets were acquired for $27.3 million in cash, net of a working capital adjustment of $1.4 million . The Company acquired the Compete assets to expand its presence in certain verticals, such as the auto industry and financial services, with improved solution offerings regarding digital performance, including robust path to purchase, advertising impact analysis and shopping configuration analysis. The Company entered into an agreement for Compete to provide transition services, including engineering, financial, human resources, business contract support, marketing and training services to the Company through December 31, 2016. The Company determined that the acquired assets from Compete were not significant under applicable accounting requirements and therefore has not included pro forma adjustments pursuant to ASC 805. The Company identified and evaluated the fair values of the assets being acquired and liabilities assumed, relying in part on the work of an independent valuation firm engaged by the Company to provide input as to the fair value of the assets acquired and liabilities assumed, including the valuation methodology most relevant to the transactions described herein, and to assist in the related calculations, analysis and allocations. Total purchase consideration for the Compete assets to the relative estimated fair value of the assets and liabilities as of the date of acquisition is as follows: (In thousands) Fair Value Accounts receivable and other $ 2,162 Definite-lived intangible assets 6,400 Goodwill 21,466 Deferred revenue (2,700 ) Total purchase price $ 27,328 The acquisition of the Compete assets resulted in goodwill of $21.5 million , the majority of which is deductible for tax purposes. This represents the residual amount of the total purchase price after determining the fair value for the net assets and identifiable intangible assets acquired. The goodwill represents expected cost synergies to be realized by the Company following the purchase and the transfer of Compete’s sales and service staff and the migration of customers from the Compete panel and technology platform. The following table outlines the fair value of the definite-lived intangible assets and the useful life for each type of intangible asset acquired. The intangible assets are amortized using a straight-line method over the respective useful life of the asset. (In thousands) Fair Value Useful Lives (Years) Customer relationships $ 5,000 5 Acquired methodologies/technology 1,400 2 $ 6,400 The fair value of definite-lived intangible assets above was determined utilizing a discounted cash flow method of the Company’s estimated future revenues of the acquired business. The discounted cash flow model utilized a discount rate of 19.0% . During 2016, the Company recognized revenue of approximately $10.9 million attributable to the Compete assets acquisition and incurred $11.8 million in expenses associated with the transition services agreement with Compete. As of December 31, 2016, the Company was owed $3.7 million from Compete associated with billing and collections that were to be remitted to the Company from the acquired customer contracts. The amounts due from Compete are included in total related party accounts receivable on the Consolidated Balance Sheets. The amounts due were received during the year ended December 31, 2017. The Company incurred professional fees directly attributable to the acquisition, primarily consisting of legal and investment banker fees totaling $0.4 million for 2016. These fees are reflected in general and administrative expenses in the Consolidated Statements of Operations and Comprehensive Loss.</t>
  </si>
  <si>
    <t>Asset Dispositions</t>
  </si>
  <si>
    <t>Discontinued Operations and Disposal Groups [Abstract]</t>
  </si>
  <si>
    <t>Asset Disposition</t>
  </si>
  <si>
    <t>Asset Dispositions Disposition of Digital Analytix and Adobe Strategic Partnership Agreement On November 5, 2015, the Company executed a definitive agreement to sell and exclusively license certain assets, rights and properties primarily related to the business operations of the Company’s DAx solution, including certain exclusively DAx-related agreements with customers and certain intellectual property (the “Disposed Assets”) to Adobe. On January 21, 2016 , the sale was completed and in consideration for the Disposed Assets, Adobe paid $45.0 million in cash to the Company and provided the Company a license agreement (the "Holdback License") valued at $2.0 million . The Holdback License allowed the Company to service, for one-year, certain non-DAx customers using the proprietary technology sold to Adobe as the Company developed an alternative platform. On February 10, 2016, the Company and Adobe signed an agreement referred to as a Strategic Partnership Agreement ("SPA"). The Company has determined that the SPA represents a contemporaneous agreement with the DAx disposition through which no value would be obtained by the Company. As a result, the Company has accounted for this agreement as part of the sale of the DAx business rather than as a separate executory contract. As part of the SPA, the Company agreed to pay Adobe $8.0 million , in three installments. The initial payment of $4.0 million was made upon execution of the SPA and the remaining two payments were to be due on the first and second anniversary dates of the SPA. The SPA was recorded as a liability at the closing of the SPA and reduced the gain on the DAx disposition. The Company agreed to continue to employ certain personnel needed to operate the Disposed Assets and to provide support to Adobe pursuant to a transition services agreement ("TSA") for a three -year term. The Company’s expenses related to the TSA are recorded as general and administrative expenses as incurred and Adobe's payment of these costs is reflected in other (expense) income, net in the same period as the expenses are incurred. Pursuant to the TSA, the Company recognized in other (expense) income, net $9.0 million , $11.1 million and $12.4 million for the years ended December 31, 2018, 2017 and 2016, respectively. In September 2017, the Company and Adobe agreed to terminate the SPA and Adobe released the Company from its remaining $4.0 million obligation. The Company agreed to pay $2.0 million to Adobe to extend the term of the Holdback License through December 31, 2017. For the year ended December 31, 2017, the relief from the obligations is reflected in other (expense) income, net. The following table summarizes the gain on disposition for the year ended December 31, 2016: (In thousands) Allocated Value Consideration received: Cash received $ 45,000 Holdback License 2,000 Consideration received $ 47,000 Carrying value of net assets disposed: Relief from customer obligations $ (10,232 ) Accounts receivable, net 7,698 Intangible assets, net 3,415 Goodwill 2,642 Net assets disposed 3,523 SPA installment payments (8,000 ) Transaction fees (2,020 ) Gain on disposition $ 33,457</t>
  </si>
  <si>
    <t>Long-term Debt</t>
  </si>
  <si>
    <t>Debt Disclosure [Abstract]</t>
  </si>
  <si>
    <t>Long-term Debt Issuance and Sale of Initial Notes On January 16, 2018 , the Company entered into certain agreements with Starboard, pursuant to which, among other things, the Company issued and sold to Starboard $150.0 million of senior secured convertible notes (the "Initial Notes") in exchange for $85.0 million in cash and 2,600,000 shares of Common Stock valued at $65.0 million . Based upon the fair value of the Common Stock on the closing date of the Initial Notes issuance, January 16, 2018 , which was $24.45 per share, the difference of $1.4 million was recorded as an issuance discount to the Initial Notes. The Company also granted to Starboard an option (the "Notes Option") to acquire up to an additional $50.0 million in senior secured convertible notes (the "Option Notes"), and together with the Initial Notes, the "Notes") and agreed to grant Starboard warrants to purchase 250,000 shares of Common Stock. The conversion price for the Notes (the "Conversion Price") is equal to a 30% premium to the volume weighted average trading prices of the Common Stock on each trading day during the 10 consecutive trading days commencing on January 16, 2018 , subject to a Conversion Price floor of $28.00 per share. In accordance with the foregoing, the Conversion Price was set at $31.29 per share. The Notes mature on January 16, 2022 . Based upon the determination of the Conversion Price, interest on the Notes accrued at 6.0% per year through January 30, 2019 . On January 30, 2019 , the interest rate reset to 12.0% through January 30, 2020 . On each of January 30, 2020 and February 1, 2021 , the interest rate on the Notes will reset, and interest will thereafter accrue at a minimum of 4.0% per year and a maximum of 12.0% per year, based upon the then-applicable conversion premium in accordance with the terms of the Notes. The interest rate reset feature of the Initial Notes was determined by management to be a derivative instrument that qualifies for liability treatment. The derivative instrument is initially measured at fair value and classified as a liability on the balance sheet, with subsequent changes in fair value being recorded in earnings. To determine the fair value of the interest rate reset feature, management utilized a "with-and-without" convertible bond model, modified to incorporate the interest rate reset feature, using the following key assumptions: • Credit Adjusting Discount Rate : The Company estimated a market-based discount rate of 25% . • Stock Price : The stock price was measured using the fair value of the Common Stock on the closing date of the Initial Notes issuance, January 16, 2018, which was $24.45 per share. • Risk Free Rate : Assumed to be 2.2% based on the Federal Reserve bond yield. • Volatility : Based on the historical volatility of the Company's Common Stock, determined to be 41.3% as of the valuation date. • Term : Based on the time period of the Notes maturity, 4 years. Based upon the modified convertible bond model utilized by management, the fair value of the interest rate reset feature was determined to be $6.4 million as of January 16, 2018 and was recognized as an issuance discount for the Initial Notes at inception. Interest on the Initial Notes is payable on a quarterly basis in arrears beginning on April 1, 2018, at the option of the Company, in cash, or, subject to certain conditions, through the issuance by the Company of additional shares of Common Stock (the "PIK Interest Shares"). Any PIK Interest Shares so issued will be valued at the arithmetic average of the volume-weighted average trading prices of the Common Stock on each trading day during the 10 consecutive trading days ending immediately preceding the applicable interest payment date. Management evaluated the Notes Option and determined that it met the definition of a derivative as it represented a written option. The Notes Option qualified for liability treatment and was initially measured at fair value, with subsequent changes in fair value being recorded in earnings. To determine the fair value of the Notes Option, management utilized an option pricing model as the option represents a put option that gains value as the underlying asset (Common Stock) decreases in value. The following key assumptions were utilized in the Company's estimate of the fair value of the Notes Option derivative: • Stock Price : The stock price was measured using the fair value of the Common Stock on the closing date of the Initial Notes issuance, January 16, 2018, which was $24.45 per share. • Risk Free Rate : Assumed to be 1.6% based on the Federal Reserve bond yield with a term commensurate with the remaining life of the Notes Option. • Volatility : Based on the historical volatility of the Company's Common Stock, determined to be 38.4% as of the valuation date. • Term : Based on the time period of the Notes Option, 6 months. Based upon the option pricing model utilized, management estimated the fair value of the Notes Option as of January 16, 2018 to be $2.1 million . The fair value was recognized as an issuance discount for the Initial Notes at inception. The Initial Notes contain redemption provisions whereby, upon the occurrence of certain change of control transactions, a holder would have the right to require the Company to redeem all or any portion of such holder's outstanding Initial Notes for cash at a price determined in accordance with the terms of the Initial Notes. Management evaluated this change of control redemption feature and determined that it represented an embedded derivative that must be bifurcated and accounted for separately from the Initial Notes. The change of control derivative is treated as a liability, initially measured at fair value with subsequent changes in fair value recorded in earnings. Management utilized a probability-adjusted binomial lattice model to determine the fair value of the change of control derivative, with the following key assumptions: • Risk Free Rate : Assumed to be 2.2% based on the U.S. Treasury bonds on the valuation date with a term commensurate with the remaining life of the change of control derivative. • Probability : The Company utilized a range between 0% and 10% to estimate the likelihood of occurrence. • Term : Based on the time period of the feature, 4 years. Based on the binomial lattice model, the Company determined the fair value as of January 16, 2018 to be $4.4 million . The fair value was recognized as an issuance discount of the Initial Notes at inception. The Notes contain certain affirmative and restrictive covenants with which the Company must comply, including (i) covenants with respect to limitations on additional indebtedness, (ii) limitations on liens, (iii) limitations on certain payments, (iv) maintenance of certain minimum cash balances (currently at $20.0 million ) and (v) the timely filing of certain disclosures with the SEC. The Company is in compliance with its debt covenants as of December 31, 2018 . In connection with the issuance of the Initial Notes, the Company also agreed to issue to Starboard warrants to purchase 250,000 shares of Common Stock at a price of $0.01 per share. The warrants were issued on October 12, 2018 and are exercisable for five years from the date of issuance. The Company valued the warrants using the Black-Scholes model, with the following key assumptions: • Stock Price : The stock price was measured using fair value of the Common Stock on the closing date of the Initial Notes issuance, January 16, 2018, which was $24.45 per share. • Volatility : The Company determined volatility to be 39.6% based on the historical volatility of its Common Stock daily volume weighted average price with a look-back period commensurate with the term of the warrants. • Dividend Yield : Assumed to be zero based on the historical payout history of the Company. • Risk Free Rate : Assumed to be 2.4% based on U.S. Treasury bonds on the valuation date with a 5 -year term. Based on the Black-Scholes model, the Company determined that the fair value of the warrants as of January 16, 2018 was $6.1 million . The Company recorded the warrants at allocated proceeds of $5.7 million , less allocated issuance costs of $0.2 million , as additional paid-in capital. The cash proceeds and Common Stock received by the Company in exchange for the Initial Notes were net of a $20.1 million issuance discount and $4.6 million in third party debt issuance costs. As noted in Footnote 1 , Organization , on August 8, 2018, the Company and Starboard entered into an amendment to the outstanding Notes to reduce the requirement to maintain certain minimum cash balances. In connection with and as consideration for this modification, the Company issued to Starboard $2.0 million in additional aggregate principal amount of senior secured convertible notes, $1.5 million of which was classified as additional Initial Notes. The terms of the additional notes are identical to the terms of the Initial Notes, except with regard to the date from which interest began to accrue thereon, which is August 8, 2018. The amendment is treated as a modification to the debt agreements and the costs related to the issuance of the additional notes were combined with the existing unamortized discount of the Initial Notes on the modification date and will be amortized to interest expense over the remaining term of the modified debt. On November 13, 2018, the Company and Starboard entered into an agreement whereby the applicable period for the $20.0 million minimum cash balance required to be maintained by the Company was extended until the earlier of August 9, 2019 or the date the Company files its Form 10-Q for the quarterly period ended June 30, 2019, subject to certain limitations. The agreement also modified the provisions of the Notes and the Registration Rights Agreement between the Company and Starboard by revising the grace periods during which the Company would not be obligated to keep applicable registration statements available for use by Starboard. In connection with, and as consideration for these amendments, the Company issued to Starboard $2.0 million in additional aggregate principal amount of senior secured convertible notes, the terms of which are identical to the terms of the Initial Notes, except with regard to the date from which interest began to accrue thereon, which is November 13, 2018. In connection with this modification, the Company recorded $0.2 million in additional derivative liabilities. Issuance and Sale of Option Notes On May 17, 2018 , the Notes Option was exercised by Starboard, pursuant to which the Company issued and sold to Starboard $50.0 million of Option Notes in exchange for $15.0 million in cash and 1,400,000 shares of Common Stock valued at $35.0 million . Based upon the fair value of the Common Stock on the closing date of the Option Notes issuance, May 17, 2018 , which was $21.75 per share, the difference of $4.6 million was recorded as an issuance discount to the Option Notes. The Option Notes have the same terms, including maturity, interest rate, convertibility, and security, as the Initial Notes, except with regard to the date from which interest began to accrue thereon, which was May 17, 2018. Upon the exercise of the Notes Option, the derivative liability recorded for the Notes Option at inception was settled. Management determined the fair value of the Notes Option immediately prior to settlement utilizing an option pricing model using the following key assumptions: • Stock Price : The stock price was measured using the fair value of the Common Stock on the closing date of the Option Notes, May 17, 2018, which was $21.75 per share. • Risk Free Rate : Assumed to be 1.8% based on the Federal Reserve bond yield with a term commensurate with the remaining life of the Notes Option. • Volatility : Based on the historical volatility of the Company's Common Stock, determined to be 26.3% as of the valuation date. • Term : Based on the time period of the expected exercise of the Notes Option, 0.16 years. Based upon the option pricing model utilized, management estimated the fair value of the Notes Option as of May 17, 2018 to be $5.7 million . The loss related to the change in fair value of $1.6 million was recorded in other (expense) income, net on the Consolidated Statement of Operations and Comprehensive Loss. The fair value of the Notes Option was recognized as an issuance premium for the Option Notes at inception. The interest rate reset feature of the Option Notes was determined by management to be a derivative instrument that qualifies for liability treatment. The derivative instrument is initially measured at fair value and classified as a liability on the balance sheet, with subsequent changes in fair value being recorded in earnings. To determine the fair value of the interest rate reset feature, management utilized a "with-and-without" convertible bond model, modified to incorporate the interest rate reset feature, using the following key assumptions: • Credit Adjusting Discount Rate : The Company estimated a market-based discount rate of 24% . • Stock Price : The stock price was measured using the fair value of the Common Stock on the closing date of the Option Notes issuance, May 17, 2018 , which was $21.75 per share. • Risk Free Rate : Assumed to be 2.8% based on the Federal Reserve bond yield. • Volatility : Based on the historical volatility of the Company's Common Stock, determined to be 42.6% as of the valuation date. • Term : Based on the time period of the Option Notes maturity, 3.7 years. Based upon the modified convertible bond model utilized by management, the fair value of the interest rate reset feature was determined to be $3.0 million as of May 17, 2018 and was recognized as an issuance discount for the Option Notes at inception. The Option Notes contain redemption provisions whereby, upon the occurrence of certain change of control transactions, a holder would have the right to require the Company to redeem all or any portion of such holder's outstanding Option Notes for cash at a price determined in accordance with the terms of the Option Notes. Management evaluated this change of control redemption feature and determined that it represented an embedded derivative that must be bifurcated and accounted for separately from the Option Notes. The change of control derivative is treated as a liability, initially measured at fair value with subsequent changes in fair value recorded in earnings. Management utilized a probability-adjusted binomial lattice model to determine the fair value of the change of control derivative, with the following key assumptions: • Risk Free Rate : Assumed to be 2.8% based on U.S. Treasury bonds on the valuation date with a term commensurate with the remaining life of the change of control derivative. • Probability : The Company utilized a range between 0% and 10% to estimate the likelihood of occurrence. • Term : Based on the time period of the feature, 3.7 years. Based on the binomial lattice model, the Company determined the fair value as of May 17, 2018 to be $1.2 million . The fair value was recognized as an issuance discount of the Option Notes at inception. The cash proceeds and Common Stock received by the Company in exchange for the Option Notes were net of a $3.1 million issuance discount and $0.2 million in third-party debt issuance costs. As noted in Footnote 1 , Organization , on August 8, 2018, the Company and Starboard entered into an amendment to the outstanding Notes to reduce the requirement to maintain certain minimum cash balances. In connection with the modification, the Company issued to Starboard $2.0 million in additional aggregate principal amount of senior secured convertible notes, $0.5 million of which was classified as additional Option Notes. The terms of the additional notes are identical to the terms of the Option Notes, except with regard to the date from which interest began to accrue thereon, which is August 8, 2018. The amendment is treated as a modification to the debt agreements and the costs related to the issuance of the additional notes were combined with the existing unamortized discount of the Option Notes on the modification date and will be amortized to interest expense over the remaining term of the modified debt. In connection with the modification of the Notes, the Company recorded $0.2 million in additional derivative liabilities. The Company did not have any outstanding long-term debt as of December 31, 2017 . The Company's long-term debt as of December 31, 2018 was as follows: As of December 31, 2018 (In thousands, except interest rates) Stated Interest Rate Effective Interest Rate Face Value Original Issuance Discount Deferred Financing Costs Net Carrying Value Initial Notes, due January 16, 2022 6.0% 12.0% $ 153,500 $ (19,627 ) $ (3,724 ) $ 130,149 Option Notes, due January 16, 2022 6.0% 8.5% 50,500 (3,096 ) (211 ) 47,193 Total $ 204,000 $ (22,723 ) $ (3,935 ) $ 177,342 The Company amortized $1.0 million in debt issuance costs related to the total outstanding long-term debt during the year ended December 31, 2018. The Company accreted $4.8 million in issuance discount related to the total outstanding long-term debt during the year ended December 31, 2018 . The estimated fair value of the Initial Notes and Option Notes, using Level 3 inputs based on interest rates available for debt with terms and maturities similar to the Company's outstanding debt, was $180.5 million as of December 31, 2018 . Potential Rights Offering Under the January 16, 2018 agreements with Starboard, the Company has the right to conduct a rights offering (the "Rights Offering") for up to $150.0 million in senior secured convertible notes (the "Rights Offering Notes"). Subject to the terms of the Rights Offering, if undertaken, the Company would distribute to all of the Company's stockholders rights to acquire Rights Offering Notes. Stockholders who elect to participate in the Rights Offering could elect to have up to 30% of the Rights Offering Notes they acquire pursuant thereto delivered through the sale to or exchange with the Company of shares of Common Stock, with the per share value thereof equal to the closing price of the Common Stock on the last trading day immediately prior to the commencement of the Rights Offering. The Rights Offering Notes would be substantially similar to the Notes, except, among other things, with respect to: (i) the date from which interest thereon would begin to accrue and the maturity date thereof (which would be 4 years from the date of issuance of the Rights Offering Notes) and (ii) the conversion price thereof, which would be equal to 130% of the closing price of the Common Stock on the last trading day immediately prior to the commencement of the Rights Offering (subject to a conversion price floor of $28.00 per share). Starboard also agreed to enter into one or more backstop commitment agreements, pursuant to which Starboard would backstop up to $100.0 million in aggregate principal amount of Rights Offering Notes through the purchase of additional Notes, with such backstop obligation reduced by the amount of Option Notes purchased ( $50.0 million ). The Company is not obligated to undertake the Rights Offering, and there is no assurance that the Rights Offering will be commenced or completed. Guarantee and Security of Notes The Notes are guaranteed by certain of the Company’s direct and indirect wholly-owned domestic subsidiaries (the “Guarantors”) and are secured by a security interest in substantially all of the assets of the Company and the Guarantors, pursuant to a Guaranty, dated as of January 16, 2018, entered into by the Guarantors, and a Pledge and Security Agreement, dated as of January 16, 2018, among the Company, the Guarantors and Starboard Value and Opportunity Master Fund Ltd. as collateral agent. Registration of Underlying Shares Pursuant to the Registration Rights Agreement with Starboard, the Company filed a registration statement on Form S-1 with the SEC allowing for the resale of the shares of Common Stock underlying the Notes, potential PIK Interest Shares, and warrants. In conjunction with this registration, WPP exercised its right to have its shares of Common Stock included in the registration statement. The registration statement on Form S-1 was declared effective as of October 16, 2018. For additional information, refer to Footnote 16 , Related Party Transactions . Revolving Credit Facility On September 26, 2013, the Company entered into a Credit Agreement (the “Credit Agreement”) with several banks with a maturity date of September 26, 2018. Bank of America, N.A. was the administrative agent and lead lender of this revolving credit facility. The Credit Agreement provided for a five -year revolving credit facility of $100.0 million , which included a $10.0 million sublimit for issuance of standby letters of credit (subsequently reduced to $3.6 million in September 2017), a $10.0 million sublimit for swing line loans and a $10.0 million sublimit for alternative currency lending. On January 11, 2018 , the Company voluntarily terminated the Credit Agreement and the Security and Pledge Agreement between the Company and Bank of America, N.A.. At the time of termination of the Credit Agreement, $3.5 million in letters of credit remained outstanding and were cash collateralized. As of December 31, 2018 , no letters of credit remain outstanding under the Credit Agreement. On June 1, 2018 , the Company entered into a Security Agreement with Wells Fargo Bank, N.A. to issue standby letters of credit. As of December 31, 2018 , $3.5 million in letters of credit are outstanding and are cash collateralized under the Security Agreement with Wells Fargo Bank, N.A. Capital Leases Future minimum payments under capital leases with initial terms of one year or more were as follows: (In thousands) 2019 $ 2,582 2020 744 2021 417 2022 76 2023 44 Total minimum lease payments 3,863 Less amount representing interest 260 Present value of net minimum lease payments 3,603 Less current portion 2,421 Capital lease obligations, long-term $ 1,182 During the year ended December 31, 2018, the Company acquired $1.7 million in computer hardware and automobiles through the issuance of capital leases. Assets acquired under the equipment leases secure the obligations. Software License Arrangements The Company has obligations of $1.8 million for certain software license arrangements. These obligations are reflected in Other Current Liabilities in the Consolidated Balance Sheets and will end in 2019.</t>
  </si>
  <si>
    <t>Fair Value Measurements</t>
  </si>
  <si>
    <t>Fair Value Disclosures [Abstract]</t>
  </si>
  <si>
    <t>Fair Value Measurements Fair value is an exit price representing the amount that would be received to sell an asset or paid to transfer a liability in an orderly transaction between market participants. The accounting standard for fair value measurements establishes a three-tier value hierarchy, which prioritizes the inputs used in measuring fair value as follows: Level 1 — observable inputs such as quoted prices in active markets; Level 2 — inputs other than the quoted prices in active markets that are observable either directly or indirectly; and Level 3 — unobservable inputs of which there is little or no market data, which require the Company to develop its own assumptions. Assets and Liabilities Measured on a Recurring Basis A financial instrument's level within the fair value hierarchy is based on the lowest level of input that is significant to the fair value measurement. The financial instruments measured at fair value in the accompanying Consolidated Balance Sheets on a recurring basis consist of the following: As of As of December 31, 2018 December 31, 2017 (In thousands) Level 1 Level 2 Level 3 Total Level 1 Level 2 Level 3 Total Assets: Money market funds (1) $ 6,037 $ — $ — $ 6,037 $ 860 $ — $ — $ 860 Investment in equity securities (2) 6,100 — — 6,100 — — — — Total $ 12,137 $ — $ — $ 12,137 $ 860 $ — $ — $ 860 Liabilities: Financing derivatives: no hedging designation Interest rate reset (3) $ — $ — $ 23,300 $ 23,300 $ — $ — $ — $ — Change of control redemption (4) — — 2,800 2,800 — — — — Total $ — $ — $ 26,100 $ 26,100 $ — $ — $ — $ — (1) Level 1 cash equivalents are invested in money market funds that are intended to maintain a stable net asset value of $1.00 per share by investing in liquid, high quality U.S. Dollar-denominated money market instruments with maturities less than three months. (2) The Company's investment in common stock of an entity, which is included in other non-current assets, is valued using a market approach based on the quoted market price of the security. Prior to adoption of ASU 2016-01, this investment was classified as a cost-method investment and was measured at historical cost in 2017. (3) The fair value of the Company's interest rate reset derivative liability is determined using a with-and-without approach, using a standard binomial tree convertible bond model . The fair value estimate is determined using an estimate for the Company's credit rating, the premium attributable to the payment-in-kind feature of the Notes, and premium estimates for company-specific risk factors. The valuation is derived from techniques which utilize unobservable Level 3 inputs. (4) The fair value of the Company's change of control redemption derivative liability is determined using a probability adjusted binomial lattice model. The fair value estimate is determined using an estimate for the probability of change of control of the Company, risk-free rate, and remaining term of the redemption feature. These estimates represent Level 3 inputs within the fair value hierarchy. The Company did not have any transfers between fair value measurement levels during the periods presented. There were no changes to the Company's valuation methodologies during the year ended December 31, 2018 or 2017 , respectively. The following table presents the changes in the Company's Level 3 fair valued instruments for the year ended December 31, 2018 : (In thousands) Financing Derivative Liabilities Balance as of January 1, 2018 $ — Issuances 17,574 Total losses included in other (expense) income, net (1) 14,226 Settlement (2) (5,700 ) Balance as of December 31, 2018 $ 26,100 (1) Represents change in fair value of interest rate reset derivative liability $13.6 million loss, Notes Option derivative liability $3.3 million loss, and change of control derivative liability of $2.7 million gain. All changes in fair value were recorded in other (expense) income, net in the Consolidated Statements of Operations and Comprehensive Loss. (2) Represents settlement of the Notes Option derivative liability through the issuance of the Option Notes on May 17, 2018 . The derivative was net settled with the Option Notes and recorded as an issuance premium. Refer to Footnote 5 , Long-term Debt, for further information. The following table displays valuation techniques and the significant unobservable inputs for the Company's Level 3 liabilities measured at fair value as of December 31, 2018 : Fair value measurements as of December 31, 2018 Significant valuation technique Significant unobservable inputs Input Interest rate reset derivative liability Discounted Cash Flow Discount rate 25.0% Stock price $14.43 Risk-free rate 2.5% Volatility 43.9% Term 3.04 years Change of control redemption derivative liability Option pricing model Probability 0-10% Risk-free rate 2.5% The fair values of the Company's financing derivatives are estimated using forward projections and are discounted back at rates commensurate with the remaining term of the related derivative. The primary sensitivity in the interest rate reset derivative liability is driven by the Company's Common Stock price at the measurement date, the observable volatility of the Common Stock, and the discount rate used to determine the present value of the instrument. The primary sensitivity for the change of control redemption derivative liability is driven by the probability of the change of control.</t>
  </si>
  <si>
    <t>Property and Equipment</t>
  </si>
  <si>
    <t>Property, Plant and Equipment [Abstract]</t>
  </si>
  <si>
    <t>Property and Equipment Property and equipment, including equipment under capital lease obligations, consists of the following: December 31, December 31, (In thousands) 2018 2017 Computer equipment (including capital leases of $76,859 and $77,606, respectively) $ 107,405 $ 106,433 Computer software (including internally-developed software of $9,608 and $-, respectively) 18,317 8,061 Office equipment and furniture 4,877 5,478 Automobiles (including capital leases of $925 and $838, respectively) 925 838 Leasehold improvements 16,430 15,036 Total (including capital leases of $77,784 and $78,444, respectively) 147,954 135,846 Less: accumulated depreciation and amortization (including capital leases of $74,762 and $70,530, respectively) (120,615 ) (106,953 ) Total property and equipment, net $ 27,339 $ 28,893 For the years ended December 31, 2018 , 2017 , and 2016, depreciation expense was $17.3 million , $23.3 million , and $25.4 million respectively.</t>
  </si>
  <si>
    <t>Goodwill and Intangible Assets</t>
  </si>
  <si>
    <t>Goodwill and Intangible Assets Disclosure [Abstract]</t>
  </si>
  <si>
    <t>Goodwill and Intangible Assets The change in the carrying value of goodwill is as follows: (In thousands) Balance as of December 31, 2016 $ 639,897 Translation adjustments 2,527 Balance as of December 31, 2017 $ 642,424 Translation adjustments (1,233 ) Balance as of December 31, 2018 $ 641,191 The carrying values of the Company’s amortizable acquired intangible assets are as follows: December 31, 2018 December 31, 2017 (In thousands) Gross Carrying Amount Accumulated Amortization Net Carrying Amount Gross Carrying Amount Accumulated Amortization Net Carrying Amount Acquired methodologies/technology $ 148,374 $ (66,690 ) $ 81,684 $ 148,404 $ (46,095 ) $ 102,309 Strategic alliance 30,100 (11,288 ) 18,812 30,100 (8,270 ) 21,830 Customer relationships 40,127 (20,338 ) 19,789 40,259 (14,954 ) 25,305 Intellectual property 14,366 (11,905 ) 2,461 14,377 (10,953 ) 3,424 Panel 3,107 (3,107 ) — 3,134 (3,134 ) — Trade names 775 (636 ) 139 790 (589 ) 201 Acquired software 9,287 (5,531 ) 3,756 9,251 (2,949 ) 6,302 Other 600 (296 ) 304 600 (194 ) 406 Total intangible assets $ 246,736 $ (119,791 ) $ 126,945 $ 246,915 $ (87,138 ) $ 159,777 Amortization expense related to intangible assets was $32.9 million , $34.8 million , and $31.9 million for the year ended December 31, 2018 , 2017 , and 2016, respectively. There were no impairment charges recognized during the years ended December 31, 2018 , 2017 , and 2016. The weighted-average remaining amortization period by major asset class as of December 31, 2018 is as follows: (In years) Acquired methodologies/technology 3.4 Strategic alliance 6.3 Customer relationships 3.6 Intellectual property 5.7 Trade names 2.2 Acquired software 1.6 Other 2.3 The estimated future amortization of intangible assets is as follows: (In thousands) 2019 $ 31,582 2020 30,231 2021 28,048 2022 27,577 2023 5,455 Thereafter 4,052 Total $ 126,945</t>
  </si>
  <si>
    <t>Accrued Expenses</t>
  </si>
  <si>
    <t>Other Liabilities Disclosure [Abstract]</t>
  </si>
  <si>
    <t>Accrued Expenses As of December 31, (In thousands) 2018 2017 Payroll and payroll-related $ 18,972 $ 20,821 Expected retention awards — 16,947 Accrued data costs 14,617 14,445 Professional fees 8,477 14,456 Short-term restructuring accrual 5,479 9,184 Amounts due to Adobe 634 5,395 Accrued interest on senior secured convertible notes 3,046 — Other 6,915 4,783 Total accrued expenses $ 58,140 $ 86,031 Expected retention awards liability was settled through cash or the issuance of shares in 2018.</t>
  </si>
  <si>
    <t>Commitments and Contingencies</t>
  </si>
  <si>
    <t>Commitments and Contingencies Disclosure [Abstract]</t>
  </si>
  <si>
    <t>Commitments and Contingencies Operating Leases The Company is obligated under various non-cancelable operating leases for office facilities and equipment. The leases require us to pay taxes, insurance and ordinary repairs and maintenance. These leases generally provide for renewal options and escalation increases. On May 30, 2018, the Company entered into an amendment with the landlord of its corporate headquarters in Reston, Virginia to reduce the space occupied to approximately 84,000 square feet effective May 2019 and extended the lease term through July 31, 2027. Future minimum lease commitments and sublease receipts under non-cancelable lease agreements with initial terms of one year or more in effect as of December 31, 2018 are as follows: (In thousands) Operating Lease Commitment Sublease Receipts 2019 $ 14,780 $ 1,385 2020 13,027 1,693 2021 12,259 1,597 2022 9,322 1,551 2023 9,722 1,145 Thereafter 31,475 2,905 Total minimum lease payments $ 90,585 $ 10,276 Rent expense under non-cancelable operating leases was $15.0 million , $16.6 million , and $14.4 million for the years ended December 31, 2018 , 2017 , and 2016 , respectively. Rent expense was net of sublease income of $0.3 million , $0.1 million , and $0.3 million for the years ended December 31, 2018 , 2017 , and 2016 , respectively. Unconditional Purchase Obligations The Company is obligated under certain unconditional agreements with MVPDs. The future fixed and determinable payments under these agreements with initial terms of one year or more as of December 31, 2018 were as follows: (In thousands) 2019 $ 39,422 2020 40,959 2021 23,870 2022 19,182 2023 18,522 Total $ 141,955 Contingencies The Company is involved in various legal proceedings from time to time. The Company establishes reserves for specific legal proceedings when management determines that the likelihood of an unfavorable outcome is probable and the amount of loss can be reasonably estimated. The Company has also identified certain other legal matters where an unfavorable outcome is reasonably possible and/or for which no estimate of possible losses can be made. In these cases, the Company does not establish a reserve until it can reasonably estimate the loss. Legal fees are expensed as incurred. The outcomes of legal proceedings are inherently unpredictable, subject to significant uncertainties, and could be material to the Company's operating results and cash flows for a particular period. Derivative Litigation The Consolidated Virginia Derivative Action . In May 2016 and July 2016, two purported shareholder derivative actions, Terry Murphy v. Serge Matta et al. and Ron Levy v. Serge Matta et al ., were filed in the Circuit Court of Fairfax County, Virginia against the Company as a nominal defendant and against certain of its current and former directors and officers. The complaints alleged that the defendants intentionally or recklessly made materially false or misleading statements regarding the Company and asserted claims of breach of fiduciary duty, unjust enrichment, abuse of control, gross mismanagement and waste of corporate assets against the defendants. The complaints sought declarations that the plaintiffs could maintain the action on behalf of the Company, declarations that the individual defendants breached fiduciary duties or aided and abetted such breaches, awards to the Company for damages sustained, purported corporate governance reforms, awards to the Company of restitution from the individual defendants and reasonable attorneys’ and experts’ fees. On April 13, 2017, the Court entered a consent order consolidating the Murphy and Levy actions. The Assad Action . On April 14, 2017, another purported shareholder derivative action, George Assad v. Gian Fulgoni et al. , was filed in the Circuit Court of Fairfax County, Virginia against the Company as a nominal defendant and against the same current and former directors and officers of the Company as the Murphy and Levy actions, as well as certain additional individuals. The Assad complaint alleged claims for breach of fiduciary duty, waste of corporate assets, and unjust enrichment, as well as a claim seeking to compel the Company's Board of Directors to hold an annual stockholders’ meeting. In addition to an order compelling the Board of Directors to hold an annual stockholders’ meeting, the Assad complaint sought judgment against the defendants in the amount by which the Company was allegedly damaged, an order directing defendants to provide operations reports and financial statements for all previous quarters allegedly identified by the Audit Committee as inaccurate, purported corporate governance reforms, the restriction of proceeds of defendants’ trading activities pending judgment, an award of restitution from the defendants, and an award of attorneys’ fees and costs. On August 4, 2017, the Company moved for an order of consolidation of the Assad action into the consolidated Virginia derivative action noted above. The motion was not brought for a hearing due to the pendency of the derivative litigation settlement noted below. The Consolidated Federal Derivative Action . In December 2016 and February 2017, two purported shareholder derivative actions, Wayne County Employees’ Retirement System v. Fulgoni et al. and Michael C. Donatello v. Gian Fulgoni et al. , were filed in the District Court for the Southern District of New York against the Company and certain of the Company's current and former directors and officers. The complaints alleged, among other things, that the defendants provided materially false and misleading information regarding the Company, its business and financial performance. The Donatello complaint also alleged that the defendants breached their fiduciary duties, failed to maintain internal controls and were unjustly enriched to the detriment of the Company. The complaints sought awards of monetary damages, purported corporate governance reforms, punitive damages, and attorneys’, accountants’ and experts’ fees and other relief. On April 25, 2017, the Court signed and entered the parties’ stipulation to consolidate the Wayne County and Donatello actions. Following proposed settlement discussions, the Court stayed the case on September 21, 2017 pending application for preliminary approval of settlement. Derivative Litigation Settlement . On September 10, 2017 the Company, along with all derivative plaintiffs and named individual defendants, reached a proposed settlement, subject to court approval, to resolve all of the above shareholder derivative actions on behalf of the Company. Under the terms of the proposed settlement, the Company would receive a $10.0 million cash payment, funded by the Company’s insurer. Pursuant to this proposed settlement, the Company agreed, subject to court approval, to contribute $8.0 million in Common Stock toward the payment of attorneys’ fees. The Company also agreed as part of the proposed settlement to adopt certain corporate governance and compliance terms that were negotiated by derivative plaintiffs’ counsel and the Company. As of December 31, 2017 , the Company reserved $8.0 million in accrued litigation settlements, and recorded $10.0 million in insurance recoverable on litigation settlements for the insurance proceeds expected from its insurers. On June 7, 2018 , the Court granted final approval of the settlement and dismissed the consolidated federal derivative action. On June 21, 2018 , the Company issued to the plaintiffs’ lead counsel 354,671 shares of Common Stock, valued at $8.0 million , as payment of attorneys’ fees. On July 9, 2018 , the consolidated Virginia derivative action and the Assad action were dismissed in Virginia state court and the $10.1 million in insurance proceeds held in escrow were released to the Company. Oregon Section 11 Litigation In October 2016, a class action complaint, Ira S. Nathan v. Serge Matta et al ., was filed in the Multnomah County Circuit Court in Oregon against certain of the Company's current and former directors and officers and Ernst &amp; Young LLP ("EY"). The complaint alleged that the defendants provided untrue statements of material fact in the Company's registration statement on Form S-4 filed with the SEC and declared effective on December 23, 2015. The complaint sought a determination of the propriety of the class, a finding that the defendants were liable and an award of attorneys’ and experts’ fees. On March 17, 2017, a separate action, John Hulme v. Serge Matta et al. , was filed in the Multnomah County Circuit Court in Oregon alleging materially similar claims as the Nathan complaint against the same defendants. On April 18, 2017, the Nathan and Hulme cases were consolidated by order of the court. On February 14, 2018, following a hearing, the Court granted class certification only as to EY. On April 23, 2018, the Court issued an order staying the case pending the final approval hearing in the Fresno County Employees' Retirement Association case noted below, and, following the final approval hearing on June 7, 2018 , the parties filed a joint stipulation of dismissal. The claims against the Company’s current and former directors and officers were dismissed with prejudice on July 17, 2018 . Federal Securities Class Action Litigation In October 2016, a consolidated class action complaint, Fresno County Employees’ Retirement Association et al. v. comScore, Inc. et al. , was filed in the District Court for the Southern District of New York against the Company, certain of the Company's current and former directors and officers, Rentrak and certain former directors and officers of Rentrak. On January 13, 2017, the lead plaintiffs filed an amended complaint alleging that the defendants provided materially false and misleading information regarding the Company and its financial performance, including in the Company and Rentrak’s joint proxy statement/prospectus, and failed to disclose material facts necessary in order to make the statements made not misleading. The complaint sought a determination of the propriety of the class, compensatory damages and the award of reasonable costs and expenses incurred in the action, including attorneys’ and experts’ fees. On September 10, 2017, the parties reached a proposed settlement, subject to court approval, pursuant to the terms of which the settlement class would receive a total of $27.2 million in cash and $82.8 million in Common Stock to be issued and contributed by the Company to a settlement fund to resolve all claims asserted against the Company. All of the $27.2 million in cash would be funded by the Company's insurers. The proposed settlement further provided that the Company denied all claims of wrongdoing or liability. On January 29, 2018, the Court granted preliminary approval of the settlement. On June 7, 2018, the Court granted final approval of the settlement and entered judgment dismissing the case with prejudice. No appeals of the judgment were filed. As of December 31, 2017 , the Company reserved $110.0 million in accrued litigation settlements for the gross settlement amount and recorded $27.2 million in insurance recoverable on litigation settlements for the insurance proceeds expected from the Company's insurers. On June 21, 2018, the Company issued to a settlement fund for the benefit of authorized claimants 3,669,444 shares of Common Stock, valued at $82.8 million . The insurance proceeds of $27.2 million were contributed to the settlement fund concurrently. Privacy Class Action Litigation On September 11, 2017, the Company and a wholly-owned subsidiary, Full Circle Studies, Inc., (“Full Circle”), received demand letters on behalf of named plaintiffs and all others similarly situated alleging that the Company and Full Circle collected personal information from users under the age of 13 without verifiable parental consent in violation of Massachusetts law and the federal Children’s Online Privacy Protection Act. The letters alleged that the Company and Full Circle collected such personal information by embedding advertising software development kits ("SDKs") in applications created or developed by Disney. The letters sought monetary damages, attorneys’ fees and damages under Massachusetts law. On June 4, 2018, the plaintiffs filed amended complaints adding the Company and Full Circle as defendants in a purported class action against Disney, Twitter and other defendants, alleging violations of California’s constitutional right to privacy and intrusion upon seclusion law, New York’s deceptive trade practices statute, and Massachusetts’ deceptive trade practices and right to privacy statutes. The complaints allege damages in excess of $5 million , with any award to be apportioned among the defendants. The Company and Full Circle deny any wrongdoing or liability and intend to vigorously defend against these claims. Although the ultimate outcome of this matter is unknown, the Company believes that a material loss was not probable or estimable as of December 31, 2018 . Nielsen Arbitration/Litigation On September 22, 2017, Nielsen Holdings plc ("Nielsen") filed for arbitration against the Company, alleging that the Company breached the parties' agreement regarding an alleged unauthorized use of Nielsen's data to compete directly against Nielsen's linear television services. On September 22 and 25, 2017, Nielsen also filed a civil complaint against the Company in the United States District Court for the Southern District of New York seeking preliminary injunctive relief against any unauthorized use of Nielsen's data. On March 6, 2018, Nielsen's motion for preliminary injunction was denied, and the case was stayed pending completion of arbitration. The arbitration was completed and resolved in April 2018, and the U.S. District Court dismissed the case on May 10, 2018. SEC Investigation The SEC is investigating allegations with respect to the Company regarding revenue recognition, internal controls, non-GAAP disclosures, tone at the top and whistleblower retaliation. The SEC has made no decisions regarding this matter including whether any securities laws have been violated. The Company is cooperating fully with the SEC and is seeking to resolve this matter as soon as possible. Export Controls Review In March 2018, the Company became aware of possible violations of U.S. export controls and economic sanctions laws and regulations involving the Company. The circumstances giving rise to these possible violations pertained to the Company’s collection of survey data from panelists within U.S. embargoed countries, as a part of the Company’s larger global survey efforts not intentionally targeted at such countries. The Company filed a joint initial notice of voluntary disclosure with the U.S. Department of the Treasury’s Office of Foreign Assets Control (“OFAC”) and the U.S. Commerce Department’s Bureau of Industry and Security (“BIS”) and commenced an internal review to identify the causes and scope of transactions that could constitute violations of the OFAC and BIS regulations. On May 31, 2018, the Company filed a final voluntary disclosure with OFAC and BIS. On September 10, 2018, the Company was notified that BIS did not find a violation of export regulations and closed the matter. If OFAC moves forward with this matter, the Company could be subject to fines or penalties. Although the ultimate outcome of this matter is unknown, the Company believes that a material loss was not probable or estimable as of December 31, 2018 . Other Matters In addition to the matters described above, the Company is, and may become, a party to a variety of legal proceedings from time to time that arise in the normal course of the Company's business. While the results of such legal proceedings cannot be predicted with certainty, management believes that, based on current knowledge, the final outcome of any such current pending matters will not have a material adverse effect on the Company's financial position, results of operations or cash flows. Regardless of the outcome, legal proceedings can have an adverse effect on the Company because of defense costs, diversion of management resources and other factors. Indemnification The Company has entered into indemnification agreements with each of the Company's directors and certain officers, and the Company's amended and restated certificate of incorporation requires it to indemnify each of its officers and directors, to the fullest extent permitted by Delaware law, who was or is a party or is threatened to be made a party to any threatened, pending or completed action, suit or proceeding by reason of the fact that he or she is or was a director or officer of the Company. The Company has paid and continues to pay legal counsel fees incurred by the present and former directors and officers who are involved in legal proceedings that require indemnification. Similarly, certain of the Company's commercial contracts require it to indemnify contract counterparties under specified circumstances, and the Company may incur legal counsel fees and other costs in connection with these obligations.</t>
  </si>
  <si>
    <t>Income Taxes</t>
  </si>
  <si>
    <t>Income Tax Disclosure [Abstract]</t>
  </si>
  <si>
    <t>Income Taxes The components of loss before income tax (benefit) provision are as follows: Years Ended December 31, (In thousands) 2018 2017 2016 Domestic $ (140,298 ) $ (258,735 ) $ (139,005 ) Foreign (15,264 ) (25,375 ) 17,825 Total $ (155,562 ) $ (284,110 ) $ (121,180 ) Income tax provision (benefit) is as follows: Years Ended December 31, (In thousands) 2018 2017 2016 Current: Federal $ — $ (850 ) $ (780 ) State (119 ) (155 ) (28 ) Foreign 1,806 1,491 798 Total $ 1,687 $ 486 $ (10 ) Deferred: Federal $ 898 $ (5,216 ) $ 313 State 1,060 1,120 (3,443 ) Foreign 61 893 (867 ) Total $ 2,019 $ (3,203 ) $ (3,997 ) Income tax provision (benefit) $ 3,706 $ (2,717 ) $ (4,007 ) A reconciliation of the statutory U.S. income tax rate to the effective income tax rate is as follows: Years Ended December 31, 2018 2017 2016 Statutory federal tax rate 21.0 % 35.0 % 35.0 % State taxes (2.8 )% (0.3 )% 1.9 % Nondeductible items (0.5 )% 0.7 % — % Nondeductible interest and derivatives (4.0 )% — % — % Foreign rate differences (2.2 )% (3.7 )% 5.6 % Change in statutory tax rates — % 1.4 % — % Change in valuation allowance (5.4 )% (30.8 )% (32.1 )% Transaction costs — % — % (1.8 )% Stock compensation (5.6 )% (0.1 )% (0.6 )% Executive compensation (0.3 )% — % (2.1 )% Asset disposition — % — % (2.2 )% Subscription Receivable (1.2 )% (1.3 )% (1.5 )% Other adjustments (1.0 )% (0.1 )% 0.3 % Uncertain tax positions (0.4 )% 0.2 % 0.8 % Effective tax rate (2.4 )% 1.0 % 3.3 % The 2016 and 2017 reconciliation presentation above has changed to break out Subscription Receivable, Stock compensation, and Nondeductible items for comparability purposes across all years. Income Tax (Benefit) Provision The Company recognized an income tax expense of $3.7 million during the year ended December 31, 2018 , which is comprised of current tax expense of $1.7 million primarily related to foreign taxes and a deferred tax expense of $2.0 million related to temporary differences between the tax treatment and GAAP accounting treatment for certain items. Included within the total tax expense is an income tax expense of $19.0 million related to the increase in valuation allowance recorded against the Company’s deferred tax assets to offset the tax benefit of the Company’s operating losses in the U.S. and certain foreign jurisdictions. Income tax expense of $19.7 million has also been included for permanent differences in the book and tax treatment of certain stock-based compensation, limitations on the deductibility of certain executive compensation, nondeductible interest expense on debt instruments and associated derivatives, and other nondeductible expenses. These tax adjustments, along with state and local taxes and book losses in foreign jurisdictions where the income tax rate is substantially lower than the U.S. federal statutory rate, are the primary drivers of the annual effective income tax rate. The Company recognized an income tax benefit of $2.7 million during the year ended December 31, 2017 , which is comprised of current tax expense of $0.5 million primarily related to foreign taxes and a deferred tax benefit of $3.2 million related to temporary differences between the tax treatment and GAAP accounting treatment for certain items. Included within the total tax benefit is an income tax benefit of $8.3 million related to the impact of the TCJA provisions on the Company's U.S. deferred taxes, including the reduction in the corporate tax rate from 35% to 21% and a change in the Company's valuation allowance assessment. Also included is income tax expense of $126.1 million related to the increase in valuation allowance recorded against the Company’s deferred tax assets to offset the tax benefit of the Company’s operating losses in the U.S. and certain foreign jurisdictions. Income tax expense of $2.5 million has also been included for permanent differences in the book and tax treatment of certain stock-based compensation, meals and entertainment and other nondeductible expenses. These tax adjustments, along with having book losses in foreign jurisdictions where the income tax rate is substantially lower than the U.S. federal statutory rate, are the primary drivers of the annual effective income tax rate. The Company recognized an income tax benefit of $4.0 million during the year ended December 31, 2016 which is comprised of a current tax benefit of $0.8 million related to federal and state taxes, current tax expense of $0.8 million related to foreign taxes, and a deferred tax benefit of $4.0 million related to temporary differences between the tax treatment and GAAP accounting treatment for certain items. Included within the total tax benefit is income tax expense of $54.9 million related to the increase in valuation allowance recorded against the Company’s deferred tax assets, to offset the tax benefit of the Company’s operating losses in the U.S. and certain foreign jurisdictions. Also included is an income tax benefit of $6.9 million related to the release of the portion of the Company's valuation allowance as a result of the Merger with Rentrak and income tax expense of $12.7 million for permanent differences in the book and tax treatment of the DAx disposition, certain transaction costs, excess officers' compensation, and other nondeductible expenses. These tax adjustments, along with having book income in foreign jurisdictions where the income tax rate is substantially lower than the U.S. federal statutory rate, are the primary drivers of the annual effective income tax rate. Deferred Income Taxes Deferred income taxes reflect the net tax effects of temporary differences between the carrying amount of assets and liabilities for financial reporting purposes and the amounts used for income tax reporting purposes. The components of net deferred income taxes are as follows: As of December 31, (In thousands) 2018 2017 Deferred tax assets: Net operating loss carryforwards $ 199,959 $ 141,607 Deferred compensation 13,684 27,175 Tax credits 6,171 6,204 Deferred rent 3,976 3,722 Deferred revenues 2,764 2,908 Property and equipment 1,788 — Tax contingencies 1,422 1,439 Accrued salaries and benefits 2,200 8,138 Capital leases 444 2,343 Allowance for doubtful accounts 334 391 Capital loss carryforwards 266 269 Litigation settlement 1,197 26,557 Other 1,105 1,551 Gross deferred tax assets 235,310 222,304 Valuation allowance (200,366 ) (181,334 ) Net deferred tax assets $ 34,944 $ 40,970 Deferred tax liabilities: Intangible assets $ (23,886 ) $ (30,645 ) Goodwill (9,987 ) (6,850 ) Property and equipment — (409 ) Subpart F income recapture (1,404 ) (1,397 ) Outside basis difference (152 ) (290 ) Other (1,051 ) (488 ) Total deferred tax liabilities (36,480 ) (40,079 ) Net deferred tax asset (liability) $ (1,536 ) $ 891 Tax Cuts and Jobs Act The Company’s deferred tax assets and liabilities have been revalued as of December 31, 2017 to reflect the TCJA reduction in the U.S. corporate income tax rate from 35% to 21% . The impact of the rate change on the Company’s net U.S. deferred tax assets (before valuation allowance) was a decrease of $66.7 million . However, due to the Company’s valuation allowance position in the U.S., the income statement impact of the rate change was an income tax benefit of $3.6 million . In December 2017, the SEC staff issued Staff Accounting Bulletin No. 118, Income Tax Accounting Implications for TCJA ("SAB 118"), which allowed the Company to record provisional amounts during a measurement period not to extend beyond one year of the enactment date. As a result, the Company previously provided a provisional estimate of the effect of the Tax Act in its financial statements. In fourth quarter of 2018, the Company completed its analysis to determine the effects of the Tax Act and recorded immaterial adjustments as of December 31, 2018. Tax Valuation Allowance As of December 31, 2018 and 2017 , the Company had a valuation allowance of $200.4 million and $181.3 million , respectively, against certain deferred tax assets. The valuation allowance relates to the deferred tax assets of the Company’s U.S. entities, including federal and state tax attributes and timing differences, as well as the deferred tax assets of certain foreign subsidiaries. The increase in the valuation allowance during 2018 is primarily related to operating losses incurred during the year. To the extent the Company determines that, based on the weight of available evidence, all or a portion of its valuation allowance is no longer necessary, the Company will recognize an income tax benefit in the period such determination is made for the reversal of the valuation allowance. If management determines that, based on the weight of available evidence, it is more-likely-than-not that all or a portion of the net deferred tax assets will not be realized, the Company may recognize income tax expense in the period such determination is made to increase the valuation allowance. It is possible that such reduction of or addition to the Company's valuation allowance may have a material impact on the Company's results from operations. A summary of the deferred tax asset valuation allowance is as follows: As of December 31, (In thousands) 2018 2017 Beginning Balance $ 181,334 $ 119,904 Additions 19,356 137,495 Reductions (324 ) (76,065 ) Ending Balance $ 200,366 $ 181,334 Net Operating Loss and Credit Carryforwards As of December 31, 2018 , the Company had federal and state net operating loss carryforwards for tax purposes of $563.6 million and $1,318.5 million , respectively. These net operating loss carryforwards begin to expire in 2022 for federal income tax purposes and 2018 for state income tax purposes. The federal and certain state net operating losses generated during the year ended December 31, 2018, will have an indefinite carryforward period as a result of TCJA. As of December 31, 2018 , the Company had an aggregate net operating loss carryforward for tax purposes related to its foreign subsidiaries of $12.1 million which begins to expire in 2019 . As of December 31, 2018 , the Company had research and development credit carryforwards of $3.2 million which begin to expire in 2025 . Under the provisions of Internal Revenue Code Section 382, certain substantial changes in the Company’s ownership may result in a limitation on the amount of U.S. net operating loss carryforwards that can be utilized annually to offset future taxable income and taxes payable. A significant portion of the Company’s net operating loss carryforwards are subject to an annual limitation under Section 382 of the Internal Revenue Code. Additionally, despite the net operating loss carryforwards, the Company may have a future tax liability due to foreign tax or state tax requirements. Foreign Undistributed Earnings The Company has not provided for U.S. income and foreign withholding taxes on approximately $2.6 million of certain foreign subsidiaries' undistributed earnings as of December 31, 2018 , because such earnings have been retained and are intended to be indefinitely reinvested outside of the U.S. It is not practicable to estimate the amount of taxes that would be payable upon remittance of these earnings because such tax, if any, is dependent on circumstances existing if and when remittance occurs. Uncertain Tax Positions For uncertain tax positions, the Company uses a more-likely-than-not recognition threshold based on the technical merits of the tax position taken. Tax positions that meet the more-likely-than-not recognition threshold are measured as the largest amount of tax benefits determined on a cumulative probability basis, which are more-likely-than-not to be realized upon ultimate settlement in the financial statements. The Company has unrecognized tax benefits, which are tax benefits related to uncertain tax positions which have been or will be reflected in income tax filings that have not been recognized in the financial statements due to potential adjustments by taxing authorities in the applicable jurisdictions. The Company's liabilities for unrecognized tax benefits, which include interest and penalties, were $1.6 million and $1.3 million as of December 31, 2018 and 2017 , respectively. The remaining unrecognized tax benefits have reduced deferred tax balances. The amount of unrecognized tax benefits that, if recognized, would affect the Company's effective tax rate are $2.5 million , $2.4 million and $3.3 million as of December 31, 2018 , 2017 and 2016 , respectively and include the federal tax benefit of state deductions. The Company anticipates that $0.1 million of unrecognized tax benefits will reverse during the next year due to the expiration of statutes of limitation. Changes in the Company's unrecognized income tax benefits are as follows: December 31, (In thousands) 2018 2017 2016 Beginning balance $ 2,508 $ 3,608 $ 3,418 Increase related to tax positions of prior years 167 81 68 Increase related to tax positions of the current year 90 88 449 Increase related to acquired tax positions — — 974 Decrease related to tax positions of prior years (106 ) (1,064 ) (1,084 ) Decrease due to settlements — — (117 ) Decrease due to lapse in statutes of limitations (99 ) (205 ) (100 ) Ending balance $ 2,560 $ 2,508 $ 3,608 The Company recognizes interest and penalties related to income tax matters in income tax expense. As of December 31, 2018 and 2017 , accrued interest and penalties on unrecognized tax benefits were $0.7 million and $0.3 million , respectively. The Company or one of its subsidiaries files income tax returns in the U.S. federal jurisdiction, and various state and foreign jurisdictions. For income tax returns filed by the Company, the Company is no longer subject to U.S. federal examinations by tax authorities for years prior to 2015 or state and local tax examinations by tax authorities for years prior to 2014. Tax attribute carryforwards may still be adjusted upon examination by tax authorities.</t>
  </si>
  <si>
    <t>Stockholders' Equity</t>
  </si>
  <si>
    <t>Stockholders' Equity Note [Abstract]</t>
  </si>
  <si>
    <t>Stockholders' Equity 2007 Equity Incentive Plan Pursuant to the merger agreement with Rentrak, upon the closing of the transaction, the Company assumed outstanding stock options under the Rentrak Corporation Amended and Restated 2005 Stock Incentive Plan and assumed outstanding stock options, RSUs and a stock appreciation right ("SAR") under the Rentrak Corporation 2011 Incentive Plan, and such stock options, RSUs and SAR were automatically converted into stock options, RSUs and SAR, respectively, with respect to shares of Common Stock, subject to appropriate adjustments to the number of shares and the exercise price (if applicable) of each such award. In March 2017, the Company's 2007 Equity Incentive Plan reached the end of its ten -year term and expired. 2018 Equity and Incentive Compensation Plan The Company's stockholders approved the 2018 Plan at the Company's 2018 Annual Meeting. Under the 2018 Plan, the Company may grant option rights, appreciation rights, restricted stock awards, restricted stock units, performance shares and performance units up to 10,650,000 shares of Common Stock. The aggregate number of shares of Common Stock available will be reduced by: (i) one share of Common Stock for every one share of Common Stock subject to an award of option rights or appreciation rights granted under the 2018 Plan and (ii) two shares of Common Stock for every one share of Common Stock subject to an award other than option rights or appreciation rights granted under the 2018 Plan. If any award granted under the 2018 Plan (in whole or in part) is canceled or forfeited, expires, is settled in cash, or is unearned, the shares of Common Stock subject to such award will, to the extent of such cancellation, forfeiture, expiration, cash settlement, or unearned amount, again be available at a rate of one share of Common Stock for every one share of Common Stock subject to awards of option rights or appreciation rights and two shares of Common Stock for every one share of Common Stock subject to awards other than of option rights or appreciation rights. Additionally, if, after December 31, 2017, any shares of Common Stock subject to an award granted under the 2007 Equity Incentive Plan (the "2007 Plan") are forfeited, or an award granted under the 2007 Plan (in whole or in part) is canceled or forfeited, expires, is settled in cash, or is unearned, the shares of Common Stock subject to such award will, to the extent of such cancellation, forfeiture, expiration, cash settlement, or unearned amount, be available for awards under the 2018 Plan at a rate of one share for every one share subject to such award. The Company registered the securities under the 2018 Plan with the SEC effective June 1, 2018 . Stock Options A summary of the options assumed, exercised and expired during the years ended December 31, 2016, 2017 and 2018 is presented below: Number of shares Weighted-Average Exercise Price Options outstanding as of December 31, 2015 1,701,944 $ 42.87 Options assumed 1,973,801 18.68 Options exercised (225,088 ) 18.39 Options forfeited (2,760 ) 16.85 Options expired (2,385 ) 12.05 Options outstanding as of December 31, 2016 3,445,512 30.65 Options expired (1,260 ) 20.24 Options outstanding as of December 31, 2017 3,444,252 $ 30.65 Options exercised (1) (347,752 ) 15.45 Options expired (2,050,587 ) 39.74 Options outstanding as of December 31, 2018 1,045,913 $ 17.89 Options exercisable as of December 31, 2018 1,045,913 $ 17.89 (1) Includes 125,523 options withheld to pay the exercise price for certain exercises during the year ended December 31, 2018 . No stock options were granted during the years ended December 31, 2018, 2017 and 2016. On April 26, 2016, the Board approved an extension of the period of time over which terminated employees could exercise their vested options from 90 days after termination of employment to the earlier of the original 10-year option expiration date or 180 days following the date the Company's registration statements on Form S-8 were again available for use. The Company treated this extension as a modification of the award upon the employees’ termination and recognized incremental compensation cost. The Company measured the incremental compensation cost as the excess of the fair value of the modified award over the fair value of the original award immediately before its terms were modified. As a result of these modifications, the Company recognized compensation cost of $6.3 million and $3.0 million in stock-based compensation expense during 2017 and 2016, respectively. The following are the assumptions used in valuing the options that were assumed in the Rentrak Merger during the year ended 2016: Dividend yield 0.00% Expected volatility 41.18 % - 44.51% Risk-free interest rate 0.54 % - 0.63% Expected life of options (in years) 1.37 - 1.87 Dividend yield — The Company has never declared or paid a cash dividend on its Common Stock and has no plans to pay cash dividends in the foreseeable future. Expected volatility — Volatility is a measure of the amount by which a financial variable such as a share price has fluctuated (historical volatility) or is expected to fluctuate (expected volatility) during a period. The Company considered the historical volatility of its stock price over a term similar to the expected life of the options in determining expected volatility. Risk-free interest rate — The Company used rates on the grant date of zero-coupon government bonds with maturities over periods covering the term of the awards, converted to continuously compounded forward rates. Expected life of the options — This is the period of time that the options granted are expected to remain outstanding. The weighted-average fair value of the options assumed during year ended December 31, 2016 was $21.09 . The following table summarizes information about options outstanding as of December 31, 2018: Options Outstanding Options Exercisable Range of Exercise Prices Options Outstanding Weighted Weighted Options Exercisable Weighted Average Exercise Price Weighted Average Remaining Contractual Life (Years) $11.56 - $19.31 755,031 $ 15.01 2.25 755,031 $ 15.01 2.25 $20.11 - $25.86 284,825 25.05 2.16 284,825 25.05 2.16 $40.80 - $42.92 6,057 40.80 5.62 6,057 40.80 5.62 1,045,913 $ 17.89 2.25 1,045,913 $ 17.89 2.25 The intrinsic value of exercised stock options is calculated based on the difference between the exercise price and the quoted market price of the Company's Common Stock as of the close of the exercise date. There were 347,752 options exercised during the year ended December 31, 2018. The aggregate intrinsic value for all options exercisable was $1.5 million under the Company’s stock plans as of December 31, 2018 . No options were exercised in 2017. The aggregate intrinsic value for all options outstanding and exercisable was $0.7 million under the Company's stock plans as of December 31, 2018 . As of December 31, 2018 , there was no unrecognized compensation expense related to outstanding options. Stock Appreciation Rights ("SAR") The Company assumed an, as-converted, SAR with respect to 86,250 shares of Common Stock originally granted pursuant to the terms of Rentrak Corporation 2005 Stock Incentive Plan at an, as-converted, base price of $12.61 per share. The SAR was fully vested prior to the consummation of the Merger and remains outstanding as of December 31, 2018 . Upon exercise of all or a portion of the SAR, the Company will calculate the SAR spread, tax offset amount and the net SAR value into a whole number of SAR settlement shares based on the fair market value of the Company's Common Stock on the exercise date. The SAR is exercisable through June 15, 2019 . Stock Awards The Company's stock awards are comprised of restricted stock awards ("RSAs") and restricted stock units ("RSUs"). The RSAs only represent participating securities. The Company has a right of repurchase on such shares that lapses at a rate of twenty-five percent ( 25% ) of the total shares awarded at each successive anniversary of the initial award date, provided that the employee continues to provide services to the Company through such date. A summary of the status of unvested stock awards as of December 31, 2018 is presented as follows: Unvested Stock Awards Restricted Stock Awards Restricted Stock Units Number of Shares Underlying Awards Weighted Unvested as of December 31, 2015 112,395 861,201 973,596 $ 33.34 Assumed — 367,263 367,263 39.65 Granted 214,010 459,166 673,176 35.49 Vested (320,907 ) (405,031 ) (725,938 ) 31.74 Forfeited (1,750 ) (240,214 ) (241,964 ) 37.19 Unvested as of December 31, 2016 3,748 1,042,385 1,046,133 $ 37.16 Vested (1,623 ) (185,754 ) (187,377 ) 36.45 Forfeited — (76,719 ) (76,719 ) 38.48 Unvested as of December 31, 2017 2,125 779,912 782,037 $ 37.22 Granted — 2,872,408 2,872,408 22.53 Vested (2,125 ) (2,077,253 ) (2,079,378 ) 27.55 Forfeited — (108,932 ) (108,932 ) 29.50 Unvested as of December 31, 2018 — 1,466,135 1,466,135 $ 22.62 The aggregate intrinsic value for all unvested RSUs outstanding as of December 31, 2018 was $21.3 million . The aggregate intrinsic value of RSAs vested during the year ended December 31, 2018 was approximately $0.1 million . During 2018, the Company's Compensation Committee approved and awarded 2,612,457 time-based RSUs, 191,800 performance-based RSUs, and 68,151 market-based RSUs under the 2018 Plan to employees, directors and consultants of the Company. Of the time-based RSUs, 1,493,288 vested immediately upon grant, including 165,086 shares related to the compensation of the Company's former Chief Executive Officer as part of his retirement and transition services agreement. The remaining time-based RSUs generally vest after three to four years contingent on continued service, and performance-based RSUs generally vest after three years based on achievement of pre-established revenue and adjusted earnings before interest income, interest expense, income taxes, depreciation and amortization (Adjusted EBITDA) goals. Market-based awards generally vest after three years based on the attainment of certain stock price hurdles. Undelivered shares are classified as unvested until the date of delivery of the shares of the underlying awards. During the twelve months ended December 31, 2018 , all vested shares were delivered to participants in the 2018 Plan. The maximum number of shares available for issuance under the 2018 Plan as of December 31, 2018 is 6,585,928 . As of December 31, 2018 , total unrecognized compensation expense related to unvested RSUs was $20.5 million , which the Company expects to recognize over a weighted-average vesting period of approximately 1.91 years. The estimated forfeiture rate as of December 31, 2016, 2017, and 2018 was 10% . Changes in the estimates and assumptions relating to forfeitures and subsequent grants may result in material changes in stock-based compensation expense in the future. Preferred Stock The Company has 5,000,000 shares of $0.001 par value preferred stock authorized; no shares have been issued or outstanding as of December 31, 2018 and 2017 . Rights Plan On February 7, 2017 , the Company's Board adopted a rights plan (the "Rights Plan") and declared a dividend to the Company’s stockholders of rights ("Rights") to purchase newly designated Series A Junior Participating Preferred Stock (the "Series A Preferred Stock"). The terms of the Rights Plan and the Rights were set forth in a Tax Asset Protection Rights Agreement, dated as of February 8, 2017 (the "Rights Agreement"), by and between the Company and American Stock Transfer &amp; Trust Company, LLC. The purpose of the Rights Plan was to preserve the Company's ability to utilize its net operating loss carryforwards and other significant tax attributes to offset future taxable income in the United States. The Company had designated 1,000,000 shares of its Series A Preferred Stock in connection with the adoption of the Rights Plan. On September 28, 2017 , the Company entered into an amendment to the Rights Agreement to accelerate the expiration date of the Rights to September 28, 2017, effectively terminating the Rights Agreement on that date. At the time of such termination, all of the Rights expired, after which the Company filed a Certificate of Elimination eliminating the 1,000,000 shares of Series A Preferred Stock and returning them to authorized but undesignated shares of the Company’s preferred stock. No shares of Series A Preferred Stock were issued.</t>
  </si>
  <si>
    <t>Share Repurchases</t>
  </si>
  <si>
    <t>Equity [Abstract]</t>
  </si>
  <si>
    <t>Share Repurchases On February 17, 2016, the Company announced that the Board had approved the adoption of a new share repurchase program, superseding prior programs, for $125.0 million of Common Stock. As part of the Company's repurchase program, shares were purchased in open market transactions or pursuant to trading plans that were adopted in accordance with Rule 10b5-1 of the Securities Exchange Act of 1934, as amended. The timing, manner, price and amount of any repurchases could be determined at the Company's discretion, and the share repurchase program could be suspended, terminated or modified at any time for any reason. Shares repurchased were classified as treasury stock. On March 5, 2016, the Board suspended the share repurchase program indefinitely. Shares repurchased for the year ended December 31, 2016 were as follows: (Dollars in millions, except share and per share data) Year Ended December 31, 2016 Total number of shares repurchased 675,672 Average price paid per share $40.39 Total value of shares repurchased (as measured at time of repurchase) $27.3</t>
  </si>
  <si>
    <t>Employee Benefit Plans</t>
  </si>
  <si>
    <t>Retirement Benefits [Abstract]</t>
  </si>
  <si>
    <t>Employee Benefit Plans The Company has a 401(k) plan for the benefit of all U.S. employees who meet certain eligibility requirements. This plan covers substantially all of the Company’s full-time U.S. employees. The Company contributed $1.2 million , $1.3 million and $1.2 million to the 401(k) plan for the years ended December 31, 2018 , 2017 and 2016 , respectively.</t>
  </si>
  <si>
    <t>Geographic Information</t>
  </si>
  <si>
    <t>Segment Reporting Information, Revenue for Reportable Segment [Abstract]</t>
  </si>
  <si>
    <t>Geographic Information The Company attributes revenues to customers based on the location of the customer. The composition of the Company’s sales to customers between those in the United States and those in other locations is as follows: Years Ended December 31, (In thousands) 2018 (1) 2017 2016 United States $ 359,379 $ 332,344 $ 316,755 Europe 34,623 43,218 54,289 Latin America 13,179 13,460 12,470 Canada 7,882 9,273 10,206 Other 4,419 5,254 5,740 Total revenues $ 419,482 $ 403,549 $ 399,460 (1) As discussed in Footnote 2 , Summary of Significant Accounting Policies, revenue for 2017 and 2016 is not comparable to 2018 due to the adoption of ASC 606 on January 1, 2018. Refer to the reconciliation of as reported revenue to compare the periods presented. The composition of the Company’s property and equipment, net between those in the United States and those in other locations as of the end of each year are as follows: December 31, (In thousands) 2018 2017 United States $ 25,456 $ 25,777 Europe 1,415 2,252 Latin America 365 625 Other 103 239 Total $ 27,339 $ 28,893 Of the Company's long-lived intangible assets, net, $107.9 million and $137.6 million were generated by or located in the United States for the years ended December 31, 2018 and 2017, respectively. The Company also had $19.0 million and $22.2 million of long-lived intangible assets, net generated by or located in Europe for the years ended December 31, 2018 and 2017, respectively.</t>
  </si>
  <si>
    <t>Related Party Transactions</t>
  </si>
  <si>
    <t>Related Party Transactions Transactions with WPP As of December 31, 2018 , WPP owned 11,319,363 shares of the Company's outstanding Common Stock, representing 19.1% ownership in the Company. On July 19, 2018 , the Company filed a registration statement on Form S-1 with the SEC for the purpose of registering the shares of Common Stock owned by WPP in order to fulfill the Company's contractual obligations under a stockholders' rights agreement entered into by the Company and WPP in 2015. Refer to Footnote 5 , Long-term Debt for more information. The Company provides WPP, in the normal course of business, services amongst its different product lines and receives various services from WPP supporting the Company's data collection efforts. In early 2015, there were a series of business and asset acquisitions and sales and issuances of Common Stock between the Company and WPP (giving rise to the stockholders' rights agreement described above) as well as a Subscription Receivable agreement that the Company entered into with GroupM, a WPP subsidiary. In 2015, the Company and GroupM entered into an agreement in which GroupM agreed to a minimum commitment to purchase $20.9 million of the Company's products over five years , which was recorded as Subscription Receivable as contra equity within additional paid-in capital on the Consolidated Statements of Stockholders' Equity. In December 2017, the Company signed an amendment with GroupM in which GroupM agreed to purchase additional subscription services for $17.8 million over three years, which was offset by the $3.7 million Subscription Receivable that remained as of December 31, 2017 . Upon fully utilizing the Subscription Receivable in September 2018, the Company began recognizing revenue under the amendment as the Company delivered products and services under the agreement. Total revenue recognized in 2018 was $2.0 million . In January 2016, as part of the Company's merger with Rentrak Corporation ("Rentrak"), the Company acquired two contracts with net present value of $14.5 million with WPP wholly-owned subsidiaries which were reflected as Subscription Receivable. The Company recorded the Subscription Receivable as contra equity within additional paid-in capital on the Consolidated Statements of Stockholders' Equity. As cash was received on the Subscription Receivable, additional paid-in capital was increased by the amount of cash received and the Company recognizes imputed interest income. Effective August 31, 2018, the Company terminated one legacy Rentrak agreement which was originally reflected in Subscription Receivable and concurrently signed a new arrangement for $7.4 million for various subscription services over a three -year period. As of December 31, 2018 , the balance of the Subscription Receivable is zero and the Company recorded $0.8 million in revenues in the Consolidated Statement of Operations. The Company has a cancelable five -year agreement with Lightspeed, a WPP subsidiary, to conduct a proof of concept and follow-on program (the "Program") to demonstrate the capability of designing and deploying a program to collect browsing and demographic data for individual participating households. The agreement provides that the Company makes payments to Lightspeed of approximately $5 million per year. The Program is designed to be a comprehensive data collection effort across multiple in-home devices (e.g., television, streaming devices, computers, mobile phones, tablets, gaming devices and wearables) monitored via the installation of household internet routers (“Meters”) in panelist households. The Meters will collect and send the data back to the Company for use in its Total Home Panel product. Under the terms of the Program, Lightspeed is paid to manage the operational aspects of panel recruitment, compliance, inventory management, support and collection of panel demographic data. Transactions with Starboard On January 16, 2018, the Company entered into certain agreements with Starboard, then a beneficial owner of more than five percent of the Company’s outstanding Common Stock. Refer to Footnote 5 , Long-term Debt , for further information regarding these agreements and the Company's issuance of senior secured convertible notes to Starboard in 2018. As a result of these agreements and the transactions contemplated thereby, Starboard ceased to be a beneficial owner of more than five percent of the Company's outstanding Common Stock on January 16, 2018. On April 18, 2018, the Company amended a prior agreement with Starboard, dated as of September 28, 2017 (the "September Agreement"), pertaining to the membership and composition of the Company's Board of Directors (the "Board"). Pursuant to the amendment, the Company and Starboard agreed that, effective as of the Company's annual meeting of stockholders on May 30, 2018, the size of the Board would be fixed at eight members. The amendment further designated Starboard's "appointees" under the September Agreement. As of December 31, 2018, Starboard had no remaining right to designate any directors to the Board. The Company's results from transactions with WPP, Starboard and other related parties, as reflected in the Consolidated Statements of Operations and Comprehensive Loss, are detailed below: Years Ended December 31, (In thousands) 2018 2017 2016 Revenues (1) $ 12,662 $ 13,181 $ 9,688 Cost of revenues 11,239 12,956 15,695 Selling and marketing 158 157 1,743 Research and development 186 119 3,662 General and administrative 650 777 633 Investigation and audit related (2) — 16,844 2,563 Interest (expense) income, net (16,023 ) 672 1,106 (1) The Company entered into certain agreements with WPP and its affiliates that were not characterized as revenue arrangements under GAAP. Accordingly, despite cash being received under these agreements, no revenue was recognized through August 31, 2018 other than imputed interest income on the net present value of anticipated future cash payments. (2) The investigation and audit related expenses relate to accounting advisory services, audit preparation support, and process improvement services provided by CrossCountry Consulting, LLC, whose managing partner served as the Company’s interim Chief Financial Officer and Treasurer for a portion of 2017 pursuant to an interim services agreement. The Company has the following balances related to transactions with WPP, Starboard and other related parties, as reflected in the Consolidated Balance Sheets: December 31, (In thousands) 2018 2017 Assets Accounts receivable, net $ 4,024 $ 2,899 Prepaid expenses and other current assets 484 — Other non-current assets 65 — Liabilities Accounts payable $ 1,878 $ 2,715 Accrued expenses 4,478 5,857 Contract liability 2,521 2,755 Financing derivatives 26,100 — Senior secured convertible notes 177,342 — Other non-current liabilities 251 — Stockholders' Equity Subscription Receivable (Additional paid-in capital) $ — $ 10,254</t>
  </si>
  <si>
    <t>Organizational Restructuring</t>
  </si>
  <si>
    <t>Restructuring and Related Activities [Abstract]</t>
  </si>
  <si>
    <t>Organizational Restructuring In December 2017, the Company implemented a reduction in force plan ("2017 Restructuring Plan") that resulted in the termination of approximately 10% of its workforce. The reduction in force was implemented following management’s determination to reduce its staffing levels and exit certain geographic regions, in order to enable the Company to decrease its global costs and more effectively align resources to business priorities. The majority of the employees impacted by the reduction in force exited the Company in the fourth quarter of 2017, while the remainder exited in 2018. Total restructuring expense recognized for the 2017 Restructuring Plan was $ 11.8 million . The 2017 Restructuring Plan is complete as of December 31, 2018 . In June and December 2018, the Company's Board of Directors authorized management to implement additional reductions in its workforce (less than 10% ) and rationalize its portfolio of leased properties due to the reductions in headcount ("2018 Restructuring Plans"). This additional restructuring effort resulted in the termination of one operating lease, the extension of the lease related to the Company's headquarters, and the sublease of three offices. Employees separated or to be separated from the Company as a result of these restructuring initiatives were offered severance. In connection with the 2018 Restructuring Plans, the Company expects to incur total exit-related costs of up to $13.0 million , including $10.3 million recorded in 2018. The remaining expense is expected to be recognized through the second quarter of 2019 primarily as stock-based compensation. During the year ended December 31, 2018 , the Company recognized $11.8 million in restructuring expense. The total amount accrued for restructuring is $7.3 million , of which $1.8 million is long-term and included in other non-current liabilities in the Consolidated Balance Sheets. The table below summarizes the balance of accrued restructuring expenses and the changes in the accrued amounts as of and for the year ended December 31, 2018 by restructuring plan: 2017 Restructuring Plan (In thousands) Severance pay and benefits Other direct costs Long-term lease exit and other direct costs Total Restructuring expense $ 10,298 $ 212 $ — $ 10,510 Payments (1,340 ) — — (1,340 ) Foreign exchange 14 — — 14 Accrued Balance as of December 31, 2017 $ 8,972 $ 212 $ — $ 9,184 Restructuring expense 1,275 — — 1,275 Payments (10,180 ) — — (10,180 ) Foreign exchange (1 ) — — (1 ) Accrued Balance as of December 31, 2018 $ 66 $ 212 $ — $ 278 2018 Restructuring Plans (In thousands) Severance pay and benefits Short-term lease exit and other direct costs Long-term lease exit and other direct costs Total Restructuring expense (1) $ 7,145 $ 1,271 $ 1,847 $ 10,263 Payments (2,652 ) (561 ) (37 ) (3,250 ) Foreign exchange — (2 ) — (2 ) Accrued Balance as of December 31, 2018 $ 4,493 $ 708 $ 1,810 $ 7,011 (1) During the year ended December 31, 2018, the Company recognized a reduction of $0.7 million of liability related to the write-off of certain lease-related liabilities, offset by $0.5 million in stock-based compensation related to the termination of certain employees, $0.5 million in accelerated depreciation on assets located within subleased properties, and $0.1 million in other expenses.</t>
  </si>
  <si>
    <t>Quarterly Financial Information (Unaudited)</t>
  </si>
  <si>
    <t>Quarterly Financial Information Disclosure [Abstract]</t>
  </si>
  <si>
    <t>Quarterly Financial Information (Unaudited) The following tables summarize quarterly financial data for 2018 and 2017 . The Company’s results of operations vary and may continue to fluctuate significantly from quarter to quarter. The results of operations in any period should not necessarily be considered indicative of the results to be expected from any future period. CONSOLIDATED STATEMENTS OF OPERATIONS (Unaudited) (In thousands, except share and per share data) 2018 First Second Third Fourth Revenues $ 105,919 $ 101,389 $ 102,864 $ 109,310 Cost of revenues (1) 47,254 51,526 49,446 51,994 Gross profit 58,665 49,863 53,418 57,316 Selling and marketing (1) 25,905 29,647 24,866 27,977 Research and development (1) 18,716 20,889 18,742 18,632 General and administrative (1) 18,661 28,699 18,707 18,468 Investigation and audit related 31,867 4,883 696 892 Amortization of intangible assets 8,544 8,266 7,896 8,158 Settlement of litigation, net — 5,250 — — Restructuring 1,257 3,833 51 6,696 Total operating expenses 104,950 101,467 70,958 80,823 Loss from operations (46,285 ) (51,604 ) (17,540 ) (23,507 ) Interest expense, net (2,905 ) (4,124 ) (4,682 ) (4,754 ) Other income (expense), net 77 807 (1,711 ) (637 ) (Loss) gain from foreign currency transactions (922 ) 1,045 (304 ) 1,484 Loss before income taxes (50,035 ) (53,876 ) (24,237 ) (27,414 ) Income tax (provision) benefit (1,415 ) (2,101 ) (400 ) 210 Net loss $ (51,450 ) $ (55,977 ) $ (24,637 ) $ (27,204 ) Net loss per common share: Basic and diluted $ (0.93 ) $ (1.02 ) $ (0.42 ) $ (0.46 ) Weighted-average number of shares used in per share calculation - Common Stock: Basic and diluted 55,227,046 55,192,741 58,212,306 59,116,831 (1) Stock-based compensation expense is included in the line items above as follows: First Second Third Fourth Cost of revenues $ 213 $ 3,774 $ 1,248 $ 1,114 Selling and marketing 575 5,792 1,860 1,225 Research and development 344 3,972 1,137 1,127 General and administrative 749 9,461 2,066 2,494 Restructuring — — — 468 Total stock-based compensation expense $ 1,881 $ 22,999 $ 6,311 $ 6,428 CONSOLIDATED STATEMENTS OF OPERATIONS (Unaudited) (In thousands, except share and per share data) 2017 First Second Third Fourth Revenues $ 100,861 $ 99,439 $ 100,323 $ 102,926 Cost of revenues (1) 47,313 47,301 48,803 50,188 Gross profit 53,548 52,138 51,520 52,738 Selling and marketing (1) 29,733 31,190 29,873 39,713 Research and development (1) 21,020 21,502 21,580 24,921 General and administrative (1) 17,785 13,310 22,331 21,225 Investigation and audit related 17,678 17,399 21,392 26,929 Amortization of intangible assets 8,735 8,443 8,491 9,154 Settlement of litigation, net 1,533 (915 ) 81,799 116 Restructuring — — — 10,510 Total operating expenses 96,484 90,929 185,466 132,568 Loss from operations (42,936 ) (38,791 ) (133,946 ) (79,830 ) Interest expense, net (154 ) (252 ) (148 ) (107 ) Other income, net 3,184 2,683 6,619 2,719 Loss from foreign currency transactions (20 ) (1,205 ) (298 ) (1,628 ) Loss before income taxes (39,926 ) (37,565 ) (127,773 ) (78,846 ) Income tax (provision) benefit (866 ) (1,061 ) (2,296 ) 6,940 Net loss $ (40,792 ) $ (38,626 ) $ (130,069 ) $ (71,906 ) Net loss per common share: Basic and diluted $ (0.71 ) $ (0.67 ) $ (2.26 ) $ (1.25 ) Weighted-average number of shares used in per share calculation - Common Stock: Basic and diluted 57,274,851 57,498,228 57,547,863 57,616,774 (1) Amortization of stock-based compensation expense is included in the line items above as follows: First Second Third Fourth Cost of revenues $ 629 $ 433 $ 384 $ 320 Selling and marketing 1,446 1,532 1,461 808 Research and development 821 450 537 462 General and administrative 924 409 6,340 358 Total stock-based compensation expense $ 3,820 $ 2,824 $ 8,722 $ 1,948</t>
  </si>
  <si>
    <t>Summary of Significant Accounting Policies (Policies)</t>
  </si>
  <si>
    <t>Basis of Presentation and Consolidation</t>
  </si>
  <si>
    <t>Basis of Presentation and Consolidation The accompanying Consolidated Financial Statements include the accounts of the Company and its wholly-owned domestic and foreign subsidiaries. All intercompany transactions and balances are eliminated upon consolidation.</t>
  </si>
  <si>
    <t>Reclassification</t>
  </si>
  <si>
    <t>Reclassification Certain amounts in the prior year financial statements have been reclassified to conform to the current year presentation. Deferred revenue (non-current), has been aggregated within other non-current liabilities on the Consolidated Balance Sheets. Unrealized gain on marketable securities, net and reclassification of realized loss on the sale of marketable securities, net have been aggregated within the Other line item on the Consolidated Statements of Operations and Comprehensive Loss. Adjustments to reconcile net loss to net cash used in operating activities related to loss from equity method investment, realized loss on marketable securities and loss on asset disposition of property and equipment, net have been aggregated within other adjustments on the Consolidated Statements of Cash Flows.</t>
  </si>
  <si>
    <t>Use of Estimates and Judgments in the Preparation of the Consolidated Financial Statements</t>
  </si>
  <si>
    <t>Use of Estimates and Judgments in the Preparation of the Consolidated Financial Statements The preparation of financial statements in conformity with generally accepted accounting principles ("GAAP") requires management to make estimates and assumptions that affect the reported amounts of assets and liabilities and the reported amounts of revenue and expense during the reporting periods. Significant estimates and judgments are inherent in the analysis and the measurement of: management's standalone selling price ("SSP"), principal versus agent revenue recognition, determination of performance obligations, determination of transaction price, including the determination of variable consideration and allocation of transaction price to performance obligations, deferred tax assets and liabilities, including the identification and quantification of income tax liabilities due to uncertain tax positions, the valuation and recoverability of goodwill and intangible assets, the assessment of potential loss from contingencies, the valuation of assets and liabilities acquired in a business combination, the fair value determination of financing-related liabilities and derivatives, the allowance for doubtful accounts, valuation of options, and performance-based and market-based stock awards. Management bases its estimates and assumptions on historical experience and on various other factors that are believed to be reasonable under the circumstances. Due to the inherent uncertainty involved in making estimates, actual results reported in future periods may be affected by changes in those estimates. The Company evaluates its estimates and assumptions on an ongoing basis.</t>
  </si>
  <si>
    <t>Fair Value Measurements The Company evaluates the fair value of certain assets and liabilities using the fair value hierarchy.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Company applies the three-tier GAAP value hierarchy which prioritizes the inputs used in measuring fair value as follows: Level 1 - observable inputs such as quoted prices in active markets; Level 2 - inputs other than the quoted prices in active markets that are observable either directly or indirectly; Level 3 - unobservable inputs of which there is little or no market data, which require the Company to develop its own assumptions. Financial assets and liabilities are classified in their entirety based on the lowest level of input that is significant to the fair value measure. The Company's assessment of the significance of a particular input to the fair value measurements requires judgment and may affect the valuation of the assets and liabilities being measured and their placement within the fair value hierarchy. For assets that are measured using quoted prices in active markets, the total fair value is the published market price per unit multiplied by the number of units held, without consideration of transaction costs. Assets and liabilities that are measured using significant other observable inputs are primarily valued by reference to quoted prices of similar assets or liabilities in active markets, adjusted for any terms specific to that asset or liability. Assets and liabilities that are measured at fair value on a non-recurring basis include property and equipment, intangible assets and goodwill. The Company recognizes these items at fair value when they are considered to be impaired or upon initial recognition. The fair value of these assets and liabilities are determined with valuation techniques using the best information available and may include quoted market prices, market comparables and discounted cash flow models.</t>
  </si>
  <si>
    <t>Fair Value of Financial Instruments</t>
  </si>
  <si>
    <t xml:space="preserve">Fair Value of Financial Instruments Due to their short-term nature, the carrying amounts reported in the Company’s Consolidated Financial Statements approximate the fair value for cash and cash equivalents, restricted cash, accounts receivable, accounts payable and accrued expenses, the current portion of contract liability and customer advances. The carrying values of capitalized lease obligations approximate their fair value as the terms and interest rates approximate market rates (Level 2). The fair values of the Company's financing derivatives are estimated using forward projections and are discounted back at rates commensurate with the remaining term of the related derivative. The fair value of the interest reset liability is determined based on the Company's Common Stock price at measurement date, the observable volatility of the Common Stock and risk-free rate. The fair value of the change in control redemption derivative liability is determined based on the probability of change of control and risk-free rate. The fair value of long-term debt is determined based on the credit adjusted discount rate at the valuation date, the Company's Common Stock price at the valuation date, risk-free rate and volatility commensurate with the remaining term of the senior secured convertible notes. </t>
  </si>
  <si>
    <t>Cash and Cash Equivalents</t>
  </si>
  <si>
    <t>Cash and Cash Equivalents The Company considers highly liquid investments with an original maturity of three months or less at the time of purchase and qualifying money-market funds as cash equivalents. Cash and cash equivalents are maintained with several financial institutions domestically and internationally. The combined account balances held on deposit at each institution typically exceed Federal Deposit Insurance Corporation ("FDIC") insurance coverage and, as a result, there is a concentration of credit risk related to amounts on deposit in excess of FDIC insurance coverage. The Company monitors this credit risk and makes adjustments to the concentrations as necessary.</t>
  </si>
  <si>
    <t>Restricted Cash</t>
  </si>
  <si>
    <t>Restricted Cash Restricted cash represents the Company's requirement to collateralize letters of credit, certain operating lease obligations, international payroll processing exposures, as well as its corporate credit card obligations. As of December 31, 2018 and 2017, the Company had $6.1 million and $7.3 million of restricted cash, respectively.</t>
  </si>
  <si>
    <t>Allowance for Doubtful Accounts</t>
  </si>
  <si>
    <t>Allowance for Doubtful Accounts The Company generally grants uncollateralized credit terms to its customers and maintains an allowance for doubtful accounts to reserve for uncollectible receivables. Allowances are based on management's judgment, which considers historical collection experience, a specific review of all significant outstanding receivables and an assessment of company specific credit conditions and general economic conditions. The following is a summary of the allowance for doubtful accounts: Years Ended December 31, (In thousands) 2018 2017 2016 Beginning Balance $ (1,991 ) $ (2,100 ) $ (2,689 ) Additions (966 ) (983 ) (1,507 ) Recoveries (225 ) (147 ) (97 ) Write-offs 1,585 1,239 2,193 Ending Balance $ (1,597 ) $ (1,991 ) $ (2,100 )</t>
  </si>
  <si>
    <t>Property and Equipment, net</t>
  </si>
  <si>
    <t>Property and Equipment, net Property and equipment is recorded at cost, net of accumulated depreciation, and is depreciated on a straight-line basis over the estimated useful lives of the assets, ranging from 3 to 5 years. Assets under capital leases are recorded at their net present value at the inception of the lease. Assets under capital leases and leasehold improvements are amortized over the shorter of the related lease terms or their useful lives. Replacements and major improvements are capitalized; maintenance and repairs are expensed as incurred.</t>
  </si>
  <si>
    <t>Capitalized Software</t>
  </si>
  <si>
    <t xml:space="preserve">Capitalized Software Capitalized software, which is included in property and equipment, net, consists of costs to purchase and develop internal-use software, which the Company uses to provide various services to clients. The costs are capitalized from the time that the preliminary project stage is completed and considered probable that the software will be used to perform the function intended, until the time the software is placed in service for its intended use. Internal-use software costs are capitalized during the application development stage, which is when the preliminary project stage is complete, and management has committed to a project to develop software that will be used for its intended purpose. Any costs incurred during subsequent efforts to significantly upgrade and enhance the functionality of the software are also capitalized. Once this software is ready for use in the Company's products, these costs are amortized on a straight-line basis over the estimated useful life of the software, which is typically assessed to be 3 to 5 years. During 2018, the Company capitalized $9.6 million in internally developed software costs. During the year ended December 31, 2017 , the Company did no t capitalize any internally developed software costs. </t>
  </si>
  <si>
    <t>Business Combinations</t>
  </si>
  <si>
    <t>Business Combinations The Company recognizes all of the assets acquired, liabilities assumed and contractual contingencies at their fair value on the acquisition date. The Company uses its best estimates and assumptions as a part of the purchase accounting process to accurately value assets acquired and liabilities assumed at the business combination date, however, its estimates and assumptions are inherently uncertain and subject to refinement. As a result, during the measurement period, which may be up to one year from the business combination date, adjustments may be made to initial values. Acquisition-related costs are expensed as incurred. Restructuring costs incurred in periods subsequent to the acquisition date are expensed when incurred. Subsequent changes to the purchase price (i.e. working capital adjustments) or other fair value adjustments determined during the measurement period are recorded as an adjustment to goodwill.</t>
  </si>
  <si>
    <t>Goodwill and Intangible Assets Goodwill represents the excess of the purchase price over the fair value of identifiable assets acquired and liabilities assumed when a business is acquired. The valuation of intangible assets and goodwill involves the use of management's estimates and assumptions, and can have a significant impact on future operating results. The Company initially records its intangible assets at fair value. Intangible assets with finite lives are amortized over their estimated useful lives while goodwill is not amortized but is evaluated for impairment at least annually, as of October 1, by comparing the fair value of a reporting unit to its carrying value including goodwill recorded by the reporting unit. In January 2017, the Financial Accounting Standards Board ("FASB") issued Accounting Standards Update ("ASU") 2017-04, Simplifying the Test for Goodwill Impairment , which eliminates the requirement to compare the implied fair value of goodwill with its carrying amount as part of step 2 of the goodwill impairment test. As a result, under ASU 2017-04, an entity should perform its annual, or interim, goodwill impairment test by comparing the fair value of a reporting unit with its carrying amount and should recognize an impairment charge for the amount by which the carrying amount exceeds the reporting unit’s fair value; however, the impairment loss recognized should not exceed the total amount of goodwill allocated to that reporting unit. Early adoption is permitted for interim or annual goodwill impairment tests performed after January 1, 2017. The Company adopted the standard as of September 30, 2018 and the adoption did not have an impact on the Consolidated Financial Statements. The Company has a single reporting unit. Accordingly, the impairment assessment for goodwill is performed at the enterprise level. Goodwill is reviewed for possible impairment between annual tests if an event occurs or circumstances change that would more likely than not reduce the fair value of the reporting unit below its carrying value. The Company initially assesses qualitative factors to determine if it is necessary to perform the goodwill impairment review. Goodwill is reviewed for impairment if, based on an assessment of the qualitative factors, it is determined that it is more likely than not that the fair value of its reporting unit is less than its carrying value, or the Company decides to bypass the qualitative assessment. The carrying value of the reporting unit is reviewed utilizing a discounted cash flow model, and a market value approach is utilized to supplement the discounted cash flow model. The estimated fair value of a reporting unit is determined based on assumptions regarding estimated future cash flows, discount rates, long-term growth rates and market values. The Company monitors for events and circumstances that could negatively impact the key assumptions in determining fair value, including long-term revenue growth projections, profitability, discount rates, volatility in the Company's market capitalization, and general industry, market and macro-economic conditions. It is possible that future changes in such circumstances, or in the variables associated with the judgments, assumptions and estimates used in assessing the fair value of the reporting unit, would require the Company to record a non-cash impairment charge. The Company completed its analyses for each of the years ended December 31, 2018, 2017, and 2016 and determined that there was no impairment of goodwill. Intangible assets with finite lives are generally amortized using the straight-line method over the following useful lives: Useful Lives (Years) Acquired methodologies/technology 2 to 7 Strategic alliance 10 Acquired software 3 Customer relationships 3 to 7 Intellectual property 2 to 13 Panel 1 to 7 Trade Names 2 to 6 Other 6 to 8</t>
  </si>
  <si>
    <t>Impairment of Long-Lived Assets</t>
  </si>
  <si>
    <t>Impairment of Long-Lived Assets The Company's long-lived assets consist of property and equipment and finite-lived intangible assets. The Company evaluates its long-lived assets for impairment whenever events or changes in circumstances indicate the carrying value of such assets may not be recoverable. If an indication of impairment is present, the Company compares the estimated undiscounted future cash flows to be generated by the asset group to its carrying amount. Recoverability measurement and estimation of undiscounted cash flows are grouped at the lowest level for which identifiable cash flows are largely independent of the cash flows of other assets and liabilities. If the undiscounted future cash flows are less than the carrying amount of the asset group, the Company records an impairment loss equal to the excess of the asset group's carrying amount over its fair value. The fair value is determined based on valuation techniques such as a comparison to fair values of similar assets or using a discounted cash flow analysis. Although the Company believes that the carrying values of its long-lived assets are appropriately stated, changes in strategy or market conditions, significant technological developments or significant changes in legal or regulatory factors could significantly impact these judgments and require adjustments to recorded asset balances. There were no impairment charges recognized during the years ended December 31, 2018, 2017 or 2016.</t>
  </si>
  <si>
    <t>Leases</t>
  </si>
  <si>
    <t>Leases The Company leases its facilities and meets the requirements to account for these leases as operating leases. For facility leases that contain rent escalations or rent concession provisions, the Company records its lease expense during the lease term on a straight-line basis over the term of the lease. The Company records the difference between the rent paid and the straight-line rent as a deferred rent liability. Leasehold improvements funded by landlords or allowances are recorded as leasehold improvement assets and a deferred rent liability which is amortized as a reduction of rent expense over the lesser of the term of the lease or life of the asset. The Company subleases four of its current locations. For subleases entered into by the Company, the Company records a lease exit liability, calculated as the present value of the remaining minimum lease payments due under the original lease and executory costs; reduced by the present value of the estimated sublease income. The corresponding loss is recorded to rent expense included in general and administrative expenses or restructuring in the Consolidated Statements of Operations and Comprehensive Loss at the cease-use date. The Company leases computer equipment and automobiles that meet the requirements to account for these as capital leases. The Company records capital leases as an asset and an obligation at an amount equal to the present value of the minimum lease payments as determined at the beginning of the lease term. Depreciation of capitalized leased assets is computed on a straight-line basis over the term of the lease and is included in depreciation expense. The Company has entered into certain software license arrangements. The Company records these software license arrangements as an intangible asset, acquired software, and an obligation to an amount equal to the present value of the minimum lease payments. These obligations are reflected in other current liabilities in the Company's Consolidated Balance Sheets. Amortization of these intangible assets is computed on a straight-line basis over the term of the lease and is included in amortization of intangible assets in the Company's Consolidated Statements of Operations and Comprehensive Loss.</t>
  </si>
  <si>
    <t>Foreign Currency</t>
  </si>
  <si>
    <t>Foreign Currency Generally, the functional currency of the Company's foreign subsidiaries is the local currency. In those cases where the transaction is not denominated in the functional currency, the Company revalues the transaction to the functional currency and records the translation gain or loss in gain (loss) from foreign currency transactions in the Company's Statements of Operations and Comprehensive Loss. Assets and liabilities are translated at the current exchange rate as of the end of the year, and revenues and expenses are translated at average exchange rates in effect during the year. The gain or loss resulting from the process of translating a foreign subsidiaries functional currency financial statements into U.S. Dollars is reflected as foreign currency cumulative translation adjustment and reported as a component of accumulated other comprehensive loss. The translation adjustment for intercompany foreign currency loans that are permanent in nature are also recorded as accumulated other comprehensive loss. Translation adjustments on intercompany accounts that are short term in nature are recorded as gain (loss) from foreign currency transactions. For foreign entities where U.S. dollars is the functional currency, re-measurement of gains and losses related to deferred tax assets and liabilities are reflected in income tax provision in the Company’s Statements of Operations and Comprehensive Loss.</t>
  </si>
  <si>
    <t>Revenue Recognition and Cost of Revenues</t>
  </si>
  <si>
    <t>Contract Balances The following table provides information about receivables, contract assets, contract liabilities and customer advances from contracts with customers: As of As of (In thousands) December 31, 2018 January 1, 2018 Accounts receivable, net $ 75,609 $ 81,914 Current and non-current contract assets 2,438 612 Current and non-current contract costs 1,402 500 Current contract liability 64,189 85,938 Current customer advances 6,688 13,948 Non-current contract liability 508 1,975 Accounts receivable are billed and unbilled amounts related to the Company's rights to consideration as performance obligations are satisfied when the rights to payment become unconditional but for the passage of time. Contract assets (current) are included in prepaid expenses and other current assets, and contract assets (non-current) are included in other non-current assets within the Consolidated Balance Sheets. Contract assets represent the Company's right to consideration in exchange for goods and other services transferred to the customer prior to the either receipt of consideration or before payment is due. Contract payments are generally due in advance for subscription-based services or upon delivery of custom reports. If a contract exists under ASC 606, advance payments are recorded as a contract liability or as customer advances until services are delivered or obligations are met, and revenue is earned. Contract liabilities primarily relate to amounts billed in advance or advance consideration received from customers, for which transfer of control of the good or service occurs at a later point in time. Customer advances relate to amounts billed in advance or advance considerations received from customers for contracts with termination rights, for which transfer of control of the good or service occurs at a later point in time. Contract liabilities and customer advances to be recognized in the succeeding twelve-month period are classified as current and the remaining amounts are classified as non-current liabilities in the Company's Consolidated Balance Sheets. Changes in Accounting Policies Except for the changes below, the Company has consistently applied accounting policies to all periods presented in the Consolidated Financial Statements. The Company adopted ASC 606 with a date of initial application of January 1, 2018, using the modified retrospective transition method, and hence applied Topic 606 to contracts with customers that were not completed as of the date of initial application. Comparative information has not been adjusted and continues to be reported under ASC 605, Revenue Recognition ("ASC 605"). Details of the significant changes and quantitative impact of the changes are set out below: • As of the date of initial application of January 1, 2018, and under the commission plan in place until then, costs to obtain a contract (generally commissions) qualified for the practical expedient allowing such costs to be expensed as incurred, consistent with ASC 605. Therefore, there was no change in accounting as of the date of initial application. Effective January 1, 2018, the Company implemented a new commission plan whereby some costs to obtain a contract continue to qualify for the practical expedient, however certain commissions costs meet the criteria for capitalization as the amortization period is over one year. • Certain fulfillment costs meet the criteria for capitalization as they relate directly to a contract, generate or enhance a resource being used in satisfying the Company's performance obligation, and are expected to be recovered. Transaction Price Allocated to the Remaining Performance Obligations As of December 31, 2018 , approximately $280 million of revenue is expected to be recognized from remaining performance obligations that are unsatisfied (or partially unsatisfied) for non-cancelable contracts. The Company expects to recognize revenue on approximately 60% of these remaining performance obligations through December 31, 2019 , and approximately 30% through December 31, 2020, with the remaining balance recognized thereafter. The Company applies the optional exemptions and does not disclose: a) information about remaining performance obligations that have an original expected duration of one year or less and b) transaction price allocated to unsatisfied performance obligations for which variable consideration is allocated entirely to a wholly unsatisfied performance obligation or to a wholly unsatisfied promise to transfer a distinct good or service that forms part of a single performance obligation in accordance with the series guidance. Variable consideration relates to usage-based revenue which is generally part of the Ratings and Planning and Analytics and Optimization solution groups. Costs to Obtain or Fulfill a Contract Applying the practical expedient, the Company recognizes the incremental costs of obtaining contracts as an expense when incurred if the amortization period of the assets is one year or less. These costs include commission programs to compensate employees for obtaining new contracts and are included in selling and marketing expenses. The Company has incurred incremental costs to obtain contracts that meet the criteria for capitalization and are not subject to the practical expedient as the amortization period is over one year. These costs are amortized based on the pattern of transfer of goods or services to which the assets relate. The typical amortization period for capitalized costs to obtain a contract is twenty-four months , and such costs are included in selling and marketing expenses in the Consolidated Statements of Operations and Comprehensive Loss. Certain costs to fulfill are capitalized in relation to long-term contracts wherein the transfer of goods and services will occur at a point in time. These costs include dedicated employees, subcontractors, and other third-party costs. The Company will assess capitalized costs to fulfill at each reporting period for recoverability. These costs are generally included in costs of revenues and are recognized in the same manner as the corresponding performance obligation(s). As of December 31, 2018 , the Company had $1.4 million in capitalized contract costs. For the year ended December 31, 2018 , $2.3 million in contract costs have been amortized or expensed. Revenue Recognition The Company applies the provisions of Accounting Standards Codification ("ASC") 606, Revenue from Contracts with Customers ("ASC 606"), and all related appropriate guidance. The Company recognizes revenue under the core principle to depict the transfer of control to its customers in an amount reflecting the consideration to which it expects to be entitled. In order to achieve that core principle, the Company applies the following five-step approach: (1) identify the contract with a customer, (2) identify the performance obligations in the contract, (3) determine the transaction price, (4) allocate the transaction price to the performance obligations in the contract, and (5) recognize revenue when a performance obligation is satisfied. The Company’s contracts with customers may include multiple promised goods and services, c onsisting of the various services the Company offers. Contracts with multiple performance obligations typically consist of a mix of: subscriptions to the Company’s online database, customized data services, and delivery of periodic custom reports based on information obtained from the database. In such cases, the Company identifies performance obligations by evaluating whether the promised goods and services are capable of being distinct and distinct within the context of the contract at contract inception. Promised goods and services that are not distinct at contract inception are combined as one performance obligation. Once the Company identifies the performance obligations, the Company will determine the transaction price based on contractually fixed amounts and an estimate of variable consideration. The Company allocates the transaction price to each performance obligation based on relative standalone selling price ("SSP"). Judgment is exercised to determine the SSP of each distinct performance obligation. The Company will constrain estimates of variable consideration based on its expectation of recovery from the customer. Some sources of variable consideration like refunds, penalties, or allowances will reduce transaction price. In some instances, the Company may have non-cash consideration or elements of consideration payable to the customer, which will also be included in the transaction price. These sources of variable consideration are relatively infrequent and not significant. The Company recognizes revenue when (or as) it satisfies a performance obligation by transferring promised goods or services to a customer. Customers may obtain the control of promised goods or services over time or at a point in time. The Company recognizes revenue net of sales taxes remitted to government authorities. In general, transaction price is determined by estimating the fixed amount of consideration to which the Company is entitled for transfer of goods and services and all relevant sources and components of variable consideration. Variable consideration is estimated based on the most likely amount or expected value approach, depending on which method the Company expects to better predict the amount of consideration to which it will be entitled. Once the Company elects one of the methods to estimate variable consideration for a particular type of performance obligation, the Company will apply that method consistently. Subscription-based revenues are typically recognized on a straight-line basis over the access period, which ranges from three to thirty-six months. Revenue for validated Campaign Essentials ("vCE") is recognized over time, either on a time-elapsed basis, as the Company is providing services that the customer is continuously consuming and receiving benefit from, or on an output method, such as volume of impressions processed. Activation products vary in nature, and can be recognized over time, generally on an input method time-elapsed basis, as the Company provides continuous tracking of activity. Other activation products are delivered at a point in time, based on custom attributes agreed upon by customers and the Company. The Company believes that recognizing revenue evenly mirrors the even depiction of the transfer of control and benefit of goods and services to customers, particularly for subscription, vCE and activation products. The Company’s customized data services are delivered in the form of custom recurring reports or ad hoc reports. Custom report performance obligations, in general, are transferred at a point in time once the product has been delivered to the customer. Revenues are also generated through survey services under contracts ranging in term from two months to one year . Survey revenue is recognized at a point in time, in general, once the final report has been delivered to the customer. Survey services consist of survey design with subsequent data collection, analysis and reporting. For performance obligations satisfied at a point in time, the Company evaluates a number of factors to determine whether control of goods and services has been transferred. The Company considers whether there is a present right to payment and whether the customer has accepted the asset. In many instances the Company has objective evidence of the acceptance criteria, while in other cases the acceptance provisions are substantive, and the customer must affirmatively signal acceptance. The preceding two factors are not the only factors that may be considered. Other considerations include, but are not limited to, whether risks and rewards of ownership have been transferred for a particular product. For the majority of its products and services, the Company applies an adjusted market assessment approach for the determination of SSP for identified performance obligations. In general, the Company bundles multiple products and very few are sold on a standalone basis. The Company uses rate cards and pricing calculators that are periodically reviewed and updated to reflect the latest sales data and observable inputs by industry, channel, geography, customer size, and other relevant groupings. Certain products are sold on a standalone basis in a narrow band of prices. If a product is sold outside of the narrow band of prices, it will be assigned the midpoint of the narrow band for purposes of allocating transaction price on a relative SSP basis. Generally, customers have the right to cancel their contracts by providing a written notice of cancellation, although most subscription-based contracts are non-cancelable. If a customer cancels its contract, the customer is generally not entitled to a refund for prior services. In the event a portion of a contract is refundable, revenue recognition is delayed until the refund provision lapses. For multi-year contracts with annual price increases and no opt out clauses, the total consideration for each of the years included in the contract term will be summed up and recognized on a straight-line basis over the term of the contract. The Company may enter into multiple contracts with a single counterparty at or near the same time. The Company will combine contracts and account for them as a single contract when one or more of the following criteria are met: (i) the contracts are negotiated as a package with a single commercial objective, (ii) consideration to be paid in one contract depends on the price or performance of the other contract, and (iii) goods or services promised are a single performance obligation. For transactions that involve third parties, the Company evaluates whether the Company is the principal, in which case the Company recognizes revenue on a gross basis. If the Company is an agent, the Company recognizes revenue on a net basis. In certain countries, the Company may use third-party resellers to sell its products and services. In these transactions, the Company is generally the principal as the Company controls the products and services and is primarily responsible for providing them to the end user. The Company also has certain revenue share arrangements that involve the use of partner data in its sales to end users or the use of its data in partner sales to end users. In these arrangements, the Company assesses which party controls the specified goods or services before they are transferred to the customer, as well as other indicators such as the party primarily responsible for fulfillment, inventory risk, and discretion in establishing price. The Company enters into a limited number of monetary contracts with multichannel video programming distributors ("MVPDs") that involve both the purchase and sale of services with a single counterparty. The Company assesses each contract to determine if the revenue and expense should be presented gross or net. The Company recognizes revenue for these contracts to the extent that SSP is established for distinct services provided. Any excess consideration above the established SSP of services is presented as an offset to cost of revenues in the Consolidated Statements of Operations and Comprehensive Loss. Nonmonetary transactions represent data exchanges, which may consist of digital usage and general demographic data. The data obtained through nonmonetary transactions differs from the data provided by the Company in the exchange. Under ASC 606, the transaction price of a nonmonetary exchange that has commercial substance is based on the fair value of the non-cash consideration received. If an entity cannot reasonably estimate the fair value of the non-cash consideration received, then it uses the estimated selling price of the promised goods or services. None of the nonmonetary transactions entered into by the Company met the requirements to recognize revenue or expense. Therefore, these nonmonetary transactions are not reflected in the Consolidated Financial Statements. Nature of Products and Services In the third quarter of 2018, the CODM determined that the Company should review its revenue results around solution groups that address customer needs. Accordingly, the Company changed its disaggregated revenue presentation from the previous four pillars to the following three solution groups: I. Ratings and Planning Ratings and Planning products and services provide measurement of the behavior and characteristics of audiences of content and advertising across television ("TV") and digital platforms including computers, tablets, smartphones, and other connected devices. These products and services are designed to help customers find the most relevant viewing audience, whether that viewing is linear, time shifted/recorded, online or on-demand. These products and services are primarily subscription-based, for which the accounting policy is described above. Certain contracts may contain custom solutions. II. Analytics and Optimization Analytics and Optimization products and services include activation and survey-based products. These products and services provide end-to-end solutions for planning, optimization and evaluation of advertising campaigns and brand protection. These products and services are primarily a part of customized data services, for which the accounting policy is described above. III. Movies Reporting and Analytics Movies Reporting and Analytics products and services measure movie viewership and box office results by capturing movie ticket sales in real time or near real time and include box office analytics, trend analysis and insights for movie studios and movie theater operators worldwide. Movies Reporting and Analytics products and services are generally subscription-based, for which the accounting policy is described above. The services provided under subscription-based agreements consist of a single performance obligation, access to the Company's portal, and generally result in transfer of control over time as services are rendered. Certain contracts may contain custom solutions. Cost of Revenues Cost of revenues consists primarily of expenses related to consumer panels, which are used to collect data on PC, tablet, smartphone and other digital devices as well as network and survey operations, custom analytics and technical support departments, which consists largely of employee related expenses including salaries, stock-based compensation and benefits. Other costs include third-party data collection costs and data center costs, including depreciation expense associated with computer equipment that supports the panels and systems. In addition, we allocate a portion of overhead costs including rent and depreciation expense generated by general purpose equipment and software.</t>
  </si>
  <si>
    <t>Selling And Marketing</t>
  </si>
  <si>
    <t>Selling and Marketing Selling and marketing expenses consist primarily of salaries, stock-based compensation, benefits, commissions and bonuses paid to the direct sales force and industry analysts, as well as costs related to online and offline advertising, product management, seminars, promotional materials, public relations, other sales and marketing programs, and allocated overhead, including rent and other facilities related costs, and depreciation.</t>
  </si>
  <si>
    <t>Research and Development</t>
  </si>
  <si>
    <t>Research and Development Research and development expenses consist primarily of salaries, stock-based compensation, benefits and related costs for personnel associated with research and development activities and allocated overhead, including rent and other facilities related costs, and depreciation.</t>
  </si>
  <si>
    <t>General and Administrative</t>
  </si>
  <si>
    <t>General and Administrative General and administrative expenses consist primarily of salaries, stock-based compensation, benefits and related costs for executive management, finance, accounting, human capital, legal, information technology and other administrative functions, as well as professional fees, and allocated overhead, including rent and other facilities related costs, depreciation and expenses incurred for other general corporate purposes.</t>
  </si>
  <si>
    <t>Investigation and Audit Related</t>
  </si>
  <si>
    <t>Investigation and Audit Related Investigation expenses are professional fees associated with legal and forensic accounting services rendered as a result of the Audit Committee's investigation that began in the first quarter of 2016. Audit related expenses consist of professional fees associated with accounting related consulting services and external auditor fees associated with the audit of the Company's financial statements. Also included are litigation related expenses, which include legal fees associated with various lawsuits or investigations that were initiated either directly or indirectly as a result of the Audit Committee's investigation.</t>
  </si>
  <si>
    <t>Advertising Costs</t>
  </si>
  <si>
    <t>Advertising Costs Advertising costs include expenses associated with direct marketing but does not include the cost of attendance at events or trade shows. Advertising costs, all of which are expensed as incurred, included in selling and marketing expense, were $0.1 million , $0.1 million , and $0.2 million for the years ended December 31, 2018, 2017, and 2016, respectively.</t>
  </si>
  <si>
    <t>Concentration Of Credit Risk</t>
  </si>
  <si>
    <t xml:space="preserve">Concentration of Credit Risk Financial instruments that potentially subject the Company to concentrations of credit risk consist primarily of cash, cash equivalents, restricted cash and accounts receivable. The Company maintains cash deposits with financial institutions that, from time to time, exceed applicable insurance limits. The Company reduces this risk by maintaining such deposits with high quality financial institutions that management believes are creditworthy. With respect to accounts receivable, credit risk is mitigated by the Company's ongoing credit evaluation of its customers' financial condition. </t>
  </si>
  <si>
    <t>Debt Issuance Costs</t>
  </si>
  <si>
    <t>Debt Issuance Costs The Company reflects debt issuance costs in the Consolidated Balance Sheets as a direct deduction from the gross amount of debt, consistent with the presentation of a debt discount. Debt issuance costs are amortized to interest expense, net over the term of the underlying debt instrument, utilizing the effective interest method for the Notes.</t>
  </si>
  <si>
    <t>Derivative Financial Instruments</t>
  </si>
  <si>
    <t>Derivative Financial Instruments The Company has derivative financial instruments that are not hedges and do not qualify for hedge accounting. Changes in the fair value of these instruments are recorded in other (expense) income, net in the Consolidated Statements of Operations and Comprehensive Loss.</t>
  </si>
  <si>
    <t>Stock-Based Compensation</t>
  </si>
  <si>
    <t>Stock-Based Compensation The Company estimates the fair value of stock-based awards on the date of grant. The fair value of stock options with only service conditions is determined using the Black-Scholes option pricing model. The fair value of restricted stock units and restricted stock awards is based on the closing price of the Company's Common Stock on the date of grant. The Company amortizes the fair value of awards expected to vest on a straight-line basis over the requisite service periods of the awards, which is generally the period from the grant date to the end of the vesting period. The determination of the fair value of the Company's stock option awards is based on a variety of factors, including, but not limited to, the Company's Common Stock price, risk-free rate, expected stock price volatility over the expected life of awards, dividend yield and actual and projected exercise behavior. Additionally, the Company has estimated forfeitures for stock-based awards at the dates of grant based on historical experience and adjusted for future expectation. The Company performs a review of the forfeiture rate assumption at least annually or as deemed necessary if there are changes that could potentially significantly impact the future rate of forfeiture of its stock-based awards. The forfeiture estimate is revised as necessary if actual forfeitures differ from these estimates. The Company issues restricted stock unit ("RSUs") awards with restrictions that lapse upon the passage of time (service vesting), achieving performance targets, fulfillment of market conditions or some combination. For those restricted stock unit awards with only service vesting, the Company recognizes compensation cost on a straight-line basis over the service period. For awards with performance conditions only, or both performance and service conditions, the Company starts recognizing compensation cost over the remaining service period, when it is probable the performance condition will be met. Stock awards that contain performance vesting conditions are excluded from diluted earnings per share computations until the contingency is met as of the end of that reporting period. For awards with both market and service conditions, the Company starts recognizing compensation cost over the remaining service period, with the effect of the market condition reflected in the calculation of the award's fair value at grant date. The Company values awards with market and service conditions using certain valuation techniques, such as the binomial lattice model. The Company determines the requisite service period based on the longer of the explicit service period and the derived service period. Stock awards that contain market vesting conditions are included in the computations of diluted EPS reflecting the number of shares that would be issued based on the current market price at the end of the period being reported on, if their effect is dilutive. If the condition is based on an average of market prices over some period of time, the corresponding average for the period is used. Under the Company's annual incentive compensation plan, the Company may grant immediately vesting restricted stock to certain employees. Under this plan, stock-based compensation expense is recognized over the requisite service period, which generally precedes the grant date. The Company accrues stock-based compensation expense for these liability classified awards until the date of grant. The Company's stockholders approved the 2018 Equity and Incentive Compensation Plan (the "2018 Plan") at the Company's 2018 Annual Meeting of Stockholders (the "2018 Annual Meeting"), held on May 30, 2018. Refer to Footnote 12 , Stockholders' Equity , for additional information.</t>
  </si>
  <si>
    <t>Income Taxes Income taxes are accounted for using the asset and liability method. Deferred income taxes are provided for temporary differences in recognizing certain income, expense and credit items for financial reporting purposes and tax reporting purposes. Such deferred income taxes primarily relate to the difference between the tax bases of assets and liabilities and their financial reporting amounts. Deferred tax assets and liabilities are measured by applying enacted statutory tax rates applicable to the future years in which deferred tax assets or liabilities are expected to be settled or realized. Excess tax benefits and tax deficiencies are recognized in the income tax provision in the period in which they occur. The Company records a valuation allowance when it determines, based on available positive and negative evidence, that it is more-likely-than-not that some portion or all of its deferred tax assets will not be realized. The Company determines the realizability of its deferred tax assets primarily based on the reversal of existing taxable temporary differences and projections of future taxable income (exclusive of reversing temporary differences and carryforwards). In evaluating such projections, the Company considers its history of profitability, the competitive environment, and general economic conditions. In addition, the Company considers the time frame over which it would take to utilize the deferred tax assets prior to their expiration. For certain tax positions, the Company uses a more-likely-than-not threshold based on the technical merits of the tax position taken. Tax positions that meet the more-likely-than-not recognition threshold are measured at the largest amount of tax benefits determined on a cumulative probability basis, which are more-likely-than-not to be realized upon ultimate settlement in the financial statements. The Company's policy is to recognize interest and penalties related to income tax matters in income tax expense. On December 22, 2017, U.S. tax reform legislation known as the Tax Cuts and Jobs Act (the “TCJA”) was signed into law. As of December 31, 2018, the Company's accounting for the TCJA has been completed. The Company has determined the effects of certain provisions, including but not limited to: a reduction in the corporate tax rate from 35% to 21%, a limitation of the deductibility of certain officers' compensation, a limitation on the current deductibility of net interest expense in excess of 30% of adjusted taxable income, a limitation of net operating losses generated after 2018 to 80% of taxable income, an incremental tax (base erosion anti-abuse or “BEAT”) on excessive amounts paid to foreign related parties, and a minimum tax on certain foreign earnings in excess of 10% of the foreign subsidiaries tangible assets (global intangible low-taxed income or “GILTI”). As part of its GILTI review, the Company has determined that it will account for GILTI income as it is generated (i.e., treat it as a period expense). Given the Company’s loss position in the U.S. and the valuation allowance recorded against its U.S. net deferred tax assets, the Company does not believe these provisions will have a material impact on its financial statements. In March 2018, the FASB issued ASU 2018-05, Income Taxes (Topic 740): Amendments to SEC Paragraphs Pursuant to SEC Staff Accounting Bulletin No. 118 (SEC Update). The update was issued to provide guidance on the income tax accounting implications of the TCJA. This includes the filing of financial statements with provisional amounts if companies are unable to finalize accounting provisions due to the changes enacted by the TCJA. In addition, subsequent changes to provisional amounts and disclosures are addressed in the ASU. The Company adopted the guidance. Refer to Footnote 11 , Income Taxes , for additional information.</t>
  </si>
  <si>
    <t>Loss Per Share</t>
  </si>
  <si>
    <t>Loss Per Share Basic net loss per common share excludes dilution for potential Common Stock issuances and is computed by dividing net loss by the weighted-average number of shares of Common Stock outstanding for the period. 250,000 shares of Common Stock issuable upon the exercise of warrants ("penny warrants") are included in the number of outstanding shares used for the computation of basic loss per share. In periods where the Company reports a net loss, the effect of anti-dilutive stock options, stock appreciation rights, restricted stock units and senior secured convertible notes are excluded and diluted loss per share is equal to basic loss per share.</t>
  </si>
  <si>
    <t>Comprehensive Loss</t>
  </si>
  <si>
    <t>Comprehensive Loss Comprehensive loss consists of net loss, foreign currency translation adjustments and the unrealized gains on investments in marketable securities.</t>
  </si>
  <si>
    <t>Accounting Standards Recently Adopted and Recently Issued Accounting Pronouncements</t>
  </si>
  <si>
    <t>Accounting Standards Recently Adopted In January 2016, the FASB issued ASU 2016-01, Financial Instruments-Overall (Subtopic 825-10), that substantially revises the recognition, measurement and presentation of financial assets and financial liabilities. The new guidance, among other things (i) requires equity investments (except those accounted for under the equity method of accounting or those that result in consolidation of the investee) to be measured at fair value with changes in fair value recognized in net loss, with some exceptions, (ii) simplifies the impairment assessment of equity investments without readily determinable fair values by requiring a qualitative assessment to identify impairment, (iii) requires public business entities to use the exit price notion when measuring the fair value of financial instruments for disclosure purposes, (iv) requires separate presentation of financial assets and financial liabilities by measurement category and form of financial asset on the balance sheet or the accompanying notes to the financial statements, and (v) clarifies that an entity should evaluate the need for a valuation allowance on a deferred tax asset related to available-for-sale securities in combination with the entity’s other deferred tax assets. The Company adopted the standard effective January 1, 2018. In February 2018, the FASB issued ASU 2018-03, Technical Corrections and Improvements to Financial Instruments-Overall (Subtopic 825-10), which clarifies certain aspects of the guidance issued in ASU 2016-01. The technical corrections and improvements did not have an effect on the Company's adoption of the guidance. Prior to adoption of ASU 2016-01, the Company had one cost-method investment in preferred stock of an entity. The $4.7 million value of the cost-method investment was included in other non-current assets in the Consolidated Balance Sheets as of December 31, 2017 . Upon adoption, the Company did not have a cumulative adjustment related to the fair value of the investment. During the year ended December 31, 2018 , the entity completed an initial public offering and the preferred stock was converted to common stock. As of December 31, 2018 , the $6.1 million fair value of the investment is included in other non-current assets in the Consolidated Balance Sheets. Gains or losses related to the change in the fair value of the security are recorded in other (expense) income, net within the Consolidated Statements of Operations and Comprehensive Loss. In August 2016, the FASB issued ASU 2016-15, Statement of Cash Flows (Topic 230): Clarification of Certain Cash Receipts and Cash Payments. The objective of ASU 2016-15 is to reduce the diversity in practice related to the classification of certain cash receipts and cash payments in the statement of cash flows, by adding or clarifying guidance on eight specific cash flow issues. The Company adopted ASU 2016-15 effective January 1, 2018. The adoption of the guidance did not have an impact on the Consolidated Statements of Cash Flows. In May 2017, the FASB issued ASU 2017-09, Scope of Modification Accounting , which amends the scope of modification accounting for share-based payment arrangements and provides guidance on the types of changes to the terms or conditions of share-based payment awards to which an entity would be required to apply modification accounting under ASC 718, Compensation - Stock Compensation . For all entities, ASU 2017-09 is effective for annual reporting periods, including interim periods within those annual reporting periods, beginning after December 15, 2017. The adoption of the guidance did not have an impact on the Consolidated Financial Statements. Recently Issued Accounting Pronouncements In February 2016, the FASB issued ASU 2016-02, Leases (Topic 842) . ASU 2016-02 supersedes the lease requirements in ASC Topic 840. ASU 2016-02 requires, among other things, a lessee to recognize a right-of-use asset representing an entity's right to use the underlying asset for the lease term and a liability for lease payments on its balance sheet, regardless of classification of a lease as operating or financing. ASU 2016-02 also requires expanded disclosure regarding the amounts, timing and uncertainties of cash flows related to a company's lease portfolio. Further, in July 2018, the FASB issued ASU 2018-11, Leases (Topic 842): Targeted Improvements , which, among other things, allows companies to elect an optional transition method to apply the new lease standard through a cumulative-effect adjustment in the period of adoption. The Company will adopt the new standard as of January 1, 2019 using the modified retrospective approach with optional transition method and will not restate comparative periods. The Company is electing the package of practical expedients, which, among other things, allows the Company to carry forward its prior lease classifications under Topic 840. This includes the assessment of whether contracts contain or are leases, classification of leases and remaining lease terms. The Company is electing not to recognize, on the balance sheet, leases that have an expected lease term of 12 months or less. Based on the Company's portfolio of leases as of December 31, 2018, the Company estimates approximately $60 million of lease assets and liabilities will be recorded on the balance sheet upon adoption, primarily related to real estate leases. The Company is evaluating the new disclosure requirements and incorporating the collection of relevant data into its processes in preparation for disclosure in 2019. In July 2017, the FASB issued ASU 2017-11, Earnings Per Share, Distinguishing Liabilities from Equity; Derivatives and Hedging . This update was issued to address complexities in accounting for certain equity-linked financial instruments containing down round features. The amendments in ASU 2017-11 change the classification analysis of these financial instruments (or embedded features) so that equity classification is no longer precluded. The amendments in ASU 2017-11 are effective for annual reporting periods beginning after December 15, 2018, including interim reporting periods within those annual reporting periods. Early adoption is permitted. The Company is evaluating the impact to its Consolidated Financial Statements. In June 2018, the FASB issued ASU 2018-07, Compensation—Stock Compensation (Topic 718): Improvements to Non-employee Share-Based Payment Accounting. This update was issued to allow companies to account for share-based payment transactions with non-employees in the same way as share-based payment transactions with employees with the main differences being the accounting for attribution and a contractual term election for valuing non-employee equity share options. The amendments in ASU 2018-07 are effective for annual reporting periods beginning after December 15, 2018, including interim reporting periods within those annual reporting periods. Per ASU 2018-07, this update should be applied on a modified retrospective basis via a cumulative effect adjustment to retained earnings as of the beginning of the fiscal year of adoption. Early adoption is permitted only if the Company has adopted ASC 606, Revenue from Contracts with Customers . The Company is evaluating the impact to its Consolidated Financial Statements. In August 2018, the FASB issued ASU 2018-13, Fair Value Measurement (Topic 820) , which removes and modifies certain disclosure requirements under Topic 820. The amendments are effective for fiscal years beginning after December 15, 2019, including interim periods within those fiscal years. An entity is permitted to early adopt any removed or modified disclosures upon issuance of the update and to delay adoption of the additional disclosures until their effective date. The Company is evaluating the impact to its Consolidated Financial Statements. In August 2018, the FASB issued ASU 2018-15, Intangibles - Goodwill and Other - Internal-Use Software (Subtopic 350-40): Customer's Accounting for Implementation Costs Incurred in a Cloud Computing Arrangement That is a Service Contract . This update was issued to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mendments in ASU 2018-15 are effective for annual periods beginning after December 15, 2019, including interim reporting periods within those annual periods. Early adoption is permitted. The Company early adopted this standard, effective January 1, 2019, on a prospective basis. The adoption did not have an impact on the Consolidated Financial Statements.</t>
  </si>
  <si>
    <t>Summary of Significant Accounting Policies (Tables)</t>
  </si>
  <si>
    <t>The following is a summary of the allowance for doubtful accounts: Years Ended December 31, (In thousands) 2018 2017 2016 Beginning Balance $ (1,991 ) $ (2,100 ) $ (2,689 ) Additions (966 ) (983 ) (1,507 ) Recoveries (225 ) (147 ) (97 ) Write-offs 1,585 1,239 2,193 Ending Balance $ (1,597 ) $ (1,991 ) $ (2,100 )</t>
  </si>
  <si>
    <t>Schedule of Intangible Assets with Finite Lives</t>
  </si>
  <si>
    <t>Intangible assets with finite lives are generally amortized using the straight-line method over the following useful lives: Useful Lives (Years) Acquired methodologies/technology 2 to 7 Strategic alliance 10 Acquired software 3 Customer relationships 3 to 7 Intellectual property 2 to 13 Panel 1 to 7 Trade Names 2 to 6 Other 6 to 8</t>
  </si>
  <si>
    <t>Schedule of Disaggregation of Revenue</t>
  </si>
  <si>
    <t>In the following table, revenue is disaggregated by solution group, geographical market and timing of transfer of products and services. The Company has one reportable segment in accordance with ASC 280, Segment Reporting ; as such, the disaggregation of revenue below reconciles directly to its unique reportable segment. The change in disaggregated revenue presentation did not result in any changes in the Company's reportable segment. (In thousands) Year Ended December 31, 2018 By Solution group: Ratings and Planning $ 285,355 Analytics and Optimization 92,380 Movies Reporting and Analytics 41,747 Total $ 419,482 By Geographical markets: United States $ 359,379 Europe 34,623 Latin America 13,179 Canada 7,882 Other 4,419 Total $ 419,482 Timing of revenue recognition: Products and services transferred at a point in time $ 113,583 Products and services transferred over time 305,899 Total $ 419,482</t>
  </si>
  <si>
    <t>Schedule of Contract Balances</t>
  </si>
  <si>
    <t>The following table provides information about receivables, contract assets, contract liabilities and customer advances from contracts with customers: As of As of (In thousands) December 31, 2018 January 1, 2018 Accounts receivable, net $ 75,609 $ 81,914 Current and non-current contract assets 2,438 612 Current and non-current contract costs 1,402 500 Current contract liability 64,189 85,938 Current customer advances 6,688 13,948 Non-current contract liability 508 1,975 Significant changes in the contract assets and the contract liability balances during the year ended December 31, 2018 are as follows: (In thousands) Contract liability (current) Revenue recognized that was included in the contract liability balance at the beginning of period $ (75,162 ) Cash received or amounts billed in advance and not recognized as revenue 60,040</t>
  </si>
  <si>
    <t>Schedule of Impact of Changes in Accounting Policies on Consolidated Financial Statements</t>
  </si>
  <si>
    <t>The following tables summarize the impact of adopting ASC 606 on the Company’s Consolidated Financial Statements as of and for the period ended December 31, 2018 ( amounts in thousands, except share and per share data ): I. Impact on Consolidated Balance Sheets Impact of changes in accounting policies As of December 31, 2018 As reported Adjustments Balance without adoption of Topic 606 Accounts receivable, net $ 75,609 $ 1,873 $ 77,482 Current and non-current contract assets 2,438 (2,438 ) — Current and non-current contract costs 1,402 (1,402 ) — Total assets $ 954,143 $ (1,967 ) $ 952,176 Current contract liability $ 64,189 $ 6,393 $ 70,582 Current customer advances 6,688 (6,688 ) — Other current liabilities 2,278 (462 ) 1,816 Other non-current liabilities 13,185 (14 ) 13,171 Accumulated deficit (769,095 ) (1,196 ) (770,291 ) Total liabilities and stockholders' equity $ 954,143 $ (1,967 ) $ 952,176 II. Impact on Consolidated Statements of Operations and Comprehensive Loss Impact of changes in accounting policies For the Year Ended December 31, 2018 As reported Adjustments Balance without adoption of Topic 606 Revenues $ 419,482 $ (1,030 ) $ 418,452 Cost of revenues 200,220 730 200,950 Selling and marketing 108,395 172 108,567 Income tax provision (3,706 ) — (3,706 ) Net loss $ (159,268 ) $ (1,932 ) $ (161,200 ) Net loss per common share: Basic and diluted $ (2.76 ) $ (2.79 ) Weighted-average number of shares used in per share calculation - Common Stock: Basic and diluted 57,700,603 57,700,603 III. Impact on Consolidated Statements of Cash Flows Impact of changes in accounting policies For the Year Ended December 31, 2018 As reported Adjustments Balance without adoption of Topic 606 Operating activities Net loss $ (159,268 ) $ (1,932 ) $ (161,200 ) Adjustments to reconcile net loss to net cash used in operating activities 109,845 1,932 111,777 Net cash used in operating activities $ (72,575 ) $ — $ (72,575 ) Investing activities $ (13,814 ) $ — $ (13,814 ) Financing activities $ 93,119 $ — $ 93,119 Effect of exchange rate changes on cash, cash equivalents, and restricted cash (1,657 ) — (1,657 ) Net increase in cash, cash equivalents and restricted cash $ 5,073 $ — $ 5,073 Cash, cash equivalents and restricted cash at beginning of period 45,125 — 45,125 Cash, cash equivalents and restricted cash at end of period $ 50,198 $ — $ 50,198 Cash and cash equivalents 44,096 — 44,096 Restricted cash 6,102 — 6,102 Total cash, cash equivalents and restricted cash $ 50,198 $ — $ 50,198 The adoption of the standard related to revenue recognition impacted the Company's previously reported results as follows: (In thousands) As previously reported as of December 31, 2017 New revenue standard adjustments As adjusted as of January 1, 2018 Accounts receivable, net $ 82,029 $ (115 ) $ 81,914 Current and non-current contract assets — 612 612 Current and non-current contract costs — 500 500 Current contract liability 98,367 (12,429 ) 85,938 Current customer advances — 13,948 13,948 Other current liabilities 2,998 292 3,290 Non-current contract liability 2,053 (78 ) 1,975 Stockholders' equity 656,492 (736 ) 655,756</t>
  </si>
  <si>
    <t>Schedule of Other (Expense) Income, Net</t>
  </si>
  <si>
    <t>The following is a summary of other (expense) income, net: Years Ended December 31, (In thousands) 2018 2017 2016 Transition services agreement income from the Digital Analytix ("DAx") disposition $ 9,029 $ 11,080 $ 12,395 Change in fair value of financing derivatives (14,226 ) — — Gain on forgiveness of obligation — 4,000 — Other 3,733 125 (24 ) Total other (expense) income, net $ (1,464 ) $ 15,205 $ 12,371</t>
  </si>
  <si>
    <t>Schedule of Common Stock Equivalents for Securities Outstanding Excluded from Earnings Per Share Calculations</t>
  </si>
  <si>
    <t>The following is a summary of the Common Stock equivalents for the securities outstanding during the respective periods that have been excluded from the computation of diluted net loss per common share, as their effect would be anti-dilutive: Year Ended December 31, 2018 2017 2016 Stock options, stock appreciation rights, restricted stock units and senior secured convertible notes 8,392,748 2,837,872 3,083,668</t>
  </si>
  <si>
    <t>Business Combinations and Acquisitions (Tables)</t>
  </si>
  <si>
    <t>Schedule of of Total Consideration</t>
  </si>
  <si>
    <t>The total consideration paid by the Company related to the Merger was $753.4 million . A summary of the consideration is as follows: (in thousands except for share and per share amounts): Total Consideration Total Common Stock shares issued upon consummation of the Merger 17,963,677 Share price of Common Stock upon consummation of the Merger $ 39.65 Fair value of Common Stock shares issued upon consummation of the Merger $ 712,260 Fair value of vested Rentrak RSUs, stock options and SAR assumed 39,111 Fair value of unvested Rentrak stock options assumed 1,077 Fair value of unvested Rentrak RSUs assumed 962 Cash paid in lieu of fractional shares 8 Total purchase consideration $ 753,418</t>
  </si>
  <si>
    <t>Summary of Allocation of Purchase Consideration to Fair Value of Assets and Liabilities</t>
  </si>
  <si>
    <t>A summary of the total purchase consideration for Rentrak to the estimated relative fair value of the assets and liabilities as of the date of acquisition is as follows: (In thousands) Fair Value Cash and cash equivalents $ 37,086 Marketable securities 30,431 Accounts receivable 21,931 Other current assets 3,135 Property and equipment 9,190 Goodwill 510,229 Definite-lived intangible assets 170,283 Other assets 5,355 Subscription Receivable 14,475 Deferred revenue (7,780 ) Accounts payable and accrued expenses (32,640 ) Deferred tax liabilities (7,247 ) Other liabilities (1,030 ) Total purchase consideration $ 753,418 Total purchase consideration for the Compete assets to the relative estimated fair value of the assets and liabilities as of the date of acquisition is as follows: (In thousands) Fair Value Accounts receivable and other $ 2,162 Definite-lived intangible assets 6,400 Goodwill 21,466 Deferred revenue (2,700 ) Total purchase price $ 27,328</t>
  </si>
  <si>
    <t>Schedule of the Fair Value of the Intangible Assets and the Useful Lives, by Acquisition</t>
  </si>
  <si>
    <t xml:space="preserve">The following table outlines the fair value of the definite-lived intangible assets and the useful life for each type of intangible asset acquired. The intangible assets are amortized using a straight-line method over the respective useful life of the asset. (In thousands) Fair Value Useful Lives (Years) Customer relationships $ 5,000 5 Acquired methodologies/technology 1,400 2 $ 6,400 The following table outlines the fair value of the definite-lived intangible assets and the useful life for each type of intangible asset acquired. The intangible assets are amortized using a straight-line method over the respective useful life of the intangible asset. (In thousands) Fair Value Useful Lives (Years) Customer relationships $ 29,000 7 Acquired methodologies/technology 139,883 7 Other 1,400 6 - 8 $ 170,283 </t>
  </si>
  <si>
    <t>Pro Forma Information</t>
  </si>
  <si>
    <t>The unaudited pro forma summary presented in the table below displays consolidated information of the Company as if the Merger had occurred on January 1, 2015 for all periods presented. The pro forma financial information is presented for informational purposes only and does not necessarily reflect the results that would have occurred had the Merger taken place on January 1, 2015 , nor is it necessarily indicative of future results. No effect has been given to cost reductions or operating synergies relating to the integration of Rentrak into the Company's operations. In addition, there is no tax adjustment necessary for the pro forma adjustments as a result of the Company's tax valuation allowance position. For the year ended December 31, 2016, the results of Rentrak operations for the period subsequent to the Merger are included in the "As reported" column for the period January 29, 2016 through December 31, 2016. Year Ended December 31, 2016 (Amounts in thousands, except share and per share amounts) As reported Pro forma adjustment Pro forma Revenues $ 399,460 $ 8,116 (1) $ 407,576 Operating expenses 531,302 (18,872 ) (2) 512,430 Net (loss) income (117,173 ) 26,988 (90,185 ) Basic and diluted net loss per common share $ (2.10 ) $ (1.58 ) Weighted-average number of shares used in per share calculation - Common Stock: Basic and diluted 55,728,090 1,450,301 (3) 57,178,391 (1) The Rentrak pro forma adjustment for revenue for the year ended December 31, 2016 relates to the unaudited results of Rentrak for the period January 1, 2016 through January 28, 2016 . (2) The Rentrak pro forma adjustments for operating expenses for the year ended December 31, 2016 consist of the following (in thousands): Add: Unaudited results for the period January 1, 2016 through January 28, 2016, excluding expenses incurred directly attributable to the Merger $ 9,472 Amortization of acquired Rentrak intangibles for the period January 1, 2016 through January 28, 2016 2,028 Less: One-time stock-based compensation expense associated with accelerated equity awards upon consummation of the Merger (21,866 ) Transaction fees (8,506 ) $ (18,872 ) (3) The Comscore pro forma adjustment to the weighted-average number of shares used in the basic and diluted per share calculations is to show the effect of the Common Stock issued upon consummation of the Merger as if the Merger occurred on January 1, 2015 instead of January 29, 2016 . Year Ended December 31, 2015 (Amounts in thousands, except share and per share amounts) As reported Pro forma adjustment Pro forma Revenues $ 270,803 $ 108,854 (4) $ 379,657 Operating expenses 345,898 178,222 (5) 524,120 Net loss (78,222 ) (69,368 ) (147,590 ) Basic and diluted net loss per common share $ (2.07 ) $ (2.63 ) Weighted-average number of shares used in per share calculation - Common Stock: Basic and diluted 37,879,091 18,303,796 (6) 56,182,887 (4) The Rentrak pro forma adjustment for revenue for the year ended December 31, 2015 relates to the unaudited results of Rentrak for the year ended December 31, 2015, excluding the revenue and operating expenses associated with Rentrak's discontinued operations. (5) The Rentrak pro forma adjustments for operating expenses the year ended December 31, 2015 consist of the following (in thousands): Unaudited results for the year ended December 31, 2015 $ 124,926 Additional amortization of acquired Rentrak intangibles for the year ended December 31, 2015 22,924 One-time stock-based compensation expense associated with accelerated equity awards upon consummation of the Merger 21,866 Transaction fees 8,506 $ 178,222 (6) The Comscore pro forma adjustment to the weighted-average number of shares used in the basic and diluted per share calculations is attributable to the unaudited weighted-average shares of Rentrak common stock for the year ended December 31, 2015, adjusted based on the conversion ratio of 1.15 applied to each Rentrak share which converted into Common Stock as stipulated upon consummation of the Merger.</t>
  </si>
  <si>
    <t>Asset Dispositions (Tables)</t>
  </si>
  <si>
    <t>The following table summarizes the gain on disposition for the year ended December 31, 2016: (In thousands) Allocated Value Consideration received: Cash received $ 45,000 Holdback License 2,000 Consideration received $ 47,000 Carrying value of net assets disposed: Relief from customer obligations $ (10,232 ) Accounts receivable, net 7,698 Intangible assets, net 3,415 Goodwill 2,642 Net assets disposed 3,523 SPA installment payments (8,000 ) Transaction fees (2,020 ) Gain on disposition $ 33,457</t>
  </si>
  <si>
    <t>Long-term Debt (Tables)</t>
  </si>
  <si>
    <t>Schedule of Company's Non-current Debt</t>
  </si>
  <si>
    <t>The Company's long-term debt as of December 31, 2018 was as follows: As of December 31, 2018 (In thousands, except interest rates) Stated Interest Rate Effective Interest Rate Face Value Original Issuance Discount Deferred Financing Costs Net Carrying Value Initial Notes, due January 16, 2022 6.0% 12.0% $ 153,500 $ (19,627 ) $ (3,724 ) $ 130,149 Option Notes, due January 16, 2022 6.0% 8.5% 50,500 (3,096 ) (211 ) 47,193 Total $ 204,000 $ (22,723 ) $ (3,935 ) $ 177,342</t>
  </si>
  <si>
    <t>Schedule of Future Minimum Lease Payments for Capital Leases</t>
  </si>
  <si>
    <t>Future minimum payments under capital leases with initial terms of one year or more were as follows: (In thousands) 2019 $ 2,582 2020 744 2021 417 2022 76 2023 44 Total minimum lease payments 3,863 Less amount representing interest 260 Present value of net minimum lease payments 3,603 Less current portion 2,421 Capital lease obligations, long-term $ 1,182</t>
  </si>
  <si>
    <t>Fair Value Measurements (Tables)</t>
  </si>
  <si>
    <t>Schedule of Financial Instruments Measured At Fair Value On Recurring Basis</t>
  </si>
  <si>
    <t xml:space="preserve">The financial instruments measured at fair value in the accompanying Consolidated Balance Sheets on a recurring basis consist of the following: As of As of December 31, 2018 December 31, 2017 (In thousands) Level 1 Level 2 Level 3 Total Level 1 Level 2 Level 3 Total Assets: Money market funds (1) $ 6,037 $ — $ — $ 6,037 $ 860 $ — $ — $ 860 Investment in equity securities (2) 6,100 — — 6,100 — — — — Total $ 12,137 $ — $ — $ 12,137 $ 860 $ — $ — $ 860 Liabilities: Financing derivatives: no hedging designation Interest rate reset (3) $ — $ — $ 23,300 $ 23,300 $ — $ — $ — $ — Change of control redemption (4) — — 2,800 2,800 — — — — Total $ — $ — $ 26,100 $ 26,100 $ — $ — $ — $ — (1) Level 1 cash equivalents are invested in money market funds that are intended to maintain a stable net asset value of $1.00 per share by investing in liquid, high quality U.S. Dollar-denominated money market instruments with maturities less than three months. (2) The Company's investment in common stock of an entity, which is included in other non-current assets, is valued using a market approach based on the quoted market price of the security. Prior to adoption of ASU 2016-01, this investment was classified as a cost-method investment and was measured at historical cost in 2017. (3) The fair value of the Company's interest rate reset derivative liability is determined using a with-and-without approach, using a standard binomial tree convertible bond model . The fair value estimate is determined using an estimate for the Company's credit rating, the premium attributable to the payment-in-kind feature of the Notes, and premium estimates for company-specific risk factors. The valuation is derived from techniques which utilize unobservable Level 3 inputs. (4) The fair value of the Company's change of control redemption derivative liability is determined using a probability adjusted binomial lattice model. The fair value estimate is determined using an estimate for the probability of change of control of the Company, risk-free rate, and remaining term of the redemption feature. These estimates represent Level 3 inputs within the fair value hierarchy. </t>
  </si>
  <si>
    <t>Schedule of Changes in Level 3 Fair Valued Instruments</t>
  </si>
  <si>
    <t xml:space="preserve">The following table presents the changes in the Company's Level 3 fair valued instruments for the year ended December 31, 2018 : (In thousands) Financing Derivative Liabilities Balance as of January 1, 2018 $ — Issuances 17,574 Total losses included in other (expense) income, net (1) 14,226 Settlement (2) (5,700 ) Balance as of December 31, 2018 $ 26,100 (1) Represents change in fair value of interest rate reset derivative liability $13.6 million loss, Notes Option derivative liability $3.3 million loss, and change of control derivative liability of $2.7 million gain. All changes in fair value were recorded in other (expense) income, net in the Consolidated Statements of Operations and Comprehensive Loss. (2) Represents settlement of the Notes Option derivative liability through the issuance of the Option Notes on May 17, 2018 . The derivative was net settled with the Option Notes and recorded as an issuance premium. Refer to Footnote 5 , Long-term Debt, for further information. </t>
  </si>
  <si>
    <t>Schedule of Valuation Techniques And Unobservable Inputs For Level 3 Liabilities</t>
  </si>
  <si>
    <t>The following table displays valuation techniques and the significant unobservable inputs for the Company's Level 3 liabilities measured at fair value as of December 31, 2018 : Fair value measurements as of December 31, 2018 Significant valuation technique Significant unobservable inputs Input Interest rate reset derivative liability Discounted Cash Flow Discount rate 25.0% Stock price $14.43 Risk-free rate 2.5% Volatility 43.9% Term 3.04 years Change of control redemption derivative liability Option pricing model Probability 0-10% Risk-free rate 2.5%</t>
  </si>
  <si>
    <t>Property and Equipment (Tables)</t>
  </si>
  <si>
    <t>Property and Equipment Under Capital Lease Obligations</t>
  </si>
  <si>
    <t>Property and equipment, including equipment under capital lease obligations, consists of the following: December 31, December 31, (In thousands) 2018 2017 Computer equipment (including capital leases of $76,859 and $77,606, respectively) $ 107,405 $ 106,433 Computer software (including internally-developed software of $9,608 and $-, respectively) 18,317 8,061 Office equipment and furniture 4,877 5,478 Automobiles (including capital leases of $925 and $838, respectively) 925 838 Leasehold improvements 16,430 15,036 Total (including capital leases of $77,784 and $78,444, respectively) 147,954 135,846 Less: accumulated depreciation and amortization (including capital leases of $74,762 and $70,530, respectively) (120,615 ) (106,953 ) Total property and equipment, net $ 27,339 $ 28,893</t>
  </si>
  <si>
    <t>Goodwill and Intangible Assets (Tables)</t>
  </si>
  <si>
    <t>Carrying Value of Goodwill</t>
  </si>
  <si>
    <t>The change in the carrying value of goodwill is as follows: (In thousands) Balance as of December 31, 2016 $ 639,897 Translation adjustments 2,527 Balance as of December 31, 2017 $ 642,424 Translation adjustments (1,233 ) Balance as of December 31, 2018 $ 641,191</t>
  </si>
  <si>
    <t>Carrying Values of Amortizable Acquired Intangible Assets</t>
  </si>
  <si>
    <t>The carrying values of the Company’s amortizable acquired intangible assets are as follows: December 31, 2018 December 31, 2017 (In thousands) Gross Carrying Amount Accumulated Amortization Net Carrying Amount Gross Carrying Amount Accumulated Amortization Net Carrying Amount Acquired methodologies/technology $ 148,374 $ (66,690 ) $ 81,684 $ 148,404 $ (46,095 ) $ 102,309 Strategic alliance 30,100 (11,288 ) 18,812 30,100 (8,270 ) 21,830 Customer relationships 40,127 (20,338 ) 19,789 40,259 (14,954 ) 25,305 Intellectual property 14,366 (11,905 ) 2,461 14,377 (10,953 ) 3,424 Panel 3,107 (3,107 ) — 3,134 (3,134 ) — Trade names 775 (636 ) 139 790 (589 ) 201 Acquired software 9,287 (5,531 ) 3,756 9,251 (2,949 ) 6,302 Other 600 (296 ) 304 600 (194 ) 406 Total intangible assets $ 246,736 $ (119,791 ) $ 126,945 $ 246,915 $ (87,138 ) $ 159,777</t>
  </si>
  <si>
    <t>Weighted Average Remaining Amortization Period</t>
  </si>
  <si>
    <t>The weighted-average remaining amortization period by major asset class as of December 31, 2018 is as follows: (In years) Acquired methodologies/technology 3.4 Strategic alliance 6.3 Customer relationships 3.6 Intellectual property 5.7 Trade names 2.2 Acquired software 1.6 Other 2.3</t>
  </si>
  <si>
    <t>Estimated Future Amortization of Acquired Intangible Assets</t>
  </si>
  <si>
    <t>The estimated future amortization of intangible assets is as follows: (In thousands) 2019 $ 31,582 2020 30,231 2021 28,048 2022 27,577 2023 5,455 Thereafter 4,052 Total $ 126,945</t>
  </si>
  <si>
    <t>Accrued Expenses (Tables)</t>
  </si>
  <si>
    <t>Schedule of Accrued Expenses</t>
  </si>
  <si>
    <t xml:space="preserve"> As of December 31, (In thousands) 2018 2017 Payroll and payroll-related $ 18,972 $ 20,821 Expected retention awards — 16,947 Accrued data costs 14,617 14,445 Professional fees 8,477 14,456 Short-term restructuring accrual 5,479 9,184 Amounts due to Adobe 634 5,395 Accrued interest on senior secured convertible notes 3,046 — Other 6,915 4,783 Total accrued expenses $ 58,140 $ 86,031</t>
  </si>
  <si>
    <t>Commitments and Contingencies (Tables)</t>
  </si>
  <si>
    <t>Schedule of Future Minimum Commitments Under Non-cancellable Operating Leases</t>
  </si>
  <si>
    <t>Future minimum lease commitments and sublease receipts under non-cancelable lease agreements with initial terms of one year or more in effect as of December 31, 2018 are as follows: (In thousands) Operating Lease Commitment Sublease Receipts 2019 $ 14,780 $ 1,385 2020 13,027 1,693 2021 12,259 1,597 2022 9,322 1,551 2023 9,722 1,145 Thereafter 31,475 2,905 Total minimum lease payments $ 90,585 $ 10,276</t>
  </si>
  <si>
    <t>Schedule of Unconditional Purchase Obligations</t>
  </si>
  <si>
    <t>The Company is obligated under certain unconditional agreements with MVPDs. The future fixed and determinable payments under these agreements with initial terms of one year or more as of December 31, 2018 were as follows: (In thousands) 2019 $ 39,422 2020 40,959 2021 23,870 2022 19,182 2023 18,522 Total $ 141,955</t>
  </si>
  <si>
    <t>Income Taxes Income Taxes (Tables)</t>
  </si>
  <si>
    <t>Component of (Loss) Income Before Income Tax</t>
  </si>
  <si>
    <t>The components of loss before income tax (benefit) provision are as follows: Years Ended December 31, (In thousands) 2018 2017 2016 Domestic $ (140,298 ) $ (258,735 ) $ (139,005 ) Foreign (15,264 ) (25,375 ) 17,825 Total $ (155,562 ) $ (284,110 ) $ (121,180 )</t>
  </si>
  <si>
    <t>Income Tax (Benefit) Provision</t>
  </si>
  <si>
    <t>Income tax provision (benefit) is as follows: Years Ended December 31, (In thousands) 2018 2017 2016 Current: Federal $ — $ (850 ) $ (780 ) State (119 ) (155 ) (28 ) Foreign 1,806 1,491 798 Total $ 1,687 $ 486 $ (10 ) Deferred: Federal $ 898 $ (5,216 ) $ 313 State 1,060 1,120 (3,443 ) Foreign 61 893 (867 ) Total $ 2,019 $ (3,203 ) $ (3,997 ) Income tax provision (benefit) $ 3,706 $ (2,717 ) $ (4,007 )</t>
  </si>
  <si>
    <t>Effective Income Tax Rate Reconciliation</t>
  </si>
  <si>
    <t>A reconciliation of the statutory U.S. income tax rate to the effective income tax rate is as follows: Years Ended December 31, 2018 2017 2016 Statutory federal tax rate 21.0 % 35.0 % 35.0 % State taxes (2.8 )% (0.3 )% 1.9 % Nondeductible items (0.5 )% 0.7 % — % Nondeductible interest and derivatives (4.0 )% — % — % Foreign rate differences (2.2 )% (3.7 )% 5.6 % Change in statutory tax rates — % 1.4 % — % Change in valuation allowance (5.4 )% (30.8 )% (32.1 )% Transaction costs — % — % (1.8 )% Stock compensation (5.6 )% (0.1 )% (0.6 )% Executive compensation (0.3 )% — % (2.1 )% Asset disposition — % — % (2.2 )% Subscription Receivable (1.2 )% (1.3 )% (1.5 )% Other adjustments (1.0 )% (0.1 )% 0.3 % Uncertain tax positions (0.4 )% 0.2 % 0.8 % Effective tax rate (2.4 )% 1.0 % 3.3 %</t>
  </si>
  <si>
    <t>Components of Net Deferred Tax Income Taxes</t>
  </si>
  <si>
    <t>The components of net deferred income taxes are as follows: As of December 31, (In thousands) 2018 2017 Deferred tax assets: Net operating loss carryforwards $ 199,959 $ 141,607 Deferred compensation 13,684 27,175 Tax credits 6,171 6,204 Deferred rent 3,976 3,722 Deferred revenues 2,764 2,908 Property and equipment 1,788 — Tax contingencies 1,422 1,439 Accrued salaries and benefits 2,200 8,138 Capital leases 444 2,343 Allowance for doubtful accounts 334 391 Capital loss carryforwards 266 269 Litigation settlement 1,197 26,557 Other 1,105 1,551 Gross deferred tax assets 235,310 222,304 Valuation allowance (200,366 ) (181,334 ) Net deferred tax assets $ 34,944 $ 40,970 Deferred tax liabilities: Intangible assets $ (23,886 ) $ (30,645 ) Goodwill (9,987 ) (6,850 ) Property and equipment — (409 ) Subpart F income recapture (1,404 ) (1,397 ) Outside basis difference (152 ) (290 ) Other (1,051 ) (488 ) Total deferred tax liabilities (36,480 ) (40,079 ) Net deferred tax asset (liability) $ (1,536 ) $ 891</t>
  </si>
  <si>
    <t>Deferred Tax Asset Valuation Allowance Rollforward</t>
  </si>
  <si>
    <t>A summary of the deferred tax asset valuation allowance is as follows: As of December 31, (In thousands) 2018 2017 Beginning Balance $ 181,334 $ 119,904 Additions 19,356 137,495 Reductions (324 ) (76,065 ) Ending Balance $ 200,366 $ 181,334</t>
  </si>
  <si>
    <t>Unrecognized Income Tax Benefits</t>
  </si>
  <si>
    <t>Changes in the Company's unrecognized income tax benefits are as follows: December 31, (In thousands) 2018 2017 2016 Beginning balance $ 2,508 $ 3,608 $ 3,418 Increase related to tax positions of prior years 167 81 68 Increase related to tax positions of the current year 90 88 449 Increase related to acquired tax positions — — 974 Decrease related to tax positions of prior years (106 ) (1,064 ) (1,084 ) Decrease due to settlements — — (117 ) Decrease due to lapse in statutes of limitations (99 ) (205 ) (100 ) Ending balance $ 2,560 $ 2,508 $ 3,608</t>
  </si>
  <si>
    <t>Stockholders' Equity (Tables)</t>
  </si>
  <si>
    <t>Summary of Stock Options Activity</t>
  </si>
  <si>
    <t xml:space="preserve">A summary of the options assumed, exercised and expired during the years ended December 31, 2016, 2017 and 2018 is presented below: Number of shares Weighted-Average Exercise Price Options outstanding as of December 31, 2015 1,701,944 $ 42.87 Options assumed 1,973,801 18.68 Options exercised (225,088 ) 18.39 Options forfeited (2,760 ) 16.85 Options expired (2,385 ) 12.05 Options outstanding as of December 31, 2016 3,445,512 30.65 Options expired (1,260 ) 20.24 Options outstanding as of December 31, 2017 3,444,252 $ 30.65 Options exercised (1) (347,752 ) 15.45 Options expired (2,050,587 ) 39.74 Options outstanding as of December 31, 2018 1,045,913 $ 17.89 Options exercisable as of December 31, 2018 1,045,913 $ 17.89 (1) Includes 125,523 options withheld to pay the exercise price for certain exercises during the year ended December 31, 2018 . </t>
  </si>
  <si>
    <t>Schedule of Valuation Assumptions for assumed Stock Options</t>
  </si>
  <si>
    <t>The following are the assumptions used in valuing the options that were assumed in the Rentrak Merger during the year ended 2016: Dividend yield 0.00% Expected volatility 41.18 % - 44.51% Risk-free interest rate 0.54 % - 0.63% Expected life of options (in years) 1.37 - 1.87</t>
  </si>
  <si>
    <t>Options Outstanding Range of Exercise Prices</t>
  </si>
  <si>
    <t>The following table summarizes information about options outstanding as of December 31, 2018: Options Outstanding Options Exercisable Range of Exercise Prices Options Outstanding Weighted Weighted Options Exercisable Weighted Average Exercise Price Weighted Average Remaining Contractual Life (Years) $11.56 - $19.31 755,031 $ 15.01 2.25 755,031 $ 15.01 2.25 $20.11 - $25.86 284,825 25.05 2.16 284,825 25.05 2.16 $40.80 - $42.92 6,057 40.80 5.62 6,057 40.80 5.62 1,045,913 $ 17.89 2.25 1,045,913 $ 17.89 2.25</t>
  </si>
  <si>
    <t>Unvested Stock Awards</t>
  </si>
  <si>
    <t>A summary of the status of unvested stock awards as of December 31, 2018 is presented as follows: Unvested Stock Awards Restricted Stock Awards Restricted Stock Units Number of Shares Underlying Awards Weighted Unvested as of December 31, 2015 112,395 861,201 973,596 $ 33.34 Assumed — 367,263 367,263 39.65 Granted 214,010 459,166 673,176 35.49 Vested (320,907 ) (405,031 ) (725,938 ) 31.74 Forfeited (1,750 ) (240,214 ) (241,964 ) 37.19 Unvested as of December 31, 2016 3,748 1,042,385 1,046,133 $ 37.16 Vested (1,623 ) (185,754 ) (187,377 ) 36.45 Forfeited — (76,719 ) (76,719 ) 38.48 Unvested as of December 31, 2017 2,125 779,912 782,037 $ 37.22 Granted — 2,872,408 2,872,408 22.53 Vested (2,125 ) (2,077,253 ) (2,079,378 ) 27.55 Forfeited — (108,932 ) (108,932 ) 29.50 Unvested as of December 31, 2018 — 1,466,135 1,466,135 $ 22.62</t>
  </si>
  <si>
    <t>Share Repurchases (Tables)</t>
  </si>
  <si>
    <t>Schedule of Cash Paid for Share Repurchases</t>
  </si>
  <si>
    <t>On February 17, 2016, the Company announced that the Board had approved the adoption of a new share repurchase program, superseding prior programs, for $125.0 million of Common Stock. As part of the Company's repurchase program, shares were purchased in open market transactions or pursuant to trading plans that were adopted in accordance with Rule 10b5-1 of the Securities Exchange Act of 1934, as amended. The timing, manner, price and amount of any repurchases could be determined at the Company's discretion, and the share repurchase program could be suspended, terminated or modified at any time for any reason. Shares repurchased were classified as treasury stock. On March 5, 2016, the Board suspended the share repurchase program indefinitely. Shares repurchased for the year ended December 31, 2016 were as follows: (Dollars in millions, except share and per share data) Year Ended December 31, 2016 Total number of shares repurchased 675,672 Average price paid per share $40.39 Total value of shares repurchased (as measured at time of repurchase) $27.3</t>
  </si>
  <si>
    <t>Geographic Information (Tables)</t>
  </si>
  <si>
    <t>Schedule of Revenues Based on Customer Location</t>
  </si>
  <si>
    <t xml:space="preserve">The composition of the Company’s sales to customers between those in the United States and those in other locations is as follows: Years Ended December 31, (In thousands) 2018 (1) 2017 2016 United States $ 359,379 $ 332,344 $ 316,755 Europe 34,623 43,218 54,289 Latin America 13,179 13,460 12,470 Canada 7,882 9,273 10,206 Other 4,419 5,254 5,740 Total revenues $ 419,482 $ 403,549 $ 399,460 (1) As discussed in Footnote 2 , Summary of Significant Accounting Policies, revenue for 2017 and 2016 is not comparable to 2018 due to the adoption of ASC 606 on January 1, 2018. Refer to the reconciliation of as reported revenue to compare the periods presented. </t>
  </si>
  <si>
    <t>Schedule of Composition of the Company's Property and Equipment</t>
  </si>
  <si>
    <t>The composition of the Company’s property and equipment, net between those in the United States and those in other locations as of the end of each year are as follows: December 31, (In thousands) 2018 2017 United States $ 25,456 $ 25,777 Europe 1,415 2,252 Latin America 365 625 Other 103 239 Total $ 27,339 $ 28,893</t>
  </si>
  <si>
    <t>Related Party Transactions (Tables)</t>
  </si>
  <si>
    <t>Schedule of Related Party Transactions</t>
  </si>
  <si>
    <t>The Company's results from transactions with WPP, Starboard and other related parties, as reflected in the Consolidated Statements of Operations and Comprehensive Loss, are detailed below: Years Ended December 31, (In thousands) 2018 2017 2016 Revenues (1) $ 12,662 $ 13,181 $ 9,688 Cost of revenues 11,239 12,956 15,695 Selling and marketing 158 157 1,743 Research and development 186 119 3,662 General and administrative 650 777 633 Investigation and audit related (2) — 16,844 2,563 Interest (expense) income, net (16,023 ) 672 1,106 (1) The Company entered into certain agreements with WPP and its affiliates that were not characterized as revenue arrangements under GAAP. Accordingly, despite cash being received under these agreements, no revenue was recognized through August 31, 2018 other than imputed interest income on the net present value of anticipated future cash payments. (2) The investigation and audit related expenses relate to accounting advisory services, audit preparation support, and process improvement services provided by CrossCountry Consulting, LLC, whose managing partner served as the Company’s interim Chief Financial Officer and Treasurer for a portion of 2017 pursuant to an interim services agreement. The Company has the following balances related to transactions with WPP, Starboard and other related parties, as reflected in the Consolidated Balance Sheets: December 31, (In thousands) 2018 2017 Assets Accounts receivable, net $ 4,024 $ 2,899 Prepaid expenses and other current assets 484 — Other non-current assets 65 — Liabilities Accounts payable $ 1,878 $ 2,715 Accrued expenses 4,478 5,857 Contract liability 2,521 2,755 Financing derivatives 26,100 — Senior secured convertible notes 177,342 — Other non-current liabilities 251 — Stockholders' Equity Subscription Receivable (Additional paid-in capital) $ — $ 10,254</t>
  </si>
  <si>
    <t>Organizational Restructuring (Tables)</t>
  </si>
  <si>
    <t>Schedule of Accrued Restructuring Expenses, Changes in Accrued Amounts and Additional Restructuring Costs</t>
  </si>
  <si>
    <t>The table below summarizes the balance of accrued restructuring expenses and the changes in the accrued amounts as of and for the year ended December 31, 2018 by restructuring plan: 2017 Restructuring Plan (In thousands) Severance pay and benefits Other direct costs Long-term lease exit and other direct costs Total Restructuring expense $ 10,298 $ 212 $ — $ 10,510 Payments (1,340 ) — — (1,340 ) Foreign exchange 14 — — 14 Accrued Balance as of December 31, 2017 $ 8,972 $ 212 $ — $ 9,184 Restructuring expense 1,275 — — 1,275 Payments (10,180 ) — — (10,180 ) Foreign exchange (1 ) — — (1 ) Accrued Balance as of December 31, 2018 $ 66 $ 212 $ — $ 278 2018 Restructuring Plans (In thousands) Severance pay and benefits Short-term lease exit and other direct costs Long-term lease exit and other direct costs Total Restructuring expense (1) $ 7,145 $ 1,271 $ 1,847 $ 10,263 Payments (2,652 ) (561 ) (37 ) (3,250 ) Foreign exchange — (2 ) — (2 ) Accrued Balance as of December 31, 2018 $ 4,493 $ 708 $ 1,810 $ 7,011 (1) During the year ended December 31, 2018, the Company recognized a reduction of $0.7 million of liability related to the write-off of certain lease-related liabilities, offset by $0.5 million in stock-based compensation related to the termination of certain employees, $0.5 million in accelerated depreciation on assets located within subleased properties, and $0.1 million in other expenses.</t>
  </si>
  <si>
    <t>Quarterly Financial Information (Unaudited) (Tables)</t>
  </si>
  <si>
    <t>Schedule of Quarterly Financial Information (Unaudited)</t>
  </si>
  <si>
    <t>The following tables summarize quarterly financial data for 2018 and 2017 . The Company’s results of operations vary and may continue to fluctuate significantly from quarter to quarter. The results of operations in any period should not necessarily be considered indicative of the results to be expected from any future period. CONSOLIDATED STATEMENTS OF OPERATIONS (Unaudited) (In thousands, except share and per share data) 2018 First Second Third Fourth Revenues $ 105,919 $ 101,389 $ 102,864 $ 109,310 Cost of revenues (1) 47,254 51,526 49,446 51,994 Gross profit 58,665 49,863 53,418 57,316 Selling and marketing (1) 25,905 29,647 24,866 27,977 Research and development (1) 18,716 20,889 18,742 18,632 General and administrative (1) 18,661 28,699 18,707 18,468 Investigation and audit related 31,867 4,883 696 892 Amortization of intangible assets 8,544 8,266 7,896 8,158 Settlement of litigation, net — 5,250 — — Restructuring 1,257 3,833 51 6,696 Total operating expenses 104,950 101,467 70,958 80,823 Loss from operations (46,285 ) (51,604 ) (17,540 ) (23,507 ) Interest expense, net (2,905 ) (4,124 ) (4,682 ) (4,754 ) Other income (expense), net 77 807 (1,711 ) (637 ) (Loss) gain from foreign currency transactions (922 ) 1,045 (304 ) 1,484 Loss before income taxes (50,035 ) (53,876 ) (24,237 ) (27,414 ) Income tax (provision) benefit (1,415 ) (2,101 ) (400 ) 210 Net loss $ (51,450 ) $ (55,977 ) $ (24,637 ) $ (27,204 ) Net loss per common share: Basic and diluted $ (0.93 ) $ (1.02 ) $ (0.42 ) $ (0.46 ) Weighted-average number of shares used in per share calculation - Common Stock: Basic and diluted 55,227,046 55,192,741 58,212,306 59,116,831 (1) Stock-based compensation expense is included in the line items above as follows: First Second Third Fourth Cost of revenues $ 213 $ 3,774 $ 1,248 $ 1,114 Selling and marketing 575 5,792 1,860 1,225 Research and development 344 3,972 1,137 1,127 General and administrative 749 9,461 2,066 2,494 Restructuring — — — 468 Total stock-based compensation expense $ 1,881 $ 22,999 $ 6,311 $ 6,428 CONSOLIDATED STATEMENTS OF OPERATIONS (Unaudited) (In thousands, except share and per share data) 2017 First Second Third Fourth Revenues $ 100,861 $ 99,439 $ 100,323 $ 102,926 Cost of revenues (1) 47,313 47,301 48,803 50,188 Gross profit 53,548 52,138 51,520 52,738 Selling and marketing (1) 29,733 31,190 29,873 39,713 Research and development (1) 21,020 21,502 21,580 24,921 General and administrative (1) 17,785 13,310 22,331 21,225 Investigation and audit related 17,678 17,399 21,392 26,929 Amortization of intangible assets 8,735 8,443 8,491 9,154 Settlement of litigation, net 1,533 (915 ) 81,799 116 Restructuring — — — 10,510 Total operating expenses 96,484 90,929 185,466 132,568 Loss from operations (42,936 ) (38,791 ) (133,946 ) (79,830 ) Interest expense, net (154 ) (252 ) (148 ) (107 ) Other income, net 3,184 2,683 6,619 2,719 Loss from foreign currency transactions (20 ) (1,205 ) (298 ) (1,628 ) Loss before income taxes (39,926 ) (37,565 ) (127,773 ) (78,846 ) Income tax (provision) benefit (866 ) (1,061 ) (2,296 ) 6,940 Net loss $ (40,792 ) $ (38,626 ) $ (130,069 ) $ (71,906 ) Net loss per common share: Basic and diluted $ (0.71 ) $ (0.67 ) $ (2.26 ) $ (1.25 ) Weighted-average number of shares used in per share calculation - Common Stock: Basic and diluted 57,274,851 57,498,228 57,547,863 57,616,774 (1) Amortization of stock-based compensation expense is included in the line items above as follows: First Second Third Fourth Cost of revenues $ 629 $ 433 $ 384 $ 320 Selling and marketing 1,446 1,532 1,461 808 Research and development 821 450 537 462 General and administrative 924 409 6,340 358 Total stock-based compensation expense $ 3,820 $ 2,824 $ 8,722 $ 1,948</t>
  </si>
  <si>
    <t>Organization (Details)</t>
  </si>
  <si>
    <t>Jul. 09, 2018USD ($)</t>
  </si>
  <si>
    <t>Jun. 21, 2018shares</t>
  </si>
  <si>
    <t>May 17, 2018USD ($)shares</t>
  </si>
  <si>
    <t>Jan. 16, 2018USD ($)shares</t>
  </si>
  <si>
    <t>Dec. 31, 2017$ / shares</t>
  </si>
  <si>
    <t>Dec. 31, 2018USD ($)segment$ / shares</t>
  </si>
  <si>
    <t>Dec. 31, 2017USD ($)$ / shares</t>
  </si>
  <si>
    <t>Dec. 31, 2016USD ($)</t>
  </si>
  <si>
    <t>Nov. 13, 2018USD ($)</t>
  </si>
  <si>
    <t>Aug. 08, 2018USD ($)</t>
  </si>
  <si>
    <t>Aug. 07, 2018USD ($)</t>
  </si>
  <si>
    <t>Jun. 01, 2018$ / shares</t>
  </si>
  <si>
    <t>Restructuring Cost and Reserve [Line Items]</t>
  </si>
  <si>
    <t>Number of operating segments | segment</t>
  </si>
  <si>
    <t>Common stock, par value (in dollars per share) | $ / shares</t>
  </si>
  <si>
    <t>Settled Litigation | Derivative litigation</t>
  </si>
  <si>
    <t>Shares issued in connection with settlement of litigation (in shares) | shares</t>
  </si>
  <si>
    <t>Insurance recoveries released to the Company in settled litigation</t>
  </si>
  <si>
    <t>Convertible senior notes</t>
  </si>
  <si>
    <t>Face value of senior secured convertible notes</t>
  </si>
  <si>
    <t>Convertible senior notes | Starboard Value LP | Initial Notes</t>
  </si>
  <si>
    <t>Converted shares issued (in shares) | shares</t>
  </si>
  <si>
    <t>Debt instrument, debt covenant, minimum cash balance</t>
  </si>
  <si>
    <t>Convertible senior notes | Starboard Value LP | Additional Notes Issued August 8, 2018</t>
  </si>
  <si>
    <t>Convertible senior notes | Starboard Value LP | Additional Notes Issued November 13, 2018</t>
  </si>
  <si>
    <t>Convertible senior notes | Starboard Value LP | Right Offering Notes</t>
  </si>
  <si>
    <t>Backstop reduced by the amount of option notes purchased</t>
  </si>
  <si>
    <t>Convertible senior notes | Starboard Value LP | Right Offering Notes | Maximum</t>
  </si>
  <si>
    <t>Additional borrowing option</t>
  </si>
  <si>
    <t>Convertible senior notes | Starboard Value LP | Right Offering Notes | Minimum</t>
  </si>
  <si>
    <t>RIght to increase borrowing</t>
  </si>
  <si>
    <t>Increase borrowed amount in cash if conversion is fully subscribed</t>
  </si>
  <si>
    <t>Reduce staffing and exit geographic region</t>
  </si>
  <si>
    <t>Percentage of positions eliminated</t>
  </si>
  <si>
    <t>10.00%</t>
  </si>
  <si>
    <t>Summary of Significant Accounting Policies (Narrative) (Details)</t>
  </si>
  <si>
    <t>Dec. 31, 2018USD ($)segmentgroupsubleased_propertyreporting_unitshares</t>
  </si>
  <si>
    <t>Dec. 31, 2017USD ($)</t>
  </si>
  <si>
    <t>Jan. 01, 2019USD ($)</t>
  </si>
  <si>
    <t>Jan. 01, 2018USD ($)</t>
  </si>
  <si>
    <t>Summary of Significant Accounting Policies [Line Items]</t>
  </si>
  <si>
    <t>Capitalized internally developed software costs</t>
  </si>
  <si>
    <t>Depreciation of capitalized software costs</t>
  </si>
  <si>
    <t>Number of reporting units | reporting_unit</t>
  </si>
  <si>
    <t>Impairment of goodwill</t>
  </si>
  <si>
    <t>Asset impairment charges</t>
  </si>
  <si>
    <t>Number of subleased properties | subleased_property</t>
  </si>
  <si>
    <t>Number of solution groups | group</t>
  </si>
  <si>
    <t>Number of reportable segments | segment</t>
  </si>
  <si>
    <t>Period for capitalization of costs to obtain a contract</t>
  </si>
  <si>
    <t>24 months</t>
  </si>
  <si>
    <t>Capitalized contract costs</t>
  </si>
  <si>
    <t>Amortization of contract costs</t>
  </si>
  <si>
    <t>Advertising costs</t>
  </si>
  <si>
    <t>Number of penny warrants issuable (in shares) | shares</t>
  </si>
  <si>
    <t>Cost method investments</t>
  </si>
  <si>
    <t>Fair value of equity securities investments</t>
  </si>
  <si>
    <t>ASU 2016-02 | Forecast</t>
  </si>
  <si>
    <t>Lease liabilities</t>
  </si>
  <si>
    <t>Lease assets</t>
  </si>
  <si>
    <t>Minimum</t>
  </si>
  <si>
    <t>Internal-use software, estimated useful life</t>
  </si>
  <si>
    <t>3 years</t>
  </si>
  <si>
    <t>Minimum | Subscription Based Revenues | Products and services transferred over time</t>
  </si>
  <si>
    <t>Revenue, expected performance obligation period</t>
  </si>
  <si>
    <t>three</t>
  </si>
  <si>
    <t>Minimum | Survey Service Revenues | Products and services transferred at a point in time</t>
  </si>
  <si>
    <t>two months</t>
  </si>
  <si>
    <t>Maximum</t>
  </si>
  <si>
    <t>5 years</t>
  </si>
  <si>
    <t>Maximum | Subscription Based Revenues | Products and services transferred over time</t>
  </si>
  <si>
    <t>thirty-six</t>
  </si>
  <si>
    <t>Maximum | Survey Service Revenues | Products and services transferred at a point in time</t>
  </si>
  <si>
    <t>one year</t>
  </si>
  <si>
    <t>Computer Software | Minimum</t>
  </si>
  <si>
    <t>Computer Software | Maximum</t>
  </si>
  <si>
    <t>Summary of Significant Accounting Policies (Schedule of Allowance for Doubtful Accounts) (Details) - USD ($) $ in Thousands</t>
  </si>
  <si>
    <t>Allowance for Doubtful Accounts Receivable [Roll Forward]</t>
  </si>
  <si>
    <t>Beginning Balance</t>
  </si>
  <si>
    <t>Additions</t>
  </si>
  <si>
    <t>Recoveries</t>
  </si>
  <si>
    <t>Write-offs</t>
  </si>
  <si>
    <t>Ending Balance</t>
  </si>
  <si>
    <t>Summary of Significant Accounting Policies (Schedule of Useful Lives of Finite Lived Intangible Assets) (Details)</t>
  </si>
  <si>
    <t>Acquired methodologies/technology | Minimum</t>
  </si>
  <si>
    <t>Finite-Lived Intangible Assets [Line Items]</t>
  </si>
  <si>
    <t>Finite-lived intangible assets useful life</t>
  </si>
  <si>
    <t>2 years</t>
  </si>
  <si>
    <t>Acquired methodologies/technology | Maximum</t>
  </si>
  <si>
    <t>7 years</t>
  </si>
  <si>
    <t>Strategic alliance</t>
  </si>
  <si>
    <t>10 years</t>
  </si>
  <si>
    <t>Acquired software</t>
  </si>
  <si>
    <t>Customer relationships | Minimum</t>
  </si>
  <si>
    <t>Customer relationships | Maximum</t>
  </si>
  <si>
    <t>Intellectual property | Minimum</t>
  </si>
  <si>
    <t>Intellectual property | Maximum</t>
  </si>
  <si>
    <t>13 years</t>
  </si>
  <si>
    <t>Panel | Minimum</t>
  </si>
  <si>
    <t>1 year</t>
  </si>
  <si>
    <t>Panel | Maximum</t>
  </si>
  <si>
    <t>Trade names | Minimum</t>
  </si>
  <si>
    <t>Trade names | Maximum</t>
  </si>
  <si>
    <t>6 years</t>
  </si>
  <si>
    <t>Other | Minimum</t>
  </si>
  <si>
    <t>Other | Maximum</t>
  </si>
  <si>
    <t>8 years</t>
  </si>
  <si>
    <t>Summary of Significant Accounting Policies (Disaggregation of Revenue) (Details) - USD ($) $ in Thousands</t>
  </si>
  <si>
    <t>3 Months Ended</t>
  </si>
  <si>
    <t>Sep. 30, 2018</t>
  </si>
  <si>
    <t>Jun. 30, 2018</t>
  </si>
  <si>
    <t>Mar. 31, 2018</t>
  </si>
  <si>
    <t>Sep. 30, 2017</t>
  </si>
  <si>
    <t>Jun. 30, 2017</t>
  </si>
  <si>
    <t>Mar. 31, 2017</t>
  </si>
  <si>
    <t>Dec. 31, 2015</t>
  </si>
  <si>
    <t>Disaggregation of Revenue [Line Items]</t>
  </si>
  <si>
    <t>Products and services transferred at a point in time</t>
  </si>
  <si>
    <t>Products and services transferred over time</t>
  </si>
  <si>
    <t>Ratings and Planning</t>
  </si>
  <si>
    <t>Analytics and Optimization</t>
  </si>
  <si>
    <t>Movies Reporting and Analytics</t>
  </si>
  <si>
    <t>Reportable Geographical Components</t>
  </si>
  <si>
    <t>Reportable Geographical Components | United States</t>
  </si>
  <si>
    <t>Reportable Geographical Components | Europe</t>
  </si>
  <si>
    <t>Reportable Geographical Components | Latin America</t>
  </si>
  <si>
    <t>Reportable Geographical Components | Canada</t>
  </si>
  <si>
    <t>Reportable Geographical Components | Other</t>
  </si>
  <si>
    <t>Summary of Significant Accounting Policies (Contract Balances) (Details) - USD ($) $ in Thousands</t>
  </si>
  <si>
    <t>Jan. 01, 2018</t>
  </si>
  <si>
    <t>Accounts receivable, net</t>
  </si>
  <si>
    <t>Current and non-current contract assets</t>
  </si>
  <si>
    <t>Current and non-current contract costs</t>
  </si>
  <si>
    <t>Current contract liability</t>
  </si>
  <si>
    <t>Current customer advances</t>
  </si>
  <si>
    <t>Non-current contract liability</t>
  </si>
  <si>
    <t>Summary of Significant Accounting Policies (Changes in Contract Liabilities) (Details) - Contract liability (current) $ in Thousands</t>
  </si>
  <si>
    <t>Revenue Recognition, Milestone Method [Line Items]</t>
  </si>
  <si>
    <t>Revenue recognized that was included in the contract liability balance at the beginning of period</t>
  </si>
  <si>
    <t>Cash received or amounts billed in advance and not recognized as revenue</t>
  </si>
  <si>
    <t>Summary of Significant Accounting Policies (Transaction Price Allocated to Remaining Performance Obligations) (Details) $ in Millions</t>
  </si>
  <si>
    <t>Revenue, remaining performance obligation</t>
  </si>
  <si>
    <t>Revenue, Remaining Performance Obligation, Expected Timing of Satisfaction, Start Date [Axis]: 2019-01-01</t>
  </si>
  <si>
    <t>Revenue, Remaining Performance Obligation, Expected Timing of Satisfaction [Line Items]</t>
  </si>
  <si>
    <t>Revenue, remaining performance obligation, percentage</t>
  </si>
  <si>
    <t>60.00%</t>
  </si>
  <si>
    <t>Revenue, Remaining Performance Obligation, Expected Timing of Satisfaction, Start Date [Axis]: 2020-01-01</t>
  </si>
  <si>
    <t>30.00%</t>
  </si>
  <si>
    <t>Summary of Significant Accounting Policies (Impact of Previously Reported Results) (Details) - USD ($) $ in Thousands</t>
  </si>
  <si>
    <t>New Accounting Pronouncements or Change in Accounting Principle [Line Items]</t>
  </si>
  <si>
    <t>Stockholders' equity</t>
  </si>
  <si>
    <t>As previously reported as of December 31, 2017</t>
  </si>
  <si>
    <t>New revenue standard adjustments | Accounting Standards Update 2014-09</t>
  </si>
  <si>
    <t>Summary of Significant Accounting Policies (Impact on Consolidated Financial Statements) (Details) - USD ($) $ / shares in Units, $ in Thousands</t>
  </si>
  <si>
    <t>Impact on Consolidated Balance Sheet</t>
  </si>
  <si>
    <t>Total liabilities and stockholders' equity</t>
  </si>
  <si>
    <t>Impact on Consolidated Statement of Operations and Comprehensive Loss</t>
  </si>
  <si>
    <t>Income tax provision</t>
  </si>
  <si>
    <t>Impact on Consolidated Statement of Cash Flows</t>
  </si>
  <si>
    <t>Adjustments to reconcile net loss to net cash used in operating activities</t>
  </si>
  <si>
    <t>Investing activities</t>
  </si>
  <si>
    <t>Financing activities</t>
  </si>
  <si>
    <t>Effect of exchange rate changes on cash, cash equivalents, and restricted cash</t>
  </si>
  <si>
    <t>Net increase in cash, cash equivalents and restricted cash</t>
  </si>
  <si>
    <t>Adjustments | Accounting Standards Update 2014-09</t>
  </si>
  <si>
    <t>Balance without adoption of Topic 606</t>
  </si>
  <si>
    <t>Summary of Significant Accounting Policies (Other (Expense) Income, Net) (Details) - USD ($) $ in Thousands</t>
  </si>
  <si>
    <t>Transition services agreement income from the Digital Analytix (DAx) disposition</t>
  </si>
  <si>
    <t>Total other (expense) income, net</t>
  </si>
  <si>
    <t>Summary of Significant Accounting Policies (Securities Excluded From Earnings Per Share Calculations) (Details) - shares</t>
  </si>
  <si>
    <t>Stock options, stock appreciation rights, restricted stock units and senior secured convertible notes</t>
  </si>
  <si>
    <t>Business Combinations and Acquisitions (Narrative) (Detail) $ / shares in Units, $ in Thousands</t>
  </si>
  <si>
    <t>Sep. 01, 2018contract</t>
  </si>
  <si>
    <t>Apr. 28, 2016USD ($)</t>
  </si>
  <si>
    <t>Jan. 29, 2016USD ($)$ / shares</t>
  </si>
  <si>
    <t>Mar. 30, 2015USD ($)contract</t>
  </si>
  <si>
    <t>Jan. 31, 2016contract</t>
  </si>
  <si>
    <t>Dec. 31, 2018USD ($)$ / shares</t>
  </si>
  <si>
    <t>Sep. 30, 2018USD ($)</t>
  </si>
  <si>
    <t>Jun. 30, 2018USD ($)</t>
  </si>
  <si>
    <t>Mar. 31, 2018USD ($)</t>
  </si>
  <si>
    <t>Sep. 30, 2017USD ($)</t>
  </si>
  <si>
    <t>Jun. 30, 2017USD ($)</t>
  </si>
  <si>
    <t>Mar. 31, 2017USD ($)</t>
  </si>
  <si>
    <t>Business Acquisition [Line Items]</t>
  </si>
  <si>
    <t>Payments to acquire business, net of working capital adjustment</t>
  </si>
  <si>
    <t>Rentrak</t>
  </si>
  <si>
    <t>Purchase commitment, number of contracts | contract</t>
  </si>
  <si>
    <t>Compete</t>
  </si>
  <si>
    <t>Total purchase consideration</t>
  </si>
  <si>
    <t>Acquisition related costs</t>
  </si>
  <si>
    <t>Loss before income tax provision</t>
  </si>
  <si>
    <t>Rentrak | Common Stock</t>
  </si>
  <si>
    <t>Conversion ratio of Rentrak shares to comScore shares</t>
  </si>
  <si>
    <t>Rentrak | Restricted Stock Units</t>
  </si>
  <si>
    <t>Rentrak | Stock appreciation rights (SARs)</t>
  </si>
  <si>
    <t>Working capital adjustment</t>
  </si>
  <si>
    <t>Subscription receivable, contract one | Rentrak</t>
  </si>
  <si>
    <t>Subscription receivable, contract two | Rentrak</t>
  </si>
  <si>
    <t>Discount rate | Rentrak | Minimum</t>
  </si>
  <si>
    <t>Measurement input</t>
  </si>
  <si>
    <t>Discount rate | Rentrak | Maximum</t>
  </si>
  <si>
    <t>Discount rate | Compete | Definitive-lived intangible assets</t>
  </si>
  <si>
    <t>Business Combinations and Acquisitions (Consideration Paid) (Details) - USD ($) $ / shares in Units, $ in Thousands</t>
  </si>
  <si>
    <t>Jan. 29, 2016</t>
  </si>
  <si>
    <t>Fair value of shares</t>
  </si>
  <si>
    <t>Cash paid in lieu of fractional shares</t>
  </si>
  <si>
    <t>Rentrak | Fair value of vested Rentrak RSUs, stock options and SAR assumed</t>
  </si>
  <si>
    <t>Rentrak | Fair value of unvested Rentrak stock options assumed</t>
  </si>
  <si>
    <t>Rentrak | Fair value of unvested Rentrak RSUs assumed</t>
  </si>
  <si>
    <t>Total Common Stock shares issued upon consummation of the Merger</t>
  </si>
  <si>
    <t>Share price of Common Stock upon consummation of the Merger</t>
  </si>
  <si>
    <t>Business Combinations and Acquisitions (Preliminary Purchase Price Allocation) (Details) - USD ($) $ in Thousands</t>
  </si>
  <si>
    <t>Apr. 28, 2016</t>
  </si>
  <si>
    <t>Marketable securities</t>
  </si>
  <si>
    <t>Accounts receivable and other</t>
  </si>
  <si>
    <t>Other current assets</t>
  </si>
  <si>
    <t>Property and equipment</t>
  </si>
  <si>
    <t>Definite-lived intangible assets</t>
  </si>
  <si>
    <t>Other assets</t>
  </si>
  <si>
    <t>Deferred revenue</t>
  </si>
  <si>
    <t>Accounts payable and accrued expenses</t>
  </si>
  <si>
    <t>Other liabilities</t>
  </si>
  <si>
    <t>Business Combinations and Acquisitions (Schedule of Definite-lived Intangible Assets) (Details) - USD ($) $ in Thousands</t>
  </si>
  <si>
    <t>Definite-lived intangible assets acquired</t>
  </si>
  <si>
    <t>Rentrak | Customer relationships</t>
  </si>
  <si>
    <t>Useful lives</t>
  </si>
  <si>
    <t>Rentrak | Acquired methodologies/technology</t>
  </si>
  <si>
    <t>Rentrak | Other</t>
  </si>
  <si>
    <t>Rentrak | Other | Minimum</t>
  </si>
  <si>
    <t>Rentrak | Other | Maximum</t>
  </si>
  <si>
    <t>Compete | Customer relationships</t>
  </si>
  <si>
    <t>Compete | Acquired methodologies/technology</t>
  </si>
  <si>
    <t>Business Combinations and Acquisitions (Pro Forma Financial Information) (Details) - USD ($) $ / shares in Units, $ in Thousands</t>
  </si>
  <si>
    <t>Business Acquisition, Pro Forma Information, Nonrecurring Adjustment [Line Items]</t>
  </si>
  <si>
    <t>Operating expenses</t>
  </si>
  <si>
    <t>Basic and diluted net loss per common share (in dollars per share)</t>
  </si>
  <si>
    <t>Pro forma revenue</t>
  </si>
  <si>
    <t>Pro forma operating expenses</t>
  </si>
  <si>
    <t>Pro forma net loss</t>
  </si>
  <si>
    <t>Pro forma basic and diluted net loss per common share (in dollars per share)</t>
  </si>
  <si>
    <t>Basic and Diluted, pro forma adjustment (in shares)</t>
  </si>
  <si>
    <t>Basic and Diluted, pro forma (in shares)</t>
  </si>
  <si>
    <t>Rentrak | Nonrecurring adjustment of Revenues</t>
  </si>
  <si>
    <t>Rentrak | Nonrecurring adjustment of Operating expenses</t>
  </si>
  <si>
    <t>Rentrak | Unaudited results</t>
  </si>
  <si>
    <t>Rentrak | Amortization of acquired intangibles</t>
  </si>
  <si>
    <t>Rentrak | One-time stock-based compensation expense</t>
  </si>
  <si>
    <t>Rentrak | Transaction fees</t>
  </si>
  <si>
    <t>Rentrak | Nonrecurring adjustment of Net loss</t>
  </si>
  <si>
    <t>Asset Dispositions (Narrative) (Details) $ in Thousands</t>
  </si>
  <si>
    <t>Feb. 10, 2016USD ($)payment</t>
  </si>
  <si>
    <t>Jan. 21, 2016USD ($)</t>
  </si>
  <si>
    <t>Income Statement, Balance Sheet and Additional Disclosures by Disposal Groups, Including Discontinued Operations [Line Items]</t>
  </si>
  <si>
    <t>Digital Analytix Enterprise</t>
  </si>
  <si>
    <t>Cash received</t>
  </si>
  <si>
    <t>Holdback License</t>
  </si>
  <si>
    <t>SPA installment payments</t>
  </si>
  <si>
    <t>Number of payments for service agreement | payment</t>
  </si>
  <si>
    <t>Payment for service agreement, installment amount</t>
  </si>
  <si>
    <t>Term of service agreement</t>
  </si>
  <si>
    <t>Asset Dispositions (Gain on Disposition of Digital Analytix) (Details) - USD ($) $ in Thousands</t>
  </si>
  <si>
    <t>Feb. 10, 2016</t>
  </si>
  <si>
    <t>Jan. 21, 2016</t>
  </si>
  <si>
    <t>Gain on disposition</t>
  </si>
  <si>
    <t>Consideration received</t>
  </si>
  <si>
    <t>Relief from customer obligations</t>
  </si>
  <si>
    <t>Net assets disposed</t>
  </si>
  <si>
    <t>Transaction fees</t>
  </si>
  <si>
    <t>Long-term Debt (Narrative) (Details)</t>
  </si>
  <si>
    <t>Oct. 12, 2018$ / sharesshares</t>
  </si>
  <si>
    <t>May 17, 2018USD ($)yrshares$ / shares</t>
  </si>
  <si>
    <t>Jan. 16, 2018USD ($)Monthyrsharesday$ / shares</t>
  </si>
  <si>
    <t>Sep. 26, 2013USD ($)</t>
  </si>
  <si>
    <t>Jan. 31, 2019</t>
  </si>
  <si>
    <t>Jan. 11, 2018USD ($)</t>
  </si>
  <si>
    <t>Schedule of Capitalization, Long-term Debt [Line Items]</t>
  </si>
  <si>
    <t>Amortization of deferred issuance costs</t>
  </si>
  <si>
    <t>Assets acquired through the issuance of capital leases</t>
  </si>
  <si>
    <t>Obligations for software license arrangements</t>
  </si>
  <si>
    <t>Computer Equipment, Software And Automobiles</t>
  </si>
  <si>
    <t>Revolving credit facility</t>
  </si>
  <si>
    <t>Debt term</t>
  </si>
  <si>
    <t>Maximum borrowing capacity</t>
  </si>
  <si>
    <t>Standby letters of credit</t>
  </si>
  <si>
    <t>Swing line</t>
  </si>
  <si>
    <t>Alternative currency lending</t>
  </si>
  <si>
    <t>Letter of credit</t>
  </si>
  <si>
    <t>Letters of credit outstanding</t>
  </si>
  <si>
    <t>Wells Fargo Bank, N.A. | Letter of credit</t>
  </si>
  <si>
    <t>Debt issuance discount</t>
  </si>
  <si>
    <t>Convertible senior notes | Level 3</t>
  </si>
  <si>
    <t>Fair value of notes</t>
  </si>
  <si>
    <t>Convertible senior notes | Initial Notes, due January 16, 2022</t>
  </si>
  <si>
    <t>Stated interest rate</t>
  </si>
  <si>
    <t>6.00%</t>
  </si>
  <si>
    <t>Convertible senior notes | Option Notes, due January 16, 2022</t>
  </si>
  <si>
    <t>Convertible senior notes | Starboard Value LP | Initial Notes, due January 16, 2022</t>
  </si>
  <si>
    <t>Value of amount of shares of common stock</t>
  </si>
  <si>
    <t>Share price (in dollars per share) | $ / shares</t>
  </si>
  <si>
    <t>Debt issuance discount at inception of notes</t>
  </si>
  <si>
    <t>Right to increase borrowing</t>
  </si>
  <si>
    <t>Number of shares callable by warrants (in shares) | shares</t>
  </si>
  <si>
    <t>Conversion price, percentage premium of trading price</t>
  </si>
  <si>
    <t>Conversion threshold, consecutive trading days | day</t>
  </si>
  <si>
    <t>Conversion price (in dollars per share) | $ / shares</t>
  </si>
  <si>
    <t>Price of warrants (in dollars per share) | $ / shares</t>
  </si>
  <si>
    <t>Exercisable period of warrants</t>
  </si>
  <si>
    <t>Derivative liability</t>
  </si>
  <si>
    <t>Convertible senior notes | Starboard Value LP | Initial Notes, due January 16, 2022 | Minimum</t>
  </si>
  <si>
    <t>Convertible senior notes | Starboard Value LP | Initial Notes, due January 16, 2022 | Minimum | Forecast</t>
  </si>
  <si>
    <t>4.00%</t>
  </si>
  <si>
    <t>Convertible senior notes | Starboard Value LP | Initial Notes, due January 16, 2022 | Maximum | Forecast</t>
  </si>
  <si>
    <t>12.00%</t>
  </si>
  <si>
    <t>Convertible senior notes | Starboard Value LP | Initial Notes, due January 16, 2022 | Convertible Bond Model</t>
  </si>
  <si>
    <t>Convertible senior notes | Starboard Value LP | Initial Notes, due January 16, 2022 | Convertible Bond Model | Credit Adjusting Discount Rate</t>
  </si>
  <si>
    <t>Derivative liability, measurement input</t>
  </si>
  <si>
    <t>Convertible senior notes | Starboard Value LP | Initial Notes, due January 16, 2022 | Convertible Bond Model | Option Volatility</t>
  </si>
  <si>
    <t>Convertible senior notes | Starboard Value LP | Initial Notes, due January 16, 2022 | Convertible Bond Model | Risk-free Rate</t>
  </si>
  <si>
    <t>Convertible senior notes | Starboard Value LP | Initial Notes, due January 16, 2022 | Convertible Bond Model | Term</t>
  </si>
  <si>
    <t>Derivative liability, measurement input | yr</t>
  </si>
  <si>
    <t>Convertible senior notes | Starboard Value LP | Initial Notes, due January 16, 2022 | Option Pricing Model</t>
  </si>
  <si>
    <t>Convertible senior notes | Starboard Value LP | Initial Notes, due January 16, 2022 | Option Pricing Model | Option Volatility</t>
  </si>
  <si>
    <t>Convertible senior notes | Starboard Value LP | Initial Notes, due January 16, 2022 | Option Pricing Model | Risk-free Rate</t>
  </si>
  <si>
    <t>Convertible senior notes | Starboard Value LP | Initial Notes, due January 16, 2022 | Option Pricing Model | Term</t>
  </si>
  <si>
    <t>Derivative liability, measurement input | Month</t>
  </si>
  <si>
    <t>Convertible senior notes | Starboard Value LP | Initial Notes, due January 16, 2022 | Probability-adjusted Binomial Lattice Model</t>
  </si>
  <si>
    <t>Convertible senior notes | Starboard Value LP | Initial Notes, due January 16, 2022 | Probability-adjusted Binomial Lattice Model | Risk-free Rate</t>
  </si>
  <si>
    <t>Convertible senior notes | Starboard Value LP | Initial Notes, due January 16, 2022 | Probability-adjusted Binomial Lattice Model | Probability | Minimum</t>
  </si>
  <si>
    <t>Convertible senior notes | Starboard Value LP | Initial Notes, due January 16, 2022 | Probability-adjusted Binomial Lattice Model | Probability | Maximum</t>
  </si>
  <si>
    <t>Convertible senior notes | Starboard Value LP | Initial Notes, due January 16, 2022 | Probability-adjusted Binomial Lattice Model | Term</t>
  </si>
  <si>
    <t>Convertible senior notes | Starboard Value LP | Initial Notes, due January 16, 2022 | Black Scholes Model</t>
  </si>
  <si>
    <t>Fair value of warrants</t>
  </si>
  <si>
    <t>Proceeds from the issuance of warrants</t>
  </si>
  <si>
    <t>Adjustment to fair value of warrants allocated to additional paid in capital</t>
  </si>
  <si>
    <t>Convertible senior notes | Starboard Value LP | Initial Notes, due January 16, 2022 | Black Scholes Model | Option Volatility</t>
  </si>
  <si>
    <t>Convertible senior notes | Starboard Value LP | Initial Notes, due January 16, 2022 | Black Scholes Model | Expected Dividend Rate</t>
  </si>
  <si>
    <t>Convertible senior notes | Starboard Value LP | Initial Notes, due January 16, 2022 | Black Scholes Model | Risk-free Rate</t>
  </si>
  <si>
    <t>Convertible senior notes | Starboard Value LP | Initial Notes, due January 16, 2022 | Black Scholes Model | Term</t>
  </si>
  <si>
    <t>Convertible senior notes | Starboard Value LP | Additional Initial Notes</t>
  </si>
  <si>
    <t>Convertible senior notes | Starboard Value LP | Option Notes, due January 16, 2022</t>
  </si>
  <si>
    <t>Convertible senior notes | Starboard Value LP | Option Notes, due January 16, 2022 | Convertible Bond Model</t>
  </si>
  <si>
    <t>Convertible senior notes | Starboard Value LP | Option Notes, due January 16, 2022 | Convertible Bond Model | Credit Adjusting Discount Rate</t>
  </si>
  <si>
    <t>Convertible senior notes | Starboard Value LP | Option Notes, due January 16, 2022 | Convertible Bond Model | Option Volatility</t>
  </si>
  <si>
    <t>Convertible senior notes | Starboard Value LP | Option Notes, due January 16, 2022 | Convertible Bond Model | Risk-free Rate</t>
  </si>
  <si>
    <t>Convertible senior notes | Starboard Value LP | Option Notes, due January 16, 2022 | Convertible Bond Model | Term</t>
  </si>
  <si>
    <t>Convertible senior notes | Starboard Value LP | Option Notes, due January 16, 2022 | Option Pricing Model</t>
  </si>
  <si>
    <t>Debt issuance premium</t>
  </si>
  <si>
    <t>Convertible senior notes | Starboard Value LP | Option Notes, due January 16, 2022 | Option Pricing Model | Option Volatility</t>
  </si>
  <si>
    <t>Convertible senior notes | Starboard Value LP | Option Notes, due January 16, 2022 | Option Pricing Model | Risk-free Rate</t>
  </si>
  <si>
    <t>Convertible senior notes | Starboard Value LP | Option Notes, due January 16, 2022 | Option Pricing Model | Term</t>
  </si>
  <si>
    <t>Convertible senior notes | Starboard Value LP | Option Notes, due January 16, 2022 | Probability-adjusted Binomial Lattice Model</t>
  </si>
  <si>
    <t>Convertible senior notes | Starboard Value LP | Option Notes, due January 16, 2022 | Probability-adjusted Binomial Lattice Model | Risk-free Rate</t>
  </si>
  <si>
    <t>Convertible senior notes | Starboard Value LP | Option Notes, due January 16, 2022 | Probability-adjusted Binomial Lattice Model | Probability | Minimum</t>
  </si>
  <si>
    <t>Convertible senior notes | Starboard Value LP | Option Notes, due January 16, 2022 | Probability-adjusted Binomial Lattice Model | Probability | Maximum</t>
  </si>
  <si>
    <t>Convertible senior notes | Starboard Value LP | Option Notes, due January 16, 2022 | Probability-adjusted Binomial Lattice Model | Term</t>
  </si>
  <si>
    <t>Convertible senior notes | Starboard Value LP | Additional Option Notes</t>
  </si>
  <si>
    <t>Maximum percentage exchangeable for common stock</t>
  </si>
  <si>
    <t>4 years</t>
  </si>
  <si>
    <t>Conversion price percentage</t>
  </si>
  <si>
    <t>130.00%</t>
  </si>
  <si>
    <t>Backstop commitment by third party</t>
  </si>
  <si>
    <t>Long-term Debt (Schedule of Debt) (Details) - Convertible senior notes $ in Thousands</t>
  </si>
  <si>
    <t>Debt Instrument [Line Items]</t>
  </si>
  <si>
    <t>Original Issuance Discount</t>
  </si>
  <si>
    <t>Deferred Financing Costs</t>
  </si>
  <si>
    <t>Net Carrying Value</t>
  </si>
  <si>
    <t>Initial Notes, due January 16, 2022</t>
  </si>
  <si>
    <t>Stated Interest Rate</t>
  </si>
  <si>
    <t>Effective Interest Rate</t>
  </si>
  <si>
    <t>Option Notes, due January 16, 2022</t>
  </si>
  <si>
    <t>8.50%</t>
  </si>
  <si>
    <t>Long-term Debt (Schedule of Future Minimum Payments) (Details) - USD ($) $ in Thousands</t>
  </si>
  <si>
    <t>Total minimum lease payments</t>
  </si>
  <si>
    <t>Less amount representing interest</t>
  </si>
  <si>
    <t>Present value of net minimum lease payments</t>
  </si>
  <si>
    <t>Less current portion</t>
  </si>
  <si>
    <t>Capital lease obligations, long-term</t>
  </si>
  <si>
    <t>Fair Value Measurements (Assets and Liabilities Measured on Recurring Basis) (Details) - USD ($) $ / shares in Units, $ in Thousands</t>
  </si>
  <si>
    <t>Assets:</t>
  </si>
  <si>
    <t>Investment in equity securities</t>
  </si>
  <si>
    <t>Liabilities:</t>
  </si>
  <si>
    <t>Money market funds, stable net asset value per share (in dollars per share)</t>
  </si>
  <si>
    <t>Recurring</t>
  </si>
  <si>
    <t>Financing derivatives: no hedging designation</t>
  </si>
  <si>
    <t>Recurring | No hedging designation | Interest rate reset</t>
  </si>
  <si>
    <t>Recurring | No hedging designation | Change of control redemption</t>
  </si>
  <si>
    <t>Recurring | Money market funds</t>
  </si>
  <si>
    <t>Money market funds</t>
  </si>
  <si>
    <t>Recurring | Level 1</t>
  </si>
  <si>
    <t>Recurring | Level 1 | No hedging designation | Interest rate reset</t>
  </si>
  <si>
    <t>Recurring | Level 1 | No hedging designation | Change of control redemption</t>
  </si>
  <si>
    <t>Recurring | Level 1 | Money market funds</t>
  </si>
  <si>
    <t>Recurring | Level 2</t>
  </si>
  <si>
    <t>Recurring | Level 2 | No hedging designation | Interest rate reset</t>
  </si>
  <si>
    <t>Recurring | Level 2 | No hedging designation | Change of control redemption</t>
  </si>
  <si>
    <t>Recurring | Level 2 | Money market funds</t>
  </si>
  <si>
    <t>Recurring | Level 3</t>
  </si>
  <si>
    <t>Recurring | Level 3 | No hedging designation | Interest rate reset</t>
  </si>
  <si>
    <t>Recurring | Level 3 | No hedging designation | Change of control redemption</t>
  </si>
  <si>
    <t>Recurring | Level 3 | Money market funds</t>
  </si>
  <si>
    <t>Fair Value Measurements (Reconciliation of Level 3 Fair Valued Instruments) (Details) - Level 3 $ in Thousands</t>
  </si>
  <si>
    <t>Fair Value, Assets Measured on Recurring Basis, Unobservable Input Reconciliation, Calculation [Roll Forward]</t>
  </si>
  <si>
    <t>Balance as of January 1, 2018</t>
  </si>
  <si>
    <t>Issuances</t>
  </si>
  <si>
    <t>Total losses included in other (expense) income, net</t>
  </si>
  <si>
    <t>Settlement</t>
  </si>
  <si>
    <t>Balance as of December 31, 2018</t>
  </si>
  <si>
    <t>Interest rate reset</t>
  </si>
  <si>
    <t>Notes Option</t>
  </si>
  <si>
    <t>Change of control redemption</t>
  </si>
  <si>
    <t>Fair Value Measurements (Valuation Techniques of Level 3 Liabilities) (Details) - Level 3</t>
  </si>
  <si>
    <t>Dec. 31, 2018yr$ / shares</t>
  </si>
  <si>
    <t>Interest rate reset | Discounted Cash Flow</t>
  </si>
  <si>
    <t>Fair Value Measurement Inputs and Valuation Techniques [Line Items]</t>
  </si>
  <si>
    <t>Stock price (in dollars per share) | $ / shares</t>
  </si>
  <si>
    <t>Interest rate reset | Discounted Cash Flow | Discount rate</t>
  </si>
  <si>
    <t>Interest rate reset | Discounted Cash Flow | Risk-free rate</t>
  </si>
  <si>
    <t>Interest rate reset | Discounted Cash Flow | Volatility</t>
  </si>
  <si>
    <t>Interest rate reset | Discounted Cash Flow | Term</t>
  </si>
  <si>
    <t>Change of control redemption | Option Pricing Model | Risk-free rate</t>
  </si>
  <si>
    <t>Change of control redemption | Option Pricing Model | Probability | Minimum</t>
  </si>
  <si>
    <t>Change of control redemption | Option Pricing Model | Probability | Maximum</t>
  </si>
  <si>
    <t>Property and Equipment (Capital Lease Obligations) (Detail) - USD ($) $ in Thousands</t>
  </si>
  <si>
    <t>Property, Plant and Equipment [Line Items]</t>
  </si>
  <si>
    <t>Property and equipment, gross</t>
  </si>
  <si>
    <t>Capital leases, gross</t>
  </si>
  <si>
    <t>Less: accumulated depreciation and amortization (including capital leases of $74,762 and $70,530, respectively)</t>
  </si>
  <si>
    <t>Less: accumulated depreciation, capital leases</t>
  </si>
  <si>
    <t>Computer equipment</t>
  </si>
  <si>
    <t>Computer Software</t>
  </si>
  <si>
    <t>Internally-developed software</t>
  </si>
  <si>
    <t>Office equipment and furniture</t>
  </si>
  <si>
    <t>Automobiles</t>
  </si>
  <si>
    <t>Leasehold improvements</t>
  </si>
  <si>
    <t>Property and Equipment (Narrative) (Detail) - USD ($) $ in Thousands</t>
  </si>
  <si>
    <t>Depreciation expense</t>
  </si>
  <si>
    <t>Goodwill and Intangible Assets (Carrying Value of Goodwill) (Detail) - USD ($) $ in Thousands</t>
  </si>
  <si>
    <t>Goodwill [Roll Forward]</t>
  </si>
  <si>
    <t>Beginning balance</t>
  </si>
  <si>
    <t>Translation adjustments</t>
  </si>
  <si>
    <t>Ending balance</t>
  </si>
  <si>
    <t>Goodwill and Intangible Assets (Schedule of Acquired Intangible Assets) (Detail) - USD ($) $ in Thousands</t>
  </si>
  <si>
    <t>Gross Carrying Amount</t>
  </si>
  <si>
    <t>Accumulated Amortization</t>
  </si>
  <si>
    <t>Net Carrying Amount</t>
  </si>
  <si>
    <t>Acquired methodologies/technology</t>
  </si>
  <si>
    <t>Customer relationships</t>
  </si>
  <si>
    <t>Intellectual property</t>
  </si>
  <si>
    <t>Panel</t>
  </si>
  <si>
    <t>Trade names</t>
  </si>
  <si>
    <t>Goodwill and Intangible Assets (Narrative) (Detail) - USD ($)</t>
  </si>
  <si>
    <t>Impairment of intangible assets</t>
  </si>
  <si>
    <t>Goodwill and Intangible Assets (Weighted Average Remaining Amortization Period) (Detail)</t>
  </si>
  <si>
    <t>Intangible Assets [Line Items]</t>
  </si>
  <si>
    <t>Weighted average remaining amortization period</t>
  </si>
  <si>
    <t>3 years 4 months 24 days</t>
  </si>
  <si>
    <t>6 years 3 months 18 days</t>
  </si>
  <si>
    <t>3 years 7 months 6 days</t>
  </si>
  <si>
    <t>5 years 8 months 12 days</t>
  </si>
  <si>
    <t>2 years 2 months 12 days</t>
  </si>
  <si>
    <t>1 year 7 months 6 days</t>
  </si>
  <si>
    <t>2 years 3 months 18 days</t>
  </si>
  <si>
    <t>Goodwill and Intangible Assets (Estimated Future Amortization of Acquired Intangible Assets) (Detail) - USD ($) $ in Thousands</t>
  </si>
  <si>
    <t>Thereafter</t>
  </si>
  <si>
    <t>Accrued Expenses (Details) - USD ($) $ in Thousands</t>
  </si>
  <si>
    <t>Payroll and payroll-related</t>
  </si>
  <si>
    <t>Expected retention awards</t>
  </si>
  <si>
    <t>Accrued data costs</t>
  </si>
  <si>
    <t>Professional fees</t>
  </si>
  <si>
    <t>Short-term restructuring accrual</t>
  </si>
  <si>
    <t>Amounts due to Adobe</t>
  </si>
  <si>
    <t>Accrued interest on senior secured convertible notes</t>
  </si>
  <si>
    <t>Total accrued expenses</t>
  </si>
  <si>
    <t>Commitments and Contingencies (Operating Leases) (Details) $ in Thousands</t>
  </si>
  <si>
    <t>May 31, 2019ft²</t>
  </si>
  <si>
    <t>Operating Lease Commitment</t>
  </si>
  <si>
    <t>Sublease Receipts</t>
  </si>
  <si>
    <t>Operating lease rent expense</t>
  </si>
  <si>
    <t>Sublease income</t>
  </si>
  <si>
    <t>Forecast | Corporate headquarters</t>
  </si>
  <si>
    <t>Operating Leased Assets [Line Items]</t>
  </si>
  <si>
    <t>Rentable area (sq ft) | ft²</t>
  </si>
  <si>
    <t>Commitments and Contingencies (Unconditional Purchase Obligations) (Details) $ in Thousands</t>
  </si>
  <si>
    <t>Commitments and Contingencies (Narrative) (Details) $ in Thousands</t>
  </si>
  <si>
    <t>Jun. 21, 2018USD ($)shares</t>
  </si>
  <si>
    <t>Jun. 04, 2018USD ($)</t>
  </si>
  <si>
    <t>Sep. 10, 2017USD ($)</t>
  </si>
  <si>
    <t>Feb. 28, 2017claim</t>
  </si>
  <si>
    <t>Jul. 31, 2016claim</t>
  </si>
  <si>
    <t>Jun. 07, 2018appeal</t>
  </si>
  <si>
    <t>Loss Contingencies [Line Items]</t>
  </si>
  <si>
    <t>Derivative litigation</t>
  </si>
  <si>
    <t>Number of new claims filed | claim</t>
  </si>
  <si>
    <t>Pending litigation | Derivative litigation</t>
  </si>
  <si>
    <t>Settlement amount awarded from other party</t>
  </si>
  <si>
    <t>Equity shares awarded for legal settlement</t>
  </si>
  <si>
    <t>Loss contingency accrual</t>
  </si>
  <si>
    <t>Loss contingency, insurance recoverable settlements from insurers</t>
  </si>
  <si>
    <t>Pending litigation | Federal Securities Class Action Litigation</t>
  </si>
  <si>
    <t>Settlement amount awarded to other party</t>
  </si>
  <si>
    <t>Number of appeals filed | appeal</t>
  </si>
  <si>
    <t>Pending litigation | Privacy Class Action Litigation</t>
  </si>
  <si>
    <t>Loss contingency, alleged damages amount (in excess of)</t>
  </si>
  <si>
    <t>Value of shares issued in connection with settlement of litigation</t>
  </si>
  <si>
    <t>Settled Litigation | Federal Securities Class Action Litigation</t>
  </si>
  <si>
    <t>Shares issued in connection with settlement litigation fund (in shares) | shares</t>
  </si>
  <si>
    <t>Income Taxes (Component of (Loss) Income Before Income Tax) (Details) - USD ($) $ in Thousands</t>
  </si>
  <si>
    <t>Domestic</t>
  </si>
  <si>
    <t>Foreign</t>
  </si>
  <si>
    <t>Income Taxes (Income Tax (Benefit) Provision) (Details) - USD ($) $ in Thousands</t>
  </si>
  <si>
    <t>Current, Federal</t>
  </si>
  <si>
    <t>Current, State</t>
  </si>
  <si>
    <t>Current, Foreign</t>
  </si>
  <si>
    <t>Current Total</t>
  </si>
  <si>
    <t>Deferred, Federal</t>
  </si>
  <si>
    <t>Deferred, State</t>
  </si>
  <si>
    <t>Deferred, Foreign</t>
  </si>
  <si>
    <t>Deferred Total</t>
  </si>
  <si>
    <t>Income tax provision (benefit)</t>
  </si>
  <si>
    <t>Income Taxes (Effective Income Tax Rate Reconciliation) (Details)</t>
  </si>
  <si>
    <t>Statutory federal tax rate</t>
  </si>
  <si>
    <t>21.00%</t>
  </si>
  <si>
    <t>35.00%</t>
  </si>
  <si>
    <t>State taxes</t>
  </si>
  <si>
    <t>(2.80%)</t>
  </si>
  <si>
    <t>(0.30%)</t>
  </si>
  <si>
    <t>1.90%</t>
  </si>
  <si>
    <t>Nondeductible items</t>
  </si>
  <si>
    <t>(0.50%)</t>
  </si>
  <si>
    <t>0.70%</t>
  </si>
  <si>
    <t>0.00%</t>
  </si>
  <si>
    <t>Nondeductible interest and derivatives</t>
  </si>
  <si>
    <t>(4.00%)</t>
  </si>
  <si>
    <t>Foreign rate differences</t>
  </si>
  <si>
    <t>(2.20%)</t>
  </si>
  <si>
    <t>(3.70%)</t>
  </si>
  <si>
    <t>5.60%</t>
  </si>
  <si>
    <t>Change in statutory tax rates</t>
  </si>
  <si>
    <t>1.40%</t>
  </si>
  <si>
    <t>Change in valuation allowance</t>
  </si>
  <si>
    <t>(5.40%)</t>
  </si>
  <si>
    <t>(30.80%)</t>
  </si>
  <si>
    <t>(32.10%)</t>
  </si>
  <si>
    <t>Transaction costs</t>
  </si>
  <si>
    <t>(1.80%)</t>
  </si>
  <si>
    <t>Stock compensation</t>
  </si>
  <si>
    <t>(5.60%)</t>
  </si>
  <si>
    <t>(0.10%)</t>
  </si>
  <si>
    <t>(0.60%)</t>
  </si>
  <si>
    <t>Executive compensation</t>
  </si>
  <si>
    <t>(0.00%)</t>
  </si>
  <si>
    <t>(2.10%)</t>
  </si>
  <si>
    <t>Asset disposition</t>
  </si>
  <si>
    <t>(1.20%)</t>
  </si>
  <si>
    <t>(1.30%)</t>
  </si>
  <si>
    <t>(1.50%)</t>
  </si>
  <si>
    <t>Other adjustments</t>
  </si>
  <si>
    <t>(1.00%)</t>
  </si>
  <si>
    <t>0.30%</t>
  </si>
  <si>
    <t>Uncertain tax positions</t>
  </si>
  <si>
    <t>(0.40%)</t>
  </si>
  <si>
    <t>0.20%</t>
  </si>
  <si>
    <t>0.80%</t>
  </si>
  <si>
    <t>Effective tax rate</t>
  </si>
  <si>
    <t>(2.40%)</t>
  </si>
  <si>
    <t>1.00%</t>
  </si>
  <si>
    <t>3.30%</t>
  </si>
  <si>
    <t>Income Taxes (Narrative) (Details) - USD ($) $ in Thousands</t>
  </si>
  <si>
    <t>Income Tax Examination [Line Items]</t>
  </si>
  <si>
    <t>Current income tax expense</t>
  </si>
  <si>
    <t>Increase in valuation allowance</t>
  </si>
  <si>
    <t>Income tax expense from permanent book and tax differences</t>
  </si>
  <si>
    <t>Tax Cuts and Jobs Act of 2017, income tax benefit</t>
  </si>
  <si>
    <t>Current tax benefit related to federal and state taxes</t>
  </si>
  <si>
    <t>Current foreign taxes</t>
  </si>
  <si>
    <t>Tax Cuts And Jobs Act Of 2017, change in tax rate, provisional income tax expense</t>
  </si>
  <si>
    <t>Tax Cuts and Jobs Act, change in tax rate, deferred tax liability, income tax benefit</t>
  </si>
  <si>
    <t>Deferred tax assets, valuation allowance</t>
  </si>
  <si>
    <t>Undistributed foreign earnings not recorded</t>
  </si>
  <si>
    <t>Liabilities for unrecognized tax benefit</t>
  </si>
  <si>
    <t>Unrecognized tax benefits that would affect the effective tax rate</t>
  </si>
  <si>
    <t>Unrecognized tax benefits to be reversed in next year due to filing</t>
  </si>
  <si>
    <t>Unrecognized tax benefits, accrued interest and penalties</t>
  </si>
  <si>
    <t>Federal</t>
  </si>
  <si>
    <t>Operating loss carryforwards</t>
  </si>
  <si>
    <t>State</t>
  </si>
  <si>
    <t>Business combination, valuation allowance</t>
  </si>
  <si>
    <t>Research &amp; development credit carryforward</t>
  </si>
  <si>
    <t>Tax credit carryforward</t>
  </si>
  <si>
    <t>Income Taxes (Components of Net Deferred Income Taxes) (Details) - USD ($) $ in Thousands</t>
  </si>
  <si>
    <t>Deferred tax assets:</t>
  </si>
  <si>
    <t>Net operating loss carryforwards</t>
  </si>
  <si>
    <t>Deferred compensation</t>
  </si>
  <si>
    <t>Tax credits</t>
  </si>
  <si>
    <t>Deferred revenues</t>
  </si>
  <si>
    <t>Tax contingencies</t>
  </si>
  <si>
    <t>Accrued salaries and benefits</t>
  </si>
  <si>
    <t>Capital leases</t>
  </si>
  <si>
    <t>Allowance for doubtful accounts</t>
  </si>
  <si>
    <t>Capital loss carryforwards</t>
  </si>
  <si>
    <t>Litigation settlement</t>
  </si>
  <si>
    <t>Gross deferred tax assets</t>
  </si>
  <si>
    <t>Valuation allowance</t>
  </si>
  <si>
    <t>Net deferred tax assets</t>
  </si>
  <si>
    <t>Deferred tax liabilities:</t>
  </si>
  <si>
    <t>Intangible assets</t>
  </si>
  <si>
    <t>Subpart F income recapture</t>
  </si>
  <si>
    <t>Outside basis difference</t>
  </si>
  <si>
    <t>Total deferred tax liabilities</t>
  </si>
  <si>
    <t>Net deferred tax liability</t>
  </si>
  <si>
    <t>Net deferred tax asset</t>
  </si>
  <si>
    <t>Income Taxes (Deferred Tax Asset Valuation Allowance) (Details) - USD ($) $ in Thousands</t>
  </si>
  <si>
    <t>Deferred Tax Valuation Allowance [Roll Forward]</t>
  </si>
  <si>
    <t>Reductions</t>
  </si>
  <si>
    <t>Income Taxes (Unrecognized Income Tax Benefits) (Details) - USD ($) $ in Thousands</t>
  </si>
  <si>
    <t>Reconciliation of Unrecognized Tax Benefits, Excluding Amounts Pertaining to Examined Tax Returns [Roll Forward]</t>
  </si>
  <si>
    <t>Increase related to tax positions of prior years</t>
  </si>
  <si>
    <t>Increase related to tax positions of the current year</t>
  </si>
  <si>
    <t>Increase related to acquired tax positions</t>
  </si>
  <si>
    <t>Decrease related to tax positions of prior years</t>
  </si>
  <si>
    <t>Decrease due to settlements</t>
  </si>
  <si>
    <t>Decrease due to lapse in statutes of limitations</t>
  </si>
  <si>
    <t>Stockholders' Equity (Narrative) (Details) - USD ($)</t>
  </si>
  <si>
    <t>Sep. 28, 2017</t>
  </si>
  <si>
    <t>Jun. 04, 2018</t>
  </si>
  <si>
    <t>Feb. 07, 2017</t>
  </si>
  <si>
    <t>Share-based Compensation Arrangement by Share-based Payment Award [Line Items]</t>
  </si>
  <si>
    <t>Number of stock options granted (in shares)</t>
  </si>
  <si>
    <t>Weighted-average fair value, options assumed (in dollars per share)</t>
  </si>
  <si>
    <t>Options exercised (in shares)</t>
  </si>
  <si>
    <t>Aggregate intrinsic value of options exercised</t>
  </si>
  <si>
    <t>Aggregate intrinsic value of options outstanding</t>
  </si>
  <si>
    <t>Aggregate intrinsic value of options exercisable</t>
  </si>
  <si>
    <t>Total unrecognized compensation expense related to stock options</t>
  </si>
  <si>
    <t>Repurchase right rate (as percent)</t>
  </si>
  <si>
    <t>25.00%</t>
  </si>
  <si>
    <t>Stock option</t>
  </si>
  <si>
    <t>Plan modification, incremental compensation cost</t>
  </si>
  <si>
    <t>Stock appreciation rights (SARs)</t>
  </si>
  <si>
    <t>Outstanding stock appreciation rights</t>
  </si>
  <si>
    <t>Shares issued, share price (in dollars per share)</t>
  </si>
  <si>
    <t>Restricted Stock Awards</t>
  </si>
  <si>
    <t>Aggregate intrinsic value of RSA's</t>
  </si>
  <si>
    <t>Awards granted (in shares)</t>
  </si>
  <si>
    <t>Vested and delivered stock awards shares (in shares)</t>
  </si>
  <si>
    <t>Restricted Stock Units</t>
  </si>
  <si>
    <t>Forfeiture rate</t>
  </si>
  <si>
    <t>Restricted Stock Units | Employees, Directors and Certain Consultants</t>
  </si>
  <si>
    <t>Restricted Stock Units | Chief Executive Officer</t>
  </si>
  <si>
    <t>Aggregate intrinsic value for non-vested shares</t>
  </si>
  <si>
    <t>Total unrecognized compensation expense</t>
  </si>
  <si>
    <t>Weighted-average period expected to recognize compensation expense (in years)</t>
  </si>
  <si>
    <t>1 year 10 months 28 days</t>
  </si>
  <si>
    <t>2007 Plan | Pending equity awards</t>
  </si>
  <si>
    <t>Term for equity incentive plan</t>
  </si>
  <si>
    <t>2018 Plan | Pending equity awards</t>
  </si>
  <si>
    <t>Number of shares authorized (in shares)</t>
  </si>
  <si>
    <t>Ratio of reduction of authorized shares per every common stock subject to awards of option rights (in shares)</t>
  </si>
  <si>
    <t>Ratio of reduction of authorized shares per every common stock subject to awards other than option rights (in shares)</t>
  </si>
  <si>
    <t>Number of shares available for grant (in shares)</t>
  </si>
  <si>
    <t>2018 Plan | Time-Based Restricted Stock Units | Employees, Directors and Certain Consultants</t>
  </si>
  <si>
    <t>2018 Plan | Time-Based Restricted Stock Units | Employees, Directors and Certain Consultants | Minimum</t>
  </si>
  <si>
    <t>Vesting period of equity awards</t>
  </si>
  <si>
    <t>2018 Plan | Time-Based Restricted Stock Units | Employees, Directors and Certain Consultants | Maximum</t>
  </si>
  <si>
    <t>2018 Plan | Performance-Based Restricted Stock Units | Employees, Directors and Certain Consultants</t>
  </si>
  <si>
    <t>2018 Plan | Market-based Restricted Stock Units | Employees, Directors and Certain Consultants</t>
  </si>
  <si>
    <t>Series A Preferred Stock</t>
  </si>
  <si>
    <t>Preferred stock, capital shares reserved for future issuance (in shares)</t>
  </si>
  <si>
    <t>Preferred stock returned to authorized undesignated</t>
  </si>
  <si>
    <t>Stockholders' Equity (Stock Option Activity) (Details) - $ / shares</t>
  </si>
  <si>
    <t>Number of shares</t>
  </si>
  <si>
    <t>Options outstanding, beginning balance (in shares)</t>
  </si>
  <si>
    <t>Options assumed (in shares)</t>
  </si>
  <si>
    <t>Options forfeited (in shares)</t>
  </si>
  <si>
    <t>Options expired (in shares)</t>
  </si>
  <si>
    <t>Options outstanding, ending balance (in shares)</t>
  </si>
  <si>
    <t>Options exercisable (in shares)</t>
  </si>
  <si>
    <t>Options withheld (in shares)</t>
  </si>
  <si>
    <t>Weighted-Average Exercise Price</t>
  </si>
  <si>
    <t>Options outstanding, beginning balance (in dollars per share)</t>
  </si>
  <si>
    <t>Options assumed (in dollars per share)</t>
  </si>
  <si>
    <t>Options exercised (in dollars per share)</t>
  </si>
  <si>
    <t>Options forfeited (in dollars per share)</t>
  </si>
  <si>
    <t>Options expired (in dollars per share)</t>
  </si>
  <si>
    <t>Options outstanding, ending balance (in dollars per share)</t>
  </si>
  <si>
    <t>Options exercisable (in dollars per share)</t>
  </si>
  <si>
    <t>Stockholders' Equity (Weighted-Average Assumptions) (Details)</t>
  </si>
  <si>
    <t>Dividend yield</t>
  </si>
  <si>
    <t>Expected volatility</t>
  </si>
  <si>
    <t>41.18%</t>
  </si>
  <si>
    <t>Risk-free interest rate</t>
  </si>
  <si>
    <t>0.54%</t>
  </si>
  <si>
    <t>Expected life of options</t>
  </si>
  <si>
    <t>1 year 4 months 12 days</t>
  </si>
  <si>
    <t>44.51%</t>
  </si>
  <si>
    <t>0.63%</t>
  </si>
  <si>
    <t>1 year 10 months 12 days</t>
  </si>
  <si>
    <t>Stockholders' Equity (Exercise Price Range) (Details)</t>
  </si>
  <si>
    <t>Dec. 31, 2018$ / sharesshares</t>
  </si>
  <si>
    <t>Share-based Compensation, Shares Authorized under Stock Option Plans, Exercise Price Range [Line Items]</t>
  </si>
  <si>
    <t>Options outstanding (in shares) | shares</t>
  </si>
  <si>
    <t>Options outstanding, weighted average exercise price (in dollars per share)</t>
  </si>
  <si>
    <t>Options outstanding, weighted average remaining contractual life</t>
  </si>
  <si>
    <t>2 years 3 months</t>
  </si>
  <si>
    <t>Options exercisable (in shares) | shares</t>
  </si>
  <si>
    <t>Options exercisable, weighted average exercise price (in dollars per share)</t>
  </si>
  <si>
    <t>Options exercisable, weighted average remaining contractual life</t>
  </si>
  <si>
    <t>$11.56 - $19.31</t>
  </si>
  <si>
    <t>Lower range (in dollars per share)</t>
  </si>
  <si>
    <t>Upper range (in dollars per share)</t>
  </si>
  <si>
    <t>$20.11 - $25.86</t>
  </si>
  <si>
    <t>2 years 1 month 28 days</t>
  </si>
  <si>
    <t>$40.80 - $42.92</t>
  </si>
  <si>
    <t>5 years 7 months 13 days</t>
  </si>
  <si>
    <t>Stockholders' Equity (Nonvested Stock Awards) (Details) - $ / shares</t>
  </si>
  <si>
    <t>Weighted Average Grant-Date Fair Value</t>
  </si>
  <si>
    <t>Unvested at beginning of period (in dollars per share)</t>
  </si>
  <si>
    <t>Assumed (in dollars per share)</t>
  </si>
  <si>
    <t>Granted (in dollars per share)</t>
  </si>
  <si>
    <t>Vested and delivered (in dollars per share)</t>
  </si>
  <si>
    <t>Forfeited (in dollars per share)</t>
  </si>
  <si>
    <t>Unvested at end of period (in dollars per share)</t>
  </si>
  <si>
    <t>Number of Shares Underlying Awards</t>
  </si>
  <si>
    <t>Unvested as of beginning of period (in shares)</t>
  </si>
  <si>
    <t>Assumed (in shares)</t>
  </si>
  <si>
    <t>Granted (in shares)</t>
  </si>
  <si>
    <t>Vested (in shares)</t>
  </si>
  <si>
    <t>Forfeited (in shares)</t>
  </si>
  <si>
    <t>Unvested as of end of period (in shares)</t>
  </si>
  <si>
    <t>Share Repurchases (Narrative) (Details)</t>
  </si>
  <si>
    <t>Feb. 17, 2016USD ($)</t>
  </si>
  <si>
    <t>February 2016 Share Repurchase Program</t>
  </si>
  <si>
    <t>Equity, Class of Treasury Stock [Line Items]</t>
  </si>
  <si>
    <t>Approved value of shares for repurchase</t>
  </si>
  <si>
    <t>Share Repurchases (Schedule of Repurchases) (Details) - USD ($) $ / shares in Units, $ in Thousands</t>
  </si>
  <si>
    <t>Total number of shares repurchased (in shares)</t>
  </si>
  <si>
    <t>Average price paid per share (in dollars per share)</t>
  </si>
  <si>
    <t>Total value of shares repurchased (as measured at time of repurchase)</t>
  </si>
  <si>
    <t>Employee Benefit Plans (Detail) - USD ($) $ in Millions</t>
  </si>
  <si>
    <t>Employer contributions to 401(k) Plan</t>
  </si>
  <si>
    <t>Geographic Information (Schedule of Revenues and Assets by Geographic Region) (Detail) - USD ($) $ in Thousands</t>
  </si>
  <si>
    <t>Segment Reporting Information [Line Items]</t>
  </si>
  <si>
    <t>United States</t>
  </si>
  <si>
    <t>Intangible Assets, Net (Excluding Goodwill)</t>
  </si>
  <si>
    <t>Europe</t>
  </si>
  <si>
    <t>Latin America</t>
  </si>
  <si>
    <t>Related Party Transactions (Narrative) (Details)</t>
  </si>
  <si>
    <t>Sep. 01, 2018USD ($)contract</t>
  </si>
  <si>
    <t>Jan. 15, 2018</t>
  </si>
  <si>
    <t>Jun. 26, 2015USD ($)</t>
  </si>
  <si>
    <t>Mar. 30, 2015contract</t>
  </si>
  <si>
    <t>Jan. 31, 2016USD ($)contract</t>
  </si>
  <si>
    <t>Mar. 31, 2015USD ($)</t>
  </si>
  <si>
    <t>Dec. 31, 2018USD ($)shares</t>
  </si>
  <si>
    <t>Dec. 31, 2017USD ($)shares</t>
  </si>
  <si>
    <t>Related Party Transaction [Line Items]</t>
  </si>
  <si>
    <t>Common stock, shares outstanding (in shares) | shares</t>
  </si>
  <si>
    <t>Net present value of subscription receivable</t>
  </si>
  <si>
    <t>Investor | WPP</t>
  </si>
  <si>
    <t>Ownership percentage common stock outstanding shares</t>
  </si>
  <si>
    <t>19.10%</t>
  </si>
  <si>
    <t>Affiliated entity | Lightspeed</t>
  </si>
  <si>
    <t>Purchase commitment term</t>
  </si>
  <si>
    <t>Annual purchase obligation</t>
  </si>
  <si>
    <t>Beneficial owner | Starboard Value LP</t>
  </si>
  <si>
    <t>5.00%</t>
  </si>
  <si>
    <t>Subscription Receivable | Rentrak</t>
  </si>
  <si>
    <t>Subscription receivable term</t>
  </si>
  <si>
    <t>Subscription Receivable | Affiliated entity | GroupM</t>
  </si>
  <si>
    <t>Purchase commitment amount</t>
  </si>
  <si>
    <t>Subscription receivable</t>
  </si>
  <si>
    <t>Subscription Receivable | Affiliated entity | Rentrak</t>
  </si>
  <si>
    <t>Related Party Transactions (Transaction with Related Parties) (Details) - USD ($) $ in Thousands</t>
  </si>
  <si>
    <t>Prepaid expenses and other current assets</t>
  </si>
  <si>
    <t>Other non-current assets</t>
  </si>
  <si>
    <t>Accrued expenses</t>
  </si>
  <si>
    <t>Financing derivatives</t>
  </si>
  <si>
    <t>Senior secured convertible notes</t>
  </si>
  <si>
    <t>Other non-current liabilities</t>
  </si>
  <si>
    <t>Accounts payable</t>
  </si>
  <si>
    <t>Contract liability</t>
  </si>
  <si>
    <t>Subscription Receivable (Additional paid-in capital)</t>
  </si>
  <si>
    <t>Investor and Chief Financial Officer | Cost of revenues</t>
  </si>
  <si>
    <t>Investor and Chief Financial Officer | Selling and marketing</t>
  </si>
  <si>
    <t>Investor and Chief Financial Officer | Research and development</t>
  </si>
  <si>
    <t>Organizational Restructuring (Narrative) (Details) $ in Thousands</t>
  </si>
  <si>
    <t>1 Months Ended</t>
  </si>
  <si>
    <t>Dec. 31, 2018USD ($)lease</t>
  </si>
  <si>
    <t>Restructuring accrual</t>
  </si>
  <si>
    <t>Restructuring accrual, long-term</t>
  </si>
  <si>
    <t>2017 Restructuring Plan</t>
  </si>
  <si>
    <t>Restructuring expense recognized</t>
  </si>
  <si>
    <t>2018 Restructuring Plan</t>
  </si>
  <si>
    <t>Number of operating leases terminated | lease</t>
  </si>
  <si>
    <t>Number of sub-leases extended | lease</t>
  </si>
  <si>
    <t>Restructuring expected cost</t>
  </si>
  <si>
    <t>Organizational Restructuring Accrued Restructuring Expenses, Changes in Accrued Amounts and Additional Restructuring Costs (Details) - USD ($) $ in Thousands</t>
  </si>
  <si>
    <t>Restructuring Reserve [Roll Forward]</t>
  </si>
  <si>
    <t>Restructuring expense</t>
  </si>
  <si>
    <t>Accrued Ending Balance</t>
  </si>
  <si>
    <t>Write-off of certain lease-related liabilities</t>
  </si>
  <si>
    <t>Accrued Beginning Balance</t>
  </si>
  <si>
    <t>Payments</t>
  </si>
  <si>
    <t>Foreign exchange</t>
  </si>
  <si>
    <t>2017 Restructuring Plan | Severance pay and benefits</t>
  </si>
  <si>
    <t>2017 Restructuring Plan | Short-term lease exit and other direct costs</t>
  </si>
  <si>
    <t>2017 Restructuring Plan | Long-term lease exit and other direct costs</t>
  </si>
  <si>
    <t>Accelerated depreciation</t>
  </si>
  <si>
    <t>Other expenses</t>
  </si>
  <si>
    <t>2018 Restructuring Plan | Severance pay and benefits</t>
  </si>
  <si>
    <t>2018 Restructuring Plan | Short-term lease exit and other direct costs</t>
  </si>
  <si>
    <t>2018 Restructuring Plan | Long-term lease exit and other direct costs</t>
  </si>
  <si>
    <t>Quarterly Financial Information (Unaudited) (Detail) - USD ($) $ / shares in Units, $ in Thousands</t>
  </si>
  <si>
    <t>Quarterly Financial Information [Line Items]</t>
  </si>
  <si>
    <t>Gross profit</t>
  </si>
  <si>
    <t>Total operating expenses</t>
  </si>
  <si>
    <t>Other income (expense), net</t>
  </si>
</sst>
</file>

<file path=xl/styles.xml><?xml version="1.0" encoding="utf-8"?>
<styleSheet xmlns="http://schemas.openxmlformats.org/spreadsheetml/2006/main">
  <numFmts count="8">
    <numFmt formatCode="_(&quot;$ &quot;#,##0.0_);_(&quot;$ &quot;(#,##0.0)" numFmtId="164"/>
    <numFmt formatCode="_(&quot;$ &quot;#,##0_);_(&quot;$ &quot;(#,##0)" numFmtId="165"/>
    <numFmt formatCode="_(&quot;$ &quot;#,##0.000_);_(&quot;$ &quot;(#,##0.000)" numFmtId="166"/>
    <numFmt formatCode="_(&quot;$ &quot;#,##0.00_);_(&quot;$ &quot;(#,##0.00)" numFmtId="167"/>
    <numFmt formatCode="#,##0.000_);(#,##0.000)" numFmtId="168"/>
    <numFmt formatCode="_(&quot;$ &quot;#,##0.00000_);_(&quot;$ &quot;(#,##0.00000)" numFmtId="169"/>
    <numFmt formatCode="#,##0.0_);(#,##0.0)" numFmtId="170"/>
    <numFmt formatCode="_(&quot;Level &quot;#,##0_);_(&quot;Level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sharedStrings.xml" Type="http://schemas.openxmlformats.org/officeDocument/2006/relationships/sharedStrings"/><Relationship Id="rId101" Target="styles.xml" Type="http://schemas.openxmlformats.org/officeDocument/2006/relationships/styles"/><Relationship Id="rId10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158172</v>
      </c>
    </row>
    <row r="12" spans="1:4">
      <c r="A12" s="4" t="s">
        <v>20</v>
      </c>
      <c r="B12" s="4" t="s">
        <v>21</v>
      </c>
    </row>
    <row r="13" spans="1:4">
      <c r="A13" s="4" t="s">
        <v>22</v>
      </c>
      <c r="B13" s="4" t="s">
        <v>23</v>
      </c>
    </row>
    <row r="14" spans="1:4">
      <c r="A14" s="4" t="s">
        <v>24</v>
      </c>
      <c r="B14" s="4" t="s">
        <v>9</v>
      </c>
    </row>
    <row r="15" spans="1:4">
      <c r="A15" s="4" t="s">
        <v>25</v>
      </c>
      <c r="B15" s="4" t="s">
        <v>9</v>
      </c>
    </row>
    <row r="16" spans="1:4">
      <c r="A16" s="4" t="s">
        <v>26</v>
      </c>
      <c r="B16" s="4" t="s">
        <v>9</v>
      </c>
    </row>
    <row r="17" spans="1:4">
      <c r="A17" s="4" t="s">
        <v>27</v>
      </c>
      <c r="C17" s="5" t="n">
        <v>59466150</v>
      </c>
    </row>
    <row r="18" spans="1:4">
      <c r="A18" s="4" t="s">
        <v>28</v>
      </c>
      <c r="B18" s="4" t="s">
        <v>29</v>
      </c>
    </row>
    <row r="19" spans="1:4">
      <c r="A19" s="4" t="s">
        <v>30</v>
      </c>
      <c r="D19" s="6" t="n">
        <v>824.6</v>
      </c>
    </row>
    <row r="20" spans="1:4">
      <c r="A20" s="4" t="s">
        <v>31</v>
      </c>
      <c r="B20" s="4" t="s">
        <v>32</v>
      </c>
    </row>
    <row r="21" spans="1:4">
      <c r="A21" s="4" t="s">
        <v>33</v>
      </c>
      <c r="B21"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7" t="n">
        <v>44096</v>
      </c>
      <c r="C3" s="7" t="n">
        <v>37859</v>
      </c>
    </row>
    <row r="4" spans="1:3">
      <c r="A4" s="4" t="s">
        <v>38</v>
      </c>
      <c r="B4" s="5" t="n">
        <v>6102</v>
      </c>
      <c r="C4" s="5" t="n">
        <v>7266</v>
      </c>
    </row>
    <row r="5" spans="1:3">
      <c r="A5" s="4" t="s">
        <v>39</v>
      </c>
      <c r="B5" s="5" t="n">
        <v>75609</v>
      </c>
      <c r="C5" s="5" t="n">
        <v>82029</v>
      </c>
    </row>
    <row r="6" spans="1:3">
      <c r="A6" s="4" t="s">
        <v>40</v>
      </c>
      <c r="B6" s="5" t="n">
        <v>19972</v>
      </c>
      <c r="C6" s="5" t="n">
        <v>15168</v>
      </c>
    </row>
    <row r="7" spans="1:3">
      <c r="A7" s="4" t="s">
        <v>41</v>
      </c>
      <c r="B7" s="5" t="n">
        <v>0</v>
      </c>
      <c r="C7" s="5" t="n">
        <v>37232</v>
      </c>
    </row>
    <row r="8" spans="1:3">
      <c r="A8" s="4" t="s">
        <v>42</v>
      </c>
      <c r="B8" s="5" t="n">
        <v>145779</v>
      </c>
      <c r="C8" s="5" t="n">
        <v>179554</v>
      </c>
    </row>
    <row r="9" spans="1:3">
      <c r="A9" s="4" t="s">
        <v>43</v>
      </c>
      <c r="B9" s="5" t="n">
        <v>27339</v>
      </c>
      <c r="C9" s="5" t="n">
        <v>28893</v>
      </c>
    </row>
    <row r="10" spans="1:3">
      <c r="A10" s="4" t="s">
        <v>44</v>
      </c>
      <c r="B10" s="5" t="n">
        <v>8898</v>
      </c>
      <c r="C10" s="5" t="n">
        <v>7259</v>
      </c>
    </row>
    <row r="11" spans="1:3">
      <c r="A11" s="4" t="s">
        <v>45</v>
      </c>
      <c r="B11" s="5" t="n">
        <v>3991</v>
      </c>
      <c r="C11" s="5" t="n">
        <v>4532</v>
      </c>
    </row>
    <row r="12" spans="1:3">
      <c r="A12" s="4" t="s">
        <v>46</v>
      </c>
      <c r="B12" s="5" t="n">
        <v>126945</v>
      </c>
      <c r="C12" s="5" t="n">
        <v>159777</v>
      </c>
    </row>
    <row r="13" spans="1:3">
      <c r="A13" s="4" t="s">
        <v>47</v>
      </c>
      <c r="B13" s="5" t="n">
        <v>641191</v>
      </c>
      <c r="C13" s="5" t="n">
        <v>642424</v>
      </c>
    </row>
    <row r="14" spans="1:3">
      <c r="A14" s="4" t="s">
        <v>48</v>
      </c>
      <c r="B14" s="5" t="n">
        <v>954143</v>
      </c>
      <c r="C14" s="5" t="n">
        <v>1022439</v>
      </c>
    </row>
    <row r="15" spans="1:3">
      <c r="A15" s="3" t="s">
        <v>49</v>
      </c>
    </row>
    <row r="16" spans="1:3">
      <c r="A16" s="4" t="s">
        <v>50</v>
      </c>
      <c r="B16" s="5" t="n">
        <v>29836</v>
      </c>
      <c r="C16" s="5" t="n">
        <v>27889</v>
      </c>
    </row>
    <row r="17" spans="1:3">
      <c r="A17" s="4" t="s">
        <v>51</v>
      </c>
      <c r="B17" s="5" t="n">
        <v>58140</v>
      </c>
      <c r="C17" s="5" t="n">
        <v>86031</v>
      </c>
    </row>
    <row r="18" spans="1:3">
      <c r="A18" s="4" t="s">
        <v>52</v>
      </c>
      <c r="B18" s="5" t="n">
        <v>3500</v>
      </c>
      <c r="C18" s="5" t="n">
        <v>27718</v>
      </c>
    </row>
    <row r="19" spans="1:3">
      <c r="A19" s="4" t="s">
        <v>53</v>
      </c>
      <c r="B19" s="5" t="n">
        <v>2278</v>
      </c>
      <c r="C19" s="5" t="n">
        <v>2998</v>
      </c>
    </row>
    <row r="20" spans="1:3">
      <c r="A20" s="4" t="s">
        <v>54</v>
      </c>
      <c r="B20" s="5" t="n">
        <v>6688</v>
      </c>
      <c r="C20" s="5" t="n">
        <v>0</v>
      </c>
    </row>
    <row r="21" spans="1:3">
      <c r="A21" s="4" t="s">
        <v>55</v>
      </c>
      <c r="B21" s="5" t="n">
        <v>64189</v>
      </c>
      <c r="C21" s="5" t="n">
        <v>98367</v>
      </c>
    </row>
    <row r="22" spans="1:3">
      <c r="A22" s="4" t="s">
        <v>56</v>
      </c>
      <c r="B22" s="5" t="n">
        <v>1884</v>
      </c>
      <c r="C22" s="5" t="n">
        <v>1239</v>
      </c>
    </row>
    <row r="23" spans="1:3">
      <c r="A23" s="4" t="s">
        <v>57</v>
      </c>
      <c r="B23" s="5" t="n">
        <v>2421</v>
      </c>
      <c r="C23" s="5" t="n">
        <v>6248</v>
      </c>
    </row>
    <row r="24" spans="1:3">
      <c r="A24" s="4" t="s">
        <v>58</v>
      </c>
      <c r="B24" s="5" t="n">
        <v>168936</v>
      </c>
      <c r="C24" s="5" t="n">
        <v>250490</v>
      </c>
    </row>
    <row r="25" spans="1:3">
      <c r="A25" s="4" t="s">
        <v>59</v>
      </c>
      <c r="B25" s="5" t="n">
        <v>26100</v>
      </c>
      <c r="C25" s="5" t="n">
        <v>0</v>
      </c>
    </row>
    <row r="26" spans="1:3">
      <c r="A26" s="4" t="s">
        <v>60</v>
      </c>
      <c r="B26" s="5" t="n">
        <v>177342</v>
      </c>
      <c r="C26" s="5" t="n">
        <v>0</v>
      </c>
    </row>
    <row r="27" spans="1:3">
      <c r="A27" s="4" t="s">
        <v>56</v>
      </c>
      <c r="B27" s="5" t="n">
        <v>10304</v>
      </c>
      <c r="C27" s="5" t="n">
        <v>9394</v>
      </c>
    </row>
    <row r="28" spans="1:3">
      <c r="A28" s="4" t="s">
        <v>61</v>
      </c>
      <c r="B28" s="5" t="n">
        <v>5527</v>
      </c>
      <c r="C28" s="5" t="n">
        <v>3641</v>
      </c>
    </row>
    <row r="29" spans="1:3">
      <c r="A29" s="4" t="s">
        <v>57</v>
      </c>
      <c r="B29" s="5" t="n">
        <v>1182</v>
      </c>
      <c r="C29" s="5" t="n">
        <v>2103</v>
      </c>
    </row>
    <row r="30" spans="1:3">
      <c r="A30" s="4" t="s">
        <v>52</v>
      </c>
      <c r="B30" s="5" t="n">
        <v>0</v>
      </c>
      <c r="C30" s="5" t="n">
        <v>90800</v>
      </c>
    </row>
    <row r="31" spans="1:3">
      <c r="A31" s="4" t="s">
        <v>62</v>
      </c>
      <c r="B31" s="5" t="n">
        <v>13185</v>
      </c>
      <c r="C31" s="5" t="n">
        <v>9519</v>
      </c>
    </row>
    <row r="32" spans="1:3">
      <c r="A32" s="4" t="s">
        <v>63</v>
      </c>
      <c r="B32" s="5" t="n">
        <v>402576</v>
      </c>
      <c r="C32" s="5" t="n">
        <v>365947</v>
      </c>
    </row>
    <row r="33" spans="1:3">
      <c r="A33" s="4" t="s">
        <v>64</v>
      </c>
      <c r="B33" s="4" t="s">
        <v>65</v>
      </c>
      <c r="C33" s="4" t="s">
        <v>65</v>
      </c>
    </row>
    <row r="34" spans="1:3">
      <c r="A34" s="3" t="s">
        <v>66</v>
      </c>
    </row>
    <row r="35" spans="1:3">
      <c r="A35" s="4" t="s">
        <v>67</v>
      </c>
      <c r="B35" s="5" t="n">
        <v>0</v>
      </c>
      <c r="C35" s="5" t="n">
        <v>0</v>
      </c>
    </row>
    <row r="36" spans="1:3">
      <c r="A36" s="4" t="s">
        <v>68</v>
      </c>
      <c r="B36" s="5" t="n">
        <v>59</v>
      </c>
      <c r="C36" s="5" t="n">
        <v>60</v>
      </c>
    </row>
    <row r="37" spans="1:3">
      <c r="A37" s="4" t="s">
        <v>69</v>
      </c>
      <c r="B37" s="5" t="n">
        <v>1561208</v>
      </c>
      <c r="C37" s="5" t="n">
        <v>1407717</v>
      </c>
    </row>
    <row r="38" spans="1:3">
      <c r="A38" s="4" t="s">
        <v>70</v>
      </c>
      <c r="B38" s="5" t="n">
        <v>-10621</v>
      </c>
      <c r="C38" s="5" t="n">
        <v>-6224</v>
      </c>
    </row>
    <row r="39" spans="1:3">
      <c r="A39" s="4" t="s">
        <v>71</v>
      </c>
      <c r="B39" s="5" t="n">
        <v>-769095</v>
      </c>
      <c r="C39" s="5" t="n">
        <v>-609091</v>
      </c>
    </row>
    <row r="40" spans="1:3">
      <c r="A40" s="4" t="s">
        <v>72</v>
      </c>
      <c r="B40" s="5" t="n">
        <v>-229984</v>
      </c>
      <c r="C40" s="5" t="n">
        <v>-135970</v>
      </c>
    </row>
    <row r="41" spans="1:3">
      <c r="A41" s="4" t="s">
        <v>73</v>
      </c>
      <c r="B41" s="5" t="n">
        <v>551567</v>
      </c>
      <c r="C41" s="5" t="n">
        <v>656492</v>
      </c>
    </row>
    <row r="42" spans="1:3">
      <c r="A42" s="4" t="s">
        <v>74</v>
      </c>
      <c r="B42" s="7" t="n">
        <v>954143</v>
      </c>
      <c r="C42" s="7" t="n">
        <v>10224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6</v>
      </c>
      <c r="B1" s="2" t="s">
        <v>1</v>
      </c>
    </row>
    <row r="2" spans="1:2">
      <c r="B2" s="2" t="s">
        <v>2</v>
      </c>
    </row>
    <row r="3" spans="1:2">
      <c r="A3" s="3" t="s">
        <v>122</v>
      </c>
    </row>
    <row r="4" spans="1:2">
      <c r="A4" s="4" t="s">
        <v>276</v>
      </c>
      <c r="B4" s="4" t="s">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34</v>
      </c>
    </row>
    <row r="4" spans="1:2">
      <c r="A4" s="4" t="s">
        <v>285</v>
      </c>
      <c r="B4" s="4" t="s">
        <v>286</v>
      </c>
    </row>
    <row r="5" spans="1:2">
      <c r="A5" s="4" t="s">
        <v>287</v>
      </c>
      <c r="B5" s="4" t="s">
        <v>288</v>
      </c>
    </row>
    <row r="6" spans="1:2">
      <c r="A6" s="4" t="s">
        <v>289</v>
      </c>
      <c r="B6" s="4" t="s">
        <v>290</v>
      </c>
    </row>
    <row r="7" spans="1:2">
      <c r="A7" s="4" t="s">
        <v>246</v>
      </c>
      <c r="B7" s="4" t="s">
        <v>291</v>
      </c>
    </row>
    <row r="8" spans="1:2">
      <c r="A8" s="4" t="s">
        <v>292</v>
      </c>
      <c r="B8" s="4" t="s">
        <v>293</v>
      </c>
    </row>
    <row r="9" spans="1:2">
      <c r="A9" s="4" t="s">
        <v>294</v>
      </c>
      <c r="B9" s="4" t="s">
        <v>295</v>
      </c>
    </row>
    <row r="10" spans="1:2">
      <c r="A10" s="4" t="s">
        <v>296</v>
      </c>
      <c r="B10" s="4" t="s">
        <v>297</v>
      </c>
    </row>
    <row r="11" spans="1:2">
      <c r="A11" s="4" t="s">
        <v>298</v>
      </c>
      <c r="B11" s="4" t="s">
        <v>299</v>
      </c>
    </row>
    <row r="12" spans="1:2">
      <c r="A12" s="4" t="s">
        <v>300</v>
      </c>
      <c r="B12" s="4" t="s">
        <v>301</v>
      </c>
    </row>
    <row r="13" spans="1:2">
      <c r="A13" s="4" t="s">
        <v>302</v>
      </c>
      <c r="B13" s="4" t="s">
        <v>303</v>
      </c>
    </row>
    <row r="14" spans="1:2">
      <c r="A14" s="4" t="s">
        <v>304</v>
      </c>
      <c r="B14" s="4" t="s">
        <v>305</v>
      </c>
    </row>
    <row r="15" spans="1:2">
      <c r="A15" s="4" t="s">
        <v>252</v>
      </c>
      <c r="B15" s="4" t="s">
        <v>306</v>
      </c>
    </row>
    <row r="16" spans="1:2">
      <c r="A16" s="4" t="s">
        <v>307</v>
      </c>
      <c r="B16" s="4" t="s">
        <v>308</v>
      </c>
    </row>
    <row r="17" spans="1:2">
      <c r="A17" s="4" t="s">
        <v>309</v>
      </c>
      <c r="B17" s="4" t="s">
        <v>310</v>
      </c>
    </row>
    <row r="18" spans="1:2">
      <c r="A18" s="4" t="s">
        <v>311</v>
      </c>
      <c r="B18" s="4" t="s">
        <v>312</v>
      </c>
    </row>
    <row r="19" spans="1:2">
      <c r="A19" s="4" t="s">
        <v>313</v>
      </c>
      <c r="B19" s="4" t="s">
        <v>314</v>
      </c>
    </row>
    <row r="20" spans="1:2">
      <c r="A20" s="4" t="s">
        <v>315</v>
      </c>
      <c r="B20" s="4" t="s">
        <v>316</v>
      </c>
    </row>
    <row r="21" spans="1:2">
      <c r="A21" s="4" t="s">
        <v>317</v>
      </c>
      <c r="B21" s="4" t="s">
        <v>318</v>
      </c>
    </row>
    <row r="22" spans="1:2">
      <c r="A22" s="4" t="s">
        <v>319</v>
      </c>
      <c r="B22" s="4" t="s">
        <v>320</v>
      </c>
    </row>
    <row r="23" spans="1:2">
      <c r="A23" s="4" t="s">
        <v>321</v>
      </c>
      <c r="B23" s="4" t="s">
        <v>322</v>
      </c>
    </row>
    <row r="24" spans="1:2">
      <c r="A24" s="4" t="s">
        <v>323</v>
      </c>
      <c r="B24" s="4" t="s">
        <v>324</v>
      </c>
    </row>
    <row r="25" spans="1:2">
      <c r="A25" s="4" t="s">
        <v>325</v>
      </c>
      <c r="B25" s="4" t="s">
        <v>326</v>
      </c>
    </row>
    <row r="26" spans="1:2">
      <c r="A26" s="4" t="s">
        <v>327</v>
      </c>
      <c r="B26" s="4" t="s">
        <v>328</v>
      </c>
    </row>
    <row r="27" spans="1:2">
      <c r="A27" s="4" t="s">
        <v>329</v>
      </c>
      <c r="B27" s="4" t="s">
        <v>330</v>
      </c>
    </row>
    <row r="28" spans="1:2">
      <c r="A28" s="4" t="s">
        <v>331</v>
      </c>
      <c r="B28" s="4" t="s">
        <v>332</v>
      </c>
    </row>
    <row r="29" spans="1:2">
      <c r="A29" s="4" t="s">
        <v>261</v>
      </c>
      <c r="B29" s="4" t="s">
        <v>333</v>
      </c>
    </row>
    <row r="30" spans="1:2">
      <c r="A30" s="4" t="s">
        <v>334</v>
      </c>
      <c r="B30" s="4" t="s">
        <v>335</v>
      </c>
    </row>
    <row r="31" spans="1:2">
      <c r="A31" s="4" t="s">
        <v>336</v>
      </c>
      <c r="B31" s="4" t="s">
        <v>337</v>
      </c>
    </row>
    <row r="32" spans="1:2">
      <c r="A32" s="4" t="s">
        <v>338</v>
      </c>
      <c r="B32" s="4" t="s">
        <v>3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34</v>
      </c>
    </row>
    <row r="4" spans="1:2">
      <c r="A4" s="4" t="s">
        <v>298</v>
      </c>
      <c r="B4" s="4" t="s">
        <v>341</v>
      </c>
    </row>
    <row r="5" spans="1:2">
      <c r="A5" s="4" t="s">
        <v>342</v>
      </c>
      <c r="B5" s="4" t="s">
        <v>343</v>
      </c>
    </row>
    <row r="6" spans="1:2">
      <c r="A6" s="4" t="s">
        <v>344</v>
      </c>
      <c r="B6" s="4" t="s">
        <v>345</v>
      </c>
    </row>
    <row r="7" spans="1:2">
      <c r="A7" s="4" t="s">
        <v>346</v>
      </c>
      <c r="B7" s="4" t="s">
        <v>347</v>
      </c>
    </row>
    <row r="8" spans="1:2">
      <c r="A8" s="4" t="s">
        <v>348</v>
      </c>
      <c r="B8" s="4" t="s">
        <v>349</v>
      </c>
    </row>
    <row r="9" spans="1:2">
      <c r="A9" s="4" t="s">
        <v>350</v>
      </c>
      <c r="B9" s="4" t="s">
        <v>351</v>
      </c>
    </row>
    <row r="10" spans="1:2">
      <c r="A10" s="4" t="s">
        <v>352</v>
      </c>
      <c r="B10" s="4" t="s">
        <v>3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37</v>
      </c>
    </row>
    <row r="4" spans="1:2">
      <c r="A4" s="4" t="s">
        <v>355</v>
      </c>
      <c r="B4" s="4" t="s">
        <v>356</v>
      </c>
    </row>
    <row r="5" spans="1:2">
      <c r="A5" s="4" t="s">
        <v>357</v>
      </c>
      <c r="B5" s="4" t="s">
        <v>358</v>
      </c>
    </row>
    <row r="6" spans="1:2">
      <c r="A6" s="4" t="s">
        <v>359</v>
      </c>
      <c r="B6" s="4" t="s">
        <v>360</v>
      </c>
    </row>
    <row r="7" spans="1:2">
      <c r="A7" s="4" t="s">
        <v>361</v>
      </c>
      <c r="B7" s="4" t="s">
        <v>3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63</v>
      </c>
      <c r="B1" s="2" t="s">
        <v>1</v>
      </c>
    </row>
    <row r="2" spans="1:2">
      <c r="B2" s="2" t="s">
        <v>2</v>
      </c>
    </row>
    <row r="3" spans="1:2">
      <c r="A3" s="3" t="s">
        <v>240</v>
      </c>
    </row>
    <row r="4" spans="1:2">
      <c r="A4" s="4" t="s">
        <v>241</v>
      </c>
      <c r="B4" s="4" t="s">
        <v>3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v>
      </c>
      <c r="B1" s="2" t="s">
        <v>2</v>
      </c>
      <c r="C1" s="2" t="s">
        <v>35</v>
      </c>
    </row>
    <row r="2" spans="1:3">
      <c r="A2" s="4" t="s">
        <v>76</v>
      </c>
      <c r="B2" s="7" t="n">
        <v>1597</v>
      </c>
      <c r="C2" s="7" t="n">
        <v>1991</v>
      </c>
    </row>
    <row r="3" spans="1:3">
      <c r="A3" s="4" t="s">
        <v>77</v>
      </c>
      <c r="B3" s="8" t="n">
        <v>0.001</v>
      </c>
      <c r="C3" s="8" t="n">
        <v>0.001</v>
      </c>
    </row>
    <row r="4" spans="1:3">
      <c r="A4" s="4" t="s">
        <v>78</v>
      </c>
      <c r="B4" s="5" t="n">
        <v>5000000</v>
      </c>
      <c r="C4" s="5" t="n">
        <v>5000000</v>
      </c>
    </row>
    <row r="5" spans="1:3">
      <c r="A5" s="4" t="s">
        <v>79</v>
      </c>
      <c r="B5" s="5" t="n">
        <v>0</v>
      </c>
      <c r="C5" s="5" t="n">
        <v>0</v>
      </c>
    </row>
    <row r="6" spans="1:3">
      <c r="A6" s="4" t="s">
        <v>80</v>
      </c>
      <c r="B6" s="5" t="n">
        <v>0</v>
      </c>
      <c r="C6" s="5" t="n">
        <v>0</v>
      </c>
    </row>
    <row r="7" spans="1:3">
      <c r="A7" s="4" t="s">
        <v>81</v>
      </c>
      <c r="B7" s="8" t="n">
        <v>0.001</v>
      </c>
      <c r="C7" s="8" t="n">
        <v>0.001</v>
      </c>
    </row>
    <row r="8" spans="1:3">
      <c r="A8" s="4" t="s">
        <v>82</v>
      </c>
      <c r="B8" s="5" t="n">
        <v>150000000</v>
      </c>
      <c r="C8" s="5" t="n">
        <v>100000000</v>
      </c>
    </row>
    <row r="9" spans="1:3">
      <c r="A9" s="4" t="s">
        <v>83</v>
      </c>
      <c r="B9" s="5" t="n">
        <v>66154626</v>
      </c>
      <c r="C9" s="5" t="n">
        <v>60053843</v>
      </c>
    </row>
    <row r="10" spans="1:3">
      <c r="A10" s="4" t="s">
        <v>84</v>
      </c>
      <c r="B10" s="5" t="n">
        <v>59389830</v>
      </c>
      <c r="C10" s="5" t="n">
        <v>57289047</v>
      </c>
    </row>
    <row r="11" spans="1:3">
      <c r="A11" s="4" t="s">
        <v>85</v>
      </c>
      <c r="B11" s="5" t="n">
        <v>6764796</v>
      </c>
      <c r="C11" s="5" t="n">
        <v>2764796</v>
      </c>
    </row>
    <row r="12" spans="1:3">
      <c r="A12" s="4" t="s">
        <v>40</v>
      </c>
      <c r="B12" s="7" t="n">
        <v>19972</v>
      </c>
      <c r="C12" s="7" t="n">
        <v>15168</v>
      </c>
    </row>
    <row r="13" spans="1:3">
      <c r="A13" s="4" t="s">
        <v>44</v>
      </c>
      <c r="B13" s="5" t="n">
        <v>8898</v>
      </c>
      <c r="C13" s="5" t="n">
        <v>7259</v>
      </c>
    </row>
    <row r="14" spans="1:3">
      <c r="A14" s="4" t="s">
        <v>51</v>
      </c>
      <c r="B14" s="5" t="n">
        <v>58140</v>
      </c>
      <c r="C14" s="5" t="n">
        <v>86031</v>
      </c>
    </row>
    <row r="15" spans="1:3">
      <c r="A15" s="4" t="s">
        <v>55</v>
      </c>
      <c r="B15" s="5" t="n">
        <v>64189</v>
      </c>
      <c r="C15" s="5" t="n">
        <v>98367</v>
      </c>
    </row>
    <row r="16" spans="1:3">
      <c r="A16" s="4" t="s">
        <v>62</v>
      </c>
      <c r="B16" s="5" t="n">
        <v>13185</v>
      </c>
      <c r="C16" s="5" t="n">
        <v>9519</v>
      </c>
    </row>
    <row r="17" spans="1:3">
      <c r="A17" s="4" t="s">
        <v>86</v>
      </c>
    </row>
    <row r="18" spans="1:3">
      <c r="A18" s="4" t="s">
        <v>39</v>
      </c>
      <c r="B18" s="5" t="n">
        <v>4024</v>
      </c>
    </row>
    <row r="19" spans="1:3">
      <c r="A19" s="4" t="s">
        <v>40</v>
      </c>
      <c r="B19" s="5" t="n">
        <v>484</v>
      </c>
    </row>
    <row r="20" spans="1:3">
      <c r="A20" s="4" t="s">
        <v>44</v>
      </c>
      <c r="B20" s="5" t="n">
        <v>65</v>
      </c>
    </row>
    <row r="21" spans="1:3">
      <c r="A21" s="4" t="s">
        <v>50</v>
      </c>
      <c r="B21" s="5" t="n">
        <v>1878</v>
      </c>
    </row>
    <row r="22" spans="1:3">
      <c r="A22" s="4" t="s">
        <v>51</v>
      </c>
      <c r="B22" s="5" t="n">
        <v>4478</v>
      </c>
    </row>
    <row r="23" spans="1:3">
      <c r="A23" s="4" t="s">
        <v>55</v>
      </c>
      <c r="B23" s="5" t="n">
        <v>2521</v>
      </c>
    </row>
    <row r="24" spans="1:3">
      <c r="A24" s="4" t="s">
        <v>62</v>
      </c>
      <c r="B24" s="7" t="n">
        <v>251</v>
      </c>
    </row>
    <row r="25" spans="1:3">
      <c r="A25" s="4" t="s">
        <v>87</v>
      </c>
    </row>
    <row r="26" spans="1:3">
      <c r="A26" s="4" t="s">
        <v>39</v>
      </c>
      <c r="C26" s="5" t="n">
        <v>2899</v>
      </c>
    </row>
    <row r="27" spans="1:3">
      <c r="A27" s="4" t="s">
        <v>40</v>
      </c>
      <c r="C27" s="5" t="n">
        <v>0</v>
      </c>
    </row>
    <row r="28" spans="1:3">
      <c r="A28" s="4" t="s">
        <v>44</v>
      </c>
      <c r="C28" s="5" t="n">
        <v>0</v>
      </c>
    </row>
    <row r="29" spans="1:3">
      <c r="A29" s="4" t="s">
        <v>50</v>
      </c>
      <c r="C29" s="5" t="n">
        <v>2715</v>
      </c>
    </row>
    <row r="30" spans="1:3">
      <c r="A30" s="4" t="s">
        <v>51</v>
      </c>
      <c r="C30" s="5" t="n">
        <v>5857</v>
      </c>
    </row>
    <row r="31" spans="1:3">
      <c r="A31" s="4" t="s">
        <v>55</v>
      </c>
      <c r="C31" s="5" t="n">
        <v>2755</v>
      </c>
    </row>
    <row r="32" spans="1:3">
      <c r="A32" s="4" t="s">
        <v>62</v>
      </c>
      <c r="C32" s="7"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65</v>
      </c>
      <c r="B1" s="2" t="s">
        <v>1</v>
      </c>
    </row>
    <row r="2" spans="1:2">
      <c r="B2" s="2" t="s">
        <v>2</v>
      </c>
    </row>
    <row r="3" spans="1:2">
      <c r="A3" s="3" t="s">
        <v>244</v>
      </c>
    </row>
    <row r="4" spans="1:2">
      <c r="A4" s="4" t="s">
        <v>366</v>
      </c>
      <c r="B4" s="4" t="s">
        <v>367</v>
      </c>
    </row>
    <row r="5" spans="1:2">
      <c r="A5" s="4" t="s">
        <v>368</v>
      </c>
      <c r="B5" s="4" t="s">
        <v>3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247</v>
      </c>
    </row>
    <row r="4" spans="1:2">
      <c r="A4" s="4" t="s">
        <v>371</v>
      </c>
      <c r="B4" s="4" t="s">
        <v>372</v>
      </c>
    </row>
    <row r="5" spans="1:2">
      <c r="A5" s="4" t="s">
        <v>373</v>
      </c>
      <c r="B5" s="4" t="s">
        <v>374</v>
      </c>
    </row>
    <row r="6" spans="1:2">
      <c r="A6" s="4" t="s">
        <v>375</v>
      </c>
      <c r="B6" s="4" t="s">
        <v>3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77</v>
      </c>
      <c r="B1" s="2" t="s">
        <v>1</v>
      </c>
    </row>
    <row r="2" spans="1:2">
      <c r="B2" s="2" t="s">
        <v>2</v>
      </c>
    </row>
    <row r="3" spans="1:2">
      <c r="A3" s="3" t="s">
        <v>250</v>
      </c>
    </row>
    <row r="4" spans="1:2">
      <c r="A4" s="4" t="s">
        <v>378</v>
      </c>
      <c r="B4" s="4" t="s">
        <v>3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380</v>
      </c>
      <c r="B1" s="2" t="s">
        <v>1</v>
      </c>
    </row>
    <row r="2" spans="1:2">
      <c r="B2" s="2" t="s">
        <v>2</v>
      </c>
    </row>
    <row r="3" spans="1:2">
      <c r="A3" s="3" t="s">
        <v>253</v>
      </c>
    </row>
    <row r="4" spans="1:2">
      <c r="A4" s="4" t="s">
        <v>381</v>
      </c>
      <c r="B4" s="4" t="s">
        <v>382</v>
      </c>
    </row>
    <row r="5" spans="1:2">
      <c r="A5" s="4" t="s">
        <v>383</v>
      </c>
      <c r="B5" s="4" t="s">
        <v>384</v>
      </c>
    </row>
    <row r="6" spans="1:2">
      <c r="A6" s="4" t="s">
        <v>385</v>
      </c>
      <c r="B6" s="4" t="s">
        <v>386</v>
      </c>
    </row>
    <row r="7" spans="1:2">
      <c r="A7" s="4" t="s">
        <v>387</v>
      </c>
      <c r="B7" s="4" t="s">
        <v>3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89</v>
      </c>
      <c r="B1" s="2" t="s">
        <v>1</v>
      </c>
    </row>
    <row r="2" spans="1:2">
      <c r="B2" s="2" t="s">
        <v>2</v>
      </c>
    </row>
    <row r="3" spans="1:2">
      <c r="A3" s="3" t="s">
        <v>256</v>
      </c>
    </row>
    <row r="4" spans="1:2">
      <c r="A4" s="4" t="s">
        <v>390</v>
      </c>
      <c r="B4" s="4" t="s">
        <v>3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92</v>
      </c>
      <c r="B1" s="2" t="s">
        <v>1</v>
      </c>
    </row>
    <row r="2" spans="1:2">
      <c r="B2" s="2" t="s">
        <v>2</v>
      </c>
    </row>
    <row r="3" spans="1:2">
      <c r="A3" s="3" t="s">
        <v>259</v>
      </c>
    </row>
    <row r="4" spans="1:2">
      <c r="A4" s="4" t="s">
        <v>393</v>
      </c>
      <c r="B4" s="4" t="s">
        <v>394</v>
      </c>
    </row>
    <row r="5" spans="1:2">
      <c r="A5" s="4" t="s">
        <v>395</v>
      </c>
      <c r="B5" s="4" t="s">
        <v>3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1"/>
    <col customWidth="1" max="2" min="2" width="80"/>
  </cols>
  <sheetData>
    <row r="1" spans="1:2">
      <c r="A1" s="1" t="s">
        <v>397</v>
      </c>
      <c r="B1" s="2" t="s">
        <v>1</v>
      </c>
    </row>
    <row r="2" spans="1:2">
      <c r="B2" s="2" t="s">
        <v>2</v>
      </c>
    </row>
    <row r="3" spans="1:2">
      <c r="A3" s="3" t="s">
        <v>262</v>
      </c>
    </row>
    <row r="4" spans="1:2">
      <c r="A4" s="4" t="s">
        <v>398</v>
      </c>
      <c r="B4" s="4" t="s">
        <v>399</v>
      </c>
    </row>
    <row r="5" spans="1:2">
      <c r="A5" s="4" t="s">
        <v>400</v>
      </c>
      <c r="B5" s="4" t="s">
        <v>401</v>
      </c>
    </row>
    <row r="6" spans="1:2">
      <c r="A6" s="4" t="s">
        <v>402</v>
      </c>
      <c r="B6" s="4" t="s">
        <v>403</v>
      </c>
    </row>
    <row r="7" spans="1:2">
      <c r="A7" s="4" t="s">
        <v>404</v>
      </c>
      <c r="B7" s="4" t="s">
        <v>405</v>
      </c>
    </row>
    <row r="8" spans="1:2">
      <c r="A8" s="4" t="s">
        <v>406</v>
      </c>
      <c r="B8" s="4" t="s">
        <v>407</v>
      </c>
    </row>
    <row r="9" spans="1:2">
      <c r="A9" s="4" t="s">
        <v>408</v>
      </c>
      <c r="B9" s="4" t="s">
        <v>4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410</v>
      </c>
      <c r="B1" s="2" t="s">
        <v>1</v>
      </c>
    </row>
    <row r="2" spans="1:2">
      <c r="B2" s="2" t="s">
        <v>2</v>
      </c>
    </row>
    <row r="3" spans="1:2">
      <c r="A3" s="3" t="s">
        <v>265</v>
      </c>
    </row>
    <row r="4" spans="1:2">
      <c r="A4" s="4" t="s">
        <v>411</v>
      </c>
      <c r="B4" s="4" t="s">
        <v>412</v>
      </c>
    </row>
    <row r="5" spans="1:2">
      <c r="A5" s="4" t="s">
        <v>413</v>
      </c>
      <c r="B5" s="4" t="s">
        <v>414</v>
      </c>
    </row>
    <row r="6" spans="1:2">
      <c r="A6" s="4" t="s">
        <v>415</v>
      </c>
      <c r="B6" s="4" t="s">
        <v>416</v>
      </c>
    </row>
    <row r="7" spans="1:2">
      <c r="A7" s="4" t="s">
        <v>417</v>
      </c>
      <c r="B7" s="4" t="s">
        <v>4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19</v>
      </c>
      <c r="B1" s="2" t="s">
        <v>1</v>
      </c>
    </row>
    <row r="2" spans="1:2">
      <c r="B2" s="2" t="s">
        <v>2</v>
      </c>
    </row>
    <row r="3" spans="1:2">
      <c r="A3" s="3" t="s">
        <v>268</v>
      </c>
    </row>
    <row r="4" spans="1:2">
      <c r="A4" s="4" t="s">
        <v>420</v>
      </c>
      <c r="B4" s="4" t="s">
        <v>42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422</v>
      </c>
      <c r="B1" s="2" t="s">
        <v>1</v>
      </c>
    </row>
    <row r="2" spans="1:2">
      <c r="B2" s="2" t="s">
        <v>2</v>
      </c>
    </row>
    <row r="3" spans="1:2">
      <c r="A3" s="3" t="s">
        <v>274</v>
      </c>
    </row>
    <row r="4" spans="1:2">
      <c r="A4" s="4" t="s">
        <v>423</v>
      </c>
      <c r="B4" s="4" t="s">
        <v>424</v>
      </c>
    </row>
    <row r="5" spans="1:2">
      <c r="A5" s="4" t="s">
        <v>425</v>
      </c>
      <c r="B5" s="4" t="s">
        <v>42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8</v>
      </c>
      <c r="C1" s="2" t="s">
        <v>1</v>
      </c>
    </row>
    <row r="2" spans="1:5">
      <c r="C2" s="2" t="s">
        <v>2</v>
      </c>
      <c r="D2" s="2" t="s">
        <v>35</v>
      </c>
      <c r="E2" s="2" t="s">
        <v>89</v>
      </c>
    </row>
    <row r="3" spans="1:5">
      <c r="A3" s="4" t="s">
        <v>90</v>
      </c>
      <c r="B3" s="4" t="s">
        <v>91</v>
      </c>
      <c r="C3" s="7" t="n">
        <v>419482</v>
      </c>
      <c r="D3" s="7" t="n">
        <v>403549</v>
      </c>
      <c r="E3" s="7" t="n">
        <v>399460</v>
      </c>
    </row>
    <row r="4" spans="1:5">
      <c r="A4" s="4" t="s">
        <v>92</v>
      </c>
      <c r="B4" s="4" t="s">
        <v>93</v>
      </c>
      <c r="C4" s="5" t="n">
        <v>200220</v>
      </c>
      <c r="D4" s="5" t="n">
        <v>193605</v>
      </c>
      <c r="E4" s="5" t="n">
        <v>173080</v>
      </c>
    </row>
    <row r="5" spans="1:5">
      <c r="A5" s="4" t="s">
        <v>94</v>
      </c>
      <c r="B5" s="4" t="s">
        <v>93</v>
      </c>
      <c r="C5" s="5" t="n">
        <v>108395</v>
      </c>
      <c r="D5" s="5" t="n">
        <v>130509</v>
      </c>
      <c r="E5" s="5" t="n">
        <v>126311</v>
      </c>
    </row>
    <row r="6" spans="1:5">
      <c r="A6" s="4" t="s">
        <v>95</v>
      </c>
      <c r="B6" s="4" t="s">
        <v>93</v>
      </c>
      <c r="C6" s="5" t="n">
        <v>76979</v>
      </c>
      <c r="D6" s="5" t="n">
        <v>89023</v>
      </c>
      <c r="E6" s="5" t="n">
        <v>86975</v>
      </c>
    </row>
    <row r="7" spans="1:5">
      <c r="A7" s="4" t="s">
        <v>96</v>
      </c>
      <c r="B7" s="4" t="s">
        <v>93</v>
      </c>
      <c r="C7" s="5" t="n">
        <v>84535</v>
      </c>
      <c r="D7" s="5" t="n">
        <v>74651</v>
      </c>
      <c r="E7" s="5" t="n">
        <v>97517</v>
      </c>
    </row>
    <row r="8" spans="1:5">
      <c r="A8" s="4" t="s">
        <v>97</v>
      </c>
      <c r="B8" s="4" t="s">
        <v>91</v>
      </c>
      <c r="C8" s="5" t="n">
        <v>38338</v>
      </c>
      <c r="D8" s="5" t="n">
        <v>83398</v>
      </c>
      <c r="E8" s="5" t="n">
        <v>46617</v>
      </c>
    </row>
    <row r="9" spans="1:5">
      <c r="A9" s="4" t="s">
        <v>98</v>
      </c>
      <c r="C9" s="5" t="n">
        <v>32864</v>
      </c>
      <c r="D9" s="5" t="n">
        <v>34823</v>
      </c>
      <c r="E9" s="5" t="n">
        <v>31896</v>
      </c>
    </row>
    <row r="10" spans="1:5">
      <c r="A10" s="4" t="s">
        <v>99</v>
      </c>
      <c r="C10" s="5" t="n">
        <v>0</v>
      </c>
      <c r="D10" s="5" t="n">
        <v>0</v>
      </c>
      <c r="E10" s="5" t="n">
        <v>-33457</v>
      </c>
    </row>
    <row r="11" spans="1:5">
      <c r="A11" s="4" t="s">
        <v>100</v>
      </c>
      <c r="C11" s="5" t="n">
        <v>5250</v>
      </c>
      <c r="D11" s="5" t="n">
        <v>82533</v>
      </c>
      <c r="E11" s="5" t="n">
        <v>2363</v>
      </c>
    </row>
    <row r="12" spans="1:5">
      <c r="A12" s="4" t="s">
        <v>101</v>
      </c>
      <c r="B12" s="4" t="s">
        <v>102</v>
      </c>
      <c r="C12" s="5" t="n">
        <v>11837</v>
      </c>
      <c r="D12" s="5" t="n">
        <v>10510</v>
      </c>
      <c r="E12" s="5" t="n">
        <v>0</v>
      </c>
    </row>
    <row r="13" spans="1:5">
      <c r="A13" s="4" t="s">
        <v>103</v>
      </c>
      <c r="C13" s="5" t="n">
        <v>558418</v>
      </c>
      <c r="D13" s="5" t="n">
        <v>699052</v>
      </c>
      <c r="E13" s="5" t="n">
        <v>531302</v>
      </c>
    </row>
    <row r="14" spans="1:5">
      <c r="A14" s="4" t="s">
        <v>104</v>
      </c>
      <c r="C14" s="5" t="n">
        <v>-138936</v>
      </c>
      <c r="D14" s="5" t="n">
        <v>-295503</v>
      </c>
      <c r="E14" s="5" t="n">
        <v>-131842</v>
      </c>
    </row>
    <row r="15" spans="1:5">
      <c r="A15" s="4" t="s">
        <v>105</v>
      </c>
      <c r="B15" s="4" t="s">
        <v>91</v>
      </c>
      <c r="C15" s="5" t="n">
        <v>-16465</v>
      </c>
      <c r="D15" s="5" t="n">
        <v>-661</v>
      </c>
      <c r="E15" s="5" t="n">
        <v>-478</v>
      </c>
    </row>
    <row r="16" spans="1:5">
      <c r="A16" s="4" t="s">
        <v>106</v>
      </c>
      <c r="C16" s="5" t="n">
        <v>-1464</v>
      </c>
      <c r="D16" s="5" t="n">
        <v>15205</v>
      </c>
      <c r="E16" s="5" t="n">
        <v>12371</v>
      </c>
    </row>
    <row r="17" spans="1:5">
      <c r="A17" s="4" t="s">
        <v>107</v>
      </c>
      <c r="C17" s="5" t="n">
        <v>1303</v>
      </c>
      <c r="D17" s="5" t="n">
        <v>-3151</v>
      </c>
      <c r="E17" s="5" t="n">
        <v>-1231</v>
      </c>
    </row>
    <row r="18" spans="1:5">
      <c r="A18" s="4" t="s">
        <v>108</v>
      </c>
      <c r="C18" s="5" t="n">
        <v>-155562</v>
      </c>
      <c r="D18" s="5" t="n">
        <v>-284110</v>
      </c>
      <c r="E18" s="5" t="n">
        <v>-121180</v>
      </c>
    </row>
    <row r="19" spans="1:5">
      <c r="A19" s="4" t="s">
        <v>109</v>
      </c>
      <c r="C19" s="5" t="n">
        <v>-3706</v>
      </c>
      <c r="D19" s="5" t="n">
        <v>2717</v>
      </c>
      <c r="E19" s="5" t="n">
        <v>4007</v>
      </c>
    </row>
    <row r="20" spans="1:5">
      <c r="A20" s="4" t="s">
        <v>110</v>
      </c>
      <c r="C20" s="7" t="n">
        <v>-159268</v>
      </c>
      <c r="D20" s="7" t="n">
        <v>-281393</v>
      </c>
      <c r="E20" s="7" t="n">
        <v>-117173</v>
      </c>
    </row>
    <row r="21" spans="1:5">
      <c r="A21" s="3" t="s">
        <v>111</v>
      </c>
    </row>
    <row r="22" spans="1:5">
      <c r="A22" s="4" t="s">
        <v>112</v>
      </c>
      <c r="C22" s="9" t="n">
        <v>-2.76</v>
      </c>
      <c r="D22" s="9" t="n">
        <v>-4.9</v>
      </c>
      <c r="E22" s="9" t="n">
        <v>-2.1</v>
      </c>
    </row>
    <row r="23" spans="1:5">
      <c r="A23" s="3" t="s">
        <v>113</v>
      </c>
    </row>
    <row r="24" spans="1:5">
      <c r="A24" s="4" t="s">
        <v>114</v>
      </c>
      <c r="C24" s="5" t="n">
        <v>57700603</v>
      </c>
      <c r="D24" s="5" t="n">
        <v>57485755</v>
      </c>
      <c r="E24" s="5" t="n">
        <v>55728090</v>
      </c>
    </row>
    <row r="25" spans="1:5">
      <c r="A25" s="3" t="s">
        <v>115</v>
      </c>
    </row>
    <row r="26" spans="1:5">
      <c r="A26" s="4" t="s">
        <v>110</v>
      </c>
      <c r="C26" s="7" t="n">
        <v>-159268</v>
      </c>
      <c r="D26" s="7" t="n">
        <v>-281393</v>
      </c>
      <c r="E26" s="7" t="n">
        <v>-117173</v>
      </c>
    </row>
    <row r="27" spans="1:5">
      <c r="A27" s="3" t="s">
        <v>116</v>
      </c>
    </row>
    <row r="28" spans="1:5">
      <c r="A28" s="4" t="s">
        <v>117</v>
      </c>
      <c r="C28" s="5" t="n">
        <v>-4397</v>
      </c>
      <c r="D28" s="5" t="n">
        <v>6168</v>
      </c>
      <c r="E28" s="5" t="n">
        <v>-1170</v>
      </c>
    </row>
    <row r="29" spans="1:5">
      <c r="A29" s="4" t="s">
        <v>118</v>
      </c>
      <c r="C29" s="5" t="n">
        <v>0</v>
      </c>
      <c r="D29" s="5" t="n">
        <v>28</v>
      </c>
      <c r="E29" s="5" t="n">
        <v>188</v>
      </c>
    </row>
    <row r="30" spans="1:5">
      <c r="A30" s="4" t="s">
        <v>119</v>
      </c>
      <c r="C30" s="5" t="n">
        <v>-163665</v>
      </c>
      <c r="D30" s="5" t="n">
        <v>-275197</v>
      </c>
      <c r="E30" s="5" t="n">
        <v>-118155</v>
      </c>
    </row>
    <row r="31" spans="1:5">
      <c r="A31" s="3" t="s">
        <v>120</v>
      </c>
    </row>
    <row r="32" spans="1:5">
      <c r="A32" s="4" t="s">
        <v>121</v>
      </c>
      <c r="C32" s="5" t="n">
        <v>37619</v>
      </c>
      <c r="D32" s="5" t="n">
        <v>17314</v>
      </c>
      <c r="E32" s="5" t="n">
        <v>46495</v>
      </c>
    </row>
    <row r="33" spans="1:5">
      <c r="A33" s="4" t="s">
        <v>92</v>
      </c>
    </row>
    <row r="34" spans="1:5">
      <c r="A34" s="3" t="s">
        <v>120</v>
      </c>
    </row>
    <row r="35" spans="1:5">
      <c r="A35" s="4" t="s">
        <v>121</v>
      </c>
      <c r="C35" s="5" t="n">
        <v>6349</v>
      </c>
      <c r="D35" s="5" t="n">
        <v>1766</v>
      </c>
      <c r="E35" s="5" t="n">
        <v>4841</v>
      </c>
    </row>
    <row r="36" spans="1:5">
      <c r="A36" s="4" t="s">
        <v>94</v>
      </c>
    </row>
    <row r="37" spans="1:5">
      <c r="A37" s="3" t="s">
        <v>120</v>
      </c>
    </row>
    <row r="38" spans="1:5">
      <c r="A38" s="4" t="s">
        <v>121</v>
      </c>
      <c r="C38" s="5" t="n">
        <v>9452</v>
      </c>
      <c r="D38" s="5" t="n">
        <v>5247</v>
      </c>
      <c r="E38" s="5" t="n">
        <v>10967</v>
      </c>
    </row>
    <row r="39" spans="1:5">
      <c r="A39" s="4" t="s">
        <v>95</v>
      </c>
    </row>
    <row r="40" spans="1:5">
      <c r="A40" s="3" t="s">
        <v>120</v>
      </c>
    </row>
    <row r="41" spans="1:5">
      <c r="A41" s="4" t="s">
        <v>121</v>
      </c>
      <c r="C41" s="5" t="n">
        <v>6580</v>
      </c>
      <c r="D41" s="5" t="n">
        <v>2270</v>
      </c>
      <c r="E41" s="5" t="n">
        <v>5902</v>
      </c>
    </row>
    <row r="42" spans="1:5">
      <c r="A42" s="4" t="s">
        <v>96</v>
      </c>
    </row>
    <row r="43" spans="1:5">
      <c r="A43" s="3" t="s">
        <v>120</v>
      </c>
    </row>
    <row r="44" spans="1:5">
      <c r="A44" s="4" t="s">
        <v>121</v>
      </c>
      <c r="C44" s="5" t="n">
        <v>14770</v>
      </c>
      <c r="D44" s="5" t="n">
        <v>8031</v>
      </c>
      <c r="E44" s="5" t="n">
        <v>24785</v>
      </c>
    </row>
    <row r="45" spans="1:5">
      <c r="A45" s="4" t="s">
        <v>101</v>
      </c>
    </row>
    <row r="46" spans="1:5">
      <c r="A46" s="3" t="s">
        <v>120</v>
      </c>
    </row>
    <row r="47" spans="1:5">
      <c r="A47" s="4" t="s">
        <v>121</v>
      </c>
      <c r="C47" s="5" t="n">
        <v>468</v>
      </c>
      <c r="D47" s="5" t="n">
        <v>0</v>
      </c>
      <c r="E47" s="5" t="n">
        <v>0</v>
      </c>
    </row>
    <row r="48" spans="1:5">
      <c r="A48" s="4" t="s">
        <v>86</v>
      </c>
    </row>
    <row r="49" spans="1:5">
      <c r="A49" s="3" t="s">
        <v>122</v>
      </c>
    </row>
    <row r="50" spans="1:5">
      <c r="A50" s="4" t="s">
        <v>90</v>
      </c>
      <c r="C50" s="5" t="n">
        <v>12662</v>
      </c>
      <c r="D50" s="5" t="n">
        <v>13181</v>
      </c>
      <c r="E50" s="5" t="n">
        <v>9688</v>
      </c>
    </row>
    <row r="51" spans="1:5">
      <c r="A51" s="4" t="s">
        <v>123</v>
      </c>
      <c r="C51" s="5" t="n">
        <v>-16023</v>
      </c>
      <c r="D51" s="5" t="n">
        <v>672</v>
      </c>
      <c r="E51" s="5" t="n">
        <v>1106</v>
      </c>
    </row>
    <row r="52" spans="1:5">
      <c r="A52" s="4" t="s">
        <v>124</v>
      </c>
    </row>
    <row r="53" spans="1:5">
      <c r="A53" s="3" t="s">
        <v>122</v>
      </c>
    </row>
    <row r="54" spans="1:5">
      <c r="A54" s="4" t="s">
        <v>125</v>
      </c>
      <c r="C54" s="5" t="n">
        <v>11239</v>
      </c>
      <c r="D54" s="5" t="n">
        <v>12956</v>
      </c>
      <c r="E54" s="5" t="n">
        <v>15695</v>
      </c>
    </row>
    <row r="55" spans="1:5">
      <c r="A55" s="4" t="s">
        <v>126</v>
      </c>
    </row>
    <row r="56" spans="1:5">
      <c r="A56" s="3" t="s">
        <v>122</v>
      </c>
    </row>
    <row r="57" spans="1:5">
      <c r="A57" s="4" t="s">
        <v>125</v>
      </c>
      <c r="C57" s="5" t="n">
        <v>158</v>
      </c>
      <c r="D57" s="5" t="n">
        <v>157</v>
      </c>
      <c r="E57" s="5" t="n">
        <v>1743</v>
      </c>
    </row>
    <row r="58" spans="1:5">
      <c r="A58" s="4" t="s">
        <v>127</v>
      </c>
    </row>
    <row r="59" spans="1:5">
      <c r="A59" s="3" t="s">
        <v>122</v>
      </c>
    </row>
    <row r="60" spans="1:5">
      <c r="A60" s="4" t="s">
        <v>125</v>
      </c>
      <c r="C60" s="5" t="n">
        <v>186</v>
      </c>
      <c r="D60" s="5" t="n">
        <v>119</v>
      </c>
      <c r="E60" s="5" t="n">
        <v>3662</v>
      </c>
    </row>
    <row r="61" spans="1:5">
      <c r="A61" s="4" t="s">
        <v>128</v>
      </c>
    </row>
    <row r="62" spans="1:5">
      <c r="A62" s="3" t="s">
        <v>122</v>
      </c>
    </row>
    <row r="63" spans="1:5">
      <c r="A63" s="4" t="s">
        <v>125</v>
      </c>
      <c r="C63" s="5" t="n">
        <v>650</v>
      </c>
    </row>
    <row r="64" spans="1:5">
      <c r="A64" s="4" t="s">
        <v>129</v>
      </c>
    </row>
    <row r="65" spans="1:5">
      <c r="A65" s="3" t="s">
        <v>122</v>
      </c>
    </row>
    <row r="66" spans="1:5">
      <c r="A66" s="4" t="s">
        <v>125</v>
      </c>
      <c r="C66" s="7" t="n">
        <v>0</v>
      </c>
    </row>
    <row r="67" spans="1:5">
      <c r="A67" s="4" t="s">
        <v>87</v>
      </c>
    </row>
    <row r="68" spans="1:5">
      <c r="A68" s="3" t="s">
        <v>122</v>
      </c>
    </row>
    <row r="69" spans="1:5">
      <c r="A69" s="4" t="s">
        <v>90</v>
      </c>
      <c r="D69" s="5" t="n">
        <v>13181</v>
      </c>
      <c r="E69" s="5" t="n">
        <v>9688</v>
      </c>
    </row>
    <row r="70" spans="1:5">
      <c r="A70" s="4" t="s">
        <v>123</v>
      </c>
      <c r="D70" s="5" t="n">
        <v>672</v>
      </c>
      <c r="E70" s="5" t="n">
        <v>1106</v>
      </c>
    </row>
    <row r="71" spans="1:5">
      <c r="A71" s="4" t="s">
        <v>130</v>
      </c>
    </row>
    <row r="72" spans="1:5">
      <c r="A72" s="3" t="s">
        <v>122</v>
      </c>
    </row>
    <row r="73" spans="1:5">
      <c r="A73" s="4" t="s">
        <v>125</v>
      </c>
      <c r="D73" s="5" t="n">
        <v>777</v>
      </c>
      <c r="E73" s="5" t="n">
        <v>633</v>
      </c>
    </row>
    <row r="74" spans="1:5">
      <c r="A74" s="4" t="s">
        <v>131</v>
      </c>
    </row>
    <row r="75" spans="1:5">
      <c r="A75" s="3" t="s">
        <v>122</v>
      </c>
    </row>
    <row r="76" spans="1:5">
      <c r="A76" s="4" t="s">
        <v>125</v>
      </c>
      <c r="D76" s="7" t="n">
        <v>16844</v>
      </c>
      <c r="E76" s="7" t="n">
        <v>2563</v>
      </c>
    </row>
    <row r="77" spans="1:5"/>
    <row r="78" spans="1:5">
      <c r="A78" s="4" t="s">
        <v>91</v>
      </c>
      <c r="B78" s="4" t="s">
        <v>132</v>
      </c>
    </row>
    <row r="79" spans="1:5">
      <c r="A79" s="4" t="s">
        <v>102</v>
      </c>
      <c r="B79" s="4" t="s">
        <v>133</v>
      </c>
    </row>
    <row r="80" spans="1:5">
      <c r="A80" s="4" t="s">
        <v>134</v>
      </c>
      <c r="B80" s="4" t="s">
        <v>135</v>
      </c>
    </row>
  </sheetData>
  <mergeCells count="6">
    <mergeCell ref="A1:B2"/>
    <mergeCell ref="C1:E1"/>
    <mergeCell ref="A77:D77"/>
    <mergeCell ref="B78:D78"/>
    <mergeCell ref="B79:D79"/>
    <mergeCell ref="B80:D8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27</v>
      </c>
      <c r="B1" s="2" t="s">
        <v>1</v>
      </c>
    </row>
    <row r="2" spans="1:2">
      <c r="B2" s="2" t="s">
        <v>2</v>
      </c>
    </row>
    <row r="3" spans="1:2">
      <c r="A3" s="3" t="s">
        <v>122</v>
      </c>
    </row>
    <row r="4" spans="1:2">
      <c r="A4" s="4" t="s">
        <v>428</v>
      </c>
      <c r="B4" s="4" t="s">
        <v>42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0</v>
      </c>
      <c r="B1" s="2" t="s">
        <v>1</v>
      </c>
    </row>
    <row r="2" spans="1:2">
      <c r="B2" s="2" t="s">
        <v>2</v>
      </c>
    </row>
    <row r="3" spans="1:2">
      <c r="A3" s="3" t="s">
        <v>279</v>
      </c>
    </row>
    <row r="4" spans="1:2">
      <c r="A4" s="4" t="s">
        <v>431</v>
      </c>
      <c r="B4" s="4" t="s">
        <v>43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33</v>
      </c>
      <c r="B1" s="2" t="s">
        <v>1</v>
      </c>
    </row>
    <row r="2" spans="1:2">
      <c r="B2" s="2" t="s">
        <v>2</v>
      </c>
    </row>
    <row r="3" spans="1:2">
      <c r="A3" s="3" t="s">
        <v>282</v>
      </c>
    </row>
    <row r="4" spans="1:2">
      <c r="A4" s="4" t="s">
        <v>434</v>
      </c>
      <c r="B4" s="4" t="s">
        <v>43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6"/>
    <col customWidth="1" max="5" min="5" width="27"/>
    <col customWidth="1" max="6" min="6" width="24"/>
    <col customWidth="1" max="7" min="7" width="38"/>
    <col customWidth="1" max="8" min="8" width="31"/>
    <col customWidth="1" max="9" min="9" width="21"/>
    <col customWidth="1" max="10" min="10" width="21"/>
    <col customWidth="1" max="11" min="11" width="21"/>
    <col customWidth="1" max="12" min="12" width="21"/>
    <col customWidth="1" max="13" min="13" width="24"/>
  </cols>
  <sheetData>
    <row r="1" spans="1:13">
      <c r="A1" s="1" t="s">
        <v>436</v>
      </c>
      <c r="B1" s="2" t="s">
        <v>437</v>
      </c>
      <c r="C1" s="2" t="s">
        <v>438</v>
      </c>
      <c r="D1" s="2" t="s">
        <v>439</v>
      </c>
      <c r="E1" s="2" t="s">
        <v>440</v>
      </c>
      <c r="F1" s="2" t="s">
        <v>441</v>
      </c>
      <c r="G1" s="2" t="s">
        <v>442</v>
      </c>
      <c r="H1" s="2" t="s">
        <v>443</v>
      </c>
      <c r="I1" s="2" t="s">
        <v>444</v>
      </c>
      <c r="J1" s="2" t="s">
        <v>445</v>
      </c>
      <c r="K1" s="2" t="s">
        <v>446</v>
      </c>
      <c r="L1" s="2" t="s">
        <v>447</v>
      </c>
      <c r="M1" s="2" t="s">
        <v>448</v>
      </c>
    </row>
    <row r="2" spans="1:13">
      <c r="A2" s="3" t="s">
        <v>449</v>
      </c>
    </row>
    <row r="3" spans="1:13">
      <c r="A3" s="4" t="s">
        <v>450</v>
      </c>
      <c r="G3" s="5" t="n">
        <v>1</v>
      </c>
    </row>
    <row r="4" spans="1:13">
      <c r="A4" s="4" t="s">
        <v>451</v>
      </c>
      <c r="F4" s="8" t="n">
        <v>0.001</v>
      </c>
      <c r="G4" s="8" t="n">
        <v>0.001</v>
      </c>
      <c r="H4" s="8" t="n">
        <v>0.001</v>
      </c>
      <c r="M4" s="8" t="n">
        <v>0.001</v>
      </c>
    </row>
    <row r="5" spans="1:13">
      <c r="A5" s="4" t="s">
        <v>201</v>
      </c>
      <c r="G5" s="7" t="n">
        <v>100000000</v>
      </c>
      <c r="H5" s="7" t="n">
        <v>0</v>
      </c>
      <c r="I5" s="7" t="n">
        <v>0</v>
      </c>
    </row>
    <row r="6" spans="1:13">
      <c r="A6" s="4" t="s">
        <v>452</v>
      </c>
    </row>
    <row r="7" spans="1:13">
      <c r="A7" s="3" t="s">
        <v>449</v>
      </c>
    </row>
    <row r="8" spans="1:13">
      <c r="A8" s="4" t="s">
        <v>453</v>
      </c>
      <c r="C8" s="5" t="n">
        <v>4024115</v>
      </c>
    </row>
    <row r="9" spans="1:13">
      <c r="A9" s="4" t="s">
        <v>454</v>
      </c>
      <c r="B9" s="7" t="n">
        <v>10100000</v>
      </c>
    </row>
    <row r="10" spans="1:13">
      <c r="A10" s="4" t="s">
        <v>455</v>
      </c>
    </row>
    <row r="11" spans="1:13">
      <c r="A11" s="3" t="s">
        <v>449</v>
      </c>
    </row>
    <row r="12" spans="1:13">
      <c r="A12" s="4" t="s">
        <v>456</v>
      </c>
      <c r="G12" s="7" t="n">
        <v>204000000</v>
      </c>
    </row>
    <row r="13" spans="1:13">
      <c r="A13" s="4" t="s">
        <v>457</v>
      </c>
    </row>
    <row r="14" spans="1:13">
      <c r="A14" s="3" t="s">
        <v>449</v>
      </c>
    </row>
    <row r="15" spans="1:13">
      <c r="A15" s="4" t="s">
        <v>456</v>
      </c>
      <c r="D15" s="7" t="n">
        <v>50000000</v>
      </c>
      <c r="E15" s="7" t="n">
        <v>150000000</v>
      </c>
    </row>
    <row r="16" spans="1:13">
      <c r="A16" s="4" t="s">
        <v>201</v>
      </c>
      <c r="D16" s="7" t="n">
        <v>15000000</v>
      </c>
      <c r="E16" s="7" t="n">
        <v>85000000</v>
      </c>
    </row>
    <row r="17" spans="1:13">
      <c r="A17" s="4" t="s">
        <v>458</v>
      </c>
      <c r="D17" s="5" t="n">
        <v>1400000</v>
      </c>
      <c r="E17" s="5" t="n">
        <v>2600000</v>
      </c>
    </row>
    <row r="18" spans="1:13">
      <c r="A18" s="4" t="s">
        <v>459</v>
      </c>
      <c r="K18" s="7" t="n">
        <v>20000000</v>
      </c>
      <c r="L18" s="7" t="n">
        <v>40000000</v>
      </c>
    </row>
    <row r="19" spans="1:13">
      <c r="A19" s="4" t="s">
        <v>460</v>
      </c>
    </row>
    <row r="20" spans="1:13">
      <c r="A20" s="3" t="s">
        <v>449</v>
      </c>
    </row>
    <row r="21" spans="1:13">
      <c r="A21" s="4" t="s">
        <v>456</v>
      </c>
      <c r="K21" s="7" t="n">
        <v>2000000</v>
      </c>
    </row>
    <row r="22" spans="1:13">
      <c r="A22" s="4" t="s">
        <v>461</v>
      </c>
    </row>
    <row r="23" spans="1:13">
      <c r="A23" s="3" t="s">
        <v>449</v>
      </c>
    </row>
    <row r="24" spans="1:13">
      <c r="A24" s="4" t="s">
        <v>456</v>
      </c>
      <c r="J24" s="7" t="n">
        <v>2000000</v>
      </c>
    </row>
    <row r="25" spans="1:13">
      <c r="A25" s="4" t="s">
        <v>462</v>
      </c>
    </row>
    <row r="26" spans="1:13">
      <c r="A26" s="3" t="s">
        <v>449</v>
      </c>
    </row>
    <row r="27" spans="1:13">
      <c r="A27" s="4" t="s">
        <v>463</v>
      </c>
      <c r="E27" s="7" t="n">
        <v>50000000</v>
      </c>
    </row>
    <row r="28" spans="1:13">
      <c r="A28" s="4" t="s">
        <v>464</v>
      </c>
    </row>
    <row r="29" spans="1:13">
      <c r="A29" s="3" t="s">
        <v>449</v>
      </c>
    </row>
    <row r="30" spans="1:13">
      <c r="A30" s="4" t="s">
        <v>465</v>
      </c>
      <c r="E30" s="5" t="n">
        <v>150000000</v>
      </c>
    </row>
    <row r="31" spans="1:13">
      <c r="A31" s="4" t="s">
        <v>466</v>
      </c>
    </row>
    <row r="32" spans="1:13">
      <c r="A32" s="3" t="s">
        <v>449</v>
      </c>
    </row>
    <row r="33" spans="1:13">
      <c r="A33" s="4" t="s">
        <v>467</v>
      </c>
      <c r="E33" s="5" t="n">
        <v>35000000</v>
      </c>
    </row>
    <row r="34" spans="1:13">
      <c r="A34" s="4" t="s">
        <v>468</v>
      </c>
      <c r="E34" s="7" t="n">
        <v>105000000</v>
      </c>
    </row>
    <row r="35" spans="1:13">
      <c r="A35" s="4" t="s">
        <v>469</v>
      </c>
    </row>
    <row r="36" spans="1:13">
      <c r="A36" s="3" t="s">
        <v>449</v>
      </c>
    </row>
    <row r="37" spans="1:13">
      <c r="A37" s="4" t="s">
        <v>470</v>
      </c>
      <c r="F37" s="4" t="s">
        <v>471</v>
      </c>
      <c r="G37" s="4" t="s">
        <v>47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71"/>
    <col customWidth="1" max="3" min="3" width="21"/>
    <col customWidth="1" max="4" min="4" width="21"/>
    <col customWidth="1" max="5" min="5" width="21"/>
    <col customWidth="1" max="6" min="6" width="21"/>
  </cols>
  <sheetData>
    <row r="1" spans="1:6">
      <c r="A1" s="1" t="s">
        <v>472</v>
      </c>
      <c r="B1" s="2" t="s">
        <v>1</v>
      </c>
    </row>
    <row r="2" spans="1:6">
      <c r="B2" s="2" t="s">
        <v>473</v>
      </c>
      <c r="C2" s="2" t="s">
        <v>474</v>
      </c>
      <c r="D2" s="2" t="s">
        <v>444</v>
      </c>
      <c r="E2" s="2" t="s">
        <v>475</v>
      </c>
      <c r="F2" s="2" t="s">
        <v>476</v>
      </c>
    </row>
    <row r="3" spans="1:6">
      <c r="A3" s="3" t="s">
        <v>477</v>
      </c>
    </row>
    <row r="4" spans="1:6">
      <c r="A4" s="4" t="s">
        <v>38</v>
      </c>
      <c r="B4" s="7" t="n">
        <v>6102000</v>
      </c>
      <c r="C4" s="7" t="n">
        <v>7266000</v>
      </c>
      <c r="D4" s="7" t="n">
        <v>4230000</v>
      </c>
    </row>
    <row r="5" spans="1:6">
      <c r="A5" s="4" t="s">
        <v>478</v>
      </c>
      <c r="B5" s="5" t="n">
        <v>9600000</v>
      </c>
      <c r="C5" s="5" t="n">
        <v>0</v>
      </c>
      <c r="D5" s="5" t="n">
        <v>300000</v>
      </c>
    </row>
    <row r="6" spans="1:6">
      <c r="A6" s="4" t="s">
        <v>479</v>
      </c>
      <c r="B6" s="7" t="n">
        <v>1300000</v>
      </c>
      <c r="C6" s="5" t="n">
        <v>0</v>
      </c>
      <c r="D6" s="5" t="n">
        <v>300000</v>
      </c>
    </row>
    <row r="7" spans="1:6">
      <c r="A7" s="4" t="s">
        <v>480</v>
      </c>
      <c r="B7" s="5" t="n">
        <v>1</v>
      </c>
    </row>
    <row r="8" spans="1:6">
      <c r="A8" s="4" t="s">
        <v>481</v>
      </c>
      <c r="B8" s="7" t="n">
        <v>0</v>
      </c>
      <c r="C8" s="5" t="n">
        <v>0</v>
      </c>
      <c r="D8" s="5" t="n">
        <v>0</v>
      </c>
    </row>
    <row r="9" spans="1:6">
      <c r="A9" s="4" t="s">
        <v>482</v>
      </c>
      <c r="B9" s="7" t="n">
        <v>0</v>
      </c>
      <c r="C9" s="5" t="n">
        <v>0</v>
      </c>
      <c r="D9" s="5" t="n">
        <v>0</v>
      </c>
    </row>
    <row r="10" spans="1:6">
      <c r="A10" s="4" t="s">
        <v>483</v>
      </c>
      <c r="B10" s="5" t="n">
        <v>4</v>
      </c>
    </row>
    <row r="11" spans="1:6">
      <c r="A11" s="4" t="s">
        <v>484</v>
      </c>
      <c r="B11" s="5" t="n">
        <v>3</v>
      </c>
    </row>
    <row r="12" spans="1:6">
      <c r="A12" s="4" t="s">
        <v>485</v>
      </c>
      <c r="B12" s="5" t="n">
        <v>1</v>
      </c>
    </row>
    <row r="13" spans="1:6">
      <c r="A13" s="4" t="s">
        <v>486</v>
      </c>
      <c r="B13" s="4" t="s">
        <v>487</v>
      </c>
    </row>
    <row r="14" spans="1:6">
      <c r="A14" s="4" t="s">
        <v>488</v>
      </c>
      <c r="B14" s="7" t="n">
        <v>1402000</v>
      </c>
      <c r="F14" s="7" t="n">
        <v>500000</v>
      </c>
    </row>
    <row r="15" spans="1:6">
      <c r="A15" s="4" t="s">
        <v>489</v>
      </c>
      <c r="B15" s="5" t="n">
        <v>2300000</v>
      </c>
    </row>
    <row r="16" spans="1:6">
      <c r="A16" s="4" t="s">
        <v>490</v>
      </c>
      <c r="B16" s="7" t="n">
        <v>100000</v>
      </c>
      <c r="C16" s="5" t="n">
        <v>100000</v>
      </c>
      <c r="D16" s="7" t="n">
        <v>200000</v>
      </c>
    </row>
    <row r="17" spans="1:6">
      <c r="A17" s="4" t="s">
        <v>491</v>
      </c>
      <c r="B17" s="5" t="n">
        <v>250000</v>
      </c>
    </row>
    <row r="18" spans="1:6">
      <c r="A18" s="4" t="s">
        <v>492</v>
      </c>
      <c r="C18" s="7" t="n">
        <v>4700000</v>
      </c>
    </row>
    <row r="19" spans="1:6">
      <c r="A19" s="4" t="s">
        <v>493</v>
      </c>
      <c r="B19" s="7" t="n">
        <v>6100000</v>
      </c>
    </row>
    <row r="20" spans="1:6">
      <c r="A20" s="4" t="s">
        <v>494</v>
      </c>
    </row>
    <row r="21" spans="1:6">
      <c r="A21" s="3" t="s">
        <v>477</v>
      </c>
    </row>
    <row r="22" spans="1:6">
      <c r="A22" s="4" t="s">
        <v>495</v>
      </c>
      <c r="E22" s="7" t="n">
        <v>60000000</v>
      </c>
    </row>
    <row r="23" spans="1:6">
      <c r="A23" s="4" t="s">
        <v>496</v>
      </c>
      <c r="E23" s="7" t="n">
        <v>60000000</v>
      </c>
    </row>
    <row r="24" spans="1:6">
      <c r="A24" s="4" t="s">
        <v>497</v>
      </c>
    </row>
    <row r="25" spans="1:6">
      <c r="A25" s="3" t="s">
        <v>477</v>
      </c>
    </row>
    <row r="26" spans="1:6">
      <c r="A26" s="4" t="s">
        <v>498</v>
      </c>
      <c r="B26" s="4" t="s">
        <v>499</v>
      </c>
    </row>
    <row r="27" spans="1:6">
      <c r="A27" s="4" t="s">
        <v>500</v>
      </c>
    </row>
    <row r="28" spans="1:6">
      <c r="A28" s="3" t="s">
        <v>477</v>
      </c>
    </row>
    <row r="29" spans="1:6">
      <c r="A29" s="4" t="s">
        <v>501</v>
      </c>
      <c r="B29" s="4" t="s">
        <v>502</v>
      </c>
    </row>
    <row r="30" spans="1:6">
      <c r="A30" s="4" t="s">
        <v>503</v>
      </c>
    </row>
    <row r="31" spans="1:6">
      <c r="A31" s="3" t="s">
        <v>477</v>
      </c>
    </row>
    <row r="32" spans="1:6">
      <c r="A32" s="4" t="s">
        <v>501</v>
      </c>
      <c r="B32" s="4" t="s">
        <v>504</v>
      </c>
    </row>
    <row r="33" spans="1:6">
      <c r="A33" s="4" t="s">
        <v>505</v>
      </c>
    </row>
    <row r="34" spans="1:6">
      <c r="A34" s="3" t="s">
        <v>477</v>
      </c>
    </row>
    <row r="35" spans="1:6">
      <c r="A35" s="4" t="s">
        <v>498</v>
      </c>
      <c r="B35" s="4" t="s">
        <v>506</v>
      </c>
    </row>
    <row r="36" spans="1:6">
      <c r="A36" s="4" t="s">
        <v>507</v>
      </c>
    </row>
    <row r="37" spans="1:6">
      <c r="A37" s="3" t="s">
        <v>477</v>
      </c>
    </row>
    <row r="38" spans="1:6">
      <c r="A38" s="4" t="s">
        <v>501</v>
      </c>
      <c r="B38" s="4" t="s">
        <v>508</v>
      </c>
    </row>
    <row r="39" spans="1:6">
      <c r="A39" s="4" t="s">
        <v>509</v>
      </c>
    </row>
    <row r="40" spans="1:6">
      <c r="A40" s="3" t="s">
        <v>477</v>
      </c>
    </row>
    <row r="41" spans="1:6">
      <c r="A41" s="4" t="s">
        <v>501</v>
      </c>
      <c r="B41" s="4" t="s">
        <v>510</v>
      </c>
    </row>
    <row r="42" spans="1:6">
      <c r="A42" s="4" t="s">
        <v>511</v>
      </c>
    </row>
    <row r="43" spans="1:6">
      <c r="A43" s="3" t="s">
        <v>477</v>
      </c>
    </row>
    <row r="44" spans="1:6">
      <c r="A44" s="4" t="s">
        <v>498</v>
      </c>
      <c r="B44" s="4" t="s">
        <v>499</v>
      </c>
    </row>
    <row r="45" spans="1:6">
      <c r="A45" s="4" t="s">
        <v>512</v>
      </c>
    </row>
    <row r="46" spans="1:6">
      <c r="A46" s="3" t="s">
        <v>477</v>
      </c>
    </row>
    <row r="47" spans="1:6">
      <c r="A47" s="4" t="s">
        <v>498</v>
      </c>
      <c r="B47" s="4" t="s">
        <v>506</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3</v>
      </c>
      <c r="B1" s="2" t="s">
        <v>1</v>
      </c>
    </row>
    <row r="2" spans="1:4">
      <c r="B2" s="2" t="s">
        <v>2</v>
      </c>
      <c r="C2" s="2" t="s">
        <v>35</v>
      </c>
      <c r="D2" s="2" t="s">
        <v>89</v>
      </c>
    </row>
    <row r="3" spans="1:4">
      <c r="A3" s="3" t="s">
        <v>514</v>
      </c>
    </row>
    <row r="4" spans="1:4">
      <c r="A4" s="4" t="s">
        <v>515</v>
      </c>
      <c r="B4" s="7" t="n">
        <v>-1991</v>
      </c>
      <c r="C4" s="7" t="n">
        <v>-2100</v>
      </c>
      <c r="D4" s="7" t="n">
        <v>-2689</v>
      </c>
    </row>
    <row r="5" spans="1:4">
      <c r="A5" s="4" t="s">
        <v>516</v>
      </c>
      <c r="B5" s="5" t="n">
        <v>-966</v>
      </c>
      <c r="C5" s="5" t="n">
        <v>-983</v>
      </c>
      <c r="D5" s="5" t="n">
        <v>-1507</v>
      </c>
    </row>
    <row r="6" spans="1:4">
      <c r="A6" s="4" t="s">
        <v>517</v>
      </c>
      <c r="B6" s="5" t="n">
        <v>-225</v>
      </c>
      <c r="C6" s="5" t="n">
        <v>-147</v>
      </c>
      <c r="D6" s="5" t="n">
        <v>-97</v>
      </c>
    </row>
    <row r="7" spans="1:4">
      <c r="A7" s="4" t="s">
        <v>518</v>
      </c>
      <c r="B7" s="5" t="n">
        <v>1585</v>
      </c>
      <c r="C7" s="5" t="n">
        <v>1239</v>
      </c>
      <c r="D7" s="5" t="n">
        <v>2193</v>
      </c>
    </row>
    <row r="8" spans="1:4">
      <c r="A8" s="4" t="s">
        <v>519</v>
      </c>
      <c r="B8" s="7" t="n">
        <v>-1597</v>
      </c>
      <c r="C8" s="7" t="n">
        <v>-1991</v>
      </c>
      <c r="D8" s="7" t="n">
        <v>-21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16"/>
  </cols>
  <sheetData>
    <row r="1" spans="1:2">
      <c r="A1" s="1" t="s">
        <v>520</v>
      </c>
      <c r="B1" s="2" t="s">
        <v>1</v>
      </c>
    </row>
    <row r="2" spans="1:2">
      <c r="B2" s="2" t="s">
        <v>2</v>
      </c>
    </row>
    <row r="3" spans="1:2">
      <c r="A3" s="4" t="s">
        <v>521</v>
      </c>
    </row>
    <row r="4" spans="1:2">
      <c r="A4" s="3" t="s">
        <v>522</v>
      </c>
    </row>
    <row r="5" spans="1:2">
      <c r="A5" s="4" t="s">
        <v>523</v>
      </c>
      <c r="B5" s="4" t="s">
        <v>524</v>
      </c>
    </row>
    <row r="6" spans="1:2">
      <c r="A6" s="4" t="s">
        <v>525</v>
      </c>
    </row>
    <row r="7" spans="1:2">
      <c r="A7" s="3" t="s">
        <v>522</v>
      </c>
    </row>
    <row r="8" spans="1:2">
      <c r="A8" s="4" t="s">
        <v>523</v>
      </c>
      <c r="B8" s="4" t="s">
        <v>526</v>
      </c>
    </row>
    <row r="9" spans="1:2">
      <c r="A9" s="4" t="s">
        <v>527</v>
      </c>
    </row>
    <row r="10" spans="1:2">
      <c r="A10" s="3" t="s">
        <v>522</v>
      </c>
    </row>
    <row r="11" spans="1:2">
      <c r="A11" s="4" t="s">
        <v>523</v>
      </c>
      <c r="B11" s="4" t="s">
        <v>528</v>
      </c>
    </row>
    <row r="12" spans="1:2">
      <c r="A12" s="4" t="s">
        <v>529</v>
      </c>
    </row>
    <row r="13" spans="1:2">
      <c r="A13" s="3" t="s">
        <v>522</v>
      </c>
    </row>
    <row r="14" spans="1:2">
      <c r="A14" s="4" t="s">
        <v>523</v>
      </c>
      <c r="B14" s="4" t="s">
        <v>499</v>
      </c>
    </row>
    <row r="15" spans="1:2">
      <c r="A15" s="4" t="s">
        <v>530</v>
      </c>
    </row>
    <row r="16" spans="1:2">
      <c r="A16" s="3" t="s">
        <v>522</v>
      </c>
    </row>
    <row r="17" spans="1:2">
      <c r="A17" s="4" t="s">
        <v>523</v>
      </c>
      <c r="B17" s="4" t="s">
        <v>499</v>
      </c>
    </row>
    <row r="18" spans="1:2">
      <c r="A18" s="4" t="s">
        <v>531</v>
      </c>
    </row>
    <row r="19" spans="1:2">
      <c r="A19" s="3" t="s">
        <v>522</v>
      </c>
    </row>
    <row r="20" spans="1:2">
      <c r="A20" s="4" t="s">
        <v>523</v>
      </c>
      <c r="B20" s="4" t="s">
        <v>526</v>
      </c>
    </row>
    <row r="21" spans="1:2">
      <c r="A21" s="4" t="s">
        <v>532</v>
      </c>
    </row>
    <row r="22" spans="1:2">
      <c r="A22" s="3" t="s">
        <v>522</v>
      </c>
    </row>
    <row r="23" spans="1:2">
      <c r="A23" s="4" t="s">
        <v>523</v>
      </c>
      <c r="B23" s="4" t="s">
        <v>524</v>
      </c>
    </row>
    <row r="24" spans="1:2">
      <c r="A24" s="4" t="s">
        <v>533</v>
      </c>
    </row>
    <row r="25" spans="1:2">
      <c r="A25" s="3" t="s">
        <v>522</v>
      </c>
    </row>
    <row r="26" spans="1:2">
      <c r="A26" s="4" t="s">
        <v>523</v>
      </c>
      <c r="B26" s="4" t="s">
        <v>534</v>
      </c>
    </row>
    <row r="27" spans="1:2">
      <c r="A27" s="4" t="s">
        <v>535</v>
      </c>
    </row>
    <row r="28" spans="1:2">
      <c r="A28" s="3" t="s">
        <v>522</v>
      </c>
    </row>
    <row r="29" spans="1:2">
      <c r="A29" s="4" t="s">
        <v>523</v>
      </c>
      <c r="B29" s="4" t="s">
        <v>536</v>
      </c>
    </row>
    <row r="30" spans="1:2">
      <c r="A30" s="4" t="s">
        <v>537</v>
      </c>
    </row>
    <row r="31" spans="1:2">
      <c r="A31" s="3" t="s">
        <v>522</v>
      </c>
    </row>
    <row r="32" spans="1:2">
      <c r="A32" s="4" t="s">
        <v>523</v>
      </c>
      <c r="B32" s="4" t="s">
        <v>526</v>
      </c>
    </row>
    <row r="33" spans="1:2">
      <c r="A33" s="4" t="s">
        <v>538</v>
      </c>
    </row>
    <row r="34" spans="1:2">
      <c r="A34" s="3" t="s">
        <v>522</v>
      </c>
    </row>
    <row r="35" spans="1:2">
      <c r="A35" s="4" t="s">
        <v>523</v>
      </c>
      <c r="B35" s="4" t="s">
        <v>524</v>
      </c>
    </row>
    <row r="36" spans="1:2">
      <c r="A36" s="4" t="s">
        <v>539</v>
      </c>
    </row>
    <row r="37" spans="1:2">
      <c r="A37" s="3" t="s">
        <v>522</v>
      </c>
    </row>
    <row r="38" spans="1:2">
      <c r="A38" s="4" t="s">
        <v>523</v>
      </c>
      <c r="B38" s="4" t="s">
        <v>540</v>
      </c>
    </row>
    <row r="39" spans="1:2">
      <c r="A39" s="4" t="s">
        <v>541</v>
      </c>
    </row>
    <row r="40" spans="1:2">
      <c r="A40" s="3" t="s">
        <v>522</v>
      </c>
    </row>
    <row r="41" spans="1:2">
      <c r="A41" s="4" t="s">
        <v>523</v>
      </c>
      <c r="B41" s="4" t="s">
        <v>540</v>
      </c>
    </row>
    <row r="42" spans="1:2">
      <c r="A42" s="4" t="s">
        <v>542</v>
      </c>
    </row>
    <row r="43" spans="1:2">
      <c r="A43" s="3" t="s">
        <v>522</v>
      </c>
    </row>
    <row r="44" spans="1:2">
      <c r="A44" s="4" t="s">
        <v>523</v>
      </c>
      <c r="B44" s="4" t="s">
        <v>54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P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 customWidth="1" max="16" min="16" width="14"/>
  </cols>
  <sheetData>
    <row r="1" spans="1:16">
      <c r="A1" s="1" t="s">
        <v>544</v>
      </c>
      <c r="B1" s="2" t="s">
        <v>545</v>
      </c>
      <c r="J1" s="2" t="s">
        <v>1</v>
      </c>
    </row>
    <row r="2" spans="1:16">
      <c r="B2" s="2" t="s">
        <v>2</v>
      </c>
      <c r="C2" s="2" t="s">
        <v>546</v>
      </c>
      <c r="D2" s="2" t="s">
        <v>547</v>
      </c>
      <c r="E2" s="2" t="s">
        <v>548</v>
      </c>
      <c r="F2" s="2" t="s">
        <v>35</v>
      </c>
      <c r="G2" s="2" t="s">
        <v>549</v>
      </c>
      <c r="H2" s="2" t="s">
        <v>550</v>
      </c>
      <c r="I2" s="2" t="s">
        <v>551</v>
      </c>
      <c r="J2" s="2" t="s">
        <v>2</v>
      </c>
      <c r="L2" s="2" t="s">
        <v>35</v>
      </c>
      <c r="N2" s="2" t="s">
        <v>89</v>
      </c>
      <c r="P2" s="2" t="s">
        <v>552</v>
      </c>
    </row>
    <row r="3" spans="1:16">
      <c r="A3" s="3" t="s">
        <v>553</v>
      </c>
    </row>
    <row r="4" spans="1:16">
      <c r="A4" s="4" t="s">
        <v>137</v>
      </c>
      <c r="B4" s="7" t="n">
        <v>109310</v>
      </c>
      <c r="C4" s="7" t="n">
        <v>102864</v>
      </c>
      <c r="D4" s="7" t="n">
        <v>101389</v>
      </c>
      <c r="E4" s="7" t="n">
        <v>105919</v>
      </c>
      <c r="F4" s="7" t="n">
        <v>102926</v>
      </c>
      <c r="G4" s="7" t="n">
        <v>100323</v>
      </c>
      <c r="H4" s="7" t="n">
        <v>99439</v>
      </c>
      <c r="I4" s="7" t="n">
        <v>100861</v>
      </c>
      <c r="J4" s="7" t="n">
        <v>419482</v>
      </c>
      <c r="K4" s="4" t="s">
        <v>91</v>
      </c>
      <c r="L4" s="7" t="n">
        <v>403549</v>
      </c>
      <c r="M4" s="4" t="s">
        <v>91</v>
      </c>
      <c r="N4" s="7" t="n">
        <v>399460</v>
      </c>
      <c r="O4" s="4" t="s">
        <v>91</v>
      </c>
      <c r="P4" s="7" t="n">
        <v>270803</v>
      </c>
    </row>
    <row r="5" spans="1:16">
      <c r="A5" s="4" t="s">
        <v>554</v>
      </c>
    </row>
    <row r="6" spans="1:16">
      <c r="A6" s="3" t="s">
        <v>553</v>
      </c>
    </row>
    <row r="7" spans="1:16">
      <c r="A7" s="4" t="s">
        <v>137</v>
      </c>
      <c r="J7" s="5" t="n">
        <v>113583</v>
      </c>
    </row>
    <row r="8" spans="1:16">
      <c r="A8" s="4" t="s">
        <v>555</v>
      </c>
    </row>
    <row r="9" spans="1:16">
      <c r="A9" s="3" t="s">
        <v>553</v>
      </c>
    </row>
    <row r="10" spans="1:16">
      <c r="A10" s="4" t="s">
        <v>137</v>
      </c>
      <c r="J10" s="5" t="n">
        <v>305899</v>
      </c>
    </row>
    <row r="11" spans="1:16">
      <c r="A11" s="4" t="s">
        <v>556</v>
      </c>
    </row>
    <row r="12" spans="1:16">
      <c r="A12" s="3" t="s">
        <v>553</v>
      </c>
    </row>
    <row r="13" spans="1:16">
      <c r="A13" s="4" t="s">
        <v>137</v>
      </c>
      <c r="J13" s="5" t="n">
        <v>285355</v>
      </c>
    </row>
    <row r="14" spans="1:16">
      <c r="A14" s="4" t="s">
        <v>557</v>
      </c>
    </row>
    <row r="15" spans="1:16">
      <c r="A15" s="3" t="s">
        <v>553</v>
      </c>
    </row>
    <row r="16" spans="1:16">
      <c r="A16" s="4" t="s">
        <v>137</v>
      </c>
      <c r="J16" s="5" t="n">
        <v>92380</v>
      </c>
    </row>
    <row r="17" spans="1:16">
      <c r="A17" s="4" t="s">
        <v>558</v>
      </c>
    </row>
    <row r="18" spans="1:16">
      <c r="A18" s="3" t="s">
        <v>553</v>
      </c>
    </row>
    <row r="19" spans="1:16">
      <c r="A19" s="4" t="s">
        <v>137</v>
      </c>
      <c r="J19" s="5" t="n">
        <v>41747</v>
      </c>
    </row>
    <row r="20" spans="1:16">
      <c r="A20" s="4" t="s">
        <v>559</v>
      </c>
    </row>
    <row r="21" spans="1:16">
      <c r="A21" s="3" t="s">
        <v>553</v>
      </c>
    </row>
    <row r="22" spans="1:16">
      <c r="A22" s="4" t="s">
        <v>137</v>
      </c>
      <c r="J22" s="5" t="n">
        <v>419482</v>
      </c>
      <c r="L22" s="5" t="n">
        <v>403549</v>
      </c>
      <c r="N22" s="5" t="n">
        <v>399460</v>
      </c>
    </row>
    <row r="23" spans="1:16">
      <c r="A23" s="4" t="s">
        <v>560</v>
      </c>
    </row>
    <row r="24" spans="1:16">
      <c r="A24" s="3" t="s">
        <v>553</v>
      </c>
    </row>
    <row r="25" spans="1:16">
      <c r="A25" s="4" t="s">
        <v>137</v>
      </c>
      <c r="J25" s="5" t="n">
        <v>359379</v>
      </c>
      <c r="L25" s="5" t="n">
        <v>332344</v>
      </c>
      <c r="N25" s="5" t="n">
        <v>316755</v>
      </c>
    </row>
    <row r="26" spans="1:16">
      <c r="A26" s="4" t="s">
        <v>561</v>
      </c>
    </row>
    <row r="27" spans="1:16">
      <c r="A27" s="3" t="s">
        <v>553</v>
      </c>
    </row>
    <row r="28" spans="1:16">
      <c r="A28" s="4" t="s">
        <v>137</v>
      </c>
      <c r="J28" s="5" t="n">
        <v>34623</v>
      </c>
      <c r="L28" s="5" t="n">
        <v>43218</v>
      </c>
      <c r="N28" s="5" t="n">
        <v>54289</v>
      </c>
    </row>
    <row r="29" spans="1:16">
      <c r="A29" s="4" t="s">
        <v>562</v>
      </c>
    </row>
    <row r="30" spans="1:16">
      <c r="A30" s="3" t="s">
        <v>553</v>
      </c>
    </row>
    <row r="31" spans="1:16">
      <c r="A31" s="4" t="s">
        <v>137</v>
      </c>
      <c r="J31" s="5" t="n">
        <v>13179</v>
      </c>
      <c r="L31" s="5" t="n">
        <v>13460</v>
      </c>
      <c r="N31" s="5" t="n">
        <v>12470</v>
      </c>
    </row>
    <row r="32" spans="1:16">
      <c r="A32" s="4" t="s">
        <v>563</v>
      </c>
    </row>
    <row r="33" spans="1:16">
      <c r="A33" s="3" t="s">
        <v>553</v>
      </c>
    </row>
    <row r="34" spans="1:16">
      <c r="A34" s="4" t="s">
        <v>137</v>
      </c>
      <c r="J34" s="5" t="n">
        <v>7882</v>
      </c>
      <c r="L34" s="5" t="n">
        <v>9273</v>
      </c>
      <c r="N34" s="5" t="n">
        <v>10206</v>
      </c>
    </row>
    <row r="35" spans="1:16">
      <c r="A35" s="4" t="s">
        <v>564</v>
      </c>
    </row>
    <row r="36" spans="1:16">
      <c r="A36" s="3" t="s">
        <v>553</v>
      </c>
    </row>
    <row r="37" spans="1:16">
      <c r="A37" s="4" t="s">
        <v>137</v>
      </c>
      <c r="J37" s="7" t="n">
        <v>4419</v>
      </c>
      <c r="L37" s="7" t="n">
        <v>5254</v>
      </c>
      <c r="N37" s="7" t="n">
        <v>5740</v>
      </c>
    </row>
    <row r="38" spans="1:16"/>
    <row r="39" spans="1:16">
      <c r="A39" s="4" t="s">
        <v>91</v>
      </c>
      <c r="B39" s="4" t="s">
        <v>132</v>
      </c>
    </row>
  </sheetData>
  <mergeCells count="8">
    <mergeCell ref="A1:A2"/>
    <mergeCell ref="B1:I1"/>
    <mergeCell ref="J1:P1"/>
    <mergeCell ref="J2:K2"/>
    <mergeCell ref="L2:M2"/>
    <mergeCell ref="N2:O2"/>
    <mergeCell ref="A38:P38"/>
    <mergeCell ref="B39:P39"/>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5</v>
      </c>
      <c r="B1" s="2" t="s">
        <v>2</v>
      </c>
      <c r="C1" s="2" t="s">
        <v>566</v>
      </c>
      <c r="D1" s="2" t="s">
        <v>35</v>
      </c>
    </row>
    <row r="2" spans="1:4">
      <c r="A2" s="3" t="s">
        <v>234</v>
      </c>
    </row>
    <row r="3" spans="1:4">
      <c r="A3" s="4" t="s">
        <v>567</v>
      </c>
      <c r="B3" s="7" t="n">
        <v>75609</v>
      </c>
      <c r="C3" s="7" t="n">
        <v>81914</v>
      </c>
      <c r="D3" s="7" t="n">
        <v>82029</v>
      </c>
    </row>
    <row r="4" spans="1:4">
      <c r="A4" s="4" t="s">
        <v>568</v>
      </c>
      <c r="B4" s="5" t="n">
        <v>2438</v>
      </c>
      <c r="C4" s="5" t="n">
        <v>612</v>
      </c>
    </row>
    <row r="5" spans="1:4">
      <c r="A5" s="4" t="s">
        <v>569</v>
      </c>
      <c r="B5" s="5" t="n">
        <v>1402</v>
      </c>
      <c r="C5" s="5" t="n">
        <v>500</v>
      </c>
    </row>
    <row r="6" spans="1:4">
      <c r="A6" s="4" t="s">
        <v>570</v>
      </c>
      <c r="B6" s="5" t="n">
        <v>64189</v>
      </c>
      <c r="C6" s="5" t="n">
        <v>85938</v>
      </c>
      <c r="D6" s="5" t="n">
        <v>98367</v>
      </c>
    </row>
    <row r="7" spans="1:4">
      <c r="A7" s="4" t="s">
        <v>571</v>
      </c>
      <c r="B7" s="5" t="n">
        <v>6688</v>
      </c>
      <c r="C7" s="5" t="n">
        <v>13948</v>
      </c>
      <c r="D7" s="7" t="n">
        <v>0</v>
      </c>
    </row>
    <row r="8" spans="1:4">
      <c r="A8" s="4" t="s">
        <v>572</v>
      </c>
      <c r="B8" s="7" t="n">
        <v>508</v>
      </c>
      <c r="C8" s="7" t="n">
        <v>197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73</v>
      </c>
      <c r="B1" s="2" t="s">
        <v>1</v>
      </c>
    </row>
    <row r="2" spans="1:2">
      <c r="B2" s="2" t="s">
        <v>228</v>
      </c>
    </row>
    <row r="3" spans="1:2">
      <c r="A3" s="3" t="s">
        <v>574</v>
      </c>
    </row>
    <row r="4" spans="1:2">
      <c r="A4" s="4" t="s">
        <v>575</v>
      </c>
      <c r="B4" s="7" t="n">
        <v>-75162</v>
      </c>
    </row>
    <row r="5" spans="1:2">
      <c r="A5" s="4" t="s">
        <v>576</v>
      </c>
      <c r="B5" s="7" t="n">
        <v>6004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3"/>
    <col customWidth="1" max="5" min="5" width="27"/>
    <col customWidth="1" max="6" min="6" width="37"/>
    <col customWidth="1" max="7" min="7" width="20"/>
    <col customWidth="1" max="8" min="8" width="24"/>
  </cols>
  <sheetData>
    <row r="1" spans="1:8">
      <c r="A1" s="1" t="s">
        <v>136</v>
      </c>
      <c r="B1" s="2" t="s">
        <v>137</v>
      </c>
      <c r="D1" s="2" t="s">
        <v>138</v>
      </c>
      <c r="E1" s="2" t="s">
        <v>139</v>
      </c>
      <c r="F1" s="2" t="s">
        <v>140</v>
      </c>
      <c r="G1" s="2" t="s">
        <v>141</v>
      </c>
      <c r="H1" s="2" t="s">
        <v>142</v>
      </c>
    </row>
    <row r="2" spans="1:8">
      <c r="A2" s="3" t="s">
        <v>143</v>
      </c>
    </row>
    <row r="3" spans="1:8">
      <c r="A3" s="4" t="s">
        <v>144</v>
      </c>
      <c r="B3" s="7" t="n">
        <v>277</v>
      </c>
      <c r="G3" s="7" t="n">
        <v>277</v>
      </c>
    </row>
    <row r="4" spans="1:8">
      <c r="A4" s="4" t="s">
        <v>145</v>
      </c>
      <c r="D4" s="5" t="n">
        <v>38975069</v>
      </c>
    </row>
    <row r="5" spans="1:8">
      <c r="A5" s="4" t="s">
        <v>146</v>
      </c>
      <c r="B5" s="5" t="n">
        <v>262178</v>
      </c>
      <c r="D5" s="7" t="n">
        <v>41</v>
      </c>
      <c r="E5" s="7" t="n">
        <v>593055</v>
      </c>
      <c r="F5" s="7" t="n">
        <v>-11438</v>
      </c>
      <c r="G5" s="5" t="n">
        <v>-210802</v>
      </c>
      <c r="H5" s="7" t="n">
        <v>-108678</v>
      </c>
    </row>
    <row r="6" spans="1:8">
      <c r="A6" s="3" t="s">
        <v>143</v>
      </c>
    </row>
    <row r="7" spans="1:8">
      <c r="A7" s="4" t="s">
        <v>110</v>
      </c>
      <c r="B7" s="5" t="n">
        <v>-117173</v>
      </c>
      <c r="G7" s="5" t="n">
        <v>-117173</v>
      </c>
    </row>
    <row r="8" spans="1:8">
      <c r="A8" s="4" t="s">
        <v>147</v>
      </c>
      <c r="B8" s="5" t="n">
        <v>-1170</v>
      </c>
      <c r="F8" s="5" t="n">
        <v>-1170</v>
      </c>
    </row>
    <row r="9" spans="1:8">
      <c r="A9" s="4" t="s">
        <v>148</v>
      </c>
      <c r="B9" s="5" t="n">
        <v>188</v>
      </c>
      <c r="F9" s="5" t="n">
        <v>188</v>
      </c>
    </row>
    <row r="10" spans="1:8">
      <c r="A10" s="4" t="s">
        <v>149</v>
      </c>
      <c r="B10" s="7" t="n">
        <v>-5521</v>
      </c>
      <c r="E10" s="5" t="n">
        <v>-5521</v>
      </c>
    </row>
    <row r="11" spans="1:8">
      <c r="A11" s="4" t="s">
        <v>150</v>
      </c>
      <c r="B11" s="5" t="n">
        <v>225088</v>
      </c>
      <c r="D11" s="5" t="n">
        <v>225088</v>
      </c>
    </row>
    <row r="12" spans="1:8">
      <c r="A12" s="4" t="s">
        <v>151</v>
      </c>
      <c r="B12" s="7" t="n">
        <v>4139</v>
      </c>
      <c r="E12" s="5" t="n">
        <v>4139</v>
      </c>
    </row>
    <row r="13" spans="1:8">
      <c r="A13" s="4" t="s">
        <v>152</v>
      </c>
      <c r="D13" s="5" t="n">
        <v>214010</v>
      </c>
    </row>
    <row r="14" spans="1:8">
      <c r="A14" s="4" t="s">
        <v>153</v>
      </c>
      <c r="D14" s="5" t="n">
        <v>-1750</v>
      </c>
    </row>
    <row r="15" spans="1:8">
      <c r="A15" s="4" t="s">
        <v>154</v>
      </c>
      <c r="B15" s="5" t="n">
        <v>0</v>
      </c>
    </row>
    <row r="16" spans="1:8">
      <c r="A16" s="4" t="s">
        <v>155</v>
      </c>
      <c r="D16" s="5" t="n">
        <v>405031</v>
      </c>
    </row>
    <row r="17" spans="1:8">
      <c r="A17" s="4" t="s">
        <v>156</v>
      </c>
      <c r="B17" s="5" t="n">
        <v>0</v>
      </c>
      <c r="D17" s="7" t="n">
        <v>1</v>
      </c>
      <c r="E17" s="5" t="n">
        <v>-1</v>
      </c>
    </row>
    <row r="18" spans="1:8">
      <c r="A18" s="4" t="s">
        <v>157</v>
      </c>
      <c r="D18" s="5" t="n">
        <v>-279301</v>
      </c>
    </row>
    <row r="19" spans="1:8">
      <c r="A19" s="4" t="s">
        <v>158</v>
      </c>
      <c r="B19" s="7" t="n">
        <v>-18292</v>
      </c>
      <c r="E19" s="5" t="n">
        <v>-18292</v>
      </c>
    </row>
    <row r="20" spans="1:8">
      <c r="A20" s="4" t="s">
        <v>159</v>
      </c>
      <c r="B20" s="5" t="n">
        <v>18303796</v>
      </c>
    </row>
    <row r="21" spans="1:8">
      <c r="A21" s="4" t="s">
        <v>160</v>
      </c>
      <c r="B21" s="7" t="n">
        <v>753418</v>
      </c>
      <c r="D21" s="7" t="n">
        <v>18</v>
      </c>
      <c r="E21" s="5" t="n">
        <v>753400</v>
      </c>
    </row>
    <row r="22" spans="1:8">
      <c r="A22" s="4" t="s">
        <v>161</v>
      </c>
      <c r="D22" s="5" t="n">
        <v>-675672</v>
      </c>
    </row>
    <row r="23" spans="1:8">
      <c r="A23" s="4" t="s">
        <v>162</v>
      </c>
      <c r="B23" s="5" t="n">
        <v>-27292</v>
      </c>
      <c r="H23" s="5" t="n">
        <v>-27292</v>
      </c>
    </row>
    <row r="24" spans="1:8">
      <c r="A24" s="4" t="s">
        <v>163</v>
      </c>
      <c r="D24" s="5" t="n">
        <v>6326</v>
      </c>
    </row>
    <row r="25" spans="1:8">
      <c r="A25" s="4" t="s">
        <v>164</v>
      </c>
      <c r="B25" s="5" t="n">
        <v>54101</v>
      </c>
      <c r="E25" s="5" t="n">
        <v>54101</v>
      </c>
    </row>
    <row r="26" spans="1:8">
      <c r="A26" s="4" t="s">
        <v>165</v>
      </c>
      <c r="D26" s="5" t="n">
        <v>57172597</v>
      </c>
    </row>
    <row r="27" spans="1:8">
      <c r="A27" s="4" t="s">
        <v>166</v>
      </c>
      <c r="B27" s="5" t="n">
        <v>904853</v>
      </c>
      <c r="D27" s="7" t="n">
        <v>60</v>
      </c>
      <c r="E27" s="5" t="n">
        <v>1380881</v>
      </c>
      <c r="F27" s="5" t="n">
        <v>-12420</v>
      </c>
      <c r="G27" s="5" t="n">
        <v>-327698</v>
      </c>
      <c r="H27" s="5" t="n">
        <v>-135970</v>
      </c>
    </row>
    <row r="28" spans="1:8">
      <c r="A28" s="3" t="s">
        <v>143</v>
      </c>
    </row>
    <row r="29" spans="1:8">
      <c r="A29" s="4" t="s">
        <v>110</v>
      </c>
      <c r="B29" s="5" t="n">
        <v>-281393</v>
      </c>
      <c r="G29" s="5" t="n">
        <v>-281393</v>
      </c>
    </row>
    <row r="30" spans="1:8">
      <c r="A30" s="4" t="s">
        <v>147</v>
      </c>
      <c r="B30" s="5" t="n">
        <v>6168</v>
      </c>
      <c r="F30" s="5" t="n">
        <v>6168</v>
      </c>
    </row>
    <row r="31" spans="1:8">
      <c r="A31" s="4" t="s">
        <v>148</v>
      </c>
      <c r="B31" s="5" t="n">
        <v>28</v>
      </c>
      <c r="F31" s="5" t="n">
        <v>28</v>
      </c>
    </row>
    <row r="32" spans="1:8">
      <c r="A32" s="4" t="s">
        <v>149</v>
      </c>
      <c r="B32" s="7" t="n">
        <v>11012</v>
      </c>
      <c r="E32" s="5" t="n">
        <v>11012</v>
      </c>
    </row>
    <row r="33" spans="1:8">
      <c r="A33" s="4" t="s">
        <v>150</v>
      </c>
      <c r="B33" s="5" t="n">
        <v>0</v>
      </c>
    </row>
    <row r="34" spans="1:8">
      <c r="A34" s="4" t="s">
        <v>154</v>
      </c>
      <c r="B34" s="7" t="n">
        <v>0</v>
      </c>
    </row>
    <row r="35" spans="1:8">
      <c r="A35" s="4" t="s">
        <v>155</v>
      </c>
      <c r="D35" s="5" t="n">
        <v>185754</v>
      </c>
    </row>
    <row r="36" spans="1:8">
      <c r="A36" s="4" t="s">
        <v>157</v>
      </c>
      <c r="D36" s="5" t="n">
        <v>-69304</v>
      </c>
    </row>
    <row r="37" spans="1:8">
      <c r="A37" s="4" t="s">
        <v>158</v>
      </c>
      <c r="B37" s="5" t="n">
        <v>-1514</v>
      </c>
      <c r="E37" s="5" t="n">
        <v>-1514</v>
      </c>
    </row>
    <row r="38" spans="1:8">
      <c r="A38" s="4" t="s">
        <v>164</v>
      </c>
      <c r="B38" s="5" t="n">
        <v>17338</v>
      </c>
      <c r="E38" s="5" t="n">
        <v>17338</v>
      </c>
    </row>
    <row r="39" spans="1:8">
      <c r="A39" s="4" t="s">
        <v>167</v>
      </c>
      <c r="D39" s="5" t="n">
        <v>57289047</v>
      </c>
    </row>
    <row r="40" spans="1:8">
      <c r="A40" s="4" t="s">
        <v>168</v>
      </c>
      <c r="B40" s="5" t="n">
        <v>656492</v>
      </c>
      <c r="D40" s="7" t="n">
        <v>60</v>
      </c>
      <c r="E40" s="5" t="n">
        <v>1407717</v>
      </c>
      <c r="F40" s="5" t="n">
        <v>-6224</v>
      </c>
      <c r="G40" s="5" t="n">
        <v>-609091</v>
      </c>
      <c r="H40" s="5" t="n">
        <v>-135970</v>
      </c>
    </row>
    <row r="41" spans="1:8">
      <c r="A41" s="3" t="s">
        <v>143</v>
      </c>
    </row>
    <row r="42" spans="1:8">
      <c r="A42" s="4" t="s">
        <v>144</v>
      </c>
      <c r="B42" s="5" t="n">
        <v>-736</v>
      </c>
      <c r="G42" s="5" t="n">
        <v>-736</v>
      </c>
    </row>
    <row r="43" spans="1:8">
      <c r="A43" s="4" t="s">
        <v>110</v>
      </c>
      <c r="B43" s="5" t="n">
        <v>-159268</v>
      </c>
      <c r="G43" s="5" t="n">
        <v>-159268</v>
      </c>
    </row>
    <row r="44" spans="1:8">
      <c r="A44" s="4" t="s">
        <v>147</v>
      </c>
      <c r="B44" s="5" t="n">
        <v>-4397</v>
      </c>
      <c r="F44" s="5" t="n">
        <v>-4397</v>
      </c>
    </row>
    <row r="45" spans="1:8">
      <c r="A45" s="4" t="s">
        <v>148</v>
      </c>
      <c r="B45" s="5" t="n">
        <v>0</v>
      </c>
    </row>
    <row r="46" spans="1:8">
      <c r="A46" s="4" t="s">
        <v>149</v>
      </c>
      <c r="B46" s="5" t="n">
        <v>10254</v>
      </c>
      <c r="E46" s="5" t="n">
        <v>10254</v>
      </c>
    </row>
    <row r="47" spans="1:8">
      <c r="A47" s="4" t="s">
        <v>169</v>
      </c>
      <c r="B47" s="7" t="n">
        <v>5545</v>
      </c>
      <c r="E47" s="5" t="n">
        <v>5545</v>
      </c>
    </row>
    <row r="48" spans="1:8">
      <c r="A48" s="4" t="s">
        <v>150</v>
      </c>
      <c r="B48" s="5" t="n">
        <v>347752</v>
      </c>
      <c r="C48" s="4" t="s">
        <v>91</v>
      </c>
      <c r="D48" s="5" t="n">
        <v>222229</v>
      </c>
    </row>
    <row r="49" spans="1:8">
      <c r="A49" s="4" t="s">
        <v>151</v>
      </c>
      <c r="B49" s="7" t="n">
        <v>2855</v>
      </c>
      <c r="E49" s="5" t="n">
        <v>2855</v>
      </c>
    </row>
    <row r="50" spans="1:8">
      <c r="A50" s="4" t="s">
        <v>170</v>
      </c>
      <c r="D50" s="5" t="n">
        <v>4024115</v>
      </c>
    </row>
    <row r="51" spans="1:8">
      <c r="A51" s="4" t="s">
        <v>154</v>
      </c>
      <c r="B51" s="5" t="n">
        <v>90768</v>
      </c>
      <c r="D51" s="7" t="n">
        <v>4</v>
      </c>
      <c r="E51" s="5" t="n">
        <v>90764</v>
      </c>
    </row>
    <row r="52" spans="1:8">
      <c r="A52" s="4" t="s">
        <v>155</v>
      </c>
      <c r="D52" s="5" t="n">
        <v>2077253</v>
      </c>
    </row>
    <row r="53" spans="1:8">
      <c r="A53" s="4" t="s">
        <v>156</v>
      </c>
      <c r="B53" s="5" t="n">
        <v>15818</v>
      </c>
      <c r="D53" s="7" t="n">
        <v>2</v>
      </c>
      <c r="E53" s="5" t="n">
        <v>15816</v>
      </c>
    </row>
    <row r="54" spans="1:8">
      <c r="A54" s="4" t="s">
        <v>157</v>
      </c>
      <c r="D54" s="5" t="n">
        <v>-222814</v>
      </c>
    </row>
    <row r="55" spans="1:8">
      <c r="A55" s="4" t="s">
        <v>158</v>
      </c>
      <c r="B55" s="5" t="n">
        <v>-5263</v>
      </c>
      <c r="E55" s="5" t="n">
        <v>-5263</v>
      </c>
    </row>
    <row r="56" spans="1:8">
      <c r="A56" s="4" t="s">
        <v>161</v>
      </c>
      <c r="D56" s="5" t="n">
        <v>-4000000</v>
      </c>
    </row>
    <row r="57" spans="1:8">
      <c r="A57" s="4" t="s">
        <v>162</v>
      </c>
      <c r="B57" s="5" t="n">
        <v>-94021</v>
      </c>
      <c r="D57" s="7" t="n">
        <v>-7</v>
      </c>
      <c r="H57" s="5" t="n">
        <v>-94014</v>
      </c>
    </row>
    <row r="58" spans="1:8">
      <c r="A58" s="4" t="s">
        <v>164</v>
      </c>
      <c r="B58" s="5" t="n">
        <v>33520</v>
      </c>
      <c r="E58" s="5" t="n">
        <v>33520</v>
      </c>
    </row>
    <row r="59" spans="1:8">
      <c r="A59" s="4" t="s">
        <v>171</v>
      </c>
      <c r="D59" s="5" t="n">
        <v>59389830</v>
      </c>
    </row>
    <row r="60" spans="1:8">
      <c r="A60" s="4" t="s">
        <v>172</v>
      </c>
      <c r="B60" s="7" t="n">
        <v>551567</v>
      </c>
      <c r="D60" s="7" t="n">
        <v>59</v>
      </c>
      <c r="E60" s="7" t="n">
        <v>1561208</v>
      </c>
      <c r="F60" s="7" t="n">
        <v>-10621</v>
      </c>
      <c r="G60" s="7" t="n">
        <v>-769095</v>
      </c>
      <c r="H60" s="7" t="n">
        <v>-229984</v>
      </c>
    </row>
    <row r="61" spans="1:8"/>
    <row r="62" spans="1:8">
      <c r="A62" s="4" t="s">
        <v>91</v>
      </c>
      <c r="B62" s="4" t="s">
        <v>173</v>
      </c>
    </row>
  </sheetData>
  <mergeCells count="3">
    <mergeCell ref="B1:C1"/>
    <mergeCell ref="A61:H61"/>
    <mergeCell ref="B62:H6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77</v>
      </c>
      <c r="B1" s="2" t="s">
        <v>228</v>
      </c>
    </row>
    <row r="2" spans="1:2">
      <c r="A2" s="3" t="s">
        <v>234</v>
      </c>
    </row>
    <row r="3" spans="1:2">
      <c r="A3" s="4" t="s">
        <v>578</v>
      </c>
      <c r="B3" s="7" t="n">
        <v>280</v>
      </c>
    </row>
    <row r="4" spans="1:2">
      <c r="A4" s="4" t="s">
        <v>579</v>
      </c>
    </row>
    <row r="5" spans="1:2">
      <c r="A5" s="3" t="s">
        <v>580</v>
      </c>
    </row>
    <row r="6" spans="1:2">
      <c r="A6" s="4" t="s">
        <v>581</v>
      </c>
      <c r="B6" s="4" t="s">
        <v>582</v>
      </c>
    </row>
    <row r="7" spans="1:2">
      <c r="A7" s="4" t="s">
        <v>583</v>
      </c>
    </row>
    <row r="8" spans="1:2">
      <c r="A8" s="3" t="s">
        <v>580</v>
      </c>
    </row>
    <row r="9" spans="1:2">
      <c r="A9" s="4" t="s">
        <v>581</v>
      </c>
      <c r="B9" s="4" t="s">
        <v>58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85</v>
      </c>
      <c r="B1" s="2" t="s">
        <v>2</v>
      </c>
      <c r="C1" s="2" t="s">
        <v>566</v>
      </c>
      <c r="D1" s="2" t="s">
        <v>35</v>
      </c>
      <c r="E1" s="2" t="s">
        <v>89</v>
      </c>
      <c r="F1" s="2" t="s">
        <v>552</v>
      </c>
    </row>
    <row r="2" spans="1:6">
      <c r="A2" s="3" t="s">
        <v>586</v>
      </c>
    </row>
    <row r="3" spans="1:6">
      <c r="A3" s="4" t="s">
        <v>567</v>
      </c>
      <c r="B3" s="7" t="n">
        <v>75609</v>
      </c>
      <c r="C3" s="7" t="n">
        <v>81914</v>
      </c>
      <c r="D3" s="7" t="n">
        <v>82029</v>
      </c>
    </row>
    <row r="4" spans="1:6">
      <c r="A4" s="4" t="s">
        <v>568</v>
      </c>
      <c r="B4" s="5" t="n">
        <v>2438</v>
      </c>
      <c r="C4" s="5" t="n">
        <v>612</v>
      </c>
    </row>
    <row r="5" spans="1:6">
      <c r="A5" s="4" t="s">
        <v>569</v>
      </c>
      <c r="B5" s="5" t="n">
        <v>1402</v>
      </c>
      <c r="C5" s="5" t="n">
        <v>500</v>
      </c>
    </row>
    <row r="6" spans="1:6">
      <c r="A6" s="4" t="s">
        <v>570</v>
      </c>
      <c r="B6" s="5" t="n">
        <v>64189</v>
      </c>
      <c r="C6" s="5" t="n">
        <v>85938</v>
      </c>
      <c r="D6" s="5" t="n">
        <v>98367</v>
      </c>
    </row>
    <row r="7" spans="1:6">
      <c r="A7" s="4" t="s">
        <v>571</v>
      </c>
      <c r="B7" s="5" t="n">
        <v>6688</v>
      </c>
      <c r="C7" s="5" t="n">
        <v>13948</v>
      </c>
      <c r="D7" s="5" t="n">
        <v>0</v>
      </c>
    </row>
    <row r="8" spans="1:6">
      <c r="A8" s="4" t="s">
        <v>53</v>
      </c>
      <c r="B8" s="5" t="n">
        <v>2278</v>
      </c>
      <c r="C8" s="5" t="n">
        <v>3290</v>
      </c>
      <c r="D8" s="5" t="n">
        <v>2998</v>
      </c>
    </row>
    <row r="9" spans="1:6">
      <c r="A9" s="4" t="s">
        <v>572</v>
      </c>
      <c r="B9" s="5" t="n">
        <v>508</v>
      </c>
      <c r="C9" s="5" t="n">
        <v>1975</v>
      </c>
    </row>
    <row r="10" spans="1:6">
      <c r="A10" s="4" t="s">
        <v>587</v>
      </c>
      <c r="B10" s="7" t="n">
        <v>551567</v>
      </c>
      <c r="C10" s="5" t="n">
        <v>655756</v>
      </c>
      <c r="D10" s="5" t="n">
        <v>656492</v>
      </c>
      <c r="E10" s="7" t="n">
        <v>904853</v>
      </c>
      <c r="F10" s="7" t="n">
        <v>262178</v>
      </c>
    </row>
    <row r="11" spans="1:6">
      <c r="A11" s="4" t="s">
        <v>588</v>
      </c>
    </row>
    <row r="12" spans="1:6">
      <c r="A12" s="3" t="s">
        <v>586</v>
      </c>
    </row>
    <row r="13" spans="1:6">
      <c r="A13" s="4" t="s">
        <v>567</v>
      </c>
      <c r="D13" s="5" t="n">
        <v>82029</v>
      </c>
    </row>
    <row r="14" spans="1:6">
      <c r="A14" s="4" t="s">
        <v>568</v>
      </c>
      <c r="D14" s="5" t="n">
        <v>0</v>
      </c>
    </row>
    <row r="15" spans="1:6">
      <c r="A15" s="4" t="s">
        <v>569</v>
      </c>
      <c r="D15" s="5" t="n">
        <v>0</v>
      </c>
    </row>
    <row r="16" spans="1:6">
      <c r="A16" s="4" t="s">
        <v>570</v>
      </c>
      <c r="D16" s="5" t="n">
        <v>98367</v>
      </c>
    </row>
    <row r="17" spans="1:6">
      <c r="A17" s="4" t="s">
        <v>571</v>
      </c>
      <c r="D17" s="5" t="n">
        <v>0</v>
      </c>
    </row>
    <row r="18" spans="1:6">
      <c r="A18" s="4" t="s">
        <v>53</v>
      </c>
      <c r="D18" s="5" t="n">
        <v>2998</v>
      </c>
    </row>
    <row r="19" spans="1:6">
      <c r="A19" s="4" t="s">
        <v>572</v>
      </c>
      <c r="D19" s="5" t="n">
        <v>2053</v>
      </c>
    </row>
    <row r="20" spans="1:6">
      <c r="A20" s="4" t="s">
        <v>587</v>
      </c>
      <c r="D20" s="7" t="n">
        <v>656492</v>
      </c>
    </row>
    <row r="21" spans="1:6">
      <c r="A21" s="4" t="s">
        <v>589</v>
      </c>
    </row>
    <row r="22" spans="1:6">
      <c r="A22" s="3" t="s">
        <v>586</v>
      </c>
    </row>
    <row r="23" spans="1:6">
      <c r="A23" s="4" t="s">
        <v>567</v>
      </c>
      <c r="C23" s="5" t="n">
        <v>-115</v>
      </c>
    </row>
    <row r="24" spans="1:6">
      <c r="A24" s="4" t="s">
        <v>568</v>
      </c>
      <c r="C24" s="5" t="n">
        <v>612</v>
      </c>
    </row>
    <row r="25" spans="1:6">
      <c r="A25" s="4" t="s">
        <v>569</v>
      </c>
      <c r="C25" s="5" t="n">
        <v>500</v>
      </c>
    </row>
    <row r="26" spans="1:6">
      <c r="A26" s="4" t="s">
        <v>570</v>
      </c>
      <c r="C26" s="5" t="n">
        <v>-12429</v>
      </c>
    </row>
    <row r="27" spans="1:6">
      <c r="A27" s="4" t="s">
        <v>571</v>
      </c>
      <c r="C27" s="5" t="n">
        <v>13948</v>
      </c>
    </row>
    <row r="28" spans="1:6">
      <c r="A28" s="4" t="s">
        <v>53</v>
      </c>
      <c r="C28" s="5" t="n">
        <v>292</v>
      </c>
    </row>
    <row r="29" spans="1:6">
      <c r="A29" s="4" t="s">
        <v>572</v>
      </c>
      <c r="C29" s="5" t="n">
        <v>-78</v>
      </c>
    </row>
    <row r="30" spans="1:6">
      <c r="A30" s="4" t="s">
        <v>587</v>
      </c>
      <c r="C30" s="7" t="n">
        <v>-73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T10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2"/>
    <col customWidth="1" max="12" min="12" width="14"/>
    <col customWidth="1" max="13" min="13" width="12"/>
    <col customWidth="1" max="14" min="14" width="14"/>
    <col customWidth="1" max="15" min="15" width="12"/>
    <col customWidth="1" max="16" min="16" width="14"/>
    <col customWidth="1" max="17" min="17" width="14"/>
    <col customWidth="1" max="18" min="18" width="14"/>
    <col customWidth="1" max="19" min="19" width="14"/>
    <col customWidth="1" max="20" min="20" width="14"/>
  </cols>
  <sheetData>
    <row r="1" spans="1:20">
      <c r="A1" s="1" t="s">
        <v>590</v>
      </c>
      <c r="B1" s="2" t="s">
        <v>545</v>
      </c>
      <c r="J1" s="2" t="s">
        <v>1</v>
      </c>
    </row>
    <row r="2" spans="1:20">
      <c r="B2" s="2" t="s">
        <v>2</v>
      </c>
      <c r="C2" s="2" t="s">
        <v>546</v>
      </c>
      <c r="D2" s="2" t="s">
        <v>547</v>
      </c>
      <c r="E2" s="2" t="s">
        <v>548</v>
      </c>
      <c r="F2" s="2" t="s">
        <v>35</v>
      </c>
      <c r="G2" s="2" t="s">
        <v>549</v>
      </c>
      <c r="H2" s="2" t="s">
        <v>550</v>
      </c>
      <c r="I2" s="2" t="s">
        <v>551</v>
      </c>
      <c r="J2" s="2" t="s">
        <v>2</v>
      </c>
      <c r="L2" s="2" t="s">
        <v>35</v>
      </c>
      <c r="N2" s="2" t="s">
        <v>89</v>
      </c>
      <c r="P2" s="2" t="s">
        <v>552</v>
      </c>
      <c r="Q2" s="2" t="s">
        <v>2</v>
      </c>
      <c r="R2" s="2" t="s">
        <v>566</v>
      </c>
      <c r="S2" s="2" t="s">
        <v>35</v>
      </c>
      <c r="T2" s="2" t="s">
        <v>89</v>
      </c>
    </row>
    <row r="3" spans="1:20">
      <c r="A3" s="3" t="s">
        <v>591</v>
      </c>
    </row>
    <row r="4" spans="1:20">
      <c r="A4" s="4" t="s">
        <v>567</v>
      </c>
      <c r="Q4" s="7" t="n">
        <v>75609</v>
      </c>
      <c r="R4" s="7" t="n">
        <v>81914</v>
      </c>
      <c r="S4" s="7" t="n">
        <v>82029</v>
      </c>
    </row>
    <row r="5" spans="1:20">
      <c r="A5" s="4" t="s">
        <v>568</v>
      </c>
      <c r="Q5" s="5" t="n">
        <v>2438</v>
      </c>
      <c r="R5" s="5" t="n">
        <v>612</v>
      </c>
    </row>
    <row r="6" spans="1:20">
      <c r="A6" s="4" t="s">
        <v>569</v>
      </c>
      <c r="Q6" s="5" t="n">
        <v>1402</v>
      </c>
      <c r="R6" s="5" t="n">
        <v>500</v>
      </c>
    </row>
    <row r="7" spans="1:20">
      <c r="A7" s="4" t="s">
        <v>48</v>
      </c>
      <c r="Q7" s="5" t="n">
        <v>954143</v>
      </c>
      <c r="S7" s="5" t="n">
        <v>1022439</v>
      </c>
    </row>
    <row r="8" spans="1:20">
      <c r="A8" s="4" t="s">
        <v>570</v>
      </c>
      <c r="Q8" s="5" t="n">
        <v>64189</v>
      </c>
      <c r="R8" s="5" t="n">
        <v>85938</v>
      </c>
      <c r="S8" s="5" t="n">
        <v>98367</v>
      </c>
    </row>
    <row r="9" spans="1:20">
      <c r="A9" s="4" t="s">
        <v>571</v>
      </c>
      <c r="Q9" s="5" t="n">
        <v>6688</v>
      </c>
      <c r="R9" s="5" t="n">
        <v>13948</v>
      </c>
      <c r="S9" s="5" t="n">
        <v>0</v>
      </c>
    </row>
    <row r="10" spans="1:20">
      <c r="A10" s="4" t="s">
        <v>53</v>
      </c>
      <c r="Q10" s="5" t="n">
        <v>2278</v>
      </c>
      <c r="R10" s="5" t="n">
        <v>3290</v>
      </c>
      <c r="S10" s="5" t="n">
        <v>2998</v>
      </c>
    </row>
    <row r="11" spans="1:20">
      <c r="A11" s="4" t="s">
        <v>62</v>
      </c>
      <c r="Q11" s="5" t="n">
        <v>13185</v>
      </c>
      <c r="S11" s="5" t="n">
        <v>9519</v>
      </c>
    </row>
    <row r="12" spans="1:20">
      <c r="A12" s="4" t="s">
        <v>71</v>
      </c>
      <c r="Q12" s="5" t="n">
        <v>-769095</v>
      </c>
      <c r="S12" s="5" t="n">
        <v>-609091</v>
      </c>
    </row>
    <row r="13" spans="1:20">
      <c r="A13" s="4" t="s">
        <v>592</v>
      </c>
      <c r="Q13" s="5" t="n">
        <v>954143</v>
      </c>
      <c r="S13" s="5" t="n">
        <v>1022439</v>
      </c>
    </row>
    <row r="14" spans="1:20">
      <c r="A14" s="3" t="s">
        <v>593</v>
      </c>
    </row>
    <row r="15" spans="1:20">
      <c r="A15" s="4" t="s">
        <v>90</v>
      </c>
      <c r="B15" s="7" t="n">
        <v>109310</v>
      </c>
      <c r="C15" s="7" t="n">
        <v>102864</v>
      </c>
      <c r="D15" s="7" t="n">
        <v>101389</v>
      </c>
      <c r="E15" s="7" t="n">
        <v>105919</v>
      </c>
      <c r="F15" s="7" t="n">
        <v>102926</v>
      </c>
      <c r="G15" s="7" t="n">
        <v>100323</v>
      </c>
      <c r="H15" s="7" t="n">
        <v>99439</v>
      </c>
      <c r="I15" s="7" t="n">
        <v>100861</v>
      </c>
      <c r="J15" s="7" t="n">
        <v>419482</v>
      </c>
      <c r="K15" s="4" t="s">
        <v>91</v>
      </c>
      <c r="L15" s="7" t="n">
        <v>403549</v>
      </c>
      <c r="M15" s="4" t="s">
        <v>91</v>
      </c>
      <c r="N15" s="7" t="n">
        <v>399460</v>
      </c>
      <c r="O15" s="4" t="s">
        <v>91</v>
      </c>
      <c r="P15" s="7" t="n">
        <v>270803</v>
      </c>
    </row>
    <row r="16" spans="1:20">
      <c r="A16" s="4" t="s">
        <v>92</v>
      </c>
      <c r="B16" s="5" t="n">
        <v>51994</v>
      </c>
      <c r="C16" s="5" t="n">
        <v>49446</v>
      </c>
      <c r="D16" s="5" t="n">
        <v>51526</v>
      </c>
      <c r="E16" s="5" t="n">
        <v>47254</v>
      </c>
      <c r="F16" s="5" t="n">
        <v>50188</v>
      </c>
      <c r="G16" s="5" t="n">
        <v>48803</v>
      </c>
      <c r="H16" s="5" t="n">
        <v>47301</v>
      </c>
      <c r="I16" s="5" t="n">
        <v>47313</v>
      </c>
      <c r="J16" s="5" t="n">
        <v>200220</v>
      </c>
      <c r="K16" s="4" t="s">
        <v>93</v>
      </c>
      <c r="L16" s="5" t="n">
        <v>193605</v>
      </c>
      <c r="M16" s="4" t="s">
        <v>93</v>
      </c>
      <c r="N16" s="5" t="n">
        <v>173080</v>
      </c>
      <c r="O16" s="4" t="s">
        <v>93</v>
      </c>
    </row>
    <row r="17" spans="1:20">
      <c r="A17" s="4" t="s">
        <v>94</v>
      </c>
      <c r="B17" s="5" t="n">
        <v>27977</v>
      </c>
      <c r="C17" s="5" t="n">
        <v>24866</v>
      </c>
      <c r="D17" s="5" t="n">
        <v>29647</v>
      </c>
      <c r="E17" s="5" t="n">
        <v>25905</v>
      </c>
      <c r="F17" s="5" t="n">
        <v>39713</v>
      </c>
      <c r="G17" s="5" t="n">
        <v>29873</v>
      </c>
      <c r="H17" s="5" t="n">
        <v>31190</v>
      </c>
      <c r="I17" s="5" t="n">
        <v>29733</v>
      </c>
      <c r="J17" s="5" t="n">
        <v>108395</v>
      </c>
      <c r="K17" s="4" t="s">
        <v>93</v>
      </c>
      <c r="L17" s="5" t="n">
        <v>130509</v>
      </c>
      <c r="M17" s="4" t="s">
        <v>93</v>
      </c>
      <c r="N17" s="5" t="n">
        <v>126311</v>
      </c>
      <c r="O17" s="4" t="s">
        <v>93</v>
      </c>
    </row>
    <row r="18" spans="1:20">
      <c r="A18" s="4" t="s">
        <v>594</v>
      </c>
      <c r="B18" s="5" t="n">
        <v>210</v>
      </c>
      <c r="C18" s="5" t="n">
        <v>-400</v>
      </c>
      <c r="D18" s="5" t="n">
        <v>-2101</v>
      </c>
      <c r="E18" s="5" t="n">
        <v>-1415</v>
      </c>
      <c r="F18" s="5" t="n">
        <v>6940</v>
      </c>
      <c r="G18" s="5" t="n">
        <v>-2296</v>
      </c>
      <c r="H18" s="5" t="n">
        <v>-1061</v>
      </c>
      <c r="I18" s="5" t="n">
        <v>-866</v>
      </c>
      <c r="J18" s="5" t="n">
        <v>-3706</v>
      </c>
      <c r="L18" s="5" t="n">
        <v>2717</v>
      </c>
      <c r="N18" s="5" t="n">
        <v>4007</v>
      </c>
    </row>
    <row r="19" spans="1:20">
      <c r="A19" s="4" t="s">
        <v>110</v>
      </c>
      <c r="B19" s="7" t="n">
        <v>-27204</v>
      </c>
      <c r="C19" s="7" t="n">
        <v>-24637</v>
      </c>
      <c r="D19" s="7" t="n">
        <v>-55977</v>
      </c>
      <c r="E19" s="7" t="n">
        <v>-51450</v>
      </c>
      <c r="F19" s="7" t="n">
        <v>-71906</v>
      </c>
      <c r="G19" s="7" t="n">
        <v>-130069</v>
      </c>
      <c r="H19" s="7" t="n">
        <v>-38626</v>
      </c>
      <c r="I19" s="7" t="n">
        <v>-40792</v>
      </c>
      <c r="J19" s="7" t="n">
        <v>-159268</v>
      </c>
      <c r="L19" s="7" t="n">
        <v>-281393</v>
      </c>
      <c r="N19" s="7" t="n">
        <v>-117173</v>
      </c>
      <c r="P19" s="7" t="n">
        <v>-78222</v>
      </c>
    </row>
    <row r="20" spans="1:20">
      <c r="A20" s="4" t="s">
        <v>112</v>
      </c>
      <c r="B20" s="9" t="n">
        <v>-0.46</v>
      </c>
      <c r="C20" s="9" t="n">
        <v>-0.42</v>
      </c>
      <c r="D20" s="9" t="n">
        <v>-1.02</v>
      </c>
      <c r="E20" s="9" t="n">
        <v>-0.93</v>
      </c>
      <c r="F20" s="9" t="n">
        <v>-1.25</v>
      </c>
      <c r="G20" s="9" t="n">
        <v>-2.26</v>
      </c>
      <c r="H20" s="9" t="n">
        <v>-0.67</v>
      </c>
      <c r="I20" s="9" t="n">
        <v>-0.71</v>
      </c>
      <c r="J20" s="9" t="n">
        <v>-2.76</v>
      </c>
      <c r="L20" s="9" t="n">
        <v>-4.9</v>
      </c>
      <c r="N20" s="9" t="n">
        <v>-2.1</v>
      </c>
      <c r="P20" s="9" t="n">
        <v>-2.07</v>
      </c>
    </row>
    <row r="21" spans="1:20">
      <c r="A21" s="4" t="s">
        <v>114</v>
      </c>
      <c r="B21" s="5" t="n">
        <v>59116831</v>
      </c>
      <c r="C21" s="5" t="n">
        <v>58212306</v>
      </c>
      <c r="D21" s="5" t="n">
        <v>55192741</v>
      </c>
      <c r="E21" s="5" t="n">
        <v>55227046</v>
      </c>
      <c r="F21" s="5" t="n">
        <v>57616774</v>
      </c>
      <c r="G21" s="5" t="n">
        <v>57547863</v>
      </c>
      <c r="H21" s="5" t="n">
        <v>57498228</v>
      </c>
      <c r="I21" s="5" t="n">
        <v>57274851</v>
      </c>
      <c r="J21" s="5" t="n">
        <v>57700603</v>
      </c>
      <c r="L21" s="5" t="n">
        <v>57485755</v>
      </c>
      <c r="N21" s="5" t="n">
        <v>55728090</v>
      </c>
      <c r="P21" s="5" t="n">
        <v>37879091</v>
      </c>
    </row>
    <row r="22" spans="1:20">
      <c r="A22" s="3" t="s">
        <v>595</v>
      </c>
    </row>
    <row r="23" spans="1:20">
      <c r="A23" s="4" t="s">
        <v>110</v>
      </c>
      <c r="B23" s="7" t="n">
        <v>-27204</v>
      </c>
      <c r="C23" s="7" t="n">
        <v>-24637</v>
      </c>
      <c r="D23" s="7" t="n">
        <v>-55977</v>
      </c>
      <c r="E23" s="7" t="n">
        <v>-51450</v>
      </c>
      <c r="F23" s="7" t="n">
        <v>-71906</v>
      </c>
      <c r="G23" s="7" t="n">
        <v>-130069</v>
      </c>
      <c r="H23" s="7" t="n">
        <v>-38626</v>
      </c>
      <c r="I23" s="7" t="n">
        <v>-40792</v>
      </c>
      <c r="J23" s="7" t="n">
        <v>-159268</v>
      </c>
      <c r="L23" s="7" t="n">
        <v>-281393</v>
      </c>
      <c r="N23" s="7" t="n">
        <v>-117173</v>
      </c>
      <c r="P23" s="7" t="n">
        <v>-78222</v>
      </c>
    </row>
    <row r="24" spans="1:20">
      <c r="A24" s="4" t="s">
        <v>596</v>
      </c>
      <c r="J24" s="5" t="n">
        <v>109845</v>
      </c>
    </row>
    <row r="25" spans="1:20">
      <c r="A25" s="4" t="s">
        <v>191</v>
      </c>
      <c r="J25" s="5" t="n">
        <v>-72575</v>
      </c>
      <c r="L25" s="5" t="n">
        <v>-56405</v>
      </c>
      <c r="N25" s="5" t="n">
        <v>-55912</v>
      </c>
    </row>
    <row r="26" spans="1:20">
      <c r="A26" s="4" t="s">
        <v>597</v>
      </c>
      <c r="J26" s="5" t="n">
        <v>-13814</v>
      </c>
      <c r="L26" s="5" t="n">
        <v>18254</v>
      </c>
      <c r="N26" s="5" t="n">
        <v>47820</v>
      </c>
    </row>
    <row r="27" spans="1:20">
      <c r="A27" s="4" t="s">
        <v>598</v>
      </c>
      <c r="J27" s="5" t="n">
        <v>93119</v>
      </c>
      <c r="L27" s="5" t="n">
        <v>-7518</v>
      </c>
      <c r="N27" s="5" t="n">
        <v>-51329</v>
      </c>
    </row>
    <row r="28" spans="1:20">
      <c r="A28" s="4" t="s">
        <v>599</v>
      </c>
      <c r="J28" s="5" t="n">
        <v>-1657</v>
      </c>
    </row>
    <row r="29" spans="1:20">
      <c r="A29" s="4" t="s">
        <v>600</v>
      </c>
      <c r="J29" s="5" t="n">
        <v>5073</v>
      </c>
      <c r="L29" s="5" t="n">
        <v>-43216</v>
      </c>
      <c r="N29" s="5" t="n">
        <v>-58645</v>
      </c>
    </row>
    <row r="30" spans="1:20">
      <c r="A30" s="4" t="s">
        <v>210</v>
      </c>
      <c r="E30" s="5" t="n">
        <v>45125</v>
      </c>
      <c r="I30" s="5" t="n">
        <v>88341</v>
      </c>
      <c r="J30" s="5" t="n">
        <v>45125</v>
      </c>
      <c r="L30" s="5" t="n">
        <v>88341</v>
      </c>
      <c r="N30" s="5" t="n">
        <v>146986</v>
      </c>
    </row>
    <row r="31" spans="1:20">
      <c r="A31" s="4" t="s">
        <v>211</v>
      </c>
      <c r="B31" s="5" t="n">
        <v>50198</v>
      </c>
      <c r="F31" s="5" t="n">
        <v>45125</v>
      </c>
      <c r="J31" s="5" t="n">
        <v>50198</v>
      </c>
      <c r="L31" s="5" t="n">
        <v>45125</v>
      </c>
      <c r="N31" s="5" t="n">
        <v>88341</v>
      </c>
      <c r="P31" s="5" t="n">
        <v>146986</v>
      </c>
    </row>
    <row r="32" spans="1:20">
      <c r="A32" s="4" t="s">
        <v>37</v>
      </c>
      <c r="Q32" s="5" t="n">
        <v>44096</v>
      </c>
      <c r="S32" s="5" t="n">
        <v>37859</v>
      </c>
      <c r="T32" s="7" t="n">
        <v>84111</v>
      </c>
    </row>
    <row r="33" spans="1:20">
      <c r="A33" s="4" t="s">
        <v>38</v>
      </c>
      <c r="Q33" s="5" t="n">
        <v>6102</v>
      </c>
      <c r="S33" s="5" t="n">
        <v>7266</v>
      </c>
      <c r="T33" s="5" t="n">
        <v>4230</v>
      </c>
    </row>
    <row r="34" spans="1:20">
      <c r="A34" s="4" t="s">
        <v>212</v>
      </c>
      <c r="B34" s="5" t="n">
        <v>50198</v>
      </c>
      <c r="E34" s="5" t="n">
        <v>45125</v>
      </c>
      <c r="F34" s="5" t="n">
        <v>45125</v>
      </c>
      <c r="I34" s="7" t="n">
        <v>88341</v>
      </c>
      <c r="J34" s="5" t="n">
        <v>45125</v>
      </c>
      <c r="L34" s="5" t="n">
        <v>88341</v>
      </c>
      <c r="N34" s="7" t="n">
        <v>146986</v>
      </c>
      <c r="P34" s="7" t="n">
        <v>146986</v>
      </c>
      <c r="Q34" s="5" t="n">
        <v>50198</v>
      </c>
      <c r="S34" s="5" t="n">
        <v>45125</v>
      </c>
      <c r="T34" s="7" t="n">
        <v>88341</v>
      </c>
    </row>
    <row r="35" spans="1:20">
      <c r="A35" s="4" t="s">
        <v>601</v>
      </c>
    </row>
    <row r="36" spans="1:20">
      <c r="A36" s="3" t="s">
        <v>591</v>
      </c>
    </row>
    <row r="37" spans="1:20">
      <c r="A37" s="4" t="s">
        <v>567</v>
      </c>
      <c r="R37" s="5" t="n">
        <v>1873</v>
      </c>
    </row>
    <row r="38" spans="1:20">
      <c r="A38" s="4" t="s">
        <v>568</v>
      </c>
      <c r="R38" s="5" t="n">
        <v>-2438</v>
      </c>
    </row>
    <row r="39" spans="1:20">
      <c r="A39" s="4" t="s">
        <v>569</v>
      </c>
      <c r="R39" s="5" t="n">
        <v>-1402</v>
      </c>
    </row>
    <row r="40" spans="1:20">
      <c r="A40" s="4" t="s">
        <v>48</v>
      </c>
      <c r="R40" s="5" t="n">
        <v>-1967</v>
      </c>
    </row>
    <row r="41" spans="1:20">
      <c r="A41" s="4" t="s">
        <v>570</v>
      </c>
      <c r="R41" s="5" t="n">
        <v>6393</v>
      </c>
    </row>
    <row r="42" spans="1:20">
      <c r="A42" s="4" t="s">
        <v>571</v>
      </c>
      <c r="R42" s="5" t="n">
        <v>-6688</v>
      </c>
    </row>
    <row r="43" spans="1:20">
      <c r="A43" s="4" t="s">
        <v>53</v>
      </c>
      <c r="R43" s="5" t="n">
        <v>-462</v>
      </c>
    </row>
    <row r="44" spans="1:20">
      <c r="A44" s="4" t="s">
        <v>62</v>
      </c>
      <c r="R44" s="5" t="n">
        <v>-14</v>
      </c>
    </row>
    <row r="45" spans="1:20">
      <c r="A45" s="4" t="s">
        <v>71</v>
      </c>
      <c r="R45" s="5" t="n">
        <v>-1196</v>
      </c>
    </row>
    <row r="46" spans="1:20">
      <c r="A46" s="4" t="s">
        <v>592</v>
      </c>
      <c r="R46" s="5" t="n">
        <v>-1967</v>
      </c>
    </row>
    <row r="47" spans="1:20">
      <c r="A47" s="3" t="s">
        <v>593</v>
      </c>
    </row>
    <row r="48" spans="1:20">
      <c r="A48" s="4" t="s">
        <v>90</v>
      </c>
      <c r="J48" s="5" t="n">
        <v>-1030</v>
      </c>
    </row>
    <row r="49" spans="1:20">
      <c r="A49" s="4" t="s">
        <v>92</v>
      </c>
      <c r="J49" s="5" t="n">
        <v>730</v>
      </c>
    </row>
    <row r="50" spans="1:20">
      <c r="A50" s="4" t="s">
        <v>94</v>
      </c>
      <c r="J50" s="5" t="n">
        <v>172</v>
      </c>
    </row>
    <row r="51" spans="1:20">
      <c r="A51" s="4" t="s">
        <v>594</v>
      </c>
      <c r="J51" s="5" t="n">
        <v>0</v>
      </c>
    </row>
    <row r="52" spans="1:20">
      <c r="A52" s="4" t="s">
        <v>110</v>
      </c>
      <c r="J52" s="5" t="n">
        <v>-1932</v>
      </c>
    </row>
    <row r="53" spans="1:20">
      <c r="A53" s="3" t="s">
        <v>595</v>
      </c>
    </row>
    <row r="54" spans="1:20">
      <c r="A54" s="4" t="s">
        <v>110</v>
      </c>
      <c r="J54" s="5" t="n">
        <v>-1932</v>
      </c>
    </row>
    <row r="55" spans="1:20">
      <c r="A55" s="4" t="s">
        <v>596</v>
      </c>
      <c r="J55" s="5" t="n">
        <v>1932</v>
      </c>
    </row>
    <row r="56" spans="1:20">
      <c r="A56" s="4" t="s">
        <v>191</v>
      </c>
      <c r="J56" s="5" t="n">
        <v>0</v>
      </c>
    </row>
    <row r="57" spans="1:20">
      <c r="A57" s="4" t="s">
        <v>597</v>
      </c>
      <c r="J57" s="5" t="n">
        <v>0</v>
      </c>
    </row>
    <row r="58" spans="1:20">
      <c r="A58" s="4" t="s">
        <v>598</v>
      </c>
      <c r="J58" s="5" t="n">
        <v>0</v>
      </c>
    </row>
    <row r="59" spans="1:20">
      <c r="A59" s="4" t="s">
        <v>599</v>
      </c>
      <c r="J59" s="5" t="n">
        <v>0</v>
      </c>
    </row>
    <row r="60" spans="1:20">
      <c r="A60" s="4" t="s">
        <v>600</v>
      </c>
      <c r="J60" s="5" t="n">
        <v>0</v>
      </c>
    </row>
    <row r="61" spans="1:20">
      <c r="A61" s="4" t="s">
        <v>210</v>
      </c>
      <c r="E61" s="5" t="n">
        <v>0</v>
      </c>
      <c r="J61" s="5" t="n">
        <v>0</v>
      </c>
    </row>
    <row r="62" spans="1:20">
      <c r="A62" s="4" t="s">
        <v>211</v>
      </c>
      <c r="B62" s="5" t="n">
        <v>0</v>
      </c>
      <c r="F62" s="5" t="n">
        <v>0</v>
      </c>
      <c r="J62" s="5" t="n">
        <v>0</v>
      </c>
      <c r="L62" s="5" t="n">
        <v>0</v>
      </c>
    </row>
    <row r="63" spans="1:20">
      <c r="A63" s="4" t="s">
        <v>37</v>
      </c>
      <c r="Q63" s="5" t="n">
        <v>0</v>
      </c>
    </row>
    <row r="64" spans="1:20">
      <c r="A64" s="4" t="s">
        <v>38</v>
      </c>
      <c r="Q64" s="5" t="n">
        <v>0</v>
      </c>
    </row>
    <row r="65" spans="1:20">
      <c r="A65" s="4" t="s">
        <v>212</v>
      </c>
      <c r="B65" s="5" t="n">
        <v>0</v>
      </c>
      <c r="E65" s="5" t="n">
        <v>0</v>
      </c>
      <c r="F65" s="5" t="n">
        <v>0</v>
      </c>
      <c r="J65" s="5" t="n">
        <v>0</v>
      </c>
      <c r="L65" s="5" t="n">
        <v>0</v>
      </c>
      <c r="Q65" s="5" t="n">
        <v>0</v>
      </c>
      <c r="S65" s="5" t="n">
        <v>0</v>
      </c>
    </row>
    <row r="66" spans="1:20">
      <c r="A66" s="4" t="s">
        <v>602</v>
      </c>
    </row>
    <row r="67" spans="1:20">
      <c r="A67" s="3" t="s">
        <v>591</v>
      </c>
    </row>
    <row r="68" spans="1:20">
      <c r="A68" s="4" t="s">
        <v>567</v>
      </c>
      <c r="R68" s="5" t="n">
        <v>77482</v>
      </c>
    </row>
    <row r="69" spans="1:20">
      <c r="A69" s="4" t="s">
        <v>568</v>
      </c>
      <c r="R69" s="5" t="n">
        <v>0</v>
      </c>
    </row>
    <row r="70" spans="1:20">
      <c r="A70" s="4" t="s">
        <v>569</v>
      </c>
      <c r="R70" s="5" t="n">
        <v>0</v>
      </c>
    </row>
    <row r="71" spans="1:20">
      <c r="A71" s="4" t="s">
        <v>48</v>
      </c>
      <c r="R71" s="5" t="n">
        <v>952176</v>
      </c>
    </row>
    <row r="72" spans="1:20">
      <c r="A72" s="4" t="s">
        <v>570</v>
      </c>
      <c r="R72" s="5" t="n">
        <v>70582</v>
      </c>
    </row>
    <row r="73" spans="1:20">
      <c r="A73" s="4" t="s">
        <v>571</v>
      </c>
      <c r="R73" s="5" t="n">
        <v>0</v>
      </c>
    </row>
    <row r="74" spans="1:20">
      <c r="A74" s="4" t="s">
        <v>53</v>
      </c>
      <c r="R74" s="5" t="n">
        <v>1816</v>
      </c>
    </row>
    <row r="75" spans="1:20">
      <c r="A75" s="4" t="s">
        <v>62</v>
      </c>
      <c r="R75" s="5" t="n">
        <v>13171</v>
      </c>
    </row>
    <row r="76" spans="1:20">
      <c r="A76" s="4" t="s">
        <v>71</v>
      </c>
      <c r="R76" s="5" t="n">
        <v>-770291</v>
      </c>
    </row>
    <row r="77" spans="1:20">
      <c r="A77" s="4" t="s">
        <v>592</v>
      </c>
      <c r="R77" s="7" t="n">
        <v>952176</v>
      </c>
    </row>
    <row r="78" spans="1:20">
      <c r="A78" s="3" t="s">
        <v>593</v>
      </c>
    </row>
    <row r="79" spans="1:20">
      <c r="A79" s="4" t="s">
        <v>90</v>
      </c>
      <c r="J79" s="5" t="n">
        <v>418452</v>
      </c>
    </row>
    <row r="80" spans="1:20">
      <c r="A80" s="4" t="s">
        <v>92</v>
      </c>
      <c r="J80" s="5" t="n">
        <v>200950</v>
      </c>
    </row>
    <row r="81" spans="1:20">
      <c r="A81" s="4" t="s">
        <v>94</v>
      </c>
      <c r="J81" s="5" t="n">
        <v>108567</v>
      </c>
    </row>
    <row r="82" spans="1:20">
      <c r="A82" s="4" t="s">
        <v>594</v>
      </c>
      <c r="J82" s="5" t="n">
        <v>-3706</v>
      </c>
    </row>
    <row r="83" spans="1:20">
      <c r="A83" s="4" t="s">
        <v>110</v>
      </c>
      <c r="J83" s="7" t="n">
        <v>-161200</v>
      </c>
    </row>
    <row r="84" spans="1:20">
      <c r="A84" s="4" t="s">
        <v>112</v>
      </c>
      <c r="J84" s="9" t="n">
        <v>-2.79</v>
      </c>
    </row>
    <row r="85" spans="1:20">
      <c r="A85" s="4" t="s">
        <v>114</v>
      </c>
      <c r="J85" s="5" t="n">
        <v>57700603</v>
      </c>
    </row>
    <row r="86" spans="1:20">
      <c r="A86" s="3" t="s">
        <v>595</v>
      </c>
    </row>
    <row r="87" spans="1:20">
      <c r="A87" s="4" t="s">
        <v>110</v>
      </c>
      <c r="J87" s="7" t="n">
        <v>-161200</v>
      </c>
    </row>
    <row r="88" spans="1:20">
      <c r="A88" s="4" t="s">
        <v>596</v>
      </c>
      <c r="J88" s="5" t="n">
        <v>111777</v>
      </c>
    </row>
    <row r="89" spans="1:20">
      <c r="A89" s="4" t="s">
        <v>191</v>
      </c>
      <c r="J89" s="5" t="n">
        <v>-72575</v>
      </c>
    </row>
    <row r="90" spans="1:20">
      <c r="A90" s="4" t="s">
        <v>597</v>
      </c>
      <c r="J90" s="5" t="n">
        <v>-13814</v>
      </c>
    </row>
    <row r="91" spans="1:20">
      <c r="A91" s="4" t="s">
        <v>598</v>
      </c>
      <c r="J91" s="5" t="n">
        <v>93119</v>
      </c>
    </row>
    <row r="92" spans="1:20">
      <c r="A92" s="4" t="s">
        <v>599</v>
      </c>
      <c r="J92" s="5" t="n">
        <v>-1657</v>
      </c>
    </row>
    <row r="93" spans="1:20">
      <c r="A93" s="4" t="s">
        <v>600</v>
      </c>
      <c r="J93" s="5" t="n">
        <v>5073</v>
      </c>
    </row>
    <row r="94" spans="1:20">
      <c r="A94" s="4" t="s">
        <v>210</v>
      </c>
      <c r="E94" s="5" t="n">
        <v>45125</v>
      </c>
      <c r="J94" s="5" t="n">
        <v>45125</v>
      </c>
    </row>
    <row r="95" spans="1:20">
      <c r="A95" s="4" t="s">
        <v>211</v>
      </c>
      <c r="B95" s="5" t="n">
        <v>50198</v>
      </c>
      <c r="F95" s="5" t="n">
        <v>45125</v>
      </c>
      <c r="J95" s="5" t="n">
        <v>50198</v>
      </c>
      <c r="L95" s="5" t="n">
        <v>45125</v>
      </c>
    </row>
    <row r="96" spans="1:20">
      <c r="A96" s="4" t="s">
        <v>37</v>
      </c>
      <c r="Q96" s="5" t="n">
        <v>44096</v>
      </c>
    </row>
    <row r="97" spans="1:20">
      <c r="A97" s="4" t="s">
        <v>38</v>
      </c>
      <c r="Q97" s="5" t="n">
        <v>6102</v>
      </c>
    </row>
    <row r="98" spans="1:20">
      <c r="A98" s="4" t="s">
        <v>212</v>
      </c>
      <c r="B98" s="7" t="n">
        <v>50198</v>
      </c>
      <c r="E98" s="7" t="n">
        <v>45125</v>
      </c>
      <c r="F98" s="7" t="n">
        <v>45125</v>
      </c>
      <c r="J98" s="7" t="n">
        <v>45125</v>
      </c>
      <c r="L98" s="7" t="n">
        <v>45125</v>
      </c>
      <c r="Q98" s="7" t="n">
        <v>50198</v>
      </c>
      <c r="S98" s="7" t="n">
        <v>45125</v>
      </c>
    </row>
    <row r="99" spans="1:20"/>
    <row r="100" spans="1:20">
      <c r="A100" s="4" t="s">
        <v>91</v>
      </c>
      <c r="B100" s="4" t="s">
        <v>132</v>
      </c>
    </row>
    <row r="101" spans="1:20">
      <c r="A101" s="4" t="s">
        <v>102</v>
      </c>
      <c r="B101" s="4" t="s">
        <v>133</v>
      </c>
    </row>
    <row r="102" spans="1:20">
      <c r="A102" s="4" t="s">
        <v>134</v>
      </c>
      <c r="B102" s="4" t="s">
        <v>135</v>
      </c>
    </row>
  </sheetData>
  <mergeCells count="10">
    <mergeCell ref="A1:A2"/>
    <mergeCell ref="B1:I1"/>
    <mergeCell ref="J1:P1"/>
    <mergeCell ref="J2:K2"/>
    <mergeCell ref="L2:M2"/>
    <mergeCell ref="N2:O2"/>
    <mergeCell ref="A99:T99"/>
    <mergeCell ref="B100:T100"/>
    <mergeCell ref="B101:T101"/>
    <mergeCell ref="B102:T10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03</v>
      </c>
      <c r="B1" s="2" t="s">
        <v>545</v>
      </c>
      <c r="J1" s="2" t="s">
        <v>1</v>
      </c>
    </row>
    <row r="2" spans="1:12">
      <c r="B2" s="2" t="s">
        <v>2</v>
      </c>
      <c r="C2" s="2" t="s">
        <v>546</v>
      </c>
      <c r="D2" s="2" t="s">
        <v>547</v>
      </c>
      <c r="E2" s="2" t="s">
        <v>548</v>
      </c>
      <c r="F2" s="2" t="s">
        <v>35</v>
      </c>
      <c r="G2" s="2" t="s">
        <v>549</v>
      </c>
      <c r="H2" s="2" t="s">
        <v>550</v>
      </c>
      <c r="I2" s="2" t="s">
        <v>551</v>
      </c>
      <c r="J2" s="2" t="s">
        <v>2</v>
      </c>
      <c r="K2" s="2" t="s">
        <v>35</v>
      </c>
      <c r="L2" s="2" t="s">
        <v>89</v>
      </c>
    </row>
    <row r="3" spans="1:12">
      <c r="A3" s="3" t="s">
        <v>234</v>
      </c>
    </row>
    <row r="4" spans="1:12">
      <c r="A4" s="4" t="s">
        <v>604</v>
      </c>
      <c r="J4" s="7" t="n">
        <v>9029</v>
      </c>
      <c r="K4" s="7" t="n">
        <v>11080</v>
      </c>
      <c r="L4" s="7" t="n">
        <v>12395</v>
      </c>
    </row>
    <row r="5" spans="1:12">
      <c r="A5" s="4" t="s">
        <v>180</v>
      </c>
      <c r="J5" s="5" t="n">
        <v>-14226</v>
      </c>
      <c r="K5" s="5" t="n">
        <v>0</v>
      </c>
      <c r="L5" s="5" t="n">
        <v>0</v>
      </c>
    </row>
    <row r="6" spans="1:12">
      <c r="A6" s="4" t="s">
        <v>184</v>
      </c>
      <c r="J6" s="5" t="n">
        <v>0</v>
      </c>
      <c r="K6" s="5" t="n">
        <v>4000</v>
      </c>
      <c r="L6" s="5" t="n">
        <v>0</v>
      </c>
    </row>
    <row r="7" spans="1:12">
      <c r="A7" s="4" t="s">
        <v>118</v>
      </c>
      <c r="J7" s="5" t="n">
        <v>3733</v>
      </c>
      <c r="K7" s="5" t="n">
        <v>125</v>
      </c>
      <c r="L7" s="5" t="n">
        <v>-24</v>
      </c>
    </row>
    <row r="8" spans="1:12">
      <c r="A8" s="4" t="s">
        <v>605</v>
      </c>
      <c r="B8" s="7" t="n">
        <v>-637</v>
      </c>
      <c r="C8" s="7" t="n">
        <v>-1711</v>
      </c>
      <c r="D8" s="7" t="n">
        <v>807</v>
      </c>
      <c r="E8" s="7" t="n">
        <v>77</v>
      </c>
      <c r="F8" s="7" t="n">
        <v>2719</v>
      </c>
      <c r="G8" s="7" t="n">
        <v>6619</v>
      </c>
      <c r="H8" s="7" t="n">
        <v>2683</v>
      </c>
      <c r="I8" s="7" t="n">
        <v>3184</v>
      </c>
      <c r="J8" s="7" t="n">
        <v>-1464</v>
      </c>
      <c r="K8" s="7" t="n">
        <v>15205</v>
      </c>
      <c r="L8" s="7" t="n">
        <v>12371</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6</v>
      </c>
      <c r="B1" s="2" t="s">
        <v>1</v>
      </c>
    </row>
    <row r="2" spans="1:4">
      <c r="B2" s="2" t="s">
        <v>2</v>
      </c>
      <c r="C2" s="2" t="s">
        <v>35</v>
      </c>
      <c r="D2" s="2" t="s">
        <v>89</v>
      </c>
    </row>
    <row r="3" spans="1:4">
      <c r="A3" s="3" t="s">
        <v>234</v>
      </c>
    </row>
    <row r="4" spans="1:4">
      <c r="A4" s="4" t="s">
        <v>607</v>
      </c>
      <c r="B4" s="5" t="n">
        <v>8392748</v>
      </c>
      <c r="C4" s="5" t="n">
        <v>2837872</v>
      </c>
      <c r="D4" s="5" t="n">
        <v>308366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R54"/>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31"/>
    <col customWidth="1" max="5" min="5" width="29"/>
    <col customWidth="1" max="6" min="6" width="22"/>
    <col customWidth="1" max="7" min="7" width="31"/>
    <col customWidth="1" max="8" min="8" width="21"/>
    <col customWidth="1" max="9" min="9" width="21"/>
    <col customWidth="1" max="10" min="10" width="21"/>
    <col customWidth="1" max="11" min="11" width="31"/>
    <col customWidth="1" max="12" min="12" width="21"/>
    <col customWidth="1" max="13" min="13" width="21"/>
    <col customWidth="1" max="14" min="14" width="21"/>
    <col customWidth="1" max="15" min="15" width="31"/>
    <col customWidth="1" max="16" min="16" width="31"/>
    <col customWidth="1" max="17" min="17" width="21"/>
    <col customWidth="1" max="18" min="18" width="24"/>
  </cols>
  <sheetData>
    <row r="1" spans="1:18">
      <c r="A1" s="1" t="s">
        <v>608</v>
      </c>
      <c r="B1" s="2" t="s">
        <v>609</v>
      </c>
      <c r="C1" s="2" t="s">
        <v>610</v>
      </c>
      <c r="D1" s="2" t="s">
        <v>611</v>
      </c>
      <c r="E1" s="2" t="s">
        <v>612</v>
      </c>
      <c r="F1" s="2" t="s">
        <v>613</v>
      </c>
      <c r="G1" s="2" t="s">
        <v>614</v>
      </c>
      <c r="H1" s="2" t="s">
        <v>615</v>
      </c>
      <c r="I1" s="2" t="s">
        <v>616</v>
      </c>
      <c r="J1" s="2" t="s">
        <v>617</v>
      </c>
      <c r="K1" s="2" t="s">
        <v>443</v>
      </c>
      <c r="L1" s="2" t="s">
        <v>618</v>
      </c>
      <c r="M1" s="2" t="s">
        <v>619</v>
      </c>
      <c r="N1" s="2" t="s">
        <v>620</v>
      </c>
      <c r="O1" s="2" t="s">
        <v>614</v>
      </c>
      <c r="P1" s="2" t="s">
        <v>443</v>
      </c>
      <c r="Q1" s="2" t="s">
        <v>444</v>
      </c>
      <c r="R1" s="2" t="s">
        <v>448</v>
      </c>
    </row>
    <row r="2" spans="1:18">
      <c r="A2" s="3" t="s">
        <v>621</v>
      </c>
    </row>
    <row r="3" spans="1:18">
      <c r="A3" s="4" t="s">
        <v>451</v>
      </c>
      <c r="G3" s="8" t="n">
        <v>0.001</v>
      </c>
      <c r="K3" s="8" t="n">
        <v>0.001</v>
      </c>
      <c r="O3" s="8" t="n">
        <v>0.001</v>
      </c>
      <c r="P3" s="8" t="n">
        <v>0.001</v>
      </c>
      <c r="R3" s="8" t="n">
        <v>0.001</v>
      </c>
    </row>
    <row r="4" spans="1:18">
      <c r="A4" s="4" t="s">
        <v>121</v>
      </c>
      <c r="G4" s="7" t="n">
        <v>6428</v>
      </c>
      <c r="H4" s="7" t="n">
        <v>6311</v>
      </c>
      <c r="I4" s="7" t="n">
        <v>22999</v>
      </c>
      <c r="J4" s="7" t="n">
        <v>1881</v>
      </c>
      <c r="K4" s="7" t="n">
        <v>1948</v>
      </c>
      <c r="L4" s="7" t="n">
        <v>8722</v>
      </c>
      <c r="M4" s="7" t="n">
        <v>2824</v>
      </c>
      <c r="N4" s="7" t="n">
        <v>3820</v>
      </c>
      <c r="O4" s="7" t="n">
        <v>37619</v>
      </c>
      <c r="P4" s="7" t="n">
        <v>17314</v>
      </c>
      <c r="Q4" s="7" t="n">
        <v>46495</v>
      </c>
    </row>
    <row r="5" spans="1:18">
      <c r="A5" s="4" t="s">
        <v>149</v>
      </c>
      <c r="O5" s="5" t="n">
        <v>10254</v>
      </c>
      <c r="P5" s="5" t="n">
        <v>11012</v>
      </c>
      <c r="Q5" s="5" t="n">
        <v>-5521</v>
      </c>
    </row>
    <row r="6" spans="1:18">
      <c r="A6" s="4" t="s">
        <v>622</v>
      </c>
      <c r="O6" s="5" t="n">
        <v>0</v>
      </c>
      <c r="P6" s="5" t="n">
        <v>0</v>
      </c>
      <c r="Q6" s="5" t="n">
        <v>-37086</v>
      </c>
    </row>
    <row r="7" spans="1:18">
      <c r="A7" s="4" t="s">
        <v>47</v>
      </c>
      <c r="G7" s="7" t="n">
        <v>641191</v>
      </c>
      <c r="K7" s="7" t="n">
        <v>642424</v>
      </c>
      <c r="O7" s="7" t="n">
        <v>641191</v>
      </c>
      <c r="P7" s="7" t="n">
        <v>642424</v>
      </c>
      <c r="Q7" s="5" t="n">
        <v>639897</v>
      </c>
    </row>
    <row r="8" spans="1:18">
      <c r="A8" s="4" t="s">
        <v>623</v>
      </c>
    </row>
    <row r="9" spans="1:18">
      <c r="A9" s="3" t="s">
        <v>621</v>
      </c>
    </row>
    <row r="10" spans="1:18">
      <c r="A10" s="4" t="s">
        <v>624</v>
      </c>
      <c r="B10" s="5" t="n">
        <v>1</v>
      </c>
      <c r="E10" s="5" t="n">
        <v>2</v>
      </c>
      <c r="F10" s="5" t="n">
        <v>2</v>
      </c>
    </row>
    <row r="11" spans="1:18">
      <c r="A11" s="4" t="s">
        <v>625</v>
      </c>
    </row>
    <row r="12" spans="1:18">
      <c r="A12" s="3" t="s">
        <v>621</v>
      </c>
    </row>
    <row r="13" spans="1:18">
      <c r="A13" s="4" t="s">
        <v>125</v>
      </c>
      <c r="Q13" s="5" t="n">
        <v>11800</v>
      </c>
    </row>
    <row r="14" spans="1:18">
      <c r="A14" s="4" t="s">
        <v>567</v>
      </c>
      <c r="Q14" s="5" t="n">
        <v>3700</v>
      </c>
    </row>
    <row r="15" spans="1:18">
      <c r="A15" s="4" t="s">
        <v>623</v>
      </c>
    </row>
    <row r="16" spans="1:18">
      <c r="A16" s="3" t="s">
        <v>621</v>
      </c>
    </row>
    <row r="17" spans="1:18">
      <c r="A17" s="4" t="s">
        <v>626</v>
      </c>
      <c r="D17" s="7" t="n">
        <v>753418</v>
      </c>
    </row>
    <row r="18" spans="1:18">
      <c r="A18" s="4" t="s">
        <v>451</v>
      </c>
      <c r="D18" s="8" t="n">
        <v>0.001</v>
      </c>
    </row>
    <row r="19" spans="1:18">
      <c r="A19" s="4" t="s">
        <v>121</v>
      </c>
      <c r="D19" s="7" t="n">
        <v>21900</v>
      </c>
    </row>
    <row r="20" spans="1:18">
      <c r="A20" s="4" t="s">
        <v>627</v>
      </c>
      <c r="Q20" s="5" t="n">
        <v>8500</v>
      </c>
    </row>
    <row r="21" spans="1:18">
      <c r="A21" s="4" t="s">
        <v>90</v>
      </c>
      <c r="Q21" s="5" t="n">
        <v>110400</v>
      </c>
    </row>
    <row r="22" spans="1:18">
      <c r="A22" s="4" t="s">
        <v>628</v>
      </c>
      <c r="Q22" s="5" t="n">
        <v>53100</v>
      </c>
    </row>
    <row r="23" spans="1:18">
      <c r="A23" s="4" t="s">
        <v>47</v>
      </c>
      <c r="D23" s="7" t="n">
        <v>510229</v>
      </c>
    </row>
    <row r="24" spans="1:18">
      <c r="A24" s="4" t="s">
        <v>629</v>
      </c>
    </row>
    <row r="25" spans="1:18">
      <c r="A25" s="3" t="s">
        <v>621</v>
      </c>
    </row>
    <row r="26" spans="1:18">
      <c r="A26" s="4" t="s">
        <v>630</v>
      </c>
      <c r="D26" s="10" t="n">
        <v>1.15</v>
      </c>
    </row>
    <row r="27" spans="1:18">
      <c r="A27" s="4" t="s">
        <v>631</v>
      </c>
    </row>
    <row r="28" spans="1:18">
      <c r="A28" s="3" t="s">
        <v>621</v>
      </c>
    </row>
    <row r="29" spans="1:18">
      <c r="A29" s="4" t="s">
        <v>630</v>
      </c>
      <c r="D29" s="10" t="n">
        <v>1.15</v>
      </c>
    </row>
    <row r="30" spans="1:18">
      <c r="A30" s="4" t="s">
        <v>632</v>
      </c>
    </row>
    <row r="31" spans="1:18">
      <c r="A31" s="3" t="s">
        <v>621</v>
      </c>
    </row>
    <row r="32" spans="1:18">
      <c r="A32" s="4" t="s">
        <v>630</v>
      </c>
      <c r="D32" s="10" t="n">
        <v>1.15</v>
      </c>
    </row>
    <row r="33" spans="1:18">
      <c r="A33" s="4" t="s">
        <v>625</v>
      </c>
    </row>
    <row r="34" spans="1:18">
      <c r="A34" s="3" t="s">
        <v>621</v>
      </c>
    </row>
    <row r="35" spans="1:18">
      <c r="A35" s="4" t="s">
        <v>627</v>
      </c>
      <c r="Q35" s="5" t="n">
        <v>400</v>
      </c>
    </row>
    <row r="36" spans="1:18">
      <c r="A36" s="4" t="s">
        <v>90</v>
      </c>
      <c r="Q36" s="7" t="n">
        <v>10900</v>
      </c>
    </row>
    <row r="37" spans="1:18">
      <c r="A37" s="4" t="s">
        <v>622</v>
      </c>
      <c r="C37" s="7" t="n">
        <v>27300</v>
      </c>
    </row>
    <row r="38" spans="1:18">
      <c r="A38" s="4" t="s">
        <v>633</v>
      </c>
      <c r="C38" s="5" t="n">
        <v>1400</v>
      </c>
    </row>
    <row r="39" spans="1:18">
      <c r="A39" s="4" t="s">
        <v>47</v>
      </c>
      <c r="C39" s="7" t="n">
        <v>21466</v>
      </c>
    </row>
    <row r="40" spans="1:18">
      <c r="A40" s="4" t="s">
        <v>634</v>
      </c>
    </row>
    <row r="41" spans="1:18">
      <c r="A41" s="3" t="s">
        <v>621</v>
      </c>
    </row>
    <row r="42" spans="1:18">
      <c r="A42" s="4" t="s">
        <v>149</v>
      </c>
      <c r="E42" s="7" t="n">
        <v>4200</v>
      </c>
    </row>
    <row r="43" spans="1:18">
      <c r="A43" s="4" t="s">
        <v>635</v>
      </c>
    </row>
    <row r="44" spans="1:18">
      <c r="A44" s="3" t="s">
        <v>621</v>
      </c>
    </row>
    <row r="45" spans="1:18">
      <c r="A45" s="4" t="s">
        <v>149</v>
      </c>
      <c r="E45" s="7" t="n">
        <v>10300</v>
      </c>
    </row>
    <row r="46" spans="1:18">
      <c r="A46" s="4" t="s">
        <v>636</v>
      </c>
    </row>
    <row r="47" spans="1:18">
      <c r="A47" s="3" t="s">
        <v>621</v>
      </c>
    </row>
    <row r="48" spans="1:18">
      <c r="A48" s="4" t="s">
        <v>637</v>
      </c>
      <c r="D48" s="11" t="n">
        <v>0.041</v>
      </c>
    </row>
    <row r="49" spans="1:18">
      <c r="A49" s="4" t="s">
        <v>638</v>
      </c>
    </row>
    <row r="50" spans="1:18">
      <c r="A50" s="3" t="s">
        <v>621</v>
      </c>
    </row>
    <row r="51" spans="1:18">
      <c r="A51" s="4" t="s">
        <v>637</v>
      </c>
      <c r="D51" s="11" t="n">
        <v>0.08</v>
      </c>
    </row>
    <row r="52" spans="1:18">
      <c r="A52" s="4" t="s">
        <v>639</v>
      </c>
    </row>
    <row r="53" spans="1:18">
      <c r="A53" s="3" t="s">
        <v>621</v>
      </c>
    </row>
    <row r="54" spans="1:18">
      <c r="A54" s="4" t="s">
        <v>637</v>
      </c>
      <c r="C54" s="11" t="n">
        <v>0.1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40</v>
      </c>
      <c r="B1" s="2" t="s">
        <v>641</v>
      </c>
      <c r="C1" s="2" t="s">
        <v>2</v>
      </c>
      <c r="D1" s="2" t="s">
        <v>35</v>
      </c>
      <c r="E1" s="2" t="s">
        <v>89</v>
      </c>
    </row>
    <row r="2" spans="1:5">
      <c r="A2" s="3" t="s">
        <v>621</v>
      </c>
    </row>
    <row r="3" spans="1:5">
      <c r="A3" s="4" t="s">
        <v>642</v>
      </c>
      <c r="C3" s="7" t="n">
        <v>0</v>
      </c>
      <c r="D3" s="7" t="n">
        <v>0</v>
      </c>
      <c r="E3" s="7" t="n">
        <v>753418</v>
      </c>
    </row>
    <row r="4" spans="1:5">
      <c r="A4" s="4" t="s">
        <v>623</v>
      </c>
    </row>
    <row r="5" spans="1:5">
      <c r="A5" s="3" t="s">
        <v>621</v>
      </c>
    </row>
    <row r="6" spans="1:5">
      <c r="A6" s="4" t="s">
        <v>643</v>
      </c>
      <c r="B6" s="7" t="n">
        <v>8</v>
      </c>
    </row>
    <row r="7" spans="1:5">
      <c r="A7" s="4" t="s">
        <v>626</v>
      </c>
      <c r="B7" s="5" t="n">
        <v>753418</v>
      </c>
    </row>
    <row r="8" spans="1:5">
      <c r="A8" s="4" t="s">
        <v>644</v>
      </c>
    </row>
    <row r="9" spans="1:5">
      <c r="A9" s="3" t="s">
        <v>621</v>
      </c>
    </row>
    <row r="10" spans="1:5">
      <c r="A10" s="4" t="s">
        <v>642</v>
      </c>
      <c r="B10" s="5" t="n">
        <v>39111</v>
      </c>
    </row>
    <row r="11" spans="1:5">
      <c r="A11" s="4" t="s">
        <v>645</v>
      </c>
    </row>
    <row r="12" spans="1:5">
      <c r="A12" s="3" t="s">
        <v>621</v>
      </c>
    </row>
    <row r="13" spans="1:5">
      <c r="A13" s="4" t="s">
        <v>642</v>
      </c>
      <c r="B13" s="5" t="n">
        <v>1077</v>
      </c>
    </row>
    <row r="14" spans="1:5">
      <c r="A14" s="4" t="s">
        <v>646</v>
      </c>
    </row>
    <row r="15" spans="1:5">
      <c r="A15" s="3" t="s">
        <v>621</v>
      </c>
    </row>
    <row r="16" spans="1:5">
      <c r="A16" s="4" t="s">
        <v>642</v>
      </c>
      <c r="B16" s="7" t="n">
        <v>962</v>
      </c>
    </row>
    <row r="17" spans="1:5">
      <c r="A17" s="4" t="s">
        <v>629</v>
      </c>
    </row>
    <row r="18" spans="1:5">
      <c r="A18" s="3" t="s">
        <v>621</v>
      </c>
    </row>
    <row r="19" spans="1:5">
      <c r="A19" s="4" t="s">
        <v>647</v>
      </c>
      <c r="B19" s="5" t="n">
        <v>17963677</v>
      </c>
    </row>
    <row r="20" spans="1:5">
      <c r="A20" s="4" t="s">
        <v>648</v>
      </c>
      <c r="B20" s="9" t="n">
        <v>39.65</v>
      </c>
    </row>
    <row r="21" spans="1:5">
      <c r="A21" s="4" t="s">
        <v>642</v>
      </c>
      <c r="B21" s="7" t="n">
        <v>71226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49</v>
      </c>
      <c r="B1" s="2" t="s">
        <v>2</v>
      </c>
      <c r="C1" s="2" t="s">
        <v>35</v>
      </c>
      <c r="D1" s="2" t="s">
        <v>89</v>
      </c>
      <c r="E1" s="2" t="s">
        <v>650</v>
      </c>
      <c r="F1" s="2" t="s">
        <v>641</v>
      </c>
    </row>
    <row r="2" spans="1:6">
      <c r="A2" s="3" t="s">
        <v>621</v>
      </c>
    </row>
    <row r="3" spans="1:6">
      <c r="A3" s="4" t="s">
        <v>47</v>
      </c>
      <c r="B3" s="7" t="n">
        <v>641191</v>
      </c>
      <c r="C3" s="7" t="n">
        <v>642424</v>
      </c>
      <c r="D3" s="7" t="n">
        <v>639897</v>
      </c>
    </row>
    <row r="4" spans="1:6">
      <c r="A4" s="4" t="s">
        <v>623</v>
      </c>
    </row>
    <row r="5" spans="1:6">
      <c r="A5" s="3" t="s">
        <v>621</v>
      </c>
    </row>
    <row r="6" spans="1:6">
      <c r="A6" s="4" t="s">
        <v>37</v>
      </c>
      <c r="F6" s="7" t="n">
        <v>37086</v>
      </c>
    </row>
    <row r="7" spans="1:6">
      <c r="A7" s="4" t="s">
        <v>651</v>
      </c>
      <c r="F7" s="5" t="n">
        <v>30431</v>
      </c>
    </row>
    <row r="8" spans="1:6">
      <c r="A8" s="4" t="s">
        <v>652</v>
      </c>
      <c r="F8" s="5" t="n">
        <v>21931</v>
      </c>
    </row>
    <row r="9" spans="1:6">
      <c r="A9" s="4" t="s">
        <v>653</v>
      </c>
      <c r="F9" s="5" t="n">
        <v>3135</v>
      </c>
    </row>
    <row r="10" spans="1:6">
      <c r="A10" s="4" t="s">
        <v>654</v>
      </c>
      <c r="F10" s="5" t="n">
        <v>9190</v>
      </c>
    </row>
    <row r="11" spans="1:6">
      <c r="A11" s="4" t="s">
        <v>47</v>
      </c>
      <c r="F11" s="5" t="n">
        <v>510229</v>
      </c>
    </row>
    <row r="12" spans="1:6">
      <c r="A12" s="4" t="s">
        <v>655</v>
      </c>
      <c r="F12" s="5" t="n">
        <v>170283</v>
      </c>
    </row>
    <row r="13" spans="1:6">
      <c r="A13" s="4" t="s">
        <v>656</v>
      </c>
      <c r="F13" s="5" t="n">
        <v>5355</v>
      </c>
    </row>
    <row r="14" spans="1:6">
      <c r="A14" s="4" t="s">
        <v>149</v>
      </c>
      <c r="F14" s="5" t="n">
        <v>14475</v>
      </c>
    </row>
    <row r="15" spans="1:6">
      <c r="A15" s="4" t="s">
        <v>657</v>
      </c>
      <c r="F15" s="5" t="n">
        <v>-7780</v>
      </c>
    </row>
    <row r="16" spans="1:6">
      <c r="A16" s="4" t="s">
        <v>658</v>
      </c>
      <c r="F16" s="5" t="n">
        <v>-32640</v>
      </c>
    </row>
    <row r="17" spans="1:6">
      <c r="A17" s="4" t="s">
        <v>61</v>
      </c>
      <c r="F17" s="5" t="n">
        <v>-7247</v>
      </c>
    </row>
    <row r="18" spans="1:6">
      <c r="A18" s="4" t="s">
        <v>659</v>
      </c>
      <c r="F18" s="5" t="n">
        <v>-1030</v>
      </c>
    </row>
    <row r="19" spans="1:6">
      <c r="A19" s="4" t="s">
        <v>626</v>
      </c>
      <c r="F19" s="7" t="n">
        <v>753418</v>
      </c>
    </row>
    <row r="20" spans="1:6">
      <c r="A20" s="4" t="s">
        <v>625</v>
      </c>
    </row>
    <row r="21" spans="1:6">
      <c r="A21" s="3" t="s">
        <v>621</v>
      </c>
    </row>
    <row r="22" spans="1:6">
      <c r="A22" s="4" t="s">
        <v>652</v>
      </c>
      <c r="E22" s="7" t="n">
        <v>2162</v>
      </c>
    </row>
    <row r="23" spans="1:6">
      <c r="A23" s="4" t="s">
        <v>47</v>
      </c>
      <c r="E23" s="5" t="n">
        <v>21466</v>
      </c>
    </row>
    <row r="24" spans="1:6">
      <c r="A24" s="4" t="s">
        <v>655</v>
      </c>
      <c r="E24" s="5" t="n">
        <v>6400</v>
      </c>
    </row>
    <row r="25" spans="1:6">
      <c r="A25" s="4" t="s">
        <v>657</v>
      </c>
      <c r="E25" s="5" t="n">
        <v>-2700</v>
      </c>
    </row>
    <row r="26" spans="1:6">
      <c r="A26" s="4" t="s">
        <v>626</v>
      </c>
      <c r="E26" s="7" t="n">
        <v>2732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0</v>
      </c>
      <c r="B1" s="2" t="s">
        <v>650</v>
      </c>
      <c r="C1" s="2" t="s">
        <v>641</v>
      </c>
    </row>
    <row r="2" spans="1:3">
      <c r="A2" s="4" t="s">
        <v>623</v>
      </c>
    </row>
    <row r="3" spans="1:3">
      <c r="A3" s="3" t="s">
        <v>621</v>
      </c>
    </row>
    <row r="4" spans="1:3">
      <c r="A4" s="4" t="s">
        <v>661</v>
      </c>
      <c r="C4" s="7" t="n">
        <v>170283</v>
      </c>
    </row>
    <row r="5" spans="1:3">
      <c r="A5" s="4" t="s">
        <v>662</v>
      </c>
    </row>
    <row r="6" spans="1:3">
      <c r="A6" s="3" t="s">
        <v>621</v>
      </c>
    </row>
    <row r="7" spans="1:3">
      <c r="A7" s="4" t="s">
        <v>661</v>
      </c>
      <c r="C7" s="7" t="n">
        <v>29000</v>
      </c>
    </row>
    <row r="8" spans="1:3">
      <c r="A8" s="4" t="s">
        <v>663</v>
      </c>
      <c r="C8" s="4" t="s">
        <v>526</v>
      </c>
    </row>
    <row r="9" spans="1:3">
      <c r="A9" s="4" t="s">
        <v>664</v>
      </c>
    </row>
    <row r="10" spans="1:3">
      <c r="A10" s="3" t="s">
        <v>621</v>
      </c>
    </row>
    <row r="11" spans="1:3">
      <c r="A11" s="4" t="s">
        <v>661</v>
      </c>
      <c r="C11" s="7" t="n">
        <v>139883</v>
      </c>
    </row>
    <row r="12" spans="1:3">
      <c r="A12" s="4" t="s">
        <v>663</v>
      </c>
      <c r="C12" s="4" t="s">
        <v>526</v>
      </c>
    </row>
    <row r="13" spans="1:3">
      <c r="A13" s="4" t="s">
        <v>665</v>
      </c>
    </row>
    <row r="14" spans="1:3">
      <c r="A14" s="3" t="s">
        <v>621</v>
      </c>
    </row>
    <row r="15" spans="1:3">
      <c r="A15" s="4" t="s">
        <v>661</v>
      </c>
      <c r="C15" s="7" t="n">
        <v>1400</v>
      </c>
    </row>
    <row r="16" spans="1:3">
      <c r="A16" s="4" t="s">
        <v>666</v>
      </c>
    </row>
    <row r="17" spans="1:3">
      <c r="A17" s="3" t="s">
        <v>621</v>
      </c>
    </row>
    <row r="18" spans="1:3">
      <c r="A18" s="4" t="s">
        <v>663</v>
      </c>
      <c r="C18" s="4" t="s">
        <v>540</v>
      </c>
    </row>
    <row r="19" spans="1:3">
      <c r="A19" s="4" t="s">
        <v>667</v>
      </c>
    </row>
    <row r="20" spans="1:3">
      <c r="A20" s="3" t="s">
        <v>621</v>
      </c>
    </row>
    <row r="21" spans="1:3">
      <c r="A21" s="4" t="s">
        <v>663</v>
      </c>
      <c r="C21" s="4" t="s">
        <v>543</v>
      </c>
    </row>
    <row r="22" spans="1:3">
      <c r="A22" s="4" t="s">
        <v>625</v>
      </c>
    </row>
    <row r="23" spans="1:3">
      <c r="A23" s="3" t="s">
        <v>621</v>
      </c>
    </row>
    <row r="24" spans="1:3">
      <c r="A24" s="4" t="s">
        <v>661</v>
      </c>
      <c r="B24" s="7" t="n">
        <v>6400</v>
      </c>
    </row>
    <row r="25" spans="1:3">
      <c r="A25" s="4" t="s">
        <v>668</v>
      </c>
    </row>
    <row r="26" spans="1:3">
      <c r="A26" s="3" t="s">
        <v>621</v>
      </c>
    </row>
    <row r="27" spans="1:3">
      <c r="A27" s="4" t="s">
        <v>661</v>
      </c>
      <c r="B27" s="7" t="n">
        <v>5000</v>
      </c>
    </row>
    <row r="28" spans="1:3">
      <c r="A28" s="4" t="s">
        <v>663</v>
      </c>
      <c r="B28" s="4" t="s">
        <v>506</v>
      </c>
    </row>
    <row r="29" spans="1:3">
      <c r="A29" s="4" t="s">
        <v>669</v>
      </c>
    </row>
    <row r="30" spans="1:3">
      <c r="A30" s="3" t="s">
        <v>621</v>
      </c>
    </row>
    <row r="31" spans="1:3">
      <c r="A31" s="4" t="s">
        <v>661</v>
      </c>
      <c r="B31" s="7" t="n">
        <v>1400</v>
      </c>
    </row>
    <row r="32" spans="1:3">
      <c r="A32" s="4" t="s">
        <v>663</v>
      </c>
      <c r="B32" s="4" t="s">
        <v>52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P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 customWidth="1" max="16" min="16" width="14"/>
  </cols>
  <sheetData>
    <row r="1" spans="1:16">
      <c r="A1" s="1" t="s">
        <v>670</v>
      </c>
      <c r="B1" s="2" t="s">
        <v>545</v>
      </c>
      <c r="J1" s="2" t="s">
        <v>1</v>
      </c>
    </row>
    <row r="2" spans="1:16">
      <c r="B2" s="2" t="s">
        <v>2</v>
      </c>
      <c r="C2" s="2" t="s">
        <v>546</v>
      </c>
      <c r="D2" s="2" t="s">
        <v>547</v>
      </c>
      <c r="E2" s="2" t="s">
        <v>548</v>
      </c>
      <c r="F2" s="2" t="s">
        <v>35</v>
      </c>
      <c r="G2" s="2" t="s">
        <v>549</v>
      </c>
      <c r="H2" s="2" t="s">
        <v>550</v>
      </c>
      <c r="I2" s="2" t="s">
        <v>551</v>
      </c>
      <c r="J2" s="2" t="s">
        <v>2</v>
      </c>
      <c r="L2" s="2" t="s">
        <v>35</v>
      </c>
      <c r="N2" s="2" t="s">
        <v>89</v>
      </c>
      <c r="P2" s="2" t="s">
        <v>552</v>
      </c>
    </row>
    <row r="3" spans="1:16">
      <c r="A3" s="3" t="s">
        <v>671</v>
      </c>
    </row>
    <row r="4" spans="1:16">
      <c r="A4" s="4" t="s">
        <v>90</v>
      </c>
      <c r="B4" s="7" t="n">
        <v>109310</v>
      </c>
      <c r="C4" s="7" t="n">
        <v>102864</v>
      </c>
      <c r="D4" s="7" t="n">
        <v>101389</v>
      </c>
      <c r="E4" s="7" t="n">
        <v>105919</v>
      </c>
      <c r="F4" s="7" t="n">
        <v>102926</v>
      </c>
      <c r="G4" s="7" t="n">
        <v>100323</v>
      </c>
      <c r="H4" s="7" t="n">
        <v>99439</v>
      </c>
      <c r="I4" s="7" t="n">
        <v>100861</v>
      </c>
      <c r="J4" s="7" t="n">
        <v>419482</v>
      </c>
      <c r="K4" s="4" t="s">
        <v>91</v>
      </c>
      <c r="L4" s="7" t="n">
        <v>403549</v>
      </c>
      <c r="M4" s="4" t="s">
        <v>91</v>
      </c>
      <c r="N4" s="7" t="n">
        <v>399460</v>
      </c>
      <c r="O4" s="4" t="s">
        <v>91</v>
      </c>
      <c r="P4" s="7" t="n">
        <v>270803</v>
      </c>
    </row>
    <row r="5" spans="1:16">
      <c r="A5" s="4" t="s">
        <v>672</v>
      </c>
      <c r="J5" s="5" t="n">
        <v>558418</v>
      </c>
      <c r="L5" s="5" t="n">
        <v>699052</v>
      </c>
      <c r="N5" s="5" t="n">
        <v>531302</v>
      </c>
      <c r="P5" s="5" t="n">
        <v>345898</v>
      </c>
    </row>
    <row r="6" spans="1:16">
      <c r="A6" s="4" t="s">
        <v>110</v>
      </c>
      <c r="B6" s="7" t="n">
        <v>-27204</v>
      </c>
      <c r="C6" s="7" t="n">
        <v>-24637</v>
      </c>
      <c r="D6" s="7" t="n">
        <v>-55977</v>
      </c>
      <c r="E6" s="7" t="n">
        <v>-51450</v>
      </c>
      <c r="F6" s="7" t="n">
        <v>-71906</v>
      </c>
      <c r="G6" s="7" t="n">
        <v>-130069</v>
      </c>
      <c r="H6" s="7" t="n">
        <v>-38626</v>
      </c>
      <c r="I6" s="7" t="n">
        <v>-40792</v>
      </c>
      <c r="J6" s="7" t="n">
        <v>-159268</v>
      </c>
      <c r="L6" s="7" t="n">
        <v>-281393</v>
      </c>
      <c r="N6" s="7" t="n">
        <v>-117173</v>
      </c>
      <c r="P6" s="7" t="n">
        <v>-78222</v>
      </c>
    </row>
    <row r="7" spans="1:16">
      <c r="A7" s="4" t="s">
        <v>673</v>
      </c>
      <c r="B7" s="9" t="n">
        <v>-0.46</v>
      </c>
      <c r="C7" s="9" t="n">
        <v>-0.42</v>
      </c>
      <c r="D7" s="9" t="n">
        <v>-1.02</v>
      </c>
      <c r="E7" s="9" t="n">
        <v>-0.93</v>
      </c>
      <c r="F7" s="9" t="n">
        <v>-1.25</v>
      </c>
      <c r="G7" s="9" t="n">
        <v>-2.26</v>
      </c>
      <c r="H7" s="9" t="n">
        <v>-0.67</v>
      </c>
      <c r="I7" s="9" t="n">
        <v>-0.71</v>
      </c>
      <c r="J7" s="9" t="n">
        <v>-2.76</v>
      </c>
      <c r="L7" s="9" t="n">
        <v>-4.9</v>
      </c>
      <c r="N7" s="9" t="n">
        <v>-2.1</v>
      </c>
      <c r="P7" s="9" t="n">
        <v>-2.07</v>
      </c>
    </row>
    <row r="8" spans="1:16">
      <c r="A8" s="3" t="s">
        <v>113</v>
      </c>
    </row>
    <row r="9" spans="1:16">
      <c r="A9" s="4" t="s">
        <v>114</v>
      </c>
      <c r="B9" s="5" t="n">
        <v>59116831</v>
      </c>
      <c r="C9" s="5" t="n">
        <v>58212306</v>
      </c>
      <c r="D9" s="5" t="n">
        <v>55192741</v>
      </c>
      <c r="E9" s="5" t="n">
        <v>55227046</v>
      </c>
      <c r="F9" s="5" t="n">
        <v>57616774</v>
      </c>
      <c r="G9" s="5" t="n">
        <v>57547863</v>
      </c>
      <c r="H9" s="5" t="n">
        <v>57498228</v>
      </c>
      <c r="I9" s="5" t="n">
        <v>57274851</v>
      </c>
      <c r="J9" s="5" t="n">
        <v>57700603</v>
      </c>
      <c r="L9" s="5" t="n">
        <v>57485755</v>
      </c>
      <c r="N9" s="5" t="n">
        <v>55728090</v>
      </c>
      <c r="P9" s="5" t="n">
        <v>37879091</v>
      </c>
    </row>
    <row r="10" spans="1:16">
      <c r="A10" s="4" t="s">
        <v>623</v>
      </c>
    </row>
    <row r="11" spans="1:16">
      <c r="A11" s="3" t="s">
        <v>671</v>
      </c>
    </row>
    <row r="12" spans="1:16">
      <c r="A12" s="4" t="s">
        <v>674</v>
      </c>
      <c r="N12" s="7" t="n">
        <v>407576</v>
      </c>
      <c r="P12" s="7" t="n">
        <v>379657</v>
      </c>
    </row>
    <row r="13" spans="1:16">
      <c r="A13" s="4" t="s">
        <v>675</v>
      </c>
      <c r="N13" s="5" t="n">
        <v>512430</v>
      </c>
      <c r="P13" s="5" t="n">
        <v>524120</v>
      </c>
    </row>
    <row r="14" spans="1:16">
      <c r="A14" s="4" t="s">
        <v>676</v>
      </c>
      <c r="N14" s="7" t="n">
        <v>-90185</v>
      </c>
      <c r="P14" s="7" t="n">
        <v>-147590</v>
      </c>
    </row>
    <row r="15" spans="1:16">
      <c r="A15" s="4" t="s">
        <v>677</v>
      </c>
      <c r="N15" s="9" t="n">
        <v>-1.58</v>
      </c>
      <c r="P15" s="9" t="n">
        <v>-2.63</v>
      </c>
    </row>
    <row r="16" spans="1:16">
      <c r="A16" s="3" t="s">
        <v>113</v>
      </c>
    </row>
    <row r="17" spans="1:16">
      <c r="A17" s="4" t="s">
        <v>678</v>
      </c>
      <c r="N17" s="5" t="n">
        <v>1450301</v>
      </c>
      <c r="P17" s="5" t="n">
        <v>18303796</v>
      </c>
    </row>
    <row r="18" spans="1:16">
      <c r="A18" s="4" t="s">
        <v>679</v>
      </c>
      <c r="N18" s="5" t="n">
        <v>57178391</v>
      </c>
      <c r="P18" s="5" t="n">
        <v>56182887</v>
      </c>
    </row>
    <row r="19" spans="1:16">
      <c r="A19" s="4" t="s">
        <v>680</v>
      </c>
    </row>
    <row r="20" spans="1:16">
      <c r="A20" s="3" t="s">
        <v>671</v>
      </c>
    </row>
    <row r="21" spans="1:16">
      <c r="A21" s="4" t="s">
        <v>90</v>
      </c>
      <c r="N21" s="7" t="n">
        <v>8116</v>
      </c>
      <c r="P21" s="7" t="n">
        <v>108854</v>
      </c>
    </row>
    <row r="22" spans="1:16">
      <c r="A22" s="4" t="s">
        <v>681</v>
      </c>
    </row>
    <row r="23" spans="1:16">
      <c r="A23" s="3" t="s">
        <v>671</v>
      </c>
    </row>
    <row r="24" spans="1:16">
      <c r="A24" s="4" t="s">
        <v>672</v>
      </c>
      <c r="N24" s="5" t="n">
        <v>-18872</v>
      </c>
      <c r="P24" s="5" t="n">
        <v>178222</v>
      </c>
    </row>
    <row r="25" spans="1:16">
      <c r="A25" s="4" t="s">
        <v>682</v>
      </c>
    </row>
    <row r="26" spans="1:16">
      <c r="A26" s="3" t="s">
        <v>671</v>
      </c>
    </row>
    <row r="27" spans="1:16">
      <c r="A27" s="4" t="s">
        <v>672</v>
      </c>
      <c r="N27" s="5" t="n">
        <v>9472</v>
      </c>
      <c r="P27" s="5" t="n">
        <v>124926</v>
      </c>
    </row>
    <row r="28" spans="1:16">
      <c r="A28" s="4" t="s">
        <v>683</v>
      </c>
    </row>
    <row r="29" spans="1:16">
      <c r="A29" s="3" t="s">
        <v>671</v>
      </c>
    </row>
    <row r="30" spans="1:16">
      <c r="A30" s="4" t="s">
        <v>672</v>
      </c>
      <c r="N30" s="5" t="n">
        <v>2028</v>
      </c>
      <c r="P30" s="5" t="n">
        <v>22924</v>
      </c>
    </row>
    <row r="31" spans="1:16">
      <c r="A31" s="4" t="s">
        <v>684</v>
      </c>
    </row>
    <row r="32" spans="1:16">
      <c r="A32" s="3" t="s">
        <v>671</v>
      </c>
    </row>
    <row r="33" spans="1:16">
      <c r="A33" s="4" t="s">
        <v>672</v>
      </c>
      <c r="N33" s="5" t="n">
        <v>-21866</v>
      </c>
      <c r="P33" s="5" t="n">
        <v>21866</v>
      </c>
    </row>
    <row r="34" spans="1:16">
      <c r="A34" s="4" t="s">
        <v>685</v>
      </c>
    </row>
    <row r="35" spans="1:16">
      <c r="A35" s="3" t="s">
        <v>671</v>
      </c>
    </row>
    <row r="36" spans="1:16">
      <c r="A36" s="4" t="s">
        <v>672</v>
      </c>
      <c r="N36" s="5" t="n">
        <v>-8506</v>
      </c>
      <c r="P36" s="5" t="n">
        <v>8506</v>
      </c>
    </row>
    <row r="37" spans="1:16">
      <c r="A37" s="4" t="s">
        <v>686</v>
      </c>
    </row>
    <row r="38" spans="1:16">
      <c r="A38" s="3" t="s">
        <v>671</v>
      </c>
    </row>
    <row r="39" spans="1:16">
      <c r="A39" s="4" t="s">
        <v>110</v>
      </c>
      <c r="N39" s="7" t="n">
        <v>26988</v>
      </c>
      <c r="P39" s="7" t="n">
        <v>-69368</v>
      </c>
    </row>
    <row r="40" spans="1:16"/>
    <row r="41" spans="1:16">
      <c r="A41" s="4" t="s">
        <v>91</v>
      </c>
      <c r="B41" s="4" t="s">
        <v>132</v>
      </c>
    </row>
  </sheetData>
  <mergeCells count="8">
    <mergeCell ref="A1:A2"/>
    <mergeCell ref="B1:I1"/>
    <mergeCell ref="J1:P1"/>
    <mergeCell ref="J2:K2"/>
    <mergeCell ref="L2:M2"/>
    <mergeCell ref="N2:O2"/>
    <mergeCell ref="A40:P40"/>
    <mergeCell ref="B41:P4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4</v>
      </c>
      <c r="B1" s="2" t="s">
        <v>1</v>
      </c>
    </row>
    <row r="2" spans="1:4">
      <c r="B2" s="2" t="s">
        <v>2</v>
      </c>
      <c r="C2" s="2" t="s">
        <v>35</v>
      </c>
      <c r="D2" s="2" t="s">
        <v>89</v>
      </c>
    </row>
    <row r="3" spans="1:4">
      <c r="A3" s="3" t="s">
        <v>175</v>
      </c>
    </row>
    <row r="4" spans="1:4">
      <c r="A4" s="4" t="s">
        <v>110</v>
      </c>
      <c r="B4" s="7" t="n">
        <v>-159268</v>
      </c>
      <c r="C4" s="7" t="n">
        <v>-281393</v>
      </c>
      <c r="D4" s="7" t="n">
        <v>-117173</v>
      </c>
    </row>
    <row r="5" spans="1:4">
      <c r="A5" s="3" t="s">
        <v>176</v>
      </c>
    </row>
    <row r="6" spans="1:4">
      <c r="A6" s="4" t="s">
        <v>177</v>
      </c>
      <c r="B6" s="5" t="n">
        <v>17259</v>
      </c>
      <c r="C6" s="5" t="n">
        <v>23339</v>
      </c>
      <c r="D6" s="5" t="n">
        <v>25439</v>
      </c>
    </row>
    <row r="7" spans="1:4">
      <c r="A7" s="4" t="s">
        <v>98</v>
      </c>
      <c r="B7" s="5" t="n">
        <v>32864</v>
      </c>
      <c r="C7" s="5" t="n">
        <v>34823</v>
      </c>
      <c r="D7" s="5" t="n">
        <v>31896</v>
      </c>
    </row>
    <row r="8" spans="1:4">
      <c r="A8" s="4" t="s">
        <v>178</v>
      </c>
      <c r="B8" s="5" t="n">
        <v>966</v>
      </c>
      <c r="C8" s="5" t="n">
        <v>983</v>
      </c>
      <c r="D8" s="5" t="n">
        <v>1507</v>
      </c>
    </row>
    <row r="9" spans="1:4">
      <c r="A9" s="4" t="s">
        <v>164</v>
      </c>
      <c r="B9" s="5" t="n">
        <v>37619</v>
      </c>
      <c r="C9" s="5" t="n">
        <v>17314</v>
      </c>
      <c r="D9" s="5" t="n">
        <v>46495</v>
      </c>
    </row>
    <row r="10" spans="1:4">
      <c r="A10" s="4" t="s">
        <v>179</v>
      </c>
      <c r="B10" s="5" t="n">
        <v>2019</v>
      </c>
      <c r="C10" s="5" t="n">
        <v>-3203</v>
      </c>
      <c r="D10" s="5" t="n">
        <v>-3997</v>
      </c>
    </row>
    <row r="11" spans="1:4">
      <c r="A11" s="4" t="s">
        <v>99</v>
      </c>
      <c r="B11" s="5" t="n">
        <v>0</v>
      </c>
      <c r="C11" s="5" t="n">
        <v>0</v>
      </c>
      <c r="D11" s="5" t="n">
        <v>33457</v>
      </c>
    </row>
    <row r="12" spans="1:4">
      <c r="A12" s="4" t="s">
        <v>180</v>
      </c>
      <c r="B12" s="5" t="n">
        <v>14226</v>
      </c>
      <c r="C12" s="5" t="n">
        <v>0</v>
      </c>
      <c r="D12" s="5" t="n">
        <v>0</v>
      </c>
    </row>
    <row r="13" spans="1:4">
      <c r="A13" s="4" t="s">
        <v>181</v>
      </c>
      <c r="B13" s="5" t="n">
        <v>-1443</v>
      </c>
      <c r="C13" s="5" t="n">
        <v>0</v>
      </c>
      <c r="D13" s="5" t="n">
        <v>0</v>
      </c>
    </row>
    <row r="14" spans="1:4">
      <c r="A14" s="4" t="s">
        <v>182</v>
      </c>
      <c r="B14" s="5" t="n">
        <v>4812</v>
      </c>
      <c r="C14" s="5" t="n">
        <v>0</v>
      </c>
      <c r="D14" s="5" t="n">
        <v>0</v>
      </c>
    </row>
    <row r="15" spans="1:4">
      <c r="A15" s="4" t="s">
        <v>183</v>
      </c>
      <c r="B15" s="5" t="n">
        <v>955</v>
      </c>
      <c r="C15" s="5" t="n">
        <v>0</v>
      </c>
      <c r="D15" s="5" t="n">
        <v>0</v>
      </c>
    </row>
    <row r="16" spans="1:4">
      <c r="A16" s="4" t="s">
        <v>184</v>
      </c>
      <c r="B16" s="5" t="n">
        <v>0</v>
      </c>
      <c r="C16" s="5" t="n">
        <v>-4000</v>
      </c>
      <c r="D16" s="5" t="n">
        <v>0</v>
      </c>
    </row>
    <row r="17" spans="1:4">
      <c r="A17" s="4" t="s">
        <v>185</v>
      </c>
      <c r="B17" s="5" t="n">
        <v>0</v>
      </c>
      <c r="C17" s="5" t="n">
        <v>90800</v>
      </c>
      <c r="D17" s="5" t="n">
        <v>0</v>
      </c>
    </row>
    <row r="18" spans="1:4">
      <c r="A18" s="4" t="s">
        <v>118</v>
      </c>
      <c r="B18" s="5" t="n">
        <v>568</v>
      </c>
      <c r="C18" s="5" t="n">
        <v>192</v>
      </c>
      <c r="D18" s="5" t="n">
        <v>700</v>
      </c>
    </row>
    <row r="19" spans="1:4">
      <c r="A19" s="3" t="s">
        <v>186</v>
      </c>
    </row>
    <row r="20" spans="1:4">
      <c r="A20" s="4" t="s">
        <v>187</v>
      </c>
      <c r="B20" s="5" t="n">
        <v>4707</v>
      </c>
      <c r="C20" s="5" t="n">
        <v>14529</v>
      </c>
      <c r="D20" s="5" t="n">
        <v>4009</v>
      </c>
    </row>
    <row r="21" spans="1:4">
      <c r="A21" s="4" t="s">
        <v>188</v>
      </c>
      <c r="B21" s="5" t="n">
        <v>-4456</v>
      </c>
      <c r="C21" s="5" t="n">
        <v>4067</v>
      </c>
      <c r="D21" s="5" t="n">
        <v>-3928</v>
      </c>
    </row>
    <row r="22" spans="1:4">
      <c r="A22" s="4" t="s">
        <v>41</v>
      </c>
      <c r="B22" s="5" t="n">
        <v>10000</v>
      </c>
      <c r="C22" s="5" t="n">
        <v>-37232</v>
      </c>
      <c r="D22" s="5" t="n">
        <v>0</v>
      </c>
    </row>
    <row r="23" spans="1:4">
      <c r="A23" s="4" t="s">
        <v>189</v>
      </c>
      <c r="B23" s="5" t="n">
        <v>-4955</v>
      </c>
      <c r="C23" s="5" t="n">
        <v>85001</v>
      </c>
      <c r="D23" s="5" t="n">
        <v>-12972</v>
      </c>
    </row>
    <row r="24" spans="1:4">
      <c r="A24" s="4" t="s">
        <v>190</v>
      </c>
      <c r="B24" s="5" t="n">
        <v>-30013</v>
      </c>
      <c r="C24" s="5" t="n">
        <v>-2638</v>
      </c>
      <c r="D24" s="5" t="n">
        <v>5962</v>
      </c>
    </row>
    <row r="25" spans="1:4">
      <c r="A25" s="4" t="s">
        <v>56</v>
      </c>
      <c r="B25" s="5" t="n">
        <v>1565</v>
      </c>
      <c r="C25" s="5" t="n">
        <v>1013</v>
      </c>
      <c r="D25" s="5" t="n">
        <v>-393</v>
      </c>
    </row>
    <row r="26" spans="1:4">
      <c r="A26" s="4" t="s">
        <v>191</v>
      </c>
      <c r="B26" s="5" t="n">
        <v>-72575</v>
      </c>
      <c r="C26" s="5" t="n">
        <v>-56405</v>
      </c>
      <c r="D26" s="5" t="n">
        <v>-55912</v>
      </c>
    </row>
    <row r="27" spans="1:4">
      <c r="A27" s="3" t="s">
        <v>192</v>
      </c>
    </row>
    <row r="28" spans="1:4">
      <c r="A28" s="4" t="s">
        <v>193</v>
      </c>
      <c r="B28" s="5" t="n">
        <v>0</v>
      </c>
      <c r="C28" s="5" t="n">
        <v>0</v>
      </c>
      <c r="D28" s="5" t="n">
        <v>42980</v>
      </c>
    </row>
    <row r="29" spans="1:4">
      <c r="A29" s="4" t="s">
        <v>194</v>
      </c>
      <c r="B29" s="5" t="n">
        <v>0</v>
      </c>
      <c r="C29" s="5" t="n">
        <v>0</v>
      </c>
      <c r="D29" s="5" t="n">
        <v>37086</v>
      </c>
    </row>
    <row r="30" spans="1:4">
      <c r="A30" s="4" t="s">
        <v>195</v>
      </c>
      <c r="B30" s="5" t="n">
        <v>0</v>
      </c>
      <c r="C30" s="5" t="n">
        <v>0</v>
      </c>
      <c r="D30" s="5" t="n">
        <v>-27328</v>
      </c>
    </row>
    <row r="31" spans="1:4">
      <c r="A31" s="4" t="s">
        <v>196</v>
      </c>
      <c r="B31" s="5" t="n">
        <v>0</v>
      </c>
      <c r="C31" s="5" t="n">
        <v>28436</v>
      </c>
      <c r="D31" s="5" t="n">
        <v>2188</v>
      </c>
    </row>
    <row r="32" spans="1:4">
      <c r="A32" s="4" t="s">
        <v>197</v>
      </c>
      <c r="B32" s="5" t="n">
        <v>-4206</v>
      </c>
      <c r="C32" s="5" t="n">
        <v>-10182</v>
      </c>
      <c r="D32" s="5" t="n">
        <v>-7106</v>
      </c>
    </row>
    <row r="33" spans="1:4">
      <c r="A33" s="4" t="s">
        <v>198</v>
      </c>
      <c r="B33" s="5" t="n">
        <v>-9608</v>
      </c>
      <c r="C33" s="5" t="n">
        <v>0</v>
      </c>
      <c r="D33" s="5" t="n">
        <v>0</v>
      </c>
    </row>
    <row r="34" spans="1:4">
      <c r="A34" s="4" t="s">
        <v>199</v>
      </c>
      <c r="B34" s="5" t="n">
        <v>-13814</v>
      </c>
      <c r="C34" s="5" t="n">
        <v>18254</v>
      </c>
      <c r="D34" s="5" t="n">
        <v>47820</v>
      </c>
    </row>
    <row r="35" spans="1:4">
      <c r="A35" s="3" t="s">
        <v>200</v>
      </c>
    </row>
    <row r="36" spans="1:4">
      <c r="A36" s="4" t="s">
        <v>201</v>
      </c>
      <c r="B36" s="5" t="n">
        <v>100000</v>
      </c>
      <c r="C36" s="5" t="n">
        <v>0</v>
      </c>
      <c r="D36" s="5" t="n">
        <v>0</v>
      </c>
    </row>
    <row r="37" spans="1:4">
      <c r="A37" s="4" t="s">
        <v>202</v>
      </c>
      <c r="B37" s="5" t="n">
        <v>-5146</v>
      </c>
      <c r="C37" s="5" t="n">
        <v>0</v>
      </c>
      <c r="D37" s="5" t="n">
        <v>0</v>
      </c>
    </row>
    <row r="38" spans="1:4">
      <c r="A38" s="4" t="s">
        <v>203</v>
      </c>
      <c r="B38" s="5" t="n">
        <v>9679</v>
      </c>
      <c r="C38" s="5" t="n">
        <v>11012</v>
      </c>
      <c r="D38" s="5" t="n">
        <v>8954</v>
      </c>
    </row>
    <row r="39" spans="1:4">
      <c r="A39" s="4" t="s">
        <v>204</v>
      </c>
      <c r="B39" s="5" t="n">
        <v>2855</v>
      </c>
      <c r="C39" s="5" t="n">
        <v>0</v>
      </c>
      <c r="D39" s="5" t="n">
        <v>4139</v>
      </c>
    </row>
    <row r="40" spans="1:4">
      <c r="A40" s="4" t="s">
        <v>158</v>
      </c>
      <c r="B40" s="5" t="n">
        <v>-5263</v>
      </c>
      <c r="C40" s="5" t="n">
        <v>-1514</v>
      </c>
      <c r="D40" s="5" t="n">
        <v>-18292</v>
      </c>
    </row>
    <row r="41" spans="1:4">
      <c r="A41" s="4" t="s">
        <v>205</v>
      </c>
      <c r="B41" s="5" t="n">
        <v>0</v>
      </c>
      <c r="C41" s="5" t="n">
        <v>0</v>
      </c>
      <c r="D41" s="5" t="n">
        <v>-27292</v>
      </c>
    </row>
    <row r="42" spans="1:4">
      <c r="A42" s="4" t="s">
        <v>206</v>
      </c>
      <c r="B42" s="5" t="n">
        <v>-9006</v>
      </c>
      <c r="C42" s="5" t="n">
        <v>-17016</v>
      </c>
      <c r="D42" s="5" t="n">
        <v>-18838</v>
      </c>
    </row>
    <row r="43" spans="1:4">
      <c r="A43" s="4" t="s">
        <v>207</v>
      </c>
      <c r="B43" s="5" t="n">
        <v>93119</v>
      </c>
      <c r="C43" s="5" t="n">
        <v>-7518</v>
      </c>
      <c r="D43" s="5" t="n">
        <v>-51329</v>
      </c>
    </row>
    <row r="44" spans="1:4">
      <c r="A44" s="4" t="s">
        <v>208</v>
      </c>
      <c r="B44" s="5" t="n">
        <v>-1657</v>
      </c>
      <c r="C44" s="5" t="n">
        <v>2453</v>
      </c>
      <c r="D44" s="5" t="n">
        <v>776</v>
      </c>
    </row>
    <row r="45" spans="1:4">
      <c r="A45" s="4" t="s">
        <v>209</v>
      </c>
      <c r="B45" s="5" t="n">
        <v>5073</v>
      </c>
      <c r="C45" s="5" t="n">
        <v>-43216</v>
      </c>
      <c r="D45" s="5" t="n">
        <v>-58645</v>
      </c>
    </row>
    <row r="46" spans="1:4">
      <c r="A46" s="4" t="s">
        <v>210</v>
      </c>
      <c r="B46" s="5" t="n">
        <v>45125</v>
      </c>
      <c r="C46" s="5" t="n">
        <v>88341</v>
      </c>
      <c r="D46" s="5" t="n">
        <v>146986</v>
      </c>
    </row>
    <row r="47" spans="1:4">
      <c r="A47" s="4" t="s">
        <v>211</v>
      </c>
      <c r="B47" s="5" t="n">
        <v>50198</v>
      </c>
      <c r="C47" s="5" t="n">
        <v>45125</v>
      </c>
      <c r="D47" s="5" t="n">
        <v>88341</v>
      </c>
    </row>
    <row r="48" spans="1:4">
      <c r="A48" s="4" t="s">
        <v>212</v>
      </c>
      <c r="B48" s="5" t="n">
        <v>45125</v>
      </c>
      <c r="C48" s="5" t="n">
        <v>88341</v>
      </c>
      <c r="D48" s="5" t="n">
        <v>146986</v>
      </c>
    </row>
    <row r="49" spans="1:4">
      <c r="A49" s="3" t="s">
        <v>213</v>
      </c>
    </row>
    <row r="50" spans="1:4">
      <c r="A50" s="4" t="s">
        <v>214</v>
      </c>
      <c r="B50" s="5" t="n">
        <v>8136</v>
      </c>
      <c r="C50" s="5" t="n">
        <v>1691</v>
      </c>
      <c r="D50" s="5" t="n">
        <v>1962</v>
      </c>
    </row>
    <row r="51" spans="1:4">
      <c r="A51" s="4" t="s">
        <v>215</v>
      </c>
      <c r="B51" s="5" t="n">
        <v>1260</v>
      </c>
      <c r="C51" s="5" t="n">
        <v>497</v>
      </c>
      <c r="D51" s="5" t="n">
        <v>1717</v>
      </c>
    </row>
    <row r="52" spans="1:4">
      <c r="A52" s="3" t="s">
        <v>216</v>
      </c>
    </row>
    <row r="53" spans="1:4">
      <c r="A53" s="4" t="s">
        <v>217</v>
      </c>
      <c r="B53" s="5" t="n">
        <v>0</v>
      </c>
      <c r="C53" s="5" t="n">
        <v>0</v>
      </c>
      <c r="D53" s="5" t="n">
        <v>753418</v>
      </c>
    </row>
    <row r="54" spans="1:4">
      <c r="A54" s="4" t="s">
        <v>218</v>
      </c>
      <c r="B54" s="5" t="n">
        <v>1737</v>
      </c>
      <c r="C54" s="5" t="n">
        <v>191</v>
      </c>
      <c r="D54" s="5" t="n">
        <v>14842</v>
      </c>
    </row>
    <row r="55" spans="1:4">
      <c r="A55" s="4" t="s">
        <v>219</v>
      </c>
      <c r="B55" s="5" t="n">
        <v>1149</v>
      </c>
      <c r="C55" s="5" t="n">
        <v>336</v>
      </c>
      <c r="D55" s="5" t="n">
        <v>3060</v>
      </c>
    </row>
    <row r="56" spans="1:4">
      <c r="A56" s="4" t="s">
        <v>220</v>
      </c>
      <c r="B56" s="5" t="n">
        <v>94021</v>
      </c>
      <c r="C56" s="5" t="n">
        <v>0</v>
      </c>
      <c r="D56" s="5" t="n">
        <v>0</v>
      </c>
    </row>
    <row r="57" spans="1:4">
      <c r="A57" s="4" t="s">
        <v>154</v>
      </c>
      <c r="B57" s="5" t="n">
        <v>90768</v>
      </c>
      <c r="C57" s="5" t="n">
        <v>0</v>
      </c>
      <c r="D57" s="5" t="n">
        <v>0</v>
      </c>
    </row>
    <row r="58" spans="1:4">
      <c r="A58" s="4" t="s">
        <v>221</v>
      </c>
      <c r="B58" s="5" t="n">
        <v>27232</v>
      </c>
      <c r="C58" s="5" t="n">
        <v>0</v>
      </c>
      <c r="D58" s="5" t="n">
        <v>0</v>
      </c>
    </row>
    <row r="59" spans="1:4">
      <c r="A59" s="4" t="s">
        <v>222</v>
      </c>
      <c r="B59" s="5" t="n">
        <v>5733</v>
      </c>
      <c r="C59" s="5" t="n">
        <v>0</v>
      </c>
      <c r="D59" s="5" t="n">
        <v>0</v>
      </c>
    </row>
    <row r="60" spans="1:4">
      <c r="A60" s="4" t="s">
        <v>223</v>
      </c>
      <c r="B60" s="5" t="n">
        <v>17574</v>
      </c>
      <c r="C60" s="5" t="n">
        <v>0</v>
      </c>
      <c r="D60" s="5" t="n">
        <v>0</v>
      </c>
    </row>
    <row r="61" spans="1:4">
      <c r="A61" s="4" t="s">
        <v>224</v>
      </c>
      <c r="B61" s="5" t="n">
        <v>5700</v>
      </c>
      <c r="C61" s="5" t="n">
        <v>0</v>
      </c>
      <c r="D61" s="5" t="n">
        <v>0</v>
      </c>
    </row>
    <row r="62" spans="1:4">
      <c r="A62" s="4" t="s">
        <v>225</v>
      </c>
      <c r="B62" s="5" t="n">
        <v>4000</v>
      </c>
      <c r="C62" s="5" t="n">
        <v>0</v>
      </c>
      <c r="D62" s="5" t="n">
        <v>0</v>
      </c>
    </row>
    <row r="63" spans="1:4">
      <c r="A63" s="4" t="s">
        <v>226</v>
      </c>
      <c r="B63" s="7" t="n">
        <v>15818</v>
      </c>
      <c r="C63" s="7" t="n">
        <v>0</v>
      </c>
      <c r="D63" s="7"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 customWidth="1" max="6" min="6" width="21"/>
    <col customWidth="1" max="7" min="7" width="21"/>
  </cols>
  <sheetData>
    <row r="1" spans="1:7">
      <c r="A1" s="1" t="s">
        <v>687</v>
      </c>
      <c r="B1" s="2" t="s">
        <v>688</v>
      </c>
      <c r="C1" s="2" t="s">
        <v>689</v>
      </c>
      <c r="D1" s="2" t="s">
        <v>618</v>
      </c>
      <c r="E1" s="2" t="s">
        <v>228</v>
      </c>
      <c r="F1" s="2" t="s">
        <v>474</v>
      </c>
      <c r="G1" s="2" t="s">
        <v>444</v>
      </c>
    </row>
    <row r="2" spans="1:7">
      <c r="A2" s="3" t="s">
        <v>690</v>
      </c>
    </row>
    <row r="3" spans="1:7">
      <c r="A3" s="4" t="s">
        <v>604</v>
      </c>
      <c r="E3" s="7" t="n">
        <v>9029</v>
      </c>
      <c r="F3" s="7" t="n">
        <v>11080</v>
      </c>
      <c r="G3" s="7" t="n">
        <v>12395</v>
      </c>
    </row>
    <row r="4" spans="1:7">
      <c r="A4" s="4" t="s">
        <v>184</v>
      </c>
      <c r="E4" s="7" t="n">
        <v>0</v>
      </c>
      <c r="F4" s="7" t="n">
        <v>4000</v>
      </c>
      <c r="G4" s="5" t="n">
        <v>0</v>
      </c>
    </row>
    <row r="5" spans="1:7">
      <c r="A5" s="4" t="s">
        <v>691</v>
      </c>
    </row>
    <row r="6" spans="1:7">
      <c r="A6" s="3" t="s">
        <v>690</v>
      </c>
    </row>
    <row r="7" spans="1:7">
      <c r="A7" s="4" t="s">
        <v>692</v>
      </c>
      <c r="G7" s="5" t="n">
        <v>45000</v>
      </c>
    </row>
    <row r="8" spans="1:7">
      <c r="A8" s="4" t="s">
        <v>693</v>
      </c>
      <c r="C8" s="7" t="n">
        <v>2000</v>
      </c>
      <c r="G8" s="5" t="n">
        <v>2000</v>
      </c>
    </row>
    <row r="9" spans="1:7">
      <c r="A9" s="4" t="s">
        <v>694</v>
      </c>
      <c r="B9" s="7" t="n">
        <v>8000</v>
      </c>
      <c r="D9" s="7" t="n">
        <v>2000</v>
      </c>
      <c r="G9" s="7" t="n">
        <v>8000</v>
      </c>
    </row>
    <row r="10" spans="1:7">
      <c r="A10" s="4" t="s">
        <v>695</v>
      </c>
      <c r="B10" s="5" t="n">
        <v>3</v>
      </c>
    </row>
    <row r="11" spans="1:7">
      <c r="A11" s="4" t="s">
        <v>696</v>
      </c>
      <c r="B11" s="7" t="n">
        <v>4000</v>
      </c>
    </row>
    <row r="12" spans="1:7">
      <c r="A12" s="4" t="s">
        <v>697</v>
      </c>
      <c r="B12" s="4" t="s">
        <v>499</v>
      </c>
    </row>
    <row r="13" spans="1:7">
      <c r="A13" s="4" t="s">
        <v>184</v>
      </c>
      <c r="D13" s="7" t="n">
        <v>4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98</v>
      </c>
      <c r="B1" s="2" t="s">
        <v>699</v>
      </c>
      <c r="C1" s="2" t="s">
        <v>700</v>
      </c>
      <c r="D1" s="2" t="s">
        <v>549</v>
      </c>
      <c r="E1" s="2" t="s">
        <v>2</v>
      </c>
      <c r="F1" s="2" t="s">
        <v>35</v>
      </c>
      <c r="G1" s="2" t="s">
        <v>89</v>
      </c>
    </row>
    <row r="2" spans="1:7">
      <c r="A2" s="3" t="s">
        <v>690</v>
      </c>
    </row>
    <row r="3" spans="1:7">
      <c r="A3" s="4" t="s">
        <v>701</v>
      </c>
      <c r="E3" s="7" t="n">
        <v>0</v>
      </c>
      <c r="F3" s="7" t="n">
        <v>0</v>
      </c>
      <c r="G3" s="7" t="n">
        <v>33457</v>
      </c>
    </row>
    <row r="4" spans="1:7">
      <c r="A4" s="4" t="s">
        <v>691</v>
      </c>
    </row>
    <row r="5" spans="1:7">
      <c r="A5" s="3" t="s">
        <v>690</v>
      </c>
    </row>
    <row r="6" spans="1:7">
      <c r="A6" s="4" t="s">
        <v>692</v>
      </c>
      <c r="G6" s="5" t="n">
        <v>45000</v>
      </c>
    </row>
    <row r="7" spans="1:7">
      <c r="A7" s="4" t="s">
        <v>693</v>
      </c>
      <c r="C7" s="7" t="n">
        <v>2000</v>
      </c>
      <c r="G7" s="5" t="n">
        <v>2000</v>
      </c>
    </row>
    <row r="8" spans="1:7">
      <c r="A8" s="4" t="s">
        <v>702</v>
      </c>
      <c r="G8" s="5" t="n">
        <v>47000</v>
      </c>
    </row>
    <row r="9" spans="1:7">
      <c r="A9" s="4" t="s">
        <v>703</v>
      </c>
      <c r="G9" s="5" t="n">
        <v>-10232</v>
      </c>
    </row>
    <row r="10" spans="1:7">
      <c r="A10" s="4" t="s">
        <v>567</v>
      </c>
      <c r="G10" s="5" t="n">
        <v>7698</v>
      </c>
    </row>
    <row r="11" spans="1:7">
      <c r="A11" s="4" t="s">
        <v>46</v>
      </c>
      <c r="G11" s="5" t="n">
        <v>3415</v>
      </c>
    </row>
    <row r="12" spans="1:7">
      <c r="A12" s="4" t="s">
        <v>47</v>
      </c>
      <c r="G12" s="5" t="n">
        <v>2642</v>
      </c>
    </row>
    <row r="13" spans="1:7">
      <c r="A13" s="4" t="s">
        <v>704</v>
      </c>
      <c r="G13" s="5" t="n">
        <v>3523</v>
      </c>
    </row>
    <row r="14" spans="1:7">
      <c r="A14" s="4" t="s">
        <v>694</v>
      </c>
      <c r="B14" s="7" t="n">
        <v>-8000</v>
      </c>
      <c r="D14" s="7" t="n">
        <v>-2000</v>
      </c>
      <c r="G14" s="5" t="n">
        <v>-8000</v>
      </c>
    </row>
    <row r="15" spans="1:7">
      <c r="A15" s="4" t="s">
        <v>705</v>
      </c>
      <c r="G15" s="5" t="n">
        <v>-2020</v>
      </c>
    </row>
    <row r="16" spans="1:7">
      <c r="A16" s="4" t="s">
        <v>701</v>
      </c>
      <c r="G16" s="7" t="n">
        <v>3345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N226"/>
  <sheetViews>
    <sheetView workbookViewId="0">
      <selection activeCell="A1" sqref="A1"/>
    </sheetView>
  </sheetViews>
  <sheetFormatPr baseColWidth="8" defaultRowHeight="15" outlineLevelCol="0"/>
  <cols>
    <col customWidth="1" max="1" min="1" width="80"/>
    <col customWidth="1" max="2" min="2" width="30"/>
    <col customWidth="1" max="3" min="3" width="38"/>
    <col customWidth="1" max="4" min="4" width="47"/>
    <col customWidth="1" max="5" min="5" width="21"/>
    <col customWidth="1" max="6" min="6" width="21"/>
    <col customWidth="1" max="7" min="7" width="21"/>
    <col customWidth="1" max="8" min="8" width="21"/>
    <col customWidth="1" max="9" min="9" width="14"/>
    <col customWidth="1" max="10" min="10" width="21"/>
    <col customWidth="1" max="11" min="11" width="21"/>
    <col customWidth="1" max="12" min="12" width="21"/>
    <col customWidth="1" max="13" min="13" width="21"/>
    <col customWidth="1" max="14" min="14" width="21"/>
  </cols>
  <sheetData>
    <row r="1" spans="1:14">
      <c r="A1" s="1" t="s">
        <v>706</v>
      </c>
      <c r="B1" s="2" t="s">
        <v>707</v>
      </c>
      <c r="C1" s="2" t="s">
        <v>708</v>
      </c>
      <c r="D1" s="2" t="s">
        <v>709</v>
      </c>
      <c r="E1" s="2" t="s">
        <v>710</v>
      </c>
      <c r="F1" s="2" t="s">
        <v>228</v>
      </c>
      <c r="G1" s="2" t="s">
        <v>474</v>
      </c>
      <c r="H1" s="2" t="s">
        <v>444</v>
      </c>
      <c r="I1" s="2" t="s">
        <v>711</v>
      </c>
      <c r="J1" s="2" t="s">
        <v>445</v>
      </c>
      <c r="K1" s="2" t="s">
        <v>446</v>
      </c>
      <c r="L1" s="2" t="s">
        <v>447</v>
      </c>
      <c r="M1" s="2" t="s">
        <v>712</v>
      </c>
      <c r="N1" s="2" t="s">
        <v>618</v>
      </c>
    </row>
    <row r="2" spans="1:14">
      <c r="A2" s="3" t="s">
        <v>713</v>
      </c>
    </row>
    <row r="3" spans="1:14">
      <c r="A3" s="4" t="s">
        <v>201</v>
      </c>
      <c r="F3" s="7" t="n">
        <v>100000000</v>
      </c>
      <c r="G3" s="7" t="n">
        <v>0</v>
      </c>
      <c r="H3" s="7" t="n">
        <v>0</v>
      </c>
    </row>
    <row r="4" spans="1:14">
      <c r="A4" s="4" t="s">
        <v>202</v>
      </c>
      <c r="F4" s="5" t="n">
        <v>5146000</v>
      </c>
      <c r="G4" s="5" t="n">
        <v>0</v>
      </c>
      <c r="H4" s="5" t="n">
        <v>0</v>
      </c>
    </row>
    <row r="5" spans="1:14">
      <c r="A5" s="4" t="s">
        <v>714</v>
      </c>
      <c r="F5" s="5" t="n">
        <v>955000</v>
      </c>
      <c r="G5" s="5" t="n">
        <v>0</v>
      </c>
      <c r="H5" s="5" t="n">
        <v>0</v>
      </c>
    </row>
    <row r="6" spans="1:14">
      <c r="A6" s="4" t="s">
        <v>182</v>
      </c>
      <c r="F6" s="5" t="n">
        <v>4812000</v>
      </c>
      <c r="G6" s="5" t="n">
        <v>0</v>
      </c>
      <c r="H6" s="5" t="n">
        <v>0</v>
      </c>
    </row>
    <row r="7" spans="1:14">
      <c r="A7" s="4" t="s">
        <v>715</v>
      </c>
      <c r="F7" s="5" t="n">
        <v>1737000</v>
      </c>
      <c r="G7" s="7" t="n">
        <v>191000</v>
      </c>
      <c r="H7" s="7" t="n">
        <v>14842000</v>
      </c>
    </row>
    <row r="8" spans="1:14">
      <c r="A8" s="4" t="s">
        <v>716</v>
      </c>
      <c r="F8" s="5" t="n">
        <v>3603000</v>
      </c>
    </row>
    <row r="9" spans="1:14">
      <c r="A9" s="4" t="s">
        <v>529</v>
      </c>
    </row>
    <row r="10" spans="1:14">
      <c r="A10" s="3" t="s">
        <v>713</v>
      </c>
    </row>
    <row r="11" spans="1:14">
      <c r="A11" s="4" t="s">
        <v>716</v>
      </c>
      <c r="F11" s="5" t="n">
        <v>1800000</v>
      </c>
    </row>
    <row r="12" spans="1:14">
      <c r="A12" s="4" t="s">
        <v>717</v>
      </c>
    </row>
    <row r="13" spans="1:14">
      <c r="A13" s="3" t="s">
        <v>713</v>
      </c>
    </row>
    <row r="14" spans="1:14">
      <c r="A14" s="4" t="s">
        <v>715</v>
      </c>
      <c r="F14" s="5" t="n">
        <v>1700000</v>
      </c>
    </row>
    <row r="15" spans="1:14">
      <c r="A15" s="4" t="s">
        <v>718</v>
      </c>
    </row>
    <row r="16" spans="1:14">
      <c r="A16" s="3" t="s">
        <v>713</v>
      </c>
    </row>
    <row r="17" spans="1:14">
      <c r="A17" s="4" t="s">
        <v>719</v>
      </c>
      <c r="E17" s="4" t="s">
        <v>506</v>
      </c>
    </row>
    <row r="18" spans="1:14">
      <c r="A18" s="4" t="s">
        <v>720</v>
      </c>
      <c r="E18" s="7" t="n">
        <v>100000000</v>
      </c>
    </row>
    <row r="19" spans="1:14">
      <c r="A19" s="4" t="s">
        <v>721</v>
      </c>
    </row>
    <row r="20" spans="1:14">
      <c r="A20" s="3" t="s">
        <v>713</v>
      </c>
    </row>
    <row r="21" spans="1:14">
      <c r="A21" s="4" t="s">
        <v>720</v>
      </c>
      <c r="E21" s="5" t="n">
        <v>10000000</v>
      </c>
      <c r="N21" s="7" t="n">
        <v>3600000</v>
      </c>
    </row>
    <row r="22" spans="1:14">
      <c r="A22" s="4" t="s">
        <v>722</v>
      </c>
    </row>
    <row r="23" spans="1:14">
      <c r="A23" s="3" t="s">
        <v>713</v>
      </c>
    </row>
    <row r="24" spans="1:14">
      <c r="A24" s="4" t="s">
        <v>720</v>
      </c>
      <c r="E24" s="5" t="n">
        <v>10000000</v>
      </c>
    </row>
    <row r="25" spans="1:14">
      <c r="A25" s="4" t="s">
        <v>723</v>
      </c>
    </row>
    <row r="26" spans="1:14">
      <c r="A26" s="3" t="s">
        <v>713</v>
      </c>
    </row>
    <row r="27" spans="1:14">
      <c r="A27" s="4" t="s">
        <v>720</v>
      </c>
      <c r="E27" s="7" t="n">
        <v>10000000</v>
      </c>
    </row>
    <row r="28" spans="1:14">
      <c r="A28" s="4" t="s">
        <v>724</v>
      </c>
    </row>
    <row r="29" spans="1:14">
      <c r="A29" s="3" t="s">
        <v>713</v>
      </c>
    </row>
    <row r="30" spans="1:14">
      <c r="A30" s="4" t="s">
        <v>725</v>
      </c>
      <c r="F30" s="5" t="n">
        <v>0</v>
      </c>
      <c r="M30" s="7" t="n">
        <v>3500000</v>
      </c>
    </row>
    <row r="31" spans="1:14">
      <c r="A31" s="4" t="s">
        <v>726</v>
      </c>
    </row>
    <row r="32" spans="1:14">
      <c r="A32" s="3" t="s">
        <v>713</v>
      </c>
    </row>
    <row r="33" spans="1:14">
      <c r="A33" s="4" t="s">
        <v>725</v>
      </c>
      <c r="F33" s="5" t="n">
        <v>3500000</v>
      </c>
    </row>
    <row r="34" spans="1:14">
      <c r="A34" s="4" t="s">
        <v>455</v>
      </c>
    </row>
    <row r="35" spans="1:14">
      <c r="A35" s="3" t="s">
        <v>713</v>
      </c>
    </row>
    <row r="36" spans="1:14">
      <c r="A36" s="4" t="s">
        <v>456</v>
      </c>
      <c r="F36" s="5" t="n">
        <v>204000000</v>
      </c>
    </row>
    <row r="37" spans="1:14">
      <c r="A37" s="4" t="s">
        <v>727</v>
      </c>
      <c r="F37" s="5" t="n">
        <v>22723000</v>
      </c>
    </row>
    <row r="38" spans="1:14">
      <c r="A38" s="4" t="s">
        <v>714</v>
      </c>
      <c r="F38" s="5" t="n">
        <v>1000000</v>
      </c>
    </row>
    <row r="39" spans="1:14">
      <c r="A39" s="4" t="s">
        <v>182</v>
      </c>
      <c r="F39" s="5" t="n">
        <v>4800000</v>
      </c>
    </row>
    <row r="40" spans="1:14">
      <c r="A40" s="4" t="s">
        <v>728</v>
      </c>
    </row>
    <row r="41" spans="1:14">
      <c r="A41" s="3" t="s">
        <v>713</v>
      </c>
    </row>
    <row r="42" spans="1:14">
      <c r="A42" s="4" t="s">
        <v>729</v>
      </c>
      <c r="F42" s="5" t="n">
        <v>180500000</v>
      </c>
    </row>
    <row r="43" spans="1:14">
      <c r="A43" s="4" t="s">
        <v>730</v>
      </c>
    </row>
    <row r="44" spans="1:14">
      <c r="A44" s="3" t="s">
        <v>713</v>
      </c>
    </row>
    <row r="45" spans="1:14">
      <c r="A45" s="4" t="s">
        <v>456</v>
      </c>
      <c r="F45" s="7" t="n">
        <v>153500000</v>
      </c>
    </row>
    <row r="46" spans="1:14">
      <c r="A46" s="4" t="s">
        <v>731</v>
      </c>
      <c r="F46" s="4" t="s">
        <v>732</v>
      </c>
    </row>
    <row r="47" spans="1:14">
      <c r="A47" s="4" t="s">
        <v>727</v>
      </c>
      <c r="F47" s="7" t="n">
        <v>19627000</v>
      </c>
    </row>
    <row r="48" spans="1:14">
      <c r="A48" s="4" t="s">
        <v>733</v>
      </c>
    </row>
    <row r="49" spans="1:14">
      <c r="A49" s="3" t="s">
        <v>713</v>
      </c>
    </row>
    <row r="50" spans="1:14">
      <c r="A50" s="4" t="s">
        <v>456</v>
      </c>
      <c r="F50" s="7" t="n">
        <v>50500000</v>
      </c>
    </row>
    <row r="51" spans="1:14">
      <c r="A51" s="4" t="s">
        <v>731</v>
      </c>
      <c r="F51" s="4" t="s">
        <v>732</v>
      </c>
    </row>
    <row r="52" spans="1:14">
      <c r="A52" s="4" t="s">
        <v>727</v>
      </c>
      <c r="F52" s="7" t="n">
        <v>3096000</v>
      </c>
    </row>
    <row r="53" spans="1:14">
      <c r="A53" s="4" t="s">
        <v>734</v>
      </c>
    </row>
    <row r="54" spans="1:14">
      <c r="A54" s="3" t="s">
        <v>713</v>
      </c>
    </row>
    <row r="55" spans="1:14">
      <c r="A55" s="4" t="s">
        <v>456</v>
      </c>
      <c r="D55" s="7" t="n">
        <v>150000000</v>
      </c>
      <c r="J55" s="7" t="n">
        <v>2000000</v>
      </c>
    </row>
    <row r="56" spans="1:14">
      <c r="A56" s="4" t="s">
        <v>201</v>
      </c>
      <c r="D56" s="7" t="n">
        <v>85000000</v>
      </c>
    </row>
    <row r="57" spans="1:14">
      <c r="A57" s="4" t="s">
        <v>458</v>
      </c>
      <c r="D57" s="5" t="n">
        <v>2600000</v>
      </c>
    </row>
    <row r="58" spans="1:14">
      <c r="A58" s="4" t="s">
        <v>735</v>
      </c>
      <c r="D58" s="7" t="n">
        <v>65000000</v>
      </c>
    </row>
    <row r="59" spans="1:14">
      <c r="A59" s="4" t="s">
        <v>736</v>
      </c>
      <c r="D59" s="9" t="n">
        <v>24.45</v>
      </c>
    </row>
    <row r="60" spans="1:14">
      <c r="A60" s="4" t="s">
        <v>737</v>
      </c>
      <c r="D60" s="7" t="n">
        <v>1400000</v>
      </c>
    </row>
    <row r="61" spans="1:14">
      <c r="A61" s="4" t="s">
        <v>738</v>
      </c>
      <c r="D61" s="7" t="n">
        <v>50000000</v>
      </c>
    </row>
    <row r="62" spans="1:14">
      <c r="A62" s="4" t="s">
        <v>739</v>
      </c>
      <c r="B62" s="5" t="n">
        <v>250000</v>
      </c>
      <c r="D62" s="5" t="n">
        <v>250000</v>
      </c>
    </row>
    <row r="63" spans="1:14">
      <c r="A63" s="4" t="s">
        <v>740</v>
      </c>
      <c r="D63" s="4" t="s">
        <v>584</v>
      </c>
    </row>
    <row r="64" spans="1:14">
      <c r="A64" s="4" t="s">
        <v>741</v>
      </c>
      <c r="D64" s="5" t="n">
        <v>10</v>
      </c>
    </row>
    <row r="65" spans="1:14">
      <c r="A65" s="4" t="s">
        <v>742</v>
      </c>
      <c r="D65" s="9" t="n">
        <v>31.29</v>
      </c>
    </row>
    <row r="66" spans="1:14">
      <c r="A66" s="4" t="s">
        <v>731</v>
      </c>
      <c r="D66" s="4" t="s">
        <v>732</v>
      </c>
    </row>
    <row r="67" spans="1:14">
      <c r="A67" s="4" t="s">
        <v>727</v>
      </c>
      <c r="D67" s="7" t="n">
        <v>20100000</v>
      </c>
    </row>
    <row r="68" spans="1:14">
      <c r="A68" s="4" t="s">
        <v>743</v>
      </c>
      <c r="B68" s="9" t="n">
        <v>0.01</v>
      </c>
      <c r="D68" s="9" t="n">
        <v>0.01</v>
      </c>
    </row>
    <row r="69" spans="1:14">
      <c r="A69" s="4" t="s">
        <v>744</v>
      </c>
      <c r="B69" s="4" t="s">
        <v>506</v>
      </c>
    </row>
    <row r="70" spans="1:14">
      <c r="A70" s="4" t="s">
        <v>202</v>
      </c>
      <c r="D70" s="7" t="n">
        <v>4600000</v>
      </c>
    </row>
    <row r="71" spans="1:14">
      <c r="A71" s="4" t="s">
        <v>745</v>
      </c>
      <c r="J71" s="7" t="n">
        <v>200000</v>
      </c>
    </row>
    <row r="72" spans="1:14">
      <c r="A72" s="4" t="s">
        <v>746</v>
      </c>
    </row>
    <row r="73" spans="1:14">
      <c r="A73" s="3" t="s">
        <v>713</v>
      </c>
    </row>
    <row r="74" spans="1:14">
      <c r="A74" s="4" t="s">
        <v>742</v>
      </c>
      <c r="D74" s="7" t="n">
        <v>28</v>
      </c>
    </row>
    <row r="75" spans="1:14">
      <c r="A75" s="4" t="s">
        <v>747</v>
      </c>
    </row>
    <row r="76" spans="1:14">
      <c r="A76" s="3" t="s">
        <v>713</v>
      </c>
    </row>
    <row r="77" spans="1:14">
      <c r="A77" s="4" t="s">
        <v>731</v>
      </c>
      <c r="I77" s="4" t="s">
        <v>748</v>
      </c>
    </row>
    <row r="78" spans="1:14">
      <c r="A78" s="4" t="s">
        <v>749</v>
      </c>
    </row>
    <row r="79" spans="1:14">
      <c r="A79" s="3" t="s">
        <v>713</v>
      </c>
    </row>
    <row r="80" spans="1:14">
      <c r="A80" s="4" t="s">
        <v>731</v>
      </c>
      <c r="I80" s="4" t="s">
        <v>750</v>
      </c>
    </row>
    <row r="81" spans="1:14">
      <c r="A81" s="4" t="s">
        <v>751</v>
      </c>
    </row>
    <row r="82" spans="1:14">
      <c r="A82" s="3" t="s">
        <v>713</v>
      </c>
    </row>
    <row r="83" spans="1:14">
      <c r="A83" s="4" t="s">
        <v>736</v>
      </c>
      <c r="D83" s="12" t="n">
        <v>24.45</v>
      </c>
    </row>
    <row r="84" spans="1:14">
      <c r="A84" s="4" t="s">
        <v>727</v>
      </c>
      <c r="D84" s="7" t="n">
        <v>6400000</v>
      </c>
    </row>
    <row r="85" spans="1:14">
      <c r="A85" s="4" t="s">
        <v>752</v>
      </c>
    </row>
    <row r="86" spans="1:14">
      <c r="A86" s="3" t="s">
        <v>713</v>
      </c>
    </row>
    <row r="87" spans="1:14">
      <c r="A87" s="4" t="s">
        <v>753</v>
      </c>
      <c r="D87" s="10" t="n">
        <v>0.25</v>
      </c>
    </row>
    <row r="88" spans="1:14">
      <c r="A88" s="4" t="s">
        <v>754</v>
      </c>
    </row>
    <row r="89" spans="1:14">
      <c r="A89" s="3" t="s">
        <v>713</v>
      </c>
    </row>
    <row r="90" spans="1:14">
      <c r="A90" s="4" t="s">
        <v>753</v>
      </c>
      <c r="D90" s="11" t="n">
        <v>0.413</v>
      </c>
    </row>
    <row r="91" spans="1:14">
      <c r="A91" s="4" t="s">
        <v>755</v>
      </c>
    </row>
    <row r="92" spans="1:14">
      <c r="A92" s="3" t="s">
        <v>713</v>
      </c>
    </row>
    <row r="93" spans="1:14">
      <c r="A93" s="4" t="s">
        <v>753</v>
      </c>
      <c r="D93" s="11" t="n">
        <v>0.022</v>
      </c>
    </row>
    <row r="94" spans="1:14">
      <c r="A94" s="4" t="s">
        <v>756</v>
      </c>
    </row>
    <row r="95" spans="1:14">
      <c r="A95" s="3" t="s">
        <v>713</v>
      </c>
    </row>
    <row r="96" spans="1:14">
      <c r="A96" s="4" t="s">
        <v>757</v>
      </c>
      <c r="D96" s="5" t="n">
        <v>4</v>
      </c>
    </row>
    <row r="97" spans="1:14">
      <c r="A97" s="4" t="s">
        <v>758</v>
      </c>
    </row>
    <row r="98" spans="1:14">
      <c r="A98" s="3" t="s">
        <v>713</v>
      </c>
    </row>
    <row r="99" spans="1:14">
      <c r="A99" s="4" t="s">
        <v>736</v>
      </c>
      <c r="D99" s="9" t="n">
        <v>24.45</v>
      </c>
    </row>
    <row r="100" spans="1:14">
      <c r="A100" s="4" t="s">
        <v>729</v>
      </c>
      <c r="D100" s="7" t="n">
        <v>2100000</v>
      </c>
    </row>
    <row r="101" spans="1:14">
      <c r="A101" s="4" t="s">
        <v>759</v>
      </c>
    </row>
    <row r="102" spans="1:14">
      <c r="A102" s="3" t="s">
        <v>713</v>
      </c>
    </row>
    <row r="103" spans="1:14">
      <c r="A103" s="4" t="s">
        <v>753</v>
      </c>
      <c r="D103" s="11" t="n">
        <v>0.384</v>
      </c>
    </row>
    <row r="104" spans="1:14">
      <c r="A104" s="4" t="s">
        <v>760</v>
      </c>
    </row>
    <row r="105" spans="1:14">
      <c r="A105" s="3" t="s">
        <v>713</v>
      </c>
    </row>
    <row r="106" spans="1:14">
      <c r="A106" s="4" t="s">
        <v>753</v>
      </c>
      <c r="D106" s="11" t="n">
        <v>0.016</v>
      </c>
    </row>
    <row r="107" spans="1:14">
      <c r="A107" s="4" t="s">
        <v>761</v>
      </c>
    </row>
    <row r="108" spans="1:14">
      <c r="A108" s="3" t="s">
        <v>713</v>
      </c>
    </row>
    <row r="109" spans="1:14">
      <c r="A109" s="4" t="s">
        <v>762</v>
      </c>
      <c r="D109" s="5" t="n">
        <v>6</v>
      </c>
    </row>
    <row r="110" spans="1:14">
      <c r="A110" s="4" t="s">
        <v>763</v>
      </c>
    </row>
    <row r="111" spans="1:14">
      <c r="A111" s="3" t="s">
        <v>713</v>
      </c>
    </row>
    <row r="112" spans="1:14">
      <c r="A112" s="4" t="s">
        <v>729</v>
      </c>
      <c r="D112" s="7" t="n">
        <v>4400000</v>
      </c>
    </row>
    <row r="113" spans="1:14">
      <c r="A113" s="4" t="s">
        <v>764</v>
      </c>
    </row>
    <row r="114" spans="1:14">
      <c r="A114" s="3" t="s">
        <v>713</v>
      </c>
    </row>
    <row r="115" spans="1:14">
      <c r="A115" s="4" t="s">
        <v>753</v>
      </c>
      <c r="D115" s="11" t="n">
        <v>0.022</v>
      </c>
    </row>
    <row r="116" spans="1:14">
      <c r="A116" s="4" t="s">
        <v>765</v>
      </c>
    </row>
    <row r="117" spans="1:14">
      <c r="A117" s="3" t="s">
        <v>713</v>
      </c>
    </row>
    <row r="118" spans="1:14">
      <c r="A118" s="4" t="s">
        <v>753</v>
      </c>
      <c r="D118" s="5" t="n">
        <v>0</v>
      </c>
    </row>
    <row r="119" spans="1:14">
      <c r="A119" s="4" t="s">
        <v>766</v>
      </c>
    </row>
    <row r="120" spans="1:14">
      <c r="A120" s="3" t="s">
        <v>713</v>
      </c>
    </row>
    <row r="121" spans="1:14">
      <c r="A121" s="4" t="s">
        <v>753</v>
      </c>
      <c r="D121" s="13" t="n">
        <v>0.1</v>
      </c>
    </row>
    <row r="122" spans="1:14">
      <c r="A122" s="4" t="s">
        <v>767</v>
      </c>
    </row>
    <row r="123" spans="1:14">
      <c r="A123" s="3" t="s">
        <v>713</v>
      </c>
    </row>
    <row r="124" spans="1:14">
      <c r="A124" s="4" t="s">
        <v>757</v>
      </c>
      <c r="D124" s="5" t="n">
        <v>4</v>
      </c>
    </row>
    <row r="125" spans="1:14">
      <c r="A125" s="4" t="s">
        <v>768</v>
      </c>
    </row>
    <row r="126" spans="1:14">
      <c r="A126" s="3" t="s">
        <v>713</v>
      </c>
    </row>
    <row r="127" spans="1:14">
      <c r="A127" s="4" t="s">
        <v>736</v>
      </c>
      <c r="D127" s="12" t="n">
        <v>24.45</v>
      </c>
    </row>
    <row r="128" spans="1:14">
      <c r="A128" s="4" t="s">
        <v>769</v>
      </c>
      <c r="D128" s="7" t="n">
        <v>6100000</v>
      </c>
    </row>
    <row r="129" spans="1:14">
      <c r="A129" s="4" t="s">
        <v>770</v>
      </c>
      <c r="D129" s="5" t="n">
        <v>5700000</v>
      </c>
    </row>
    <row r="130" spans="1:14">
      <c r="A130" s="4" t="s">
        <v>771</v>
      </c>
      <c r="D130" s="7" t="n">
        <v>200000</v>
      </c>
    </row>
    <row r="131" spans="1:14">
      <c r="A131" s="4" t="s">
        <v>772</v>
      </c>
    </row>
    <row r="132" spans="1:14">
      <c r="A132" s="3" t="s">
        <v>713</v>
      </c>
    </row>
    <row r="133" spans="1:14">
      <c r="A133" s="4" t="s">
        <v>753</v>
      </c>
      <c r="D133" s="11" t="n">
        <v>0.396</v>
      </c>
    </row>
    <row r="134" spans="1:14">
      <c r="A134" s="4" t="s">
        <v>773</v>
      </c>
    </row>
    <row r="135" spans="1:14">
      <c r="A135" s="3" t="s">
        <v>713</v>
      </c>
    </row>
    <row r="136" spans="1:14">
      <c r="A136" s="4" t="s">
        <v>753</v>
      </c>
      <c r="D136" s="5" t="n">
        <v>0</v>
      </c>
    </row>
    <row r="137" spans="1:14">
      <c r="A137" s="4" t="s">
        <v>774</v>
      </c>
    </row>
    <row r="138" spans="1:14">
      <c r="A138" s="3" t="s">
        <v>713</v>
      </c>
    </row>
    <row r="139" spans="1:14">
      <c r="A139" s="4" t="s">
        <v>753</v>
      </c>
      <c r="D139" s="11" t="n">
        <v>0.024</v>
      </c>
    </row>
    <row r="140" spans="1:14">
      <c r="A140" s="4" t="s">
        <v>775</v>
      </c>
    </row>
    <row r="141" spans="1:14">
      <c r="A141" s="3" t="s">
        <v>713</v>
      </c>
    </row>
    <row r="142" spans="1:14">
      <c r="A142" s="4" t="s">
        <v>757</v>
      </c>
      <c r="D142" s="5" t="n">
        <v>5</v>
      </c>
    </row>
    <row r="143" spans="1:14">
      <c r="A143" s="4" t="s">
        <v>457</v>
      </c>
    </row>
    <row r="144" spans="1:14">
      <c r="A144" s="3" t="s">
        <v>713</v>
      </c>
    </row>
    <row r="145" spans="1:14">
      <c r="A145" s="4" t="s">
        <v>456</v>
      </c>
      <c r="C145" s="7" t="n">
        <v>50000000</v>
      </c>
      <c r="D145" s="7" t="n">
        <v>150000000</v>
      </c>
    </row>
    <row r="146" spans="1:14">
      <c r="A146" s="4" t="s">
        <v>201</v>
      </c>
      <c r="C146" s="5" t="n">
        <v>15000000</v>
      </c>
      <c r="D146" s="7" t="n">
        <v>85000000</v>
      </c>
    </row>
    <row r="147" spans="1:14">
      <c r="A147" s="4" t="s">
        <v>459</v>
      </c>
      <c r="K147" s="7" t="n">
        <v>20000000</v>
      </c>
      <c r="L147" s="7" t="n">
        <v>40000000</v>
      </c>
    </row>
    <row r="148" spans="1:14">
      <c r="A148" s="4" t="s">
        <v>460</v>
      </c>
    </row>
    <row r="149" spans="1:14">
      <c r="A149" s="3" t="s">
        <v>713</v>
      </c>
    </row>
    <row r="150" spans="1:14">
      <c r="A150" s="4" t="s">
        <v>456</v>
      </c>
      <c r="K150" s="5" t="n">
        <v>2000000</v>
      </c>
    </row>
    <row r="151" spans="1:14">
      <c r="A151" s="4" t="s">
        <v>776</v>
      </c>
    </row>
    <row r="152" spans="1:14">
      <c r="A152" s="3" t="s">
        <v>713</v>
      </c>
    </row>
    <row r="153" spans="1:14">
      <c r="A153" s="4" t="s">
        <v>456</v>
      </c>
      <c r="K153" s="5" t="n">
        <v>1500000</v>
      </c>
    </row>
    <row r="154" spans="1:14">
      <c r="A154" s="4" t="s">
        <v>777</v>
      </c>
    </row>
    <row r="155" spans="1:14">
      <c r="A155" s="3" t="s">
        <v>713</v>
      </c>
    </row>
    <row r="156" spans="1:14">
      <c r="A156" s="4" t="s">
        <v>456</v>
      </c>
      <c r="C156" s="5" t="n">
        <v>50000000</v>
      </c>
    </row>
    <row r="157" spans="1:14">
      <c r="A157" s="4" t="s">
        <v>201</v>
      </c>
      <c r="C157" s="7" t="n">
        <v>15000000</v>
      </c>
    </row>
    <row r="158" spans="1:14">
      <c r="A158" s="4" t="s">
        <v>458</v>
      </c>
      <c r="C158" s="5" t="n">
        <v>1400000</v>
      </c>
    </row>
    <row r="159" spans="1:14">
      <c r="A159" s="4" t="s">
        <v>735</v>
      </c>
      <c r="C159" s="7" t="n">
        <v>35000000</v>
      </c>
    </row>
    <row r="160" spans="1:14">
      <c r="A160" s="4" t="s">
        <v>736</v>
      </c>
      <c r="C160" s="9" t="n">
        <v>21.75</v>
      </c>
    </row>
    <row r="161" spans="1:14">
      <c r="A161" s="4" t="s">
        <v>737</v>
      </c>
      <c r="C161" s="7" t="n">
        <v>4600000</v>
      </c>
    </row>
    <row r="162" spans="1:14">
      <c r="A162" s="4" t="s">
        <v>727</v>
      </c>
      <c r="C162" s="5" t="n">
        <v>3100000</v>
      </c>
    </row>
    <row r="163" spans="1:14">
      <c r="A163" s="4" t="s">
        <v>202</v>
      </c>
      <c r="C163" s="7" t="n">
        <v>200000</v>
      </c>
    </row>
    <row r="164" spans="1:14">
      <c r="A164" s="4" t="s">
        <v>778</v>
      </c>
    </row>
    <row r="165" spans="1:14">
      <c r="A165" s="3" t="s">
        <v>713</v>
      </c>
    </row>
    <row r="166" spans="1:14">
      <c r="A166" s="4" t="s">
        <v>736</v>
      </c>
      <c r="C166" s="9" t="n">
        <v>21.75</v>
      </c>
    </row>
    <row r="167" spans="1:14">
      <c r="A167" s="4" t="s">
        <v>729</v>
      </c>
      <c r="C167" s="7" t="n">
        <v>3000000</v>
      </c>
    </row>
    <row r="168" spans="1:14">
      <c r="A168" s="4" t="s">
        <v>779</v>
      </c>
    </row>
    <row r="169" spans="1:14">
      <c r="A169" s="3" t="s">
        <v>713</v>
      </c>
    </row>
    <row r="170" spans="1:14">
      <c r="A170" s="4" t="s">
        <v>753</v>
      </c>
      <c r="C170" s="10" t="n">
        <v>0.24</v>
      </c>
    </row>
    <row r="171" spans="1:14">
      <c r="A171" s="4" t="s">
        <v>780</v>
      </c>
    </row>
    <row r="172" spans="1:14">
      <c r="A172" s="3" t="s">
        <v>713</v>
      </c>
    </row>
    <row r="173" spans="1:14">
      <c r="A173" s="4" t="s">
        <v>753</v>
      </c>
      <c r="C173" s="11" t="n">
        <v>0.426</v>
      </c>
    </row>
    <row r="174" spans="1:14">
      <c r="A174" s="4" t="s">
        <v>781</v>
      </c>
    </row>
    <row r="175" spans="1:14">
      <c r="A175" s="3" t="s">
        <v>713</v>
      </c>
    </row>
    <row r="176" spans="1:14">
      <c r="A176" s="4" t="s">
        <v>753</v>
      </c>
      <c r="C176" s="11" t="n">
        <v>0.028</v>
      </c>
    </row>
    <row r="177" spans="1:14">
      <c r="A177" s="4" t="s">
        <v>782</v>
      </c>
    </row>
    <row r="178" spans="1:14">
      <c r="A178" s="3" t="s">
        <v>713</v>
      </c>
    </row>
    <row r="179" spans="1:14">
      <c r="A179" s="4" t="s">
        <v>757</v>
      </c>
      <c r="C179" s="13" t="n">
        <v>3.7</v>
      </c>
    </row>
    <row r="180" spans="1:14">
      <c r="A180" s="4" t="s">
        <v>783</v>
      </c>
    </row>
    <row r="181" spans="1:14">
      <c r="A181" s="3" t="s">
        <v>713</v>
      </c>
    </row>
    <row r="182" spans="1:14">
      <c r="A182" s="4" t="s">
        <v>736</v>
      </c>
      <c r="C182" s="9" t="n">
        <v>21.75</v>
      </c>
    </row>
    <row r="183" spans="1:14">
      <c r="A183" s="4" t="s">
        <v>729</v>
      </c>
      <c r="C183" s="7" t="n">
        <v>5700000</v>
      </c>
    </row>
    <row r="184" spans="1:14">
      <c r="A184" s="4" t="s">
        <v>784</v>
      </c>
      <c r="C184" s="7" t="n">
        <v>1600000</v>
      </c>
    </row>
    <row r="185" spans="1:14">
      <c r="A185" s="4" t="s">
        <v>785</v>
      </c>
    </row>
    <row r="186" spans="1:14">
      <c r="A186" s="3" t="s">
        <v>713</v>
      </c>
    </row>
    <row r="187" spans="1:14">
      <c r="A187" s="4" t="s">
        <v>753</v>
      </c>
      <c r="C187" s="11" t="n">
        <v>0.263</v>
      </c>
    </row>
    <row r="188" spans="1:14">
      <c r="A188" s="4" t="s">
        <v>786</v>
      </c>
    </row>
    <row r="189" spans="1:14">
      <c r="A189" s="3" t="s">
        <v>713</v>
      </c>
    </row>
    <row r="190" spans="1:14">
      <c r="A190" s="4" t="s">
        <v>753</v>
      </c>
      <c r="C190" s="11" t="n">
        <v>0.018</v>
      </c>
    </row>
    <row r="191" spans="1:14">
      <c r="A191" s="4" t="s">
        <v>787</v>
      </c>
    </row>
    <row r="192" spans="1:14">
      <c r="A192" s="3" t="s">
        <v>713</v>
      </c>
    </row>
    <row r="193" spans="1:14">
      <c r="A193" s="4" t="s">
        <v>757</v>
      </c>
      <c r="C193" s="10" t="n">
        <v>0.16</v>
      </c>
    </row>
    <row r="194" spans="1:14">
      <c r="A194" s="4" t="s">
        <v>788</v>
      </c>
    </row>
    <row r="195" spans="1:14">
      <c r="A195" s="3" t="s">
        <v>713</v>
      </c>
    </row>
    <row r="196" spans="1:14">
      <c r="A196" s="4" t="s">
        <v>729</v>
      </c>
      <c r="C196" s="7" t="n">
        <v>1200000</v>
      </c>
    </row>
    <row r="197" spans="1:14">
      <c r="A197" s="4" t="s">
        <v>789</v>
      </c>
    </row>
    <row r="198" spans="1:14">
      <c r="A198" s="3" t="s">
        <v>713</v>
      </c>
    </row>
    <row r="199" spans="1:14">
      <c r="A199" s="4" t="s">
        <v>753</v>
      </c>
      <c r="C199" s="11" t="n">
        <v>0.028</v>
      </c>
    </row>
    <row r="200" spans="1:14">
      <c r="A200" s="4" t="s">
        <v>790</v>
      </c>
    </row>
    <row r="201" spans="1:14">
      <c r="A201" s="3" t="s">
        <v>713</v>
      </c>
    </row>
    <row r="202" spans="1:14">
      <c r="A202" s="4" t="s">
        <v>753</v>
      </c>
      <c r="C202" s="5" t="n">
        <v>0</v>
      </c>
    </row>
    <row r="203" spans="1:14">
      <c r="A203" s="4" t="s">
        <v>791</v>
      </c>
    </row>
    <row r="204" spans="1:14">
      <c r="A204" s="3" t="s">
        <v>713</v>
      </c>
    </row>
    <row r="205" spans="1:14">
      <c r="A205" s="4" t="s">
        <v>753</v>
      </c>
      <c r="C205" s="13" t="n">
        <v>0.1</v>
      </c>
    </row>
    <row r="206" spans="1:14">
      <c r="A206" s="4" t="s">
        <v>792</v>
      </c>
    </row>
    <row r="207" spans="1:14">
      <c r="A207" s="3" t="s">
        <v>713</v>
      </c>
    </row>
    <row r="208" spans="1:14">
      <c r="A208" s="4" t="s">
        <v>757</v>
      </c>
      <c r="C208" s="13" t="n">
        <v>3.7</v>
      </c>
    </row>
    <row r="209" spans="1:14">
      <c r="A209" s="4" t="s">
        <v>793</v>
      </c>
    </row>
    <row r="210" spans="1:14">
      <c r="A210" s="3" t="s">
        <v>713</v>
      </c>
    </row>
    <row r="211" spans="1:14">
      <c r="A211" s="4" t="s">
        <v>456</v>
      </c>
      <c r="K211" s="5" t="n">
        <v>500000</v>
      </c>
    </row>
    <row r="212" spans="1:14">
      <c r="A212" s="4" t="s">
        <v>745</v>
      </c>
      <c r="K212" s="7" t="n">
        <v>200000</v>
      </c>
    </row>
    <row r="213" spans="1:14">
      <c r="A213" s="4" t="s">
        <v>462</v>
      </c>
    </row>
    <row r="214" spans="1:14">
      <c r="A214" s="3" t="s">
        <v>713</v>
      </c>
    </row>
    <row r="215" spans="1:14">
      <c r="A215" s="4" t="s">
        <v>794</v>
      </c>
      <c r="D215" s="4" t="s">
        <v>584</v>
      </c>
    </row>
    <row r="216" spans="1:14">
      <c r="A216" s="4" t="s">
        <v>719</v>
      </c>
      <c r="D216" s="4" t="s">
        <v>795</v>
      </c>
    </row>
    <row r="217" spans="1:14">
      <c r="A217" s="4" t="s">
        <v>796</v>
      </c>
      <c r="D217" s="4" t="s">
        <v>797</v>
      </c>
    </row>
    <row r="218" spans="1:14">
      <c r="A218" s="4" t="s">
        <v>798</v>
      </c>
      <c r="D218" s="7" t="n">
        <v>100000000</v>
      </c>
    </row>
    <row r="219" spans="1:14">
      <c r="A219" s="4" t="s">
        <v>463</v>
      </c>
      <c r="D219" s="5" t="n">
        <v>50000000</v>
      </c>
    </row>
    <row r="220" spans="1:14">
      <c r="A220" s="4" t="s">
        <v>466</v>
      </c>
    </row>
    <row r="221" spans="1:14">
      <c r="A221" s="3" t="s">
        <v>713</v>
      </c>
    </row>
    <row r="222" spans="1:14">
      <c r="A222" s="4" t="s">
        <v>738</v>
      </c>
      <c r="D222" s="7" t="n">
        <v>35000000</v>
      </c>
    </row>
    <row r="223" spans="1:14">
      <c r="A223" s="4" t="s">
        <v>742</v>
      </c>
      <c r="D223" s="7" t="n">
        <v>28</v>
      </c>
    </row>
    <row r="224" spans="1:14">
      <c r="A224" s="4" t="s">
        <v>464</v>
      </c>
    </row>
    <row r="225" spans="1:14">
      <c r="A225" s="3" t="s">
        <v>713</v>
      </c>
    </row>
    <row r="226" spans="1:14">
      <c r="A226" s="4" t="s">
        <v>465</v>
      </c>
      <c r="D226" s="7" t="n">
        <v>1500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799</v>
      </c>
      <c r="B1" s="2" t="s">
        <v>228</v>
      </c>
    </row>
    <row r="2" spans="1:2">
      <c r="A2" s="3" t="s">
        <v>800</v>
      </c>
    </row>
    <row r="3" spans="1:2">
      <c r="A3" s="4" t="s">
        <v>801</v>
      </c>
      <c r="B3" s="7" t="n">
        <v>-22723</v>
      </c>
    </row>
    <row r="4" spans="1:2">
      <c r="A4" s="4" t="s">
        <v>802</v>
      </c>
      <c r="B4" s="5" t="n">
        <v>-3935</v>
      </c>
    </row>
    <row r="5" spans="1:2">
      <c r="A5" s="4" t="s">
        <v>803</v>
      </c>
      <c r="B5" s="7" t="n">
        <v>177342</v>
      </c>
    </row>
    <row r="6" spans="1:2">
      <c r="A6" s="4" t="s">
        <v>804</v>
      </c>
    </row>
    <row r="7" spans="1:2">
      <c r="A7" s="3" t="s">
        <v>800</v>
      </c>
    </row>
    <row r="8" spans="1:2">
      <c r="A8" s="4" t="s">
        <v>805</v>
      </c>
      <c r="B8" s="4" t="s">
        <v>732</v>
      </c>
    </row>
    <row r="9" spans="1:2">
      <c r="A9" s="4" t="s">
        <v>806</v>
      </c>
      <c r="B9" s="4" t="s">
        <v>750</v>
      </c>
    </row>
    <row r="10" spans="1:2">
      <c r="A10" s="4" t="s">
        <v>801</v>
      </c>
      <c r="B10" s="7" t="n">
        <v>-19627</v>
      </c>
    </row>
    <row r="11" spans="1:2">
      <c r="A11" s="4" t="s">
        <v>802</v>
      </c>
      <c r="B11" s="5" t="n">
        <v>-3724</v>
      </c>
    </row>
    <row r="12" spans="1:2">
      <c r="A12" s="4" t="s">
        <v>803</v>
      </c>
      <c r="B12" s="7" t="n">
        <v>130149</v>
      </c>
    </row>
    <row r="13" spans="1:2">
      <c r="A13" s="4" t="s">
        <v>807</v>
      </c>
    </row>
    <row r="14" spans="1:2">
      <c r="A14" s="3" t="s">
        <v>800</v>
      </c>
    </row>
    <row r="15" spans="1:2">
      <c r="A15" s="4" t="s">
        <v>805</v>
      </c>
      <c r="B15" s="4" t="s">
        <v>732</v>
      </c>
    </row>
    <row r="16" spans="1:2">
      <c r="A16" s="4" t="s">
        <v>806</v>
      </c>
      <c r="B16" s="4" t="s">
        <v>808</v>
      </c>
    </row>
    <row r="17" spans="1:2">
      <c r="A17" s="4" t="s">
        <v>801</v>
      </c>
      <c r="B17" s="7" t="n">
        <v>-3096</v>
      </c>
    </row>
    <row r="18" spans="1:2">
      <c r="A18" s="4" t="s">
        <v>802</v>
      </c>
      <c r="B18" s="5" t="n">
        <v>-211</v>
      </c>
    </row>
    <row r="19" spans="1:2">
      <c r="A19" s="4" t="s">
        <v>803</v>
      </c>
      <c r="B19" s="7" t="n">
        <v>4719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9</v>
      </c>
      <c r="B1" s="2" t="s">
        <v>2</v>
      </c>
      <c r="C1" s="2" t="s">
        <v>35</v>
      </c>
    </row>
    <row r="2" spans="1:3">
      <c r="A2" s="3" t="s">
        <v>244</v>
      </c>
    </row>
    <row r="3" spans="1:3">
      <c r="A3" s="5" t="n">
        <v>2019</v>
      </c>
      <c r="B3" s="7" t="n">
        <v>2582</v>
      </c>
    </row>
    <row r="4" spans="1:3">
      <c r="A4" s="5" t="n">
        <v>2020</v>
      </c>
      <c r="B4" s="5" t="n">
        <v>744</v>
      </c>
    </row>
    <row r="5" spans="1:3">
      <c r="A5" s="5" t="n">
        <v>2021</v>
      </c>
      <c r="B5" s="5" t="n">
        <v>417</v>
      </c>
    </row>
    <row r="6" spans="1:3">
      <c r="A6" s="5" t="n">
        <v>2022</v>
      </c>
      <c r="B6" s="5" t="n">
        <v>76</v>
      </c>
    </row>
    <row r="7" spans="1:3">
      <c r="A7" s="5" t="n">
        <v>2023</v>
      </c>
      <c r="B7" s="5" t="n">
        <v>44</v>
      </c>
    </row>
    <row r="8" spans="1:3">
      <c r="A8" s="4" t="s">
        <v>810</v>
      </c>
      <c r="B8" s="5" t="n">
        <v>3863</v>
      </c>
    </row>
    <row r="9" spans="1:3">
      <c r="A9" s="4" t="s">
        <v>811</v>
      </c>
      <c r="B9" s="5" t="n">
        <v>260</v>
      </c>
    </row>
    <row r="10" spans="1:3">
      <c r="A10" s="4" t="s">
        <v>812</v>
      </c>
      <c r="B10" s="5" t="n">
        <v>3603</v>
      </c>
    </row>
    <row r="11" spans="1:3">
      <c r="A11" s="4" t="s">
        <v>813</v>
      </c>
      <c r="B11" s="5" t="n">
        <v>2421</v>
      </c>
      <c r="C11" s="7" t="n">
        <v>6248</v>
      </c>
    </row>
    <row r="12" spans="1:3">
      <c r="A12" s="4" t="s">
        <v>814</v>
      </c>
      <c r="B12" s="7" t="n">
        <v>1182</v>
      </c>
      <c r="C12" s="7" t="n">
        <v>210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5</v>
      </c>
      <c r="B1" s="2" t="s">
        <v>2</v>
      </c>
      <c r="C1" s="2" t="s">
        <v>35</v>
      </c>
    </row>
    <row r="2" spans="1:3">
      <c r="A2" s="3" t="s">
        <v>816</v>
      </c>
    </row>
    <row r="3" spans="1:3">
      <c r="A3" s="4" t="s">
        <v>817</v>
      </c>
      <c r="B3" s="7" t="n">
        <v>6100</v>
      </c>
    </row>
    <row r="4" spans="1:3">
      <c r="A4" s="14" t="n">
        <v>1</v>
      </c>
    </row>
    <row r="5" spans="1:3">
      <c r="A5" s="3" t="s">
        <v>818</v>
      </c>
    </row>
    <row r="6" spans="1:3">
      <c r="A6" s="4" t="s">
        <v>819</v>
      </c>
      <c r="B6" s="7" t="n">
        <v>1</v>
      </c>
    </row>
    <row r="7" spans="1:3">
      <c r="A7" s="4" t="s">
        <v>820</v>
      </c>
    </row>
    <row r="8" spans="1:3">
      <c r="A8" s="3" t="s">
        <v>816</v>
      </c>
    </row>
    <row r="9" spans="1:3">
      <c r="A9" s="4" t="s">
        <v>817</v>
      </c>
      <c r="B9" s="7" t="n">
        <v>6100</v>
      </c>
      <c r="C9" s="7" t="n">
        <v>0</v>
      </c>
    </row>
    <row r="10" spans="1:3">
      <c r="A10" s="4" t="s">
        <v>137</v>
      </c>
      <c r="B10" s="5" t="n">
        <v>12137</v>
      </c>
      <c r="C10" s="5" t="n">
        <v>860</v>
      </c>
    </row>
    <row r="11" spans="1:3">
      <c r="A11" s="3" t="s">
        <v>818</v>
      </c>
    </row>
    <row r="12" spans="1:3">
      <c r="A12" s="4" t="s">
        <v>821</v>
      </c>
      <c r="B12" s="5" t="n">
        <v>26100</v>
      </c>
      <c r="C12" s="5" t="n">
        <v>0</v>
      </c>
    </row>
    <row r="13" spans="1:3">
      <c r="A13" s="4" t="s">
        <v>822</v>
      </c>
    </row>
    <row r="14" spans="1:3">
      <c r="A14" s="3" t="s">
        <v>818</v>
      </c>
    </row>
    <row r="15" spans="1:3">
      <c r="A15" s="4" t="s">
        <v>821</v>
      </c>
      <c r="B15" s="5" t="n">
        <v>23300</v>
      </c>
      <c r="C15" s="5" t="n">
        <v>0</v>
      </c>
    </row>
    <row r="16" spans="1:3">
      <c r="A16" s="4" t="s">
        <v>823</v>
      </c>
    </row>
    <row r="17" spans="1:3">
      <c r="A17" s="3" t="s">
        <v>818</v>
      </c>
    </row>
    <row r="18" spans="1:3">
      <c r="A18" s="4" t="s">
        <v>821</v>
      </c>
      <c r="B18" s="5" t="n">
        <v>2800</v>
      </c>
      <c r="C18" s="5" t="n">
        <v>0</v>
      </c>
    </row>
    <row r="19" spans="1:3">
      <c r="A19" s="4" t="s">
        <v>824</v>
      </c>
    </row>
    <row r="20" spans="1:3">
      <c r="A20" s="3" t="s">
        <v>816</v>
      </c>
    </row>
    <row r="21" spans="1:3">
      <c r="A21" s="4" t="s">
        <v>825</v>
      </c>
      <c r="B21" s="5" t="n">
        <v>6037</v>
      </c>
      <c r="C21" s="5" t="n">
        <v>860</v>
      </c>
    </row>
    <row r="22" spans="1:3">
      <c r="A22" s="4" t="s">
        <v>826</v>
      </c>
    </row>
    <row r="23" spans="1:3">
      <c r="A23" s="3" t="s">
        <v>816</v>
      </c>
    </row>
    <row r="24" spans="1:3">
      <c r="A24" s="4" t="s">
        <v>817</v>
      </c>
      <c r="B24" s="5" t="n">
        <v>6100</v>
      </c>
      <c r="C24" s="5" t="n">
        <v>0</v>
      </c>
    </row>
    <row r="25" spans="1:3">
      <c r="A25" s="4" t="s">
        <v>137</v>
      </c>
      <c r="B25" s="5" t="n">
        <v>12137</v>
      </c>
      <c r="C25" s="5" t="n">
        <v>860</v>
      </c>
    </row>
    <row r="26" spans="1:3">
      <c r="A26" s="3" t="s">
        <v>818</v>
      </c>
    </row>
    <row r="27" spans="1:3">
      <c r="A27" s="4" t="s">
        <v>821</v>
      </c>
      <c r="B27" s="5" t="n">
        <v>0</v>
      </c>
      <c r="C27" s="5" t="n">
        <v>0</v>
      </c>
    </row>
    <row r="28" spans="1:3">
      <c r="A28" s="4" t="s">
        <v>827</v>
      </c>
    </row>
    <row r="29" spans="1:3">
      <c r="A29" s="3" t="s">
        <v>818</v>
      </c>
    </row>
    <row r="30" spans="1:3">
      <c r="A30" s="4" t="s">
        <v>821</v>
      </c>
      <c r="B30" s="5" t="n">
        <v>0</v>
      </c>
      <c r="C30" s="5" t="n">
        <v>0</v>
      </c>
    </row>
    <row r="31" spans="1:3">
      <c r="A31" s="4" t="s">
        <v>828</v>
      </c>
    </row>
    <row r="32" spans="1:3">
      <c r="A32" s="3" t="s">
        <v>818</v>
      </c>
    </row>
    <row r="33" spans="1:3">
      <c r="A33" s="4" t="s">
        <v>821</v>
      </c>
      <c r="B33" s="5" t="n">
        <v>0</v>
      </c>
      <c r="C33" s="5" t="n">
        <v>0</v>
      </c>
    </row>
    <row r="34" spans="1:3">
      <c r="A34" s="4" t="s">
        <v>829</v>
      </c>
    </row>
    <row r="35" spans="1:3">
      <c r="A35" s="3" t="s">
        <v>816</v>
      </c>
    </row>
    <row r="36" spans="1:3">
      <c r="A36" s="4" t="s">
        <v>825</v>
      </c>
      <c r="B36" s="5" t="n">
        <v>6037</v>
      </c>
      <c r="C36" s="5" t="n">
        <v>860</v>
      </c>
    </row>
    <row r="37" spans="1:3">
      <c r="A37" s="4" t="s">
        <v>830</v>
      </c>
    </row>
    <row r="38" spans="1:3">
      <c r="A38" s="3" t="s">
        <v>816</v>
      </c>
    </row>
    <row r="39" spans="1:3">
      <c r="A39" s="4" t="s">
        <v>817</v>
      </c>
      <c r="B39" s="5" t="n">
        <v>0</v>
      </c>
      <c r="C39" s="5" t="n">
        <v>0</v>
      </c>
    </row>
    <row r="40" spans="1:3">
      <c r="A40" s="4" t="s">
        <v>137</v>
      </c>
      <c r="B40" s="5" t="n">
        <v>0</v>
      </c>
      <c r="C40" s="5" t="n">
        <v>0</v>
      </c>
    </row>
    <row r="41" spans="1:3">
      <c r="A41" s="3" t="s">
        <v>818</v>
      </c>
    </row>
    <row r="42" spans="1:3">
      <c r="A42" s="4" t="s">
        <v>821</v>
      </c>
      <c r="B42" s="5" t="n">
        <v>0</v>
      </c>
      <c r="C42" s="5" t="n">
        <v>0</v>
      </c>
    </row>
    <row r="43" spans="1:3">
      <c r="A43" s="4" t="s">
        <v>831</v>
      </c>
    </row>
    <row r="44" spans="1:3">
      <c r="A44" s="3" t="s">
        <v>818</v>
      </c>
    </row>
    <row r="45" spans="1:3">
      <c r="A45" s="4" t="s">
        <v>821</v>
      </c>
      <c r="B45" s="5" t="n">
        <v>0</v>
      </c>
      <c r="C45" s="5" t="n">
        <v>0</v>
      </c>
    </row>
    <row r="46" spans="1:3">
      <c r="A46" s="4" t="s">
        <v>832</v>
      </c>
    </row>
    <row r="47" spans="1:3">
      <c r="A47" s="3" t="s">
        <v>818</v>
      </c>
    </row>
    <row r="48" spans="1:3">
      <c r="A48" s="4" t="s">
        <v>821</v>
      </c>
      <c r="B48" s="5" t="n">
        <v>0</v>
      </c>
      <c r="C48" s="5" t="n">
        <v>0</v>
      </c>
    </row>
    <row r="49" spans="1:3">
      <c r="A49" s="4" t="s">
        <v>833</v>
      </c>
    </row>
    <row r="50" spans="1:3">
      <c r="A50" s="3" t="s">
        <v>816</v>
      </c>
    </row>
    <row r="51" spans="1:3">
      <c r="A51" s="4" t="s">
        <v>825</v>
      </c>
      <c r="B51" s="5" t="n">
        <v>0</v>
      </c>
      <c r="C51" s="5" t="n">
        <v>0</v>
      </c>
    </row>
    <row r="52" spans="1:3">
      <c r="A52" s="4" t="s">
        <v>834</v>
      </c>
    </row>
    <row r="53" spans="1:3">
      <c r="A53" s="3" t="s">
        <v>816</v>
      </c>
    </row>
    <row r="54" spans="1:3">
      <c r="A54" s="4" t="s">
        <v>817</v>
      </c>
      <c r="B54" s="5" t="n">
        <v>0</v>
      </c>
      <c r="C54" s="5" t="n">
        <v>0</v>
      </c>
    </row>
    <row r="55" spans="1:3">
      <c r="A55" s="4" t="s">
        <v>137</v>
      </c>
      <c r="B55" s="5" t="n">
        <v>0</v>
      </c>
      <c r="C55" s="5" t="n">
        <v>0</v>
      </c>
    </row>
    <row r="56" spans="1:3">
      <c r="A56" s="3" t="s">
        <v>818</v>
      </c>
    </row>
    <row r="57" spans="1:3">
      <c r="A57" s="4" t="s">
        <v>821</v>
      </c>
      <c r="B57" s="5" t="n">
        <v>26100</v>
      </c>
      <c r="C57" s="5" t="n">
        <v>0</v>
      </c>
    </row>
    <row r="58" spans="1:3">
      <c r="A58" s="4" t="s">
        <v>835</v>
      </c>
    </row>
    <row r="59" spans="1:3">
      <c r="A59" s="3" t="s">
        <v>818</v>
      </c>
    </row>
    <row r="60" spans="1:3">
      <c r="A60" s="4" t="s">
        <v>821</v>
      </c>
      <c r="B60" s="5" t="n">
        <v>23300</v>
      </c>
      <c r="C60" s="5" t="n">
        <v>0</v>
      </c>
    </row>
    <row r="61" spans="1:3">
      <c r="A61" s="4" t="s">
        <v>836</v>
      </c>
    </row>
    <row r="62" spans="1:3">
      <c r="A62" s="3" t="s">
        <v>818</v>
      </c>
    </row>
    <row r="63" spans="1:3">
      <c r="A63" s="4" t="s">
        <v>821</v>
      </c>
      <c r="B63" s="5" t="n">
        <v>2800</v>
      </c>
      <c r="C63" s="5" t="n">
        <v>0</v>
      </c>
    </row>
    <row r="64" spans="1:3">
      <c r="A64" s="4" t="s">
        <v>837</v>
      </c>
    </row>
    <row r="65" spans="1:3">
      <c r="A65" s="3" t="s">
        <v>816</v>
      </c>
    </row>
    <row r="66" spans="1:3">
      <c r="A66" s="4" t="s">
        <v>825</v>
      </c>
      <c r="B66" s="7" t="n">
        <v>0</v>
      </c>
      <c r="C66" s="7"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838</v>
      </c>
      <c r="B1" s="2" t="s">
        <v>1</v>
      </c>
    </row>
    <row r="2" spans="1:2">
      <c r="B2" s="2" t="s">
        <v>228</v>
      </c>
    </row>
    <row r="3" spans="1:2">
      <c r="A3" s="3" t="s">
        <v>839</v>
      </c>
    </row>
    <row r="4" spans="1:2">
      <c r="A4" s="4" t="s">
        <v>840</v>
      </c>
      <c r="B4" s="7" t="n">
        <v>0</v>
      </c>
    </row>
    <row r="5" spans="1:2">
      <c r="A5" s="4" t="s">
        <v>841</v>
      </c>
      <c r="B5" s="5" t="n">
        <v>17574</v>
      </c>
    </row>
    <row r="6" spans="1:2">
      <c r="A6" s="4" t="s">
        <v>842</v>
      </c>
      <c r="B6" s="5" t="n">
        <v>14226</v>
      </c>
    </row>
    <row r="7" spans="1:2">
      <c r="A7" s="4" t="s">
        <v>843</v>
      </c>
      <c r="B7" s="5" t="n">
        <v>-5700</v>
      </c>
    </row>
    <row r="8" spans="1:2">
      <c r="A8" s="4" t="s">
        <v>844</v>
      </c>
      <c r="B8" s="5" t="n">
        <v>26100</v>
      </c>
    </row>
    <row r="9" spans="1:2">
      <c r="A9" s="4" t="s">
        <v>845</v>
      </c>
    </row>
    <row r="10" spans="1:2">
      <c r="A10" s="3" t="s">
        <v>839</v>
      </c>
    </row>
    <row r="11" spans="1:2">
      <c r="A11" s="4" t="s">
        <v>842</v>
      </c>
      <c r="B11" s="5" t="n">
        <v>13600</v>
      </c>
    </row>
    <row r="12" spans="1:2">
      <c r="A12" s="4" t="s">
        <v>846</v>
      </c>
    </row>
    <row r="13" spans="1:2">
      <c r="A13" s="3" t="s">
        <v>839</v>
      </c>
    </row>
    <row r="14" spans="1:2">
      <c r="A14" s="4" t="s">
        <v>842</v>
      </c>
      <c r="B14" s="5" t="n">
        <v>3300</v>
      </c>
    </row>
    <row r="15" spans="1:2">
      <c r="A15" s="4" t="s">
        <v>847</v>
      </c>
    </row>
    <row r="16" spans="1:2">
      <c r="A16" s="3" t="s">
        <v>839</v>
      </c>
    </row>
    <row r="17" spans="1:2">
      <c r="A17" s="4" t="s">
        <v>842</v>
      </c>
      <c r="B17" s="7" t="n">
        <v>-27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6"/>
  </cols>
  <sheetData>
    <row r="1" spans="1:2">
      <c r="A1" s="1" t="s">
        <v>848</v>
      </c>
      <c r="B1" s="2" t="s">
        <v>849</v>
      </c>
    </row>
    <row r="2" spans="1:2">
      <c r="A2" s="4" t="s">
        <v>850</v>
      </c>
    </row>
    <row r="3" spans="1:2">
      <c r="A3" s="3" t="s">
        <v>851</v>
      </c>
    </row>
    <row r="4" spans="1:2">
      <c r="A4" s="4" t="s">
        <v>852</v>
      </c>
      <c r="B4" s="9" t="n">
        <v>14.43</v>
      </c>
    </row>
    <row r="5" spans="1:2">
      <c r="A5" s="4" t="s">
        <v>853</v>
      </c>
    </row>
    <row r="6" spans="1:2">
      <c r="A6" s="3" t="s">
        <v>851</v>
      </c>
    </row>
    <row r="7" spans="1:2">
      <c r="A7" s="4" t="s">
        <v>753</v>
      </c>
      <c r="B7" s="11" t="n">
        <v>0.25</v>
      </c>
    </row>
    <row r="8" spans="1:2">
      <c r="A8" s="4" t="s">
        <v>854</v>
      </c>
    </row>
    <row r="9" spans="1:2">
      <c r="A9" s="3" t="s">
        <v>851</v>
      </c>
    </row>
    <row r="10" spans="1:2">
      <c r="A10" s="4" t="s">
        <v>753</v>
      </c>
      <c r="B10" s="11" t="n">
        <v>0.025</v>
      </c>
    </row>
    <row r="11" spans="1:2">
      <c r="A11" s="4" t="s">
        <v>855</v>
      </c>
    </row>
    <row r="12" spans="1:2">
      <c r="A12" s="3" t="s">
        <v>851</v>
      </c>
    </row>
    <row r="13" spans="1:2">
      <c r="A13" s="4" t="s">
        <v>753</v>
      </c>
      <c r="B13" s="11" t="n">
        <v>0.439</v>
      </c>
    </row>
    <row r="14" spans="1:2">
      <c r="A14" s="4" t="s">
        <v>856</v>
      </c>
    </row>
    <row r="15" spans="1:2">
      <c r="A15" s="3" t="s">
        <v>851</v>
      </c>
    </row>
    <row r="16" spans="1:2">
      <c r="A16" s="4" t="s">
        <v>757</v>
      </c>
      <c r="B16" s="10" t="n">
        <v>3.04</v>
      </c>
    </row>
    <row r="17" spans="1:2">
      <c r="A17" s="4" t="s">
        <v>857</v>
      </c>
    </row>
    <row r="18" spans="1:2">
      <c r="A18" s="3" t="s">
        <v>851</v>
      </c>
    </row>
    <row r="19" spans="1:2">
      <c r="A19" s="4" t="s">
        <v>753</v>
      </c>
      <c r="B19" s="11" t="n">
        <v>0.025</v>
      </c>
    </row>
    <row r="20" spans="1:2">
      <c r="A20" s="4" t="s">
        <v>858</v>
      </c>
    </row>
    <row r="21" spans="1:2">
      <c r="A21" s="3" t="s">
        <v>851</v>
      </c>
    </row>
    <row r="22" spans="1:2">
      <c r="A22" s="4" t="s">
        <v>753</v>
      </c>
      <c r="B22" s="5" t="n">
        <v>0</v>
      </c>
    </row>
    <row r="23" spans="1:2">
      <c r="A23" s="4" t="s">
        <v>859</v>
      </c>
    </row>
    <row r="24" spans="1:2">
      <c r="A24" s="3" t="s">
        <v>851</v>
      </c>
    </row>
    <row r="25" spans="1:2">
      <c r="A25" s="4" t="s">
        <v>753</v>
      </c>
      <c r="B25" s="10" t="n">
        <v>0.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0</v>
      </c>
      <c r="B1" s="2" t="s">
        <v>2</v>
      </c>
      <c r="C1" s="2" t="s">
        <v>35</v>
      </c>
    </row>
    <row r="2" spans="1:3">
      <c r="A2" s="3" t="s">
        <v>861</v>
      </c>
    </row>
    <row r="3" spans="1:3">
      <c r="A3" s="4" t="s">
        <v>862</v>
      </c>
      <c r="B3" s="7" t="n">
        <v>147954</v>
      </c>
      <c r="C3" s="7" t="n">
        <v>135846</v>
      </c>
    </row>
    <row r="4" spans="1:3">
      <c r="A4" s="4" t="s">
        <v>863</v>
      </c>
      <c r="B4" s="5" t="n">
        <v>77784</v>
      </c>
      <c r="C4" s="5" t="n">
        <v>78444</v>
      </c>
    </row>
    <row r="5" spans="1:3">
      <c r="A5" s="4" t="s">
        <v>864</v>
      </c>
      <c r="B5" s="5" t="n">
        <v>-120615</v>
      </c>
      <c r="C5" s="5" t="n">
        <v>-106953</v>
      </c>
    </row>
    <row r="6" spans="1:3">
      <c r="A6" s="4" t="s">
        <v>865</v>
      </c>
      <c r="B6" s="5" t="n">
        <v>74762</v>
      </c>
      <c r="C6" s="5" t="n">
        <v>70530</v>
      </c>
    </row>
    <row r="7" spans="1:3">
      <c r="A7" s="4" t="s">
        <v>43</v>
      </c>
      <c r="B7" s="5" t="n">
        <v>27339</v>
      </c>
      <c r="C7" s="5" t="n">
        <v>28893</v>
      </c>
    </row>
    <row r="8" spans="1:3">
      <c r="A8" s="4" t="s">
        <v>866</v>
      </c>
    </row>
    <row r="9" spans="1:3">
      <c r="A9" s="3" t="s">
        <v>861</v>
      </c>
    </row>
    <row r="10" spans="1:3">
      <c r="A10" s="4" t="s">
        <v>862</v>
      </c>
      <c r="B10" s="5" t="n">
        <v>107405</v>
      </c>
      <c r="C10" s="5" t="n">
        <v>106433</v>
      </c>
    </row>
    <row r="11" spans="1:3">
      <c r="A11" s="4" t="s">
        <v>863</v>
      </c>
      <c r="B11" s="5" t="n">
        <v>76859</v>
      </c>
      <c r="C11" s="5" t="n">
        <v>77606</v>
      </c>
    </row>
    <row r="12" spans="1:3">
      <c r="A12" s="4" t="s">
        <v>867</v>
      </c>
    </row>
    <row r="13" spans="1:3">
      <c r="A13" s="3" t="s">
        <v>861</v>
      </c>
    </row>
    <row r="14" spans="1:3">
      <c r="A14" s="4" t="s">
        <v>862</v>
      </c>
      <c r="B14" s="5" t="n">
        <v>18317</v>
      </c>
      <c r="C14" s="5" t="n">
        <v>8061</v>
      </c>
    </row>
    <row r="15" spans="1:3">
      <c r="A15" s="4" t="s">
        <v>868</v>
      </c>
    </row>
    <row r="16" spans="1:3">
      <c r="A16" s="3" t="s">
        <v>861</v>
      </c>
    </row>
    <row r="17" spans="1:3">
      <c r="A17" s="4" t="s">
        <v>862</v>
      </c>
      <c r="B17" s="5" t="n">
        <v>9608</v>
      </c>
      <c r="C17" s="5" t="n">
        <v>0</v>
      </c>
    </row>
    <row r="18" spans="1:3">
      <c r="A18" s="4" t="s">
        <v>869</v>
      </c>
    </row>
    <row r="19" spans="1:3">
      <c r="A19" s="3" t="s">
        <v>861</v>
      </c>
    </row>
    <row r="20" spans="1:3">
      <c r="A20" s="4" t="s">
        <v>862</v>
      </c>
      <c r="B20" s="5" t="n">
        <v>4877</v>
      </c>
      <c r="C20" s="5" t="n">
        <v>5478</v>
      </c>
    </row>
    <row r="21" spans="1:3">
      <c r="A21" s="4" t="s">
        <v>870</v>
      </c>
    </row>
    <row r="22" spans="1:3">
      <c r="A22" s="3" t="s">
        <v>861</v>
      </c>
    </row>
    <row r="23" spans="1:3">
      <c r="A23" s="4" t="s">
        <v>862</v>
      </c>
      <c r="B23" s="5" t="n">
        <v>925</v>
      </c>
      <c r="C23" s="5" t="n">
        <v>838</v>
      </c>
    </row>
    <row r="24" spans="1:3">
      <c r="A24" s="4" t="s">
        <v>863</v>
      </c>
      <c r="B24" s="5" t="n">
        <v>925</v>
      </c>
      <c r="C24" s="5" t="n">
        <v>838</v>
      </c>
    </row>
    <row r="25" spans="1:3">
      <c r="A25" s="4" t="s">
        <v>871</v>
      </c>
    </row>
    <row r="26" spans="1:3">
      <c r="A26" s="3" t="s">
        <v>861</v>
      </c>
    </row>
    <row r="27" spans="1:3">
      <c r="A27" s="4" t="s">
        <v>862</v>
      </c>
      <c r="B27" s="7" t="n">
        <v>16430</v>
      </c>
      <c r="C27" s="7" t="n">
        <v>1503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872</v>
      </c>
      <c r="B1" s="2" t="s">
        <v>1</v>
      </c>
    </row>
    <row r="2" spans="1:4">
      <c r="B2" s="2" t="s">
        <v>2</v>
      </c>
      <c r="C2" s="2" t="s">
        <v>35</v>
      </c>
      <c r="D2" s="2" t="s">
        <v>89</v>
      </c>
    </row>
    <row r="3" spans="1:4">
      <c r="A3" s="3" t="s">
        <v>250</v>
      </c>
    </row>
    <row r="4" spans="1:4">
      <c r="A4" s="4" t="s">
        <v>873</v>
      </c>
      <c r="B4" s="7" t="n">
        <v>17259</v>
      </c>
      <c r="C4" s="7" t="n">
        <v>23339</v>
      </c>
      <c r="D4" s="7" t="n">
        <v>2543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21"/>
  </cols>
  <sheetData>
    <row r="1" spans="1:2">
      <c r="A1" s="1" t="s">
        <v>227</v>
      </c>
      <c r="B1" s="2" t="s">
        <v>1</v>
      </c>
    </row>
    <row r="2" spans="1:2">
      <c r="B2" s="2" t="s">
        <v>228</v>
      </c>
    </row>
    <row r="3" spans="1:2">
      <c r="A3" s="4" t="s">
        <v>229</v>
      </c>
      <c r="B3" s="7" t="n">
        <v>8136</v>
      </c>
    </row>
    <row r="4" spans="1:2">
      <c r="A4" s="4" t="s">
        <v>86</v>
      </c>
    </row>
    <row r="5" spans="1:2">
      <c r="A5" s="4" t="s">
        <v>229</v>
      </c>
      <c r="B5" s="7" t="n">
        <v>748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4</v>
      </c>
      <c r="B1" s="2" t="s">
        <v>1</v>
      </c>
    </row>
    <row r="2" spans="1:3">
      <c r="B2" s="2" t="s">
        <v>2</v>
      </c>
      <c r="C2" s="2" t="s">
        <v>35</v>
      </c>
    </row>
    <row r="3" spans="1:3">
      <c r="A3" s="3" t="s">
        <v>875</v>
      </c>
    </row>
    <row r="4" spans="1:3">
      <c r="A4" s="4" t="s">
        <v>876</v>
      </c>
      <c r="B4" s="7" t="n">
        <v>642424</v>
      </c>
      <c r="C4" s="7" t="n">
        <v>639897</v>
      </c>
    </row>
    <row r="5" spans="1:3">
      <c r="A5" s="4" t="s">
        <v>877</v>
      </c>
      <c r="B5" s="5" t="n">
        <v>-1233</v>
      </c>
      <c r="C5" s="5" t="n">
        <v>2527</v>
      </c>
    </row>
    <row r="6" spans="1:3">
      <c r="A6" s="4" t="s">
        <v>878</v>
      </c>
      <c r="B6" s="7" t="n">
        <v>641191</v>
      </c>
      <c r="C6" s="7" t="n">
        <v>642424</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9</v>
      </c>
      <c r="B1" s="2" t="s">
        <v>2</v>
      </c>
      <c r="C1" s="2" t="s">
        <v>35</v>
      </c>
    </row>
    <row r="2" spans="1:3">
      <c r="A2" s="3" t="s">
        <v>522</v>
      </c>
    </row>
    <row r="3" spans="1:3">
      <c r="A3" s="4" t="s">
        <v>880</v>
      </c>
      <c r="B3" s="7" t="n">
        <v>246736</v>
      </c>
      <c r="C3" s="7" t="n">
        <v>246915</v>
      </c>
    </row>
    <row r="4" spans="1:3">
      <c r="A4" s="4" t="s">
        <v>881</v>
      </c>
      <c r="B4" s="5" t="n">
        <v>-119791</v>
      </c>
      <c r="C4" s="5" t="n">
        <v>-87138</v>
      </c>
    </row>
    <row r="5" spans="1:3">
      <c r="A5" s="4" t="s">
        <v>882</v>
      </c>
      <c r="B5" s="5" t="n">
        <v>126945</v>
      </c>
      <c r="C5" s="5" t="n">
        <v>159777</v>
      </c>
    </row>
    <row r="6" spans="1:3">
      <c r="A6" s="4" t="s">
        <v>883</v>
      </c>
    </row>
    <row r="7" spans="1:3">
      <c r="A7" s="3" t="s">
        <v>522</v>
      </c>
    </row>
    <row r="8" spans="1:3">
      <c r="A8" s="4" t="s">
        <v>880</v>
      </c>
      <c r="B8" s="5" t="n">
        <v>148374</v>
      </c>
      <c r="C8" s="5" t="n">
        <v>148404</v>
      </c>
    </row>
    <row r="9" spans="1:3">
      <c r="A9" s="4" t="s">
        <v>881</v>
      </c>
      <c r="B9" s="5" t="n">
        <v>-66690</v>
      </c>
      <c r="C9" s="5" t="n">
        <v>-46095</v>
      </c>
    </row>
    <row r="10" spans="1:3">
      <c r="A10" s="4" t="s">
        <v>882</v>
      </c>
      <c r="B10" s="5" t="n">
        <v>81684</v>
      </c>
      <c r="C10" s="5" t="n">
        <v>102309</v>
      </c>
    </row>
    <row r="11" spans="1:3">
      <c r="A11" s="4" t="s">
        <v>527</v>
      </c>
    </row>
    <row r="12" spans="1:3">
      <c r="A12" s="3" t="s">
        <v>522</v>
      </c>
    </row>
    <row r="13" spans="1:3">
      <c r="A13" s="4" t="s">
        <v>880</v>
      </c>
      <c r="B13" s="5" t="n">
        <v>30100</v>
      </c>
      <c r="C13" s="5" t="n">
        <v>30100</v>
      </c>
    </row>
    <row r="14" spans="1:3">
      <c r="A14" s="4" t="s">
        <v>881</v>
      </c>
      <c r="B14" s="5" t="n">
        <v>-11288</v>
      </c>
      <c r="C14" s="5" t="n">
        <v>-8270</v>
      </c>
    </row>
    <row r="15" spans="1:3">
      <c r="A15" s="4" t="s">
        <v>882</v>
      </c>
      <c r="B15" s="5" t="n">
        <v>18812</v>
      </c>
      <c r="C15" s="5" t="n">
        <v>21830</v>
      </c>
    </row>
    <row r="16" spans="1:3">
      <c r="A16" s="4" t="s">
        <v>884</v>
      </c>
    </row>
    <row r="17" spans="1:3">
      <c r="A17" s="3" t="s">
        <v>522</v>
      </c>
    </row>
    <row r="18" spans="1:3">
      <c r="A18" s="4" t="s">
        <v>880</v>
      </c>
      <c r="B18" s="5" t="n">
        <v>40127</v>
      </c>
      <c r="C18" s="5" t="n">
        <v>40259</v>
      </c>
    </row>
    <row r="19" spans="1:3">
      <c r="A19" s="4" t="s">
        <v>881</v>
      </c>
      <c r="B19" s="5" t="n">
        <v>-20338</v>
      </c>
      <c r="C19" s="5" t="n">
        <v>-14954</v>
      </c>
    </row>
    <row r="20" spans="1:3">
      <c r="A20" s="4" t="s">
        <v>882</v>
      </c>
      <c r="B20" s="5" t="n">
        <v>19789</v>
      </c>
      <c r="C20" s="5" t="n">
        <v>25305</v>
      </c>
    </row>
    <row r="21" spans="1:3">
      <c r="A21" s="4" t="s">
        <v>885</v>
      </c>
    </row>
    <row r="22" spans="1:3">
      <c r="A22" s="3" t="s">
        <v>522</v>
      </c>
    </row>
    <row r="23" spans="1:3">
      <c r="A23" s="4" t="s">
        <v>880</v>
      </c>
      <c r="B23" s="5" t="n">
        <v>14366</v>
      </c>
      <c r="C23" s="5" t="n">
        <v>14377</v>
      </c>
    </row>
    <row r="24" spans="1:3">
      <c r="A24" s="4" t="s">
        <v>881</v>
      </c>
      <c r="B24" s="5" t="n">
        <v>-11905</v>
      </c>
      <c r="C24" s="5" t="n">
        <v>-10953</v>
      </c>
    </row>
    <row r="25" spans="1:3">
      <c r="A25" s="4" t="s">
        <v>882</v>
      </c>
      <c r="B25" s="5" t="n">
        <v>2461</v>
      </c>
      <c r="C25" s="5" t="n">
        <v>3424</v>
      </c>
    </row>
    <row r="26" spans="1:3">
      <c r="A26" s="4" t="s">
        <v>886</v>
      </c>
    </row>
    <row r="27" spans="1:3">
      <c r="A27" s="3" t="s">
        <v>522</v>
      </c>
    </row>
    <row r="28" spans="1:3">
      <c r="A28" s="4" t="s">
        <v>880</v>
      </c>
      <c r="B28" s="5" t="n">
        <v>3107</v>
      </c>
      <c r="C28" s="5" t="n">
        <v>3134</v>
      </c>
    </row>
    <row r="29" spans="1:3">
      <c r="A29" s="4" t="s">
        <v>881</v>
      </c>
      <c r="B29" s="5" t="n">
        <v>-3107</v>
      </c>
      <c r="C29" s="5" t="n">
        <v>-3134</v>
      </c>
    </row>
    <row r="30" spans="1:3">
      <c r="A30" s="4" t="s">
        <v>882</v>
      </c>
      <c r="B30" s="5" t="n">
        <v>0</v>
      </c>
      <c r="C30" s="5" t="n">
        <v>0</v>
      </c>
    </row>
    <row r="31" spans="1:3">
      <c r="A31" s="4" t="s">
        <v>887</v>
      </c>
    </row>
    <row r="32" spans="1:3">
      <c r="A32" s="3" t="s">
        <v>522</v>
      </c>
    </row>
    <row r="33" spans="1:3">
      <c r="A33" s="4" t="s">
        <v>880</v>
      </c>
      <c r="B33" s="5" t="n">
        <v>775</v>
      </c>
      <c r="C33" s="5" t="n">
        <v>790</v>
      </c>
    </row>
    <row r="34" spans="1:3">
      <c r="A34" s="4" t="s">
        <v>881</v>
      </c>
      <c r="B34" s="5" t="n">
        <v>-636</v>
      </c>
      <c r="C34" s="5" t="n">
        <v>-589</v>
      </c>
    </row>
    <row r="35" spans="1:3">
      <c r="A35" s="4" t="s">
        <v>882</v>
      </c>
      <c r="B35" s="5" t="n">
        <v>139</v>
      </c>
      <c r="C35" s="5" t="n">
        <v>201</v>
      </c>
    </row>
    <row r="36" spans="1:3">
      <c r="A36" s="4" t="s">
        <v>529</v>
      </c>
    </row>
    <row r="37" spans="1:3">
      <c r="A37" s="3" t="s">
        <v>522</v>
      </c>
    </row>
    <row r="38" spans="1:3">
      <c r="A38" s="4" t="s">
        <v>880</v>
      </c>
      <c r="B38" s="5" t="n">
        <v>9287</v>
      </c>
      <c r="C38" s="5" t="n">
        <v>9251</v>
      </c>
    </row>
    <row r="39" spans="1:3">
      <c r="A39" s="4" t="s">
        <v>881</v>
      </c>
      <c r="B39" s="5" t="n">
        <v>-5531</v>
      </c>
      <c r="C39" s="5" t="n">
        <v>-2949</v>
      </c>
    </row>
    <row r="40" spans="1:3">
      <c r="A40" s="4" t="s">
        <v>882</v>
      </c>
      <c r="B40" s="5" t="n">
        <v>3756</v>
      </c>
      <c r="C40" s="5" t="n">
        <v>6302</v>
      </c>
    </row>
    <row r="41" spans="1:3">
      <c r="A41" s="4" t="s">
        <v>118</v>
      </c>
    </row>
    <row r="42" spans="1:3">
      <c r="A42" s="3" t="s">
        <v>522</v>
      </c>
    </row>
    <row r="43" spans="1:3">
      <c r="A43" s="4" t="s">
        <v>880</v>
      </c>
      <c r="B43" s="5" t="n">
        <v>600</v>
      </c>
      <c r="C43" s="5" t="n">
        <v>600</v>
      </c>
    </row>
    <row r="44" spans="1:3">
      <c r="A44" s="4" t="s">
        <v>881</v>
      </c>
      <c r="B44" s="5" t="n">
        <v>-296</v>
      </c>
      <c r="C44" s="5" t="n">
        <v>-194</v>
      </c>
    </row>
    <row r="45" spans="1:3">
      <c r="A45" s="4" t="s">
        <v>882</v>
      </c>
      <c r="B45" s="7" t="n">
        <v>304</v>
      </c>
      <c r="C45" s="7" t="n">
        <v>40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8</v>
      </c>
      <c r="B1" s="2" t="s">
        <v>545</v>
      </c>
      <c r="J1" s="2" t="s">
        <v>1</v>
      </c>
    </row>
    <row r="2" spans="1:12">
      <c r="B2" s="2" t="s">
        <v>2</v>
      </c>
      <c r="C2" s="2" t="s">
        <v>546</v>
      </c>
      <c r="D2" s="2" t="s">
        <v>547</v>
      </c>
      <c r="E2" s="2" t="s">
        <v>548</v>
      </c>
      <c r="F2" s="2" t="s">
        <v>35</v>
      </c>
      <c r="G2" s="2" t="s">
        <v>549</v>
      </c>
      <c r="H2" s="2" t="s">
        <v>550</v>
      </c>
      <c r="I2" s="2" t="s">
        <v>551</v>
      </c>
      <c r="J2" s="2" t="s">
        <v>2</v>
      </c>
      <c r="K2" s="2" t="s">
        <v>35</v>
      </c>
      <c r="L2" s="2" t="s">
        <v>89</v>
      </c>
    </row>
    <row r="3" spans="1:12">
      <c r="A3" s="3" t="s">
        <v>253</v>
      </c>
    </row>
    <row r="4" spans="1:12">
      <c r="A4" s="4" t="s">
        <v>98</v>
      </c>
      <c r="B4" s="7" t="n">
        <v>8158000</v>
      </c>
      <c r="C4" s="7" t="n">
        <v>7896000</v>
      </c>
      <c r="D4" s="7" t="n">
        <v>8266000</v>
      </c>
      <c r="E4" s="7" t="n">
        <v>8544000</v>
      </c>
      <c r="F4" s="7" t="n">
        <v>9154000</v>
      </c>
      <c r="G4" s="7" t="n">
        <v>8491000</v>
      </c>
      <c r="H4" s="7" t="n">
        <v>8443000</v>
      </c>
      <c r="I4" s="7" t="n">
        <v>8735000</v>
      </c>
      <c r="J4" s="7" t="n">
        <v>32864000</v>
      </c>
      <c r="K4" s="7" t="n">
        <v>34823000</v>
      </c>
      <c r="L4" s="7" t="n">
        <v>31896000</v>
      </c>
    </row>
    <row r="5" spans="1:12">
      <c r="A5" s="4" t="s">
        <v>889</v>
      </c>
      <c r="J5" s="7" t="n">
        <v>0</v>
      </c>
      <c r="K5" s="7" t="n">
        <v>0</v>
      </c>
      <c r="L5" s="7" t="n">
        <v>0</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5"/>
  </cols>
  <sheetData>
    <row r="1" spans="1:2">
      <c r="A1" s="1" t="s">
        <v>890</v>
      </c>
      <c r="B1" s="2" t="s">
        <v>1</v>
      </c>
    </row>
    <row r="2" spans="1:2">
      <c r="B2" s="2" t="s">
        <v>2</v>
      </c>
    </row>
    <row r="3" spans="1:2">
      <c r="A3" s="4" t="s">
        <v>883</v>
      </c>
    </row>
    <row r="4" spans="1:2">
      <c r="A4" s="3" t="s">
        <v>891</v>
      </c>
    </row>
    <row r="5" spans="1:2">
      <c r="A5" s="4" t="s">
        <v>892</v>
      </c>
      <c r="B5" s="4" t="s">
        <v>893</v>
      </c>
    </row>
    <row r="6" spans="1:2">
      <c r="A6" s="4" t="s">
        <v>527</v>
      </c>
    </row>
    <row r="7" spans="1:2">
      <c r="A7" s="3" t="s">
        <v>891</v>
      </c>
    </row>
    <row r="8" spans="1:2">
      <c r="A8" s="4" t="s">
        <v>892</v>
      </c>
      <c r="B8" s="4" t="s">
        <v>894</v>
      </c>
    </row>
    <row r="9" spans="1:2">
      <c r="A9" s="4" t="s">
        <v>884</v>
      </c>
    </row>
    <row r="10" spans="1:2">
      <c r="A10" s="3" t="s">
        <v>891</v>
      </c>
    </row>
    <row r="11" spans="1:2">
      <c r="A11" s="4" t="s">
        <v>892</v>
      </c>
      <c r="B11" s="4" t="s">
        <v>895</v>
      </c>
    </row>
    <row r="12" spans="1:2">
      <c r="A12" s="4" t="s">
        <v>885</v>
      </c>
    </row>
    <row r="13" spans="1:2">
      <c r="A13" s="3" t="s">
        <v>891</v>
      </c>
    </row>
    <row r="14" spans="1:2">
      <c r="A14" s="4" t="s">
        <v>892</v>
      </c>
      <c r="B14" s="4" t="s">
        <v>896</v>
      </c>
    </row>
    <row r="15" spans="1:2">
      <c r="A15" s="4" t="s">
        <v>887</v>
      </c>
    </row>
    <row r="16" spans="1:2">
      <c r="A16" s="3" t="s">
        <v>891</v>
      </c>
    </row>
    <row r="17" spans="1:2">
      <c r="A17" s="4" t="s">
        <v>892</v>
      </c>
      <c r="B17" s="4" t="s">
        <v>897</v>
      </c>
    </row>
    <row r="18" spans="1:2">
      <c r="A18" s="4" t="s">
        <v>529</v>
      </c>
    </row>
    <row r="19" spans="1:2">
      <c r="A19" s="3" t="s">
        <v>891</v>
      </c>
    </row>
    <row r="20" spans="1:2">
      <c r="A20" s="4" t="s">
        <v>892</v>
      </c>
      <c r="B20" s="4" t="s">
        <v>898</v>
      </c>
    </row>
    <row r="21" spans="1:2">
      <c r="A21" s="4" t="s">
        <v>118</v>
      </c>
    </row>
    <row r="22" spans="1:2">
      <c r="A22" s="3" t="s">
        <v>891</v>
      </c>
    </row>
    <row r="23" spans="1:2">
      <c r="A23" s="4" t="s">
        <v>892</v>
      </c>
      <c r="B23" s="4" t="s">
        <v>899</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0</v>
      </c>
      <c r="B1" s="2" t="s">
        <v>2</v>
      </c>
      <c r="C1" s="2" t="s">
        <v>35</v>
      </c>
    </row>
    <row r="2" spans="1:3">
      <c r="A2" s="3" t="s">
        <v>253</v>
      </c>
    </row>
    <row r="3" spans="1:3">
      <c r="A3" s="5" t="n">
        <v>2019</v>
      </c>
      <c r="B3" s="7" t="n">
        <v>31582</v>
      </c>
    </row>
    <row r="4" spans="1:3">
      <c r="A4" s="5" t="n">
        <v>2020</v>
      </c>
      <c r="B4" s="5" t="n">
        <v>30231</v>
      </c>
    </row>
    <row r="5" spans="1:3">
      <c r="A5" s="5" t="n">
        <v>2021</v>
      </c>
      <c r="B5" s="5" t="n">
        <v>28048</v>
      </c>
    </row>
    <row r="6" spans="1:3">
      <c r="A6" s="5" t="n">
        <v>2022</v>
      </c>
      <c r="B6" s="5" t="n">
        <v>27577</v>
      </c>
    </row>
    <row r="7" spans="1:3">
      <c r="A7" s="5" t="n">
        <v>2023</v>
      </c>
      <c r="B7" s="5" t="n">
        <v>5455</v>
      </c>
    </row>
    <row r="8" spans="1:3">
      <c r="A8" s="4" t="s">
        <v>901</v>
      </c>
      <c r="B8" s="5" t="n">
        <v>4052</v>
      </c>
    </row>
    <row r="9" spans="1:3">
      <c r="A9" s="4" t="s">
        <v>882</v>
      </c>
      <c r="B9" s="7" t="n">
        <v>126945</v>
      </c>
      <c r="C9" s="7" t="n">
        <v>15977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902</v>
      </c>
      <c r="B1" s="2" t="s">
        <v>2</v>
      </c>
      <c r="C1" s="2" t="s">
        <v>35</v>
      </c>
    </row>
    <row r="2" spans="1:3">
      <c r="A2" s="3" t="s">
        <v>256</v>
      </c>
    </row>
    <row r="3" spans="1:3">
      <c r="A3" s="4" t="s">
        <v>903</v>
      </c>
      <c r="B3" s="7" t="n">
        <v>18972</v>
      </c>
      <c r="C3" s="7" t="n">
        <v>20821</v>
      </c>
    </row>
    <row r="4" spans="1:3">
      <c r="A4" s="4" t="s">
        <v>904</v>
      </c>
      <c r="B4" s="5" t="n">
        <v>0</v>
      </c>
      <c r="C4" s="5" t="n">
        <v>16947</v>
      </c>
    </row>
    <row r="5" spans="1:3">
      <c r="A5" s="4" t="s">
        <v>905</v>
      </c>
      <c r="B5" s="5" t="n">
        <v>14617</v>
      </c>
      <c r="C5" s="5" t="n">
        <v>14445</v>
      </c>
    </row>
    <row r="6" spans="1:3">
      <c r="A6" s="4" t="s">
        <v>906</v>
      </c>
      <c r="B6" s="5" t="n">
        <v>8477</v>
      </c>
      <c r="C6" s="5" t="n">
        <v>14456</v>
      </c>
    </row>
    <row r="7" spans="1:3">
      <c r="A7" s="4" t="s">
        <v>907</v>
      </c>
      <c r="B7" s="5" t="n">
        <v>5479</v>
      </c>
      <c r="C7" s="5" t="n">
        <v>9184</v>
      </c>
    </row>
    <row r="8" spans="1:3">
      <c r="A8" s="4" t="s">
        <v>908</v>
      </c>
      <c r="B8" s="5" t="n">
        <v>634</v>
      </c>
      <c r="C8" s="5" t="n">
        <v>5395</v>
      </c>
    </row>
    <row r="9" spans="1:3">
      <c r="A9" s="4" t="s">
        <v>909</v>
      </c>
      <c r="B9" s="5" t="n">
        <v>3046</v>
      </c>
      <c r="C9" s="5" t="n">
        <v>0</v>
      </c>
    </row>
    <row r="10" spans="1:3">
      <c r="A10" s="4" t="s">
        <v>118</v>
      </c>
      <c r="B10" s="5" t="n">
        <v>6915</v>
      </c>
      <c r="C10" s="5" t="n">
        <v>4783</v>
      </c>
    </row>
    <row r="11" spans="1:3">
      <c r="A11" s="4" t="s">
        <v>910</v>
      </c>
      <c r="B11" s="7" t="n">
        <v>58140</v>
      </c>
      <c r="C11" s="7" t="n">
        <v>8603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 customWidth="1" max="5" min="5" width="16"/>
  </cols>
  <sheetData>
    <row r="1" spans="1:5">
      <c r="A1" s="1" t="s">
        <v>911</v>
      </c>
      <c r="B1" s="2" t="s">
        <v>1</v>
      </c>
    </row>
    <row r="2" spans="1:5">
      <c r="B2" s="2" t="s">
        <v>228</v>
      </c>
      <c r="C2" s="2" t="s">
        <v>474</v>
      </c>
      <c r="D2" s="2" t="s">
        <v>444</v>
      </c>
      <c r="E2" s="2" t="s">
        <v>912</v>
      </c>
    </row>
    <row r="3" spans="1:5">
      <c r="A3" s="3" t="s">
        <v>913</v>
      </c>
    </row>
    <row r="4" spans="1:5">
      <c r="A4" s="5" t="n">
        <v>2019</v>
      </c>
      <c r="B4" s="7" t="n">
        <v>14780</v>
      </c>
    </row>
    <row r="5" spans="1:5">
      <c r="A5" s="5" t="n">
        <v>2020</v>
      </c>
      <c r="B5" s="5" t="n">
        <v>13027</v>
      </c>
    </row>
    <row r="6" spans="1:5">
      <c r="A6" s="5" t="n">
        <v>2021</v>
      </c>
      <c r="B6" s="5" t="n">
        <v>12259</v>
      </c>
    </row>
    <row r="7" spans="1:5">
      <c r="A7" s="5" t="n">
        <v>2022</v>
      </c>
      <c r="B7" s="5" t="n">
        <v>9322</v>
      </c>
    </row>
    <row r="8" spans="1:5">
      <c r="A8" s="5" t="n">
        <v>2023</v>
      </c>
      <c r="B8" s="5" t="n">
        <v>9722</v>
      </c>
    </row>
    <row r="9" spans="1:5">
      <c r="A9" s="4" t="s">
        <v>901</v>
      </c>
      <c r="B9" s="5" t="n">
        <v>31475</v>
      </c>
    </row>
    <row r="10" spans="1:5">
      <c r="A10" s="4" t="s">
        <v>810</v>
      </c>
      <c r="B10" s="5" t="n">
        <v>90585</v>
      </c>
    </row>
    <row r="11" spans="1:5">
      <c r="A11" s="3" t="s">
        <v>914</v>
      </c>
    </row>
    <row r="12" spans="1:5">
      <c r="A12" s="5" t="n">
        <v>2019</v>
      </c>
      <c r="B12" s="5" t="n">
        <v>1385</v>
      </c>
    </row>
    <row r="13" spans="1:5">
      <c r="A13" s="5" t="n">
        <v>2020</v>
      </c>
      <c r="B13" s="5" t="n">
        <v>1693</v>
      </c>
    </row>
    <row r="14" spans="1:5">
      <c r="A14" s="5" t="n">
        <v>2021</v>
      </c>
      <c r="B14" s="5" t="n">
        <v>1597</v>
      </c>
    </row>
    <row r="15" spans="1:5">
      <c r="A15" s="5" t="n">
        <v>2022</v>
      </c>
      <c r="B15" s="5" t="n">
        <v>1551</v>
      </c>
    </row>
    <row r="16" spans="1:5">
      <c r="A16" s="5" t="n">
        <v>2023</v>
      </c>
      <c r="B16" s="5" t="n">
        <v>1145</v>
      </c>
    </row>
    <row r="17" spans="1:5">
      <c r="A17" s="4" t="s">
        <v>901</v>
      </c>
      <c r="B17" s="5" t="n">
        <v>2905</v>
      </c>
    </row>
    <row r="18" spans="1:5">
      <c r="A18" s="4" t="s">
        <v>810</v>
      </c>
      <c r="B18" s="5" t="n">
        <v>10276</v>
      </c>
    </row>
    <row r="19" spans="1:5">
      <c r="A19" s="4" t="s">
        <v>915</v>
      </c>
      <c r="B19" s="5" t="n">
        <v>15000</v>
      </c>
      <c r="C19" s="7" t="n">
        <v>16600</v>
      </c>
      <c r="D19" s="7" t="n">
        <v>14400</v>
      </c>
    </row>
    <row r="20" spans="1:5">
      <c r="A20" s="4" t="s">
        <v>916</v>
      </c>
      <c r="B20" s="7" t="n">
        <v>300</v>
      </c>
      <c r="C20" s="7" t="n">
        <v>100</v>
      </c>
      <c r="D20" s="7" t="n">
        <v>300</v>
      </c>
    </row>
    <row r="21" spans="1:5">
      <c r="A21" s="4" t="s">
        <v>917</v>
      </c>
    </row>
    <row r="22" spans="1:5">
      <c r="A22" s="3" t="s">
        <v>918</v>
      </c>
    </row>
    <row r="23" spans="1:5">
      <c r="A23" s="4" t="s">
        <v>919</v>
      </c>
      <c r="E23" s="5" t="n">
        <v>840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20</v>
      </c>
      <c r="B1" s="2" t="s">
        <v>228</v>
      </c>
    </row>
    <row r="2" spans="1:2">
      <c r="A2" s="3" t="s">
        <v>259</v>
      </c>
    </row>
    <row r="3" spans="1:2">
      <c r="A3" s="5" t="n">
        <v>2019</v>
      </c>
      <c r="B3" s="7" t="n">
        <v>39422</v>
      </c>
    </row>
    <row r="4" spans="1:2">
      <c r="A4" s="5" t="n">
        <v>2020</v>
      </c>
      <c r="B4" s="5" t="n">
        <v>40959</v>
      </c>
    </row>
    <row r="5" spans="1:2">
      <c r="A5" s="5" t="n">
        <v>2021</v>
      </c>
      <c r="B5" s="5" t="n">
        <v>23870</v>
      </c>
    </row>
    <row r="6" spans="1:2">
      <c r="A6" s="5" t="n">
        <v>2022</v>
      </c>
      <c r="B6" s="5" t="n">
        <v>19182</v>
      </c>
    </row>
    <row r="7" spans="1:2">
      <c r="A7" s="5" t="n">
        <v>2023</v>
      </c>
      <c r="B7" s="5" t="n">
        <v>18522</v>
      </c>
    </row>
    <row r="8" spans="1:2">
      <c r="A8" s="4" t="s">
        <v>137</v>
      </c>
      <c r="B8" s="7" t="n">
        <v>14195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21"/>
    <col customWidth="1" max="6" min="6" width="19"/>
    <col customWidth="1" max="7" min="7" width="19"/>
    <col customWidth="1" max="8" min="8" width="21"/>
    <col customWidth="1" max="9" min="9" width="21"/>
    <col customWidth="1" max="10" min="10" width="21"/>
    <col customWidth="1" max="11" min="11" width="20"/>
  </cols>
  <sheetData>
    <row r="1" spans="1:11">
      <c r="A1" s="1" t="s">
        <v>921</v>
      </c>
      <c r="B1" s="2" t="s">
        <v>437</v>
      </c>
      <c r="C1" s="2" t="s">
        <v>922</v>
      </c>
      <c r="D1" s="2" t="s">
        <v>923</v>
      </c>
      <c r="E1" s="2" t="s">
        <v>924</v>
      </c>
      <c r="F1" s="2" t="s">
        <v>925</v>
      </c>
      <c r="G1" s="2" t="s">
        <v>926</v>
      </c>
      <c r="H1" s="2" t="s">
        <v>228</v>
      </c>
      <c r="I1" s="2" t="s">
        <v>474</v>
      </c>
      <c r="J1" s="2" t="s">
        <v>444</v>
      </c>
      <c r="K1" s="2" t="s">
        <v>927</v>
      </c>
    </row>
    <row r="2" spans="1:11">
      <c r="A2" s="3" t="s">
        <v>928</v>
      </c>
    </row>
    <row r="3" spans="1:11">
      <c r="A3" s="4" t="s">
        <v>221</v>
      </c>
      <c r="H3" s="7" t="n">
        <v>27232</v>
      </c>
      <c r="I3" s="7" t="n">
        <v>0</v>
      </c>
      <c r="J3" s="7" t="n">
        <v>0</v>
      </c>
    </row>
    <row r="4" spans="1:11">
      <c r="A4" s="4" t="s">
        <v>929</v>
      </c>
    </row>
    <row r="5" spans="1:11">
      <c r="A5" s="3" t="s">
        <v>928</v>
      </c>
    </row>
    <row r="6" spans="1:11">
      <c r="A6" s="4" t="s">
        <v>930</v>
      </c>
      <c r="F6" s="5" t="n">
        <v>2</v>
      </c>
      <c r="G6" s="5" t="n">
        <v>2</v>
      </c>
    </row>
    <row r="7" spans="1:11">
      <c r="A7" s="4" t="s">
        <v>931</v>
      </c>
    </row>
    <row r="8" spans="1:11">
      <c r="A8" s="3" t="s">
        <v>928</v>
      </c>
    </row>
    <row r="9" spans="1:11">
      <c r="A9" s="4" t="s">
        <v>932</v>
      </c>
      <c r="E9" s="7" t="n">
        <v>10000</v>
      </c>
    </row>
    <row r="10" spans="1:11">
      <c r="A10" s="4" t="s">
        <v>933</v>
      </c>
      <c r="E10" s="5" t="n">
        <v>8000</v>
      </c>
    </row>
    <row r="11" spans="1:11">
      <c r="A11" s="4" t="s">
        <v>934</v>
      </c>
      <c r="I11" s="5" t="n">
        <v>8000</v>
      </c>
    </row>
    <row r="12" spans="1:11">
      <c r="A12" s="4" t="s">
        <v>935</v>
      </c>
      <c r="I12" s="5" t="n">
        <v>10000</v>
      </c>
    </row>
    <row r="13" spans="1:11">
      <c r="A13" s="4" t="s">
        <v>936</v>
      </c>
    </row>
    <row r="14" spans="1:11">
      <c r="A14" s="3" t="s">
        <v>928</v>
      </c>
    </row>
    <row r="15" spans="1:11">
      <c r="A15" s="4" t="s">
        <v>933</v>
      </c>
      <c r="E15" s="5" t="n">
        <v>82800</v>
      </c>
    </row>
    <row r="16" spans="1:11">
      <c r="A16" s="4" t="s">
        <v>934</v>
      </c>
      <c r="I16" s="5" t="n">
        <v>110000</v>
      </c>
    </row>
    <row r="17" spans="1:11">
      <c r="A17" s="4" t="s">
        <v>935</v>
      </c>
      <c r="I17" s="7" t="n">
        <v>27200</v>
      </c>
    </row>
    <row r="18" spans="1:11">
      <c r="A18" s="4" t="s">
        <v>937</v>
      </c>
      <c r="E18" s="7" t="n">
        <v>27200</v>
      </c>
    </row>
    <row r="19" spans="1:11">
      <c r="A19" s="4" t="s">
        <v>938</v>
      </c>
      <c r="K19" s="5" t="n">
        <v>0</v>
      </c>
    </row>
    <row r="20" spans="1:11">
      <c r="A20" s="4" t="s">
        <v>939</v>
      </c>
    </row>
    <row r="21" spans="1:11">
      <c r="A21" s="3" t="s">
        <v>928</v>
      </c>
    </row>
    <row r="22" spans="1:11">
      <c r="A22" s="4" t="s">
        <v>940</v>
      </c>
      <c r="D22" s="7" t="n">
        <v>5000</v>
      </c>
    </row>
    <row r="23" spans="1:11">
      <c r="A23" s="4" t="s">
        <v>452</v>
      </c>
    </row>
    <row r="24" spans="1:11">
      <c r="A24" s="3" t="s">
        <v>928</v>
      </c>
    </row>
    <row r="25" spans="1:11">
      <c r="A25" s="4" t="s">
        <v>453</v>
      </c>
      <c r="C25" s="5" t="n">
        <v>354671</v>
      </c>
    </row>
    <row r="26" spans="1:11">
      <c r="A26" s="4" t="s">
        <v>941</v>
      </c>
      <c r="C26" s="7" t="n">
        <v>8000</v>
      </c>
    </row>
    <row r="27" spans="1:11">
      <c r="A27" s="4" t="s">
        <v>454</v>
      </c>
      <c r="B27" s="7" t="n">
        <v>10100</v>
      </c>
    </row>
    <row r="28" spans="1:11">
      <c r="A28" s="4" t="s">
        <v>942</v>
      </c>
    </row>
    <row r="29" spans="1:11">
      <c r="A29" s="3" t="s">
        <v>928</v>
      </c>
    </row>
    <row r="30" spans="1:11">
      <c r="A30" s="4" t="s">
        <v>941</v>
      </c>
      <c r="C30" s="7" t="n">
        <v>82800</v>
      </c>
    </row>
    <row r="31" spans="1:11">
      <c r="A31" s="4" t="s">
        <v>943</v>
      </c>
      <c r="C31" s="5" t="n">
        <v>3669444</v>
      </c>
    </row>
    <row r="32" spans="1:11">
      <c r="A32" s="4" t="s">
        <v>221</v>
      </c>
      <c r="C32" s="7" t="n">
        <v>272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4</v>
      </c>
      <c r="B1" s="2" t="s">
        <v>1</v>
      </c>
    </row>
    <row r="2" spans="1:4">
      <c r="B2" s="2" t="s">
        <v>2</v>
      </c>
      <c r="C2" s="2" t="s">
        <v>35</v>
      </c>
      <c r="D2" s="2" t="s">
        <v>89</v>
      </c>
    </row>
    <row r="3" spans="1:4">
      <c r="A3" s="3" t="s">
        <v>262</v>
      </c>
    </row>
    <row r="4" spans="1:4">
      <c r="A4" s="4" t="s">
        <v>945</v>
      </c>
      <c r="B4" s="7" t="n">
        <v>-140298</v>
      </c>
      <c r="C4" s="7" t="n">
        <v>-258735</v>
      </c>
      <c r="D4" s="7" t="n">
        <v>-139005</v>
      </c>
    </row>
    <row r="5" spans="1:4">
      <c r="A5" s="4" t="s">
        <v>946</v>
      </c>
      <c r="B5" s="5" t="n">
        <v>-15264</v>
      </c>
      <c r="C5" s="5" t="n">
        <v>-25375</v>
      </c>
      <c r="D5" s="5" t="n">
        <v>17825</v>
      </c>
    </row>
    <row r="6" spans="1:4">
      <c r="A6" s="4" t="s">
        <v>628</v>
      </c>
      <c r="B6" s="7" t="n">
        <v>-155562</v>
      </c>
      <c r="C6" s="7" t="n">
        <v>-284110</v>
      </c>
      <c r="D6" s="7" t="n">
        <v>-12118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7</v>
      </c>
      <c r="B1" s="2" t="s">
        <v>545</v>
      </c>
      <c r="J1" s="2" t="s">
        <v>1</v>
      </c>
    </row>
    <row r="2" spans="1:12">
      <c r="B2" s="2" t="s">
        <v>2</v>
      </c>
      <c r="C2" s="2" t="s">
        <v>546</v>
      </c>
      <c r="D2" s="2" t="s">
        <v>547</v>
      </c>
      <c r="E2" s="2" t="s">
        <v>548</v>
      </c>
      <c r="F2" s="2" t="s">
        <v>35</v>
      </c>
      <c r="G2" s="2" t="s">
        <v>549</v>
      </c>
      <c r="H2" s="2" t="s">
        <v>550</v>
      </c>
      <c r="I2" s="2" t="s">
        <v>551</v>
      </c>
      <c r="J2" s="2" t="s">
        <v>2</v>
      </c>
      <c r="K2" s="2" t="s">
        <v>35</v>
      </c>
      <c r="L2" s="2" t="s">
        <v>89</v>
      </c>
    </row>
    <row r="3" spans="1:12">
      <c r="A3" s="3" t="s">
        <v>262</v>
      </c>
    </row>
    <row r="4" spans="1:12">
      <c r="A4" s="4" t="s">
        <v>948</v>
      </c>
      <c r="J4" s="7" t="n">
        <v>0</v>
      </c>
      <c r="K4" s="7" t="n">
        <v>-850</v>
      </c>
      <c r="L4" s="7" t="n">
        <v>-780</v>
      </c>
    </row>
    <row r="5" spans="1:12">
      <c r="A5" s="4" t="s">
        <v>949</v>
      </c>
      <c r="J5" s="5" t="n">
        <v>-119</v>
      </c>
      <c r="K5" s="5" t="n">
        <v>-155</v>
      </c>
      <c r="L5" s="5" t="n">
        <v>-28</v>
      </c>
    </row>
    <row r="6" spans="1:12">
      <c r="A6" s="4" t="s">
        <v>950</v>
      </c>
      <c r="J6" s="5" t="n">
        <v>1806</v>
      </c>
      <c r="K6" s="5" t="n">
        <v>1491</v>
      </c>
      <c r="L6" s="5" t="n">
        <v>798</v>
      </c>
    </row>
    <row r="7" spans="1:12">
      <c r="A7" s="4" t="s">
        <v>951</v>
      </c>
      <c r="J7" s="5" t="n">
        <v>1687</v>
      </c>
      <c r="K7" s="5" t="n">
        <v>486</v>
      </c>
      <c r="L7" s="5" t="n">
        <v>-10</v>
      </c>
    </row>
    <row r="8" spans="1:12">
      <c r="A8" s="4" t="s">
        <v>952</v>
      </c>
      <c r="J8" s="5" t="n">
        <v>898</v>
      </c>
      <c r="K8" s="5" t="n">
        <v>-5216</v>
      </c>
      <c r="L8" s="5" t="n">
        <v>313</v>
      </c>
    </row>
    <row r="9" spans="1:12">
      <c r="A9" s="4" t="s">
        <v>953</v>
      </c>
      <c r="J9" s="5" t="n">
        <v>1060</v>
      </c>
      <c r="K9" s="5" t="n">
        <v>1120</v>
      </c>
      <c r="L9" s="5" t="n">
        <v>-3443</v>
      </c>
    </row>
    <row r="10" spans="1:12">
      <c r="A10" s="4" t="s">
        <v>954</v>
      </c>
      <c r="J10" s="5" t="n">
        <v>61</v>
      </c>
      <c r="K10" s="5" t="n">
        <v>893</v>
      </c>
      <c r="L10" s="5" t="n">
        <v>-867</v>
      </c>
    </row>
    <row r="11" spans="1:12">
      <c r="A11" s="4" t="s">
        <v>955</v>
      </c>
      <c r="J11" s="5" t="n">
        <v>2019</v>
      </c>
      <c r="K11" s="5" t="n">
        <v>-3203</v>
      </c>
      <c r="L11" s="5" t="n">
        <v>-3997</v>
      </c>
    </row>
    <row r="12" spans="1:12">
      <c r="A12" s="4" t="s">
        <v>956</v>
      </c>
      <c r="B12" s="7" t="n">
        <v>-210</v>
      </c>
      <c r="C12" s="7" t="n">
        <v>400</v>
      </c>
      <c r="D12" s="7" t="n">
        <v>2101</v>
      </c>
      <c r="E12" s="7" t="n">
        <v>1415</v>
      </c>
      <c r="F12" s="7" t="n">
        <v>-6940</v>
      </c>
      <c r="G12" s="7" t="n">
        <v>2296</v>
      </c>
      <c r="H12" s="7" t="n">
        <v>1061</v>
      </c>
      <c r="I12" s="7" t="n">
        <v>866</v>
      </c>
      <c r="J12" s="7" t="n">
        <v>3706</v>
      </c>
      <c r="K12" s="7" t="n">
        <v>-2717</v>
      </c>
      <c r="L12" s="7" t="n">
        <v>-4007</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957</v>
      </c>
      <c r="B1" s="2" t="s">
        <v>1</v>
      </c>
    </row>
    <row r="2" spans="1:4">
      <c r="B2" s="2" t="s">
        <v>2</v>
      </c>
      <c r="C2" s="2" t="s">
        <v>35</v>
      </c>
      <c r="D2" s="2" t="s">
        <v>89</v>
      </c>
    </row>
    <row r="3" spans="1:4">
      <c r="A3" s="3" t="s">
        <v>262</v>
      </c>
    </row>
    <row r="4" spans="1:4">
      <c r="A4" s="4" t="s">
        <v>958</v>
      </c>
      <c r="B4" s="4" t="s">
        <v>959</v>
      </c>
      <c r="C4" s="4" t="s">
        <v>960</v>
      </c>
      <c r="D4" s="4" t="s">
        <v>960</v>
      </c>
    </row>
    <row r="5" spans="1:4">
      <c r="A5" s="4" t="s">
        <v>961</v>
      </c>
      <c r="B5" s="4" t="s">
        <v>962</v>
      </c>
      <c r="C5" s="4" t="s">
        <v>963</v>
      </c>
      <c r="D5" s="4" t="s">
        <v>964</v>
      </c>
    </row>
    <row r="6" spans="1:4">
      <c r="A6" s="4" t="s">
        <v>965</v>
      </c>
      <c r="B6" s="4" t="s">
        <v>966</v>
      </c>
      <c r="C6" s="4" t="s">
        <v>967</v>
      </c>
      <c r="D6" s="4" t="s">
        <v>968</v>
      </c>
    </row>
    <row r="7" spans="1:4">
      <c r="A7" s="4" t="s">
        <v>969</v>
      </c>
      <c r="B7" s="4" t="s">
        <v>970</v>
      </c>
      <c r="C7" s="4" t="s">
        <v>968</v>
      </c>
      <c r="D7" s="4" t="s">
        <v>968</v>
      </c>
    </row>
    <row r="8" spans="1:4">
      <c r="A8" s="4" t="s">
        <v>971</v>
      </c>
      <c r="B8" s="4" t="s">
        <v>972</v>
      </c>
      <c r="C8" s="4" t="s">
        <v>973</v>
      </c>
      <c r="D8" s="4" t="s">
        <v>974</v>
      </c>
    </row>
    <row r="9" spans="1:4">
      <c r="A9" s="4" t="s">
        <v>975</v>
      </c>
      <c r="B9" s="4" t="s">
        <v>968</v>
      </c>
      <c r="C9" s="4" t="s">
        <v>976</v>
      </c>
      <c r="D9" s="4" t="s">
        <v>968</v>
      </c>
    </row>
    <row r="10" spans="1:4">
      <c r="A10" s="4" t="s">
        <v>977</v>
      </c>
      <c r="B10" s="4" t="s">
        <v>978</v>
      </c>
      <c r="C10" s="4" t="s">
        <v>979</v>
      </c>
      <c r="D10" s="4" t="s">
        <v>980</v>
      </c>
    </row>
    <row r="11" spans="1:4">
      <c r="A11" s="4" t="s">
        <v>981</v>
      </c>
      <c r="B11" s="4" t="s">
        <v>968</v>
      </c>
      <c r="C11" s="4" t="s">
        <v>968</v>
      </c>
      <c r="D11" s="4" t="s">
        <v>982</v>
      </c>
    </row>
    <row r="12" spans="1:4">
      <c r="A12" s="4" t="s">
        <v>983</v>
      </c>
      <c r="B12" s="4" t="s">
        <v>984</v>
      </c>
      <c r="C12" s="4" t="s">
        <v>985</v>
      </c>
      <c r="D12" s="4" t="s">
        <v>986</v>
      </c>
    </row>
    <row r="13" spans="1:4">
      <c r="A13" s="4" t="s">
        <v>987</v>
      </c>
      <c r="B13" s="4" t="s">
        <v>963</v>
      </c>
      <c r="C13" s="4" t="s">
        <v>988</v>
      </c>
      <c r="D13" s="4" t="s">
        <v>989</v>
      </c>
    </row>
    <row r="14" spans="1:4">
      <c r="A14" s="4" t="s">
        <v>990</v>
      </c>
      <c r="B14" s="4" t="s">
        <v>968</v>
      </c>
      <c r="C14" s="4" t="s">
        <v>968</v>
      </c>
      <c r="D14" s="4" t="s">
        <v>972</v>
      </c>
    </row>
    <row r="15" spans="1:4">
      <c r="A15" s="4" t="s">
        <v>149</v>
      </c>
      <c r="B15" s="4" t="s">
        <v>991</v>
      </c>
      <c r="C15" s="4" t="s">
        <v>992</v>
      </c>
      <c r="D15" s="4" t="s">
        <v>993</v>
      </c>
    </row>
    <row r="16" spans="1:4">
      <c r="A16" s="4" t="s">
        <v>994</v>
      </c>
      <c r="B16" s="4" t="s">
        <v>995</v>
      </c>
      <c r="C16" s="4" t="s">
        <v>985</v>
      </c>
      <c r="D16" s="4" t="s">
        <v>996</v>
      </c>
    </row>
    <row r="17" spans="1:4">
      <c r="A17" s="4" t="s">
        <v>997</v>
      </c>
      <c r="B17" s="4" t="s">
        <v>998</v>
      </c>
      <c r="C17" s="4" t="s">
        <v>999</v>
      </c>
      <c r="D17" s="4" t="s">
        <v>1000</v>
      </c>
    </row>
    <row r="18" spans="1:4">
      <c r="A18" s="4" t="s">
        <v>1001</v>
      </c>
      <c r="B18" s="4" t="s">
        <v>1002</v>
      </c>
      <c r="C18" s="4" t="s">
        <v>1003</v>
      </c>
      <c r="D18" s="4" t="s">
        <v>100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05</v>
      </c>
      <c r="B1" s="2" t="s">
        <v>545</v>
      </c>
      <c r="J1" s="2" t="s">
        <v>1</v>
      </c>
    </row>
    <row r="2" spans="1:12">
      <c r="B2" s="2" t="s">
        <v>2</v>
      </c>
      <c r="C2" s="2" t="s">
        <v>546</v>
      </c>
      <c r="D2" s="2" t="s">
        <v>547</v>
      </c>
      <c r="E2" s="2" t="s">
        <v>548</v>
      </c>
      <c r="F2" s="2" t="s">
        <v>35</v>
      </c>
      <c r="G2" s="2" t="s">
        <v>549</v>
      </c>
      <c r="H2" s="2" t="s">
        <v>550</v>
      </c>
      <c r="I2" s="2" t="s">
        <v>551</v>
      </c>
      <c r="J2" s="2" t="s">
        <v>2</v>
      </c>
      <c r="K2" s="2" t="s">
        <v>35</v>
      </c>
      <c r="L2" s="2" t="s">
        <v>89</v>
      </c>
    </row>
    <row r="3" spans="1:12">
      <c r="A3" s="3" t="s">
        <v>1006</v>
      </c>
    </row>
    <row r="4" spans="1:12">
      <c r="A4" s="4" t="s">
        <v>109</v>
      </c>
      <c r="B4" s="7" t="n">
        <v>-210</v>
      </c>
      <c r="C4" s="7" t="n">
        <v>400</v>
      </c>
      <c r="D4" s="7" t="n">
        <v>2101</v>
      </c>
      <c r="E4" s="7" t="n">
        <v>1415</v>
      </c>
      <c r="F4" s="7" t="n">
        <v>-6940</v>
      </c>
      <c r="G4" s="7" t="n">
        <v>2296</v>
      </c>
      <c r="H4" s="7" t="n">
        <v>1061</v>
      </c>
      <c r="I4" s="7" t="n">
        <v>866</v>
      </c>
      <c r="J4" s="7" t="n">
        <v>3706</v>
      </c>
      <c r="K4" s="7" t="n">
        <v>-2717</v>
      </c>
      <c r="L4" s="7" t="n">
        <v>-4007</v>
      </c>
    </row>
    <row r="5" spans="1:12">
      <c r="A5" s="4" t="s">
        <v>1007</v>
      </c>
      <c r="J5" s="5" t="n">
        <v>1687</v>
      </c>
      <c r="K5" s="5" t="n">
        <v>486</v>
      </c>
      <c r="L5" s="5" t="n">
        <v>-10</v>
      </c>
    </row>
    <row r="6" spans="1:12">
      <c r="A6" s="4" t="s">
        <v>179</v>
      </c>
      <c r="J6" s="5" t="n">
        <v>2019</v>
      </c>
      <c r="K6" s="5" t="n">
        <v>-3203</v>
      </c>
      <c r="L6" s="5" t="n">
        <v>-3997</v>
      </c>
    </row>
    <row r="7" spans="1:12">
      <c r="A7" s="4" t="s">
        <v>1008</v>
      </c>
      <c r="J7" s="5" t="n">
        <v>19000</v>
      </c>
      <c r="K7" s="5" t="n">
        <v>126100</v>
      </c>
      <c r="L7" s="5" t="n">
        <v>54900</v>
      </c>
    </row>
    <row r="8" spans="1:12">
      <c r="A8" s="4" t="s">
        <v>1009</v>
      </c>
      <c r="J8" s="5" t="n">
        <v>19700</v>
      </c>
      <c r="K8" s="5" t="n">
        <v>2500</v>
      </c>
      <c r="L8" s="5" t="n">
        <v>12700</v>
      </c>
    </row>
    <row r="9" spans="1:12">
      <c r="A9" s="4" t="s">
        <v>1010</v>
      </c>
      <c r="K9" s="5" t="n">
        <v>8300</v>
      </c>
    </row>
    <row r="10" spans="1:12">
      <c r="A10" s="4" t="s">
        <v>1011</v>
      </c>
      <c r="L10" s="5" t="n">
        <v>800</v>
      </c>
    </row>
    <row r="11" spans="1:12">
      <c r="A11" s="4" t="s">
        <v>1012</v>
      </c>
      <c r="J11" s="5" t="n">
        <v>1806</v>
      </c>
      <c r="K11" s="5" t="n">
        <v>1491</v>
      </c>
      <c r="L11" s="5" t="n">
        <v>798</v>
      </c>
    </row>
    <row r="12" spans="1:12">
      <c r="A12" s="4" t="s">
        <v>1013</v>
      </c>
      <c r="K12" s="5" t="n">
        <v>66700</v>
      </c>
    </row>
    <row r="13" spans="1:12">
      <c r="A13" s="4" t="s">
        <v>1014</v>
      </c>
      <c r="K13" s="5" t="n">
        <v>3600</v>
      </c>
    </row>
    <row r="14" spans="1:12">
      <c r="A14" s="4" t="s">
        <v>1015</v>
      </c>
      <c r="B14" s="5" t="n">
        <v>200366</v>
      </c>
      <c r="F14" s="5" t="n">
        <v>181334</v>
      </c>
      <c r="J14" s="5" t="n">
        <v>200366</v>
      </c>
      <c r="K14" s="5" t="n">
        <v>181334</v>
      </c>
      <c r="L14" s="5" t="n">
        <v>119904</v>
      </c>
    </row>
    <row r="15" spans="1:12">
      <c r="A15" s="4" t="s">
        <v>1016</v>
      </c>
      <c r="B15" s="5" t="n">
        <v>2600</v>
      </c>
      <c r="J15" s="5" t="n">
        <v>2600</v>
      </c>
    </row>
    <row r="16" spans="1:12">
      <c r="A16" s="4" t="s">
        <v>1017</v>
      </c>
      <c r="B16" s="5" t="n">
        <v>1600</v>
      </c>
      <c r="F16" s="5" t="n">
        <v>1300</v>
      </c>
      <c r="J16" s="5" t="n">
        <v>1600</v>
      </c>
      <c r="K16" s="5" t="n">
        <v>1300</v>
      </c>
    </row>
    <row r="17" spans="1:12">
      <c r="A17" s="4" t="s">
        <v>1018</v>
      </c>
      <c r="B17" s="5" t="n">
        <v>2500</v>
      </c>
      <c r="F17" s="7" t="n">
        <v>2400</v>
      </c>
      <c r="J17" s="5" t="n">
        <v>2500</v>
      </c>
      <c r="K17" s="5" t="n">
        <v>2400</v>
      </c>
      <c r="L17" s="5" t="n">
        <v>3300</v>
      </c>
    </row>
    <row r="18" spans="1:12">
      <c r="A18" s="4" t="s">
        <v>1019</v>
      </c>
      <c r="B18" s="5" t="n">
        <v>100</v>
      </c>
      <c r="J18" s="5" t="n">
        <v>100</v>
      </c>
    </row>
    <row r="19" spans="1:12">
      <c r="A19" s="4" t="s">
        <v>1020</v>
      </c>
      <c r="J19" s="5" t="n">
        <v>700</v>
      </c>
      <c r="K19" s="7" t="n">
        <v>300</v>
      </c>
    </row>
    <row r="20" spans="1:12">
      <c r="A20" s="4" t="s">
        <v>1021</v>
      </c>
    </row>
    <row r="21" spans="1:12">
      <c r="A21" s="3" t="s">
        <v>1006</v>
      </c>
    </row>
    <row r="22" spans="1:12">
      <c r="A22" s="4" t="s">
        <v>1022</v>
      </c>
      <c r="B22" s="5" t="n">
        <v>563600</v>
      </c>
      <c r="J22" s="5" t="n">
        <v>563600</v>
      </c>
    </row>
    <row r="23" spans="1:12">
      <c r="A23" s="4" t="s">
        <v>1023</v>
      </c>
    </row>
    <row r="24" spans="1:12">
      <c r="A24" s="3" t="s">
        <v>1006</v>
      </c>
    </row>
    <row r="25" spans="1:12">
      <c r="A25" s="4" t="s">
        <v>1022</v>
      </c>
      <c r="B25" s="5" t="n">
        <v>1318500</v>
      </c>
      <c r="J25" s="5" t="n">
        <v>1318500</v>
      </c>
    </row>
    <row r="26" spans="1:12">
      <c r="A26" s="4" t="s">
        <v>946</v>
      </c>
    </row>
    <row r="27" spans="1:12">
      <c r="A27" s="3" t="s">
        <v>1006</v>
      </c>
    </row>
    <row r="28" spans="1:12">
      <c r="A28" s="4" t="s">
        <v>1022</v>
      </c>
      <c r="B28" s="5" t="n">
        <v>12100</v>
      </c>
      <c r="J28" s="5" t="n">
        <v>12100</v>
      </c>
    </row>
    <row r="29" spans="1:12">
      <c r="A29" s="4" t="s">
        <v>623</v>
      </c>
    </row>
    <row r="30" spans="1:12">
      <c r="A30" s="3" t="s">
        <v>1006</v>
      </c>
    </row>
    <row r="31" spans="1:12">
      <c r="A31" s="4" t="s">
        <v>1024</v>
      </c>
      <c r="L31" s="7" t="n">
        <v>6900</v>
      </c>
    </row>
    <row r="32" spans="1:12">
      <c r="A32" s="4" t="s">
        <v>1025</v>
      </c>
    </row>
    <row r="33" spans="1:12">
      <c r="A33" s="3" t="s">
        <v>1006</v>
      </c>
    </row>
    <row r="34" spans="1:12">
      <c r="A34" s="4" t="s">
        <v>1026</v>
      </c>
      <c r="B34" s="7" t="n">
        <v>3200</v>
      </c>
      <c r="J34" s="7" t="n">
        <v>3200</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27</v>
      </c>
      <c r="B1" s="2" t="s">
        <v>2</v>
      </c>
      <c r="C1" s="2" t="s">
        <v>35</v>
      </c>
      <c r="D1" s="2" t="s">
        <v>89</v>
      </c>
    </row>
    <row r="2" spans="1:4">
      <c r="A2" s="3" t="s">
        <v>1028</v>
      </c>
    </row>
    <row r="3" spans="1:4">
      <c r="A3" s="4" t="s">
        <v>1029</v>
      </c>
      <c r="B3" s="7" t="n">
        <v>199959</v>
      </c>
      <c r="C3" s="7" t="n">
        <v>141607</v>
      </c>
    </row>
    <row r="4" spans="1:4">
      <c r="A4" s="4" t="s">
        <v>1030</v>
      </c>
      <c r="B4" s="5" t="n">
        <v>13684</v>
      </c>
      <c r="C4" s="5" t="n">
        <v>27175</v>
      </c>
    </row>
    <row r="5" spans="1:4">
      <c r="A5" s="4" t="s">
        <v>1031</v>
      </c>
      <c r="B5" s="5" t="n">
        <v>6171</v>
      </c>
      <c r="C5" s="5" t="n">
        <v>6204</v>
      </c>
    </row>
    <row r="6" spans="1:4">
      <c r="A6" s="4" t="s">
        <v>56</v>
      </c>
      <c r="B6" s="5" t="n">
        <v>3976</v>
      </c>
      <c r="C6" s="5" t="n">
        <v>3722</v>
      </c>
    </row>
    <row r="7" spans="1:4">
      <c r="A7" s="4" t="s">
        <v>1032</v>
      </c>
      <c r="B7" s="5" t="n">
        <v>2764</v>
      </c>
      <c r="C7" s="5" t="n">
        <v>2908</v>
      </c>
    </row>
    <row r="8" spans="1:4">
      <c r="A8" s="4" t="s">
        <v>654</v>
      </c>
      <c r="B8" s="5" t="n">
        <v>1788</v>
      </c>
      <c r="C8" s="5" t="n">
        <v>0</v>
      </c>
    </row>
    <row r="9" spans="1:4">
      <c r="A9" s="4" t="s">
        <v>1033</v>
      </c>
      <c r="B9" s="5" t="n">
        <v>1422</v>
      </c>
      <c r="C9" s="5" t="n">
        <v>1439</v>
      </c>
    </row>
    <row r="10" spans="1:4">
      <c r="A10" s="4" t="s">
        <v>1034</v>
      </c>
      <c r="B10" s="5" t="n">
        <v>2200</v>
      </c>
      <c r="C10" s="5" t="n">
        <v>8138</v>
      </c>
    </row>
    <row r="11" spans="1:4">
      <c r="A11" s="4" t="s">
        <v>1035</v>
      </c>
      <c r="B11" s="5" t="n">
        <v>444</v>
      </c>
      <c r="C11" s="5" t="n">
        <v>2343</v>
      </c>
    </row>
    <row r="12" spans="1:4">
      <c r="A12" s="4" t="s">
        <v>1036</v>
      </c>
      <c r="B12" s="5" t="n">
        <v>334</v>
      </c>
      <c r="C12" s="5" t="n">
        <v>391</v>
      </c>
    </row>
    <row r="13" spans="1:4">
      <c r="A13" s="4" t="s">
        <v>1037</v>
      </c>
      <c r="B13" s="5" t="n">
        <v>266</v>
      </c>
      <c r="C13" s="5" t="n">
        <v>269</v>
      </c>
    </row>
    <row r="14" spans="1:4">
      <c r="A14" s="4" t="s">
        <v>1038</v>
      </c>
      <c r="B14" s="5" t="n">
        <v>1197</v>
      </c>
      <c r="C14" s="5" t="n">
        <v>26557</v>
      </c>
    </row>
    <row r="15" spans="1:4">
      <c r="A15" s="4" t="s">
        <v>118</v>
      </c>
      <c r="B15" s="5" t="n">
        <v>1105</v>
      </c>
      <c r="C15" s="5" t="n">
        <v>1551</v>
      </c>
    </row>
    <row r="16" spans="1:4">
      <c r="A16" s="4" t="s">
        <v>1039</v>
      </c>
      <c r="B16" s="5" t="n">
        <v>235310</v>
      </c>
      <c r="C16" s="5" t="n">
        <v>222304</v>
      </c>
    </row>
    <row r="17" spans="1:4">
      <c r="A17" s="4" t="s">
        <v>1040</v>
      </c>
      <c r="B17" s="5" t="n">
        <v>-200366</v>
      </c>
      <c r="C17" s="5" t="n">
        <v>-181334</v>
      </c>
      <c r="D17" s="7" t="n">
        <v>-119904</v>
      </c>
    </row>
    <row r="18" spans="1:4">
      <c r="A18" s="4" t="s">
        <v>1041</v>
      </c>
      <c r="B18" s="5" t="n">
        <v>34944</v>
      </c>
      <c r="C18" s="5" t="n">
        <v>40970</v>
      </c>
    </row>
    <row r="19" spans="1:4">
      <c r="A19" s="3" t="s">
        <v>1042</v>
      </c>
    </row>
    <row r="20" spans="1:4">
      <c r="A20" s="4" t="s">
        <v>1043</v>
      </c>
      <c r="B20" s="5" t="n">
        <v>-23886</v>
      </c>
      <c r="C20" s="5" t="n">
        <v>-30645</v>
      </c>
    </row>
    <row r="21" spans="1:4">
      <c r="A21" s="4" t="s">
        <v>47</v>
      </c>
      <c r="B21" s="5" t="n">
        <v>-9987</v>
      </c>
      <c r="C21" s="5" t="n">
        <v>-6850</v>
      </c>
    </row>
    <row r="22" spans="1:4">
      <c r="A22" s="4" t="s">
        <v>654</v>
      </c>
      <c r="B22" s="5" t="n">
        <v>0</v>
      </c>
      <c r="C22" s="5" t="n">
        <v>-409</v>
      </c>
    </row>
    <row r="23" spans="1:4">
      <c r="A23" s="4" t="s">
        <v>1044</v>
      </c>
      <c r="B23" s="5" t="n">
        <v>-1404</v>
      </c>
      <c r="C23" s="5" t="n">
        <v>-1397</v>
      </c>
    </row>
    <row r="24" spans="1:4">
      <c r="A24" s="4" t="s">
        <v>1045</v>
      </c>
      <c r="B24" s="5" t="n">
        <v>-152</v>
      </c>
      <c r="C24" s="5" t="n">
        <v>-290</v>
      </c>
    </row>
    <row r="25" spans="1:4">
      <c r="A25" s="4" t="s">
        <v>118</v>
      </c>
      <c r="B25" s="5" t="n">
        <v>-1051</v>
      </c>
      <c r="C25" s="5" t="n">
        <v>-488</v>
      </c>
    </row>
    <row r="26" spans="1:4">
      <c r="A26" s="4" t="s">
        <v>1046</v>
      </c>
      <c r="B26" s="5" t="n">
        <v>-36480</v>
      </c>
      <c r="C26" s="5" t="n">
        <v>-40079</v>
      </c>
    </row>
    <row r="27" spans="1:4">
      <c r="A27" s="4" t="s">
        <v>1047</v>
      </c>
      <c r="B27" s="7" t="n">
        <v>-1536</v>
      </c>
    </row>
    <row r="28" spans="1:4">
      <c r="A28" s="4" t="s">
        <v>1048</v>
      </c>
      <c r="C28" s="7" t="n">
        <v>89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9</v>
      </c>
      <c r="B1" s="2" t="s">
        <v>1</v>
      </c>
    </row>
    <row r="2" spans="1:3">
      <c r="B2" s="2" t="s">
        <v>2</v>
      </c>
      <c r="C2" s="2" t="s">
        <v>35</v>
      </c>
    </row>
    <row r="3" spans="1:3">
      <c r="A3" s="3" t="s">
        <v>1050</v>
      </c>
    </row>
    <row r="4" spans="1:3">
      <c r="A4" s="4" t="s">
        <v>515</v>
      </c>
      <c r="B4" s="7" t="n">
        <v>181334</v>
      </c>
      <c r="C4" s="7" t="n">
        <v>119904</v>
      </c>
    </row>
    <row r="5" spans="1:3">
      <c r="A5" s="4" t="s">
        <v>516</v>
      </c>
      <c r="B5" s="5" t="n">
        <v>19356</v>
      </c>
      <c r="C5" s="5" t="n">
        <v>137495</v>
      </c>
    </row>
    <row r="6" spans="1:3">
      <c r="A6" s="4" t="s">
        <v>1051</v>
      </c>
      <c r="B6" s="5" t="n">
        <v>-324</v>
      </c>
      <c r="C6" s="5" t="n">
        <v>-76065</v>
      </c>
    </row>
    <row r="7" spans="1:3">
      <c r="A7" s="4" t="s">
        <v>519</v>
      </c>
      <c r="B7" s="7" t="n">
        <v>200366</v>
      </c>
      <c r="C7" s="7" t="n">
        <v>181334</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2</v>
      </c>
      <c r="B1" s="2" t="s">
        <v>1</v>
      </c>
    </row>
    <row r="2" spans="1:4">
      <c r="B2" s="2" t="s">
        <v>2</v>
      </c>
      <c r="C2" s="2" t="s">
        <v>35</v>
      </c>
      <c r="D2" s="2" t="s">
        <v>89</v>
      </c>
    </row>
    <row r="3" spans="1:4">
      <c r="A3" s="3" t="s">
        <v>1053</v>
      </c>
    </row>
    <row r="4" spans="1:4">
      <c r="A4" s="4" t="s">
        <v>876</v>
      </c>
      <c r="B4" s="7" t="n">
        <v>2508</v>
      </c>
      <c r="C4" s="7" t="n">
        <v>3608</v>
      </c>
      <c r="D4" s="7" t="n">
        <v>3418</v>
      </c>
    </row>
    <row r="5" spans="1:4">
      <c r="A5" s="4" t="s">
        <v>1054</v>
      </c>
      <c r="B5" s="5" t="n">
        <v>167</v>
      </c>
      <c r="C5" s="5" t="n">
        <v>81</v>
      </c>
      <c r="D5" s="5" t="n">
        <v>68</v>
      </c>
    </row>
    <row r="6" spans="1:4">
      <c r="A6" s="4" t="s">
        <v>1055</v>
      </c>
      <c r="B6" s="5" t="n">
        <v>90</v>
      </c>
      <c r="C6" s="5" t="n">
        <v>88</v>
      </c>
      <c r="D6" s="5" t="n">
        <v>449</v>
      </c>
    </row>
    <row r="7" spans="1:4">
      <c r="A7" s="4" t="s">
        <v>1056</v>
      </c>
      <c r="B7" s="5" t="n">
        <v>0</v>
      </c>
      <c r="C7" s="5" t="n">
        <v>0</v>
      </c>
      <c r="D7" s="5" t="n">
        <v>974</v>
      </c>
    </row>
    <row r="8" spans="1:4">
      <c r="A8" s="4" t="s">
        <v>1057</v>
      </c>
      <c r="B8" s="5" t="n">
        <v>-106</v>
      </c>
      <c r="C8" s="5" t="n">
        <v>-1064</v>
      </c>
      <c r="D8" s="5" t="n">
        <v>-1084</v>
      </c>
    </row>
    <row r="9" spans="1:4">
      <c r="A9" s="4" t="s">
        <v>1058</v>
      </c>
      <c r="B9" s="5" t="n">
        <v>0</v>
      </c>
      <c r="C9" s="5" t="n">
        <v>0</v>
      </c>
      <c r="D9" s="5" t="n">
        <v>-117</v>
      </c>
    </row>
    <row r="10" spans="1:4">
      <c r="A10" s="4" t="s">
        <v>1059</v>
      </c>
      <c r="B10" s="5" t="n">
        <v>-99</v>
      </c>
      <c r="C10" s="5" t="n">
        <v>-205</v>
      </c>
      <c r="D10" s="5" t="n">
        <v>-100</v>
      </c>
    </row>
    <row r="11" spans="1:4">
      <c r="A11" s="4" t="s">
        <v>878</v>
      </c>
      <c r="B11" s="7" t="n">
        <v>2560</v>
      </c>
      <c r="C11" s="7" t="n">
        <v>2508</v>
      </c>
      <c r="D11" s="7" t="n">
        <v>3608</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H77"/>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4"/>
    <col customWidth="1" max="5" min="5" width="14"/>
    <col customWidth="1" max="6" min="6" width="14"/>
    <col customWidth="1" max="7" min="7" width="14"/>
    <col customWidth="1" max="8" min="8" width="14"/>
  </cols>
  <sheetData>
    <row r="1" spans="1:8">
      <c r="A1" s="1" t="s">
        <v>1060</v>
      </c>
      <c r="B1" s="2" t="s">
        <v>1061</v>
      </c>
      <c r="C1" s="2" t="s">
        <v>2</v>
      </c>
      <c r="E1" s="2" t="s">
        <v>35</v>
      </c>
      <c r="F1" s="2" t="s">
        <v>89</v>
      </c>
      <c r="G1" s="2" t="s">
        <v>1062</v>
      </c>
      <c r="H1" s="2" t="s">
        <v>1063</v>
      </c>
    </row>
    <row r="2" spans="1:8">
      <c r="A2" s="3" t="s">
        <v>1064</v>
      </c>
    </row>
    <row r="3" spans="1:8">
      <c r="A3" s="4" t="s">
        <v>1065</v>
      </c>
      <c r="C3" s="5" t="n">
        <v>0</v>
      </c>
      <c r="E3" s="5" t="n">
        <v>0</v>
      </c>
      <c r="F3" s="5" t="n">
        <v>0</v>
      </c>
    </row>
    <row r="4" spans="1:8">
      <c r="A4" s="4" t="s">
        <v>1066</v>
      </c>
      <c r="F4" s="9" t="n">
        <v>21.09</v>
      </c>
    </row>
    <row r="5" spans="1:8">
      <c r="A5" s="4" t="s">
        <v>1067</v>
      </c>
      <c r="C5" s="5" t="n">
        <v>347752</v>
      </c>
      <c r="D5" s="4" t="s">
        <v>91</v>
      </c>
      <c r="E5" s="5" t="n">
        <v>0</v>
      </c>
      <c r="F5" s="5" t="n">
        <v>225088</v>
      </c>
    </row>
    <row r="6" spans="1:8">
      <c r="A6" s="4" t="s">
        <v>1068</v>
      </c>
      <c r="C6" s="7" t="n">
        <v>1500000</v>
      </c>
    </row>
    <row r="7" spans="1:8">
      <c r="A7" s="4" t="s">
        <v>1069</v>
      </c>
      <c r="C7" s="5" t="n">
        <v>700000</v>
      </c>
    </row>
    <row r="8" spans="1:8">
      <c r="A8" s="4" t="s">
        <v>1070</v>
      </c>
      <c r="C8" s="5" t="n">
        <v>700000</v>
      </c>
    </row>
    <row r="9" spans="1:8">
      <c r="A9" s="4" t="s">
        <v>1071</v>
      </c>
      <c r="C9" s="7" t="n">
        <v>0</v>
      </c>
    </row>
    <row r="10" spans="1:8">
      <c r="A10" s="4" t="s">
        <v>1072</v>
      </c>
      <c r="C10" s="4" t="s">
        <v>1073</v>
      </c>
    </row>
    <row r="11" spans="1:8">
      <c r="A11" s="4" t="s">
        <v>78</v>
      </c>
      <c r="C11" s="5" t="n">
        <v>5000000</v>
      </c>
      <c r="E11" s="5" t="n">
        <v>5000000</v>
      </c>
    </row>
    <row r="12" spans="1:8">
      <c r="A12" s="4" t="s">
        <v>77</v>
      </c>
      <c r="C12" s="8" t="n">
        <v>0.001</v>
      </c>
      <c r="E12" s="8" t="n">
        <v>0.001</v>
      </c>
    </row>
    <row r="13" spans="1:8">
      <c r="A13" s="4" t="s">
        <v>79</v>
      </c>
      <c r="C13" s="5" t="n">
        <v>0</v>
      </c>
      <c r="E13" s="5" t="n">
        <v>0</v>
      </c>
    </row>
    <row r="14" spans="1:8">
      <c r="A14" s="4" t="s">
        <v>80</v>
      </c>
      <c r="C14" s="5" t="n">
        <v>0</v>
      </c>
      <c r="E14" s="5" t="n">
        <v>0</v>
      </c>
    </row>
    <row r="15" spans="1:8">
      <c r="A15" s="4" t="s">
        <v>1074</v>
      </c>
    </row>
    <row r="16" spans="1:8">
      <c r="A16" s="3" t="s">
        <v>1064</v>
      </c>
    </row>
    <row r="17" spans="1:8">
      <c r="A17" s="4" t="s">
        <v>1075</v>
      </c>
      <c r="E17" s="7" t="n">
        <v>6300000</v>
      </c>
      <c r="F17" s="7" t="n">
        <v>3000000</v>
      </c>
    </row>
    <row r="18" spans="1:8">
      <c r="A18" s="4" t="s">
        <v>1076</v>
      </c>
    </row>
    <row r="19" spans="1:8">
      <c r="A19" s="3" t="s">
        <v>1064</v>
      </c>
    </row>
    <row r="20" spans="1:8">
      <c r="A20" s="4" t="s">
        <v>1077</v>
      </c>
      <c r="C20" s="5" t="n">
        <v>86250</v>
      </c>
    </row>
    <row r="21" spans="1:8">
      <c r="A21" s="4" t="s">
        <v>1078</v>
      </c>
      <c r="C21" s="9" t="n">
        <v>12.61</v>
      </c>
    </row>
    <row r="22" spans="1:8">
      <c r="A22" s="4" t="s">
        <v>1079</v>
      </c>
    </row>
    <row r="23" spans="1:8">
      <c r="A23" s="3" t="s">
        <v>1064</v>
      </c>
    </row>
    <row r="24" spans="1:8">
      <c r="A24" s="4" t="s">
        <v>1080</v>
      </c>
      <c r="C24" s="7" t="n">
        <v>100000</v>
      </c>
    </row>
    <row r="25" spans="1:8">
      <c r="A25" s="4" t="s">
        <v>1081</v>
      </c>
      <c r="C25" s="5" t="n">
        <v>0</v>
      </c>
      <c r="F25" s="5" t="n">
        <v>214010</v>
      </c>
    </row>
    <row r="26" spans="1:8">
      <c r="A26" s="4" t="s">
        <v>1082</v>
      </c>
      <c r="C26" s="5" t="n">
        <v>2125</v>
      </c>
      <c r="E26" s="5" t="n">
        <v>1623</v>
      </c>
      <c r="F26" s="5" t="n">
        <v>320907</v>
      </c>
    </row>
    <row r="27" spans="1:8">
      <c r="A27" s="4" t="s">
        <v>1083</v>
      </c>
    </row>
    <row r="28" spans="1:8">
      <c r="A28" s="3" t="s">
        <v>1064</v>
      </c>
    </row>
    <row r="29" spans="1:8">
      <c r="A29" s="4" t="s">
        <v>1081</v>
      </c>
      <c r="C29" s="5" t="n">
        <v>2872408</v>
      </c>
      <c r="F29" s="5" t="n">
        <v>459166</v>
      </c>
    </row>
    <row r="30" spans="1:8">
      <c r="A30" s="4" t="s">
        <v>1082</v>
      </c>
      <c r="C30" s="5" t="n">
        <v>2077253</v>
      </c>
      <c r="E30" s="5" t="n">
        <v>185754</v>
      </c>
      <c r="F30" s="5" t="n">
        <v>405031</v>
      </c>
    </row>
    <row r="31" spans="1:8">
      <c r="A31" s="4" t="s">
        <v>1084</v>
      </c>
      <c r="C31" s="4" t="s">
        <v>471</v>
      </c>
      <c r="E31" s="4" t="s">
        <v>471</v>
      </c>
      <c r="F31" s="4" t="s">
        <v>471</v>
      </c>
    </row>
    <row r="32" spans="1:8">
      <c r="A32" s="4" t="s">
        <v>1085</v>
      </c>
    </row>
    <row r="33" spans="1:8">
      <c r="A33" s="3" t="s">
        <v>1064</v>
      </c>
    </row>
    <row r="34" spans="1:8">
      <c r="A34" s="4" t="s">
        <v>1082</v>
      </c>
      <c r="C34" s="5" t="n">
        <v>1493288</v>
      </c>
    </row>
    <row r="35" spans="1:8">
      <c r="A35" s="4" t="s">
        <v>1086</v>
      </c>
    </row>
    <row r="36" spans="1:8">
      <c r="A36" s="3" t="s">
        <v>1064</v>
      </c>
    </row>
    <row r="37" spans="1:8">
      <c r="A37" s="4" t="s">
        <v>1082</v>
      </c>
      <c r="C37" s="5" t="n">
        <v>165086</v>
      </c>
    </row>
    <row r="38" spans="1:8">
      <c r="A38" s="4" t="s">
        <v>1083</v>
      </c>
    </row>
    <row r="39" spans="1:8">
      <c r="A39" s="3" t="s">
        <v>1064</v>
      </c>
    </row>
    <row r="40" spans="1:8">
      <c r="A40" s="4" t="s">
        <v>1087</v>
      </c>
      <c r="C40" s="7" t="n">
        <v>21300000</v>
      </c>
    </row>
    <row r="41" spans="1:8">
      <c r="A41" s="4" t="s">
        <v>1081</v>
      </c>
      <c r="C41" s="5" t="n">
        <v>2872408</v>
      </c>
      <c r="F41" s="5" t="n">
        <v>673176</v>
      </c>
    </row>
    <row r="42" spans="1:8">
      <c r="A42" s="4" t="s">
        <v>1082</v>
      </c>
      <c r="C42" s="5" t="n">
        <v>2079378</v>
      </c>
      <c r="E42" s="5" t="n">
        <v>187377</v>
      </c>
      <c r="F42" s="5" t="n">
        <v>725938</v>
      </c>
    </row>
    <row r="43" spans="1:8">
      <c r="A43" s="4" t="s">
        <v>1088</v>
      </c>
      <c r="C43" s="7" t="n">
        <v>20500000</v>
      </c>
    </row>
    <row r="44" spans="1:8">
      <c r="A44" s="4" t="s">
        <v>1089</v>
      </c>
      <c r="C44" s="4" t="s">
        <v>1090</v>
      </c>
    </row>
    <row r="45" spans="1:8">
      <c r="A45" s="4" t="s">
        <v>1091</v>
      </c>
    </row>
    <row r="46" spans="1:8">
      <c r="A46" s="3" t="s">
        <v>1064</v>
      </c>
    </row>
    <row r="47" spans="1:8">
      <c r="A47" s="4" t="s">
        <v>1092</v>
      </c>
      <c r="C47" s="4" t="s">
        <v>528</v>
      </c>
    </row>
    <row r="48" spans="1:8">
      <c r="A48" s="4" t="s">
        <v>1093</v>
      </c>
    </row>
    <row r="49" spans="1:8">
      <c r="A49" s="3" t="s">
        <v>1064</v>
      </c>
    </row>
    <row r="50" spans="1:8">
      <c r="A50" s="4" t="s">
        <v>1094</v>
      </c>
      <c r="G50" s="5" t="n">
        <v>10650000</v>
      </c>
    </row>
    <row r="51" spans="1:8">
      <c r="A51" s="4" t="s">
        <v>1095</v>
      </c>
      <c r="G51" s="5" t="n">
        <v>1</v>
      </c>
    </row>
    <row r="52" spans="1:8">
      <c r="A52" s="4" t="s">
        <v>1096</v>
      </c>
      <c r="G52" s="5" t="n">
        <v>2</v>
      </c>
    </row>
    <row r="53" spans="1:8">
      <c r="A53" s="4" t="s">
        <v>1097</v>
      </c>
      <c r="C53" s="5" t="n">
        <v>6585928</v>
      </c>
    </row>
    <row r="54" spans="1:8">
      <c r="A54" s="4" t="s">
        <v>1098</v>
      </c>
    </row>
    <row r="55" spans="1:8">
      <c r="A55" s="3" t="s">
        <v>1064</v>
      </c>
    </row>
    <row r="56" spans="1:8">
      <c r="A56" s="4" t="s">
        <v>1081</v>
      </c>
      <c r="C56" s="5" t="n">
        <v>2612457</v>
      </c>
    </row>
    <row r="57" spans="1:8">
      <c r="A57" s="4" t="s">
        <v>1099</v>
      </c>
    </row>
    <row r="58" spans="1:8">
      <c r="A58" s="3" t="s">
        <v>1064</v>
      </c>
    </row>
    <row r="59" spans="1:8">
      <c r="A59" s="4" t="s">
        <v>1100</v>
      </c>
      <c r="C59" s="4" t="s">
        <v>499</v>
      </c>
    </row>
    <row r="60" spans="1:8">
      <c r="A60" s="4" t="s">
        <v>1101</v>
      </c>
    </row>
    <row r="61" spans="1:8">
      <c r="A61" s="3" t="s">
        <v>1064</v>
      </c>
    </row>
    <row r="62" spans="1:8">
      <c r="A62" s="4" t="s">
        <v>1100</v>
      </c>
      <c r="C62" s="4" t="s">
        <v>795</v>
      </c>
    </row>
    <row r="63" spans="1:8">
      <c r="A63" s="4" t="s">
        <v>1102</v>
      </c>
    </row>
    <row r="64" spans="1:8">
      <c r="A64" s="3" t="s">
        <v>1064</v>
      </c>
    </row>
    <row r="65" spans="1:8">
      <c r="A65" s="4" t="s">
        <v>1081</v>
      </c>
      <c r="C65" s="5" t="n">
        <v>191800</v>
      </c>
    </row>
    <row r="66" spans="1:8">
      <c r="A66" s="4" t="s">
        <v>1100</v>
      </c>
      <c r="C66" s="4" t="s">
        <v>499</v>
      </c>
    </row>
    <row r="67" spans="1:8">
      <c r="A67" s="4" t="s">
        <v>1103</v>
      </c>
    </row>
    <row r="68" spans="1:8">
      <c r="A68" s="3" t="s">
        <v>1064</v>
      </c>
    </row>
    <row r="69" spans="1:8">
      <c r="A69" s="4" t="s">
        <v>1081</v>
      </c>
      <c r="C69" s="5" t="n">
        <v>68151</v>
      </c>
    </row>
    <row r="70" spans="1:8">
      <c r="A70" s="4" t="s">
        <v>1100</v>
      </c>
      <c r="C70" s="4" t="s">
        <v>499</v>
      </c>
    </row>
    <row r="71" spans="1:8">
      <c r="A71" s="4" t="s">
        <v>1104</v>
      </c>
    </row>
    <row r="72" spans="1:8">
      <c r="A72" s="3" t="s">
        <v>1064</v>
      </c>
    </row>
    <row r="73" spans="1:8">
      <c r="A73" s="4" t="s">
        <v>79</v>
      </c>
      <c r="B73" s="5" t="n">
        <v>0</v>
      </c>
    </row>
    <row r="74" spans="1:8">
      <c r="A74" s="4" t="s">
        <v>1105</v>
      </c>
      <c r="H74" s="5" t="n">
        <v>1000000</v>
      </c>
    </row>
    <row r="75" spans="1:8">
      <c r="A75" s="4" t="s">
        <v>1106</v>
      </c>
      <c r="B75" s="5" t="n">
        <v>1000000</v>
      </c>
    </row>
    <row r="76" spans="1:8"/>
    <row r="77" spans="1:8">
      <c r="A77" s="4" t="s">
        <v>91</v>
      </c>
      <c r="B77" s="4" t="s">
        <v>173</v>
      </c>
    </row>
  </sheetData>
  <mergeCells count="3">
    <mergeCell ref="C1:D1"/>
    <mergeCell ref="A76:H76"/>
    <mergeCell ref="B77:H77"/>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8"/>
    <col customWidth="1" max="2" min="2" width="80"/>
    <col customWidth="1" max="3" min="3" width="4"/>
    <col customWidth="1" max="4" min="4" width="14"/>
    <col customWidth="1" max="5" min="5" width="14"/>
  </cols>
  <sheetData>
    <row r="1" spans="1:5">
      <c r="A1" s="1" t="s">
        <v>1107</v>
      </c>
      <c r="B1" s="2" t="s">
        <v>1</v>
      </c>
    </row>
    <row r="2" spans="1:5">
      <c r="B2" s="2" t="s">
        <v>2</v>
      </c>
      <c r="D2" s="2" t="s">
        <v>35</v>
      </c>
      <c r="E2" s="2" t="s">
        <v>89</v>
      </c>
    </row>
    <row r="3" spans="1:5">
      <c r="A3" s="3" t="s">
        <v>1108</v>
      </c>
    </row>
    <row r="4" spans="1:5">
      <c r="A4" s="4" t="s">
        <v>1109</v>
      </c>
      <c r="B4" s="5" t="n">
        <v>3444252</v>
      </c>
      <c r="D4" s="5" t="n">
        <v>3445512</v>
      </c>
      <c r="E4" s="5" t="n">
        <v>1701944</v>
      </c>
    </row>
    <row r="5" spans="1:5">
      <c r="A5" s="4" t="s">
        <v>1110</v>
      </c>
      <c r="E5" s="5" t="n">
        <v>1973801</v>
      </c>
    </row>
    <row r="6" spans="1:5">
      <c r="A6" s="4" t="s">
        <v>1067</v>
      </c>
      <c r="B6" s="5" t="n">
        <v>-347752</v>
      </c>
      <c r="C6" s="4" t="s">
        <v>91</v>
      </c>
      <c r="D6" s="5" t="n">
        <v>0</v>
      </c>
      <c r="E6" s="5" t="n">
        <v>-225088</v>
      </c>
    </row>
    <row r="7" spans="1:5">
      <c r="A7" s="4" t="s">
        <v>1111</v>
      </c>
      <c r="E7" s="5" t="n">
        <v>-2760</v>
      </c>
    </row>
    <row r="8" spans="1:5">
      <c r="A8" s="4" t="s">
        <v>1112</v>
      </c>
      <c r="B8" s="5" t="n">
        <v>-2050587</v>
      </c>
      <c r="D8" s="5" t="n">
        <v>-1260</v>
      </c>
      <c r="E8" s="5" t="n">
        <v>-2385</v>
      </c>
    </row>
    <row r="9" spans="1:5">
      <c r="A9" s="4" t="s">
        <v>1113</v>
      </c>
      <c r="B9" s="5" t="n">
        <v>1045913</v>
      </c>
      <c r="D9" s="5" t="n">
        <v>3444252</v>
      </c>
      <c r="E9" s="5" t="n">
        <v>3445512</v>
      </c>
    </row>
    <row r="10" spans="1:5">
      <c r="A10" s="4" t="s">
        <v>1114</v>
      </c>
      <c r="B10" s="5" t="n">
        <v>1045913</v>
      </c>
    </row>
    <row r="11" spans="1:5">
      <c r="A11" s="4" t="s">
        <v>1115</v>
      </c>
      <c r="B11" s="5" t="n">
        <v>125523</v>
      </c>
    </row>
    <row r="12" spans="1:5">
      <c r="A12" s="3" t="s">
        <v>1116</v>
      </c>
    </row>
    <row r="13" spans="1:5">
      <c r="A13" s="4" t="s">
        <v>1117</v>
      </c>
      <c r="B13" s="9" t="n">
        <v>30.65</v>
      </c>
      <c r="D13" s="9" t="n">
        <v>30.65</v>
      </c>
      <c r="E13" s="9" t="n">
        <v>42.87</v>
      </c>
    </row>
    <row r="14" spans="1:5">
      <c r="A14" s="4" t="s">
        <v>1118</v>
      </c>
      <c r="E14" s="10" t="n">
        <v>18.68</v>
      </c>
    </row>
    <row r="15" spans="1:5">
      <c r="A15" s="4" t="s">
        <v>1119</v>
      </c>
      <c r="B15" s="10" t="n">
        <v>15.45</v>
      </c>
      <c r="E15" s="10" t="n">
        <v>18.39</v>
      </c>
    </row>
    <row r="16" spans="1:5">
      <c r="A16" s="4" t="s">
        <v>1120</v>
      </c>
      <c r="E16" s="10" t="n">
        <v>16.85</v>
      </c>
    </row>
    <row r="17" spans="1:5">
      <c r="A17" s="4" t="s">
        <v>1121</v>
      </c>
      <c r="B17" s="10" t="n">
        <v>39.74</v>
      </c>
      <c r="D17" s="10" t="n">
        <v>20.24</v>
      </c>
      <c r="E17" s="10" t="n">
        <v>12.05</v>
      </c>
    </row>
    <row r="18" spans="1:5">
      <c r="A18" s="4" t="s">
        <v>1122</v>
      </c>
      <c r="B18" s="10" t="n">
        <v>17.89</v>
      </c>
      <c r="D18" s="9" t="n">
        <v>30.65</v>
      </c>
      <c r="E18" s="9" t="n">
        <v>30.65</v>
      </c>
    </row>
    <row r="19" spans="1:5">
      <c r="A19" s="4" t="s">
        <v>1123</v>
      </c>
      <c r="B19" s="9" t="n">
        <v>17.89</v>
      </c>
    </row>
    <row r="20" spans="1:5"/>
    <row r="21" spans="1:5">
      <c r="A21" s="4" t="s">
        <v>91</v>
      </c>
      <c r="B21" s="4" t="s">
        <v>173</v>
      </c>
    </row>
  </sheetData>
  <mergeCells count="5">
    <mergeCell ref="A1:A2"/>
    <mergeCell ref="B1:E1"/>
    <mergeCell ref="B2:C2"/>
    <mergeCell ref="A20:E20"/>
    <mergeCell ref="B21:E2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25"/>
  </cols>
  <sheetData>
    <row r="1" spans="1:2">
      <c r="A1" s="1" t="s">
        <v>1124</v>
      </c>
      <c r="B1" s="2" t="s">
        <v>1</v>
      </c>
    </row>
    <row r="2" spans="1:2">
      <c r="B2" s="2" t="s">
        <v>89</v>
      </c>
    </row>
    <row r="3" spans="1:2">
      <c r="A3" s="3" t="s">
        <v>1064</v>
      </c>
    </row>
    <row r="4" spans="1:2">
      <c r="A4" s="4" t="s">
        <v>1125</v>
      </c>
      <c r="B4" s="4" t="s">
        <v>968</v>
      </c>
    </row>
    <row r="5" spans="1:2">
      <c r="A5" s="4" t="s">
        <v>497</v>
      </c>
    </row>
    <row r="6" spans="1:2">
      <c r="A6" s="3" t="s">
        <v>1064</v>
      </c>
    </row>
    <row r="7" spans="1:2">
      <c r="A7" s="4" t="s">
        <v>1126</v>
      </c>
      <c r="B7" s="4" t="s">
        <v>1127</v>
      </c>
    </row>
    <row r="8" spans="1:2">
      <c r="A8" s="4" t="s">
        <v>1128</v>
      </c>
      <c r="B8" s="4" t="s">
        <v>1129</v>
      </c>
    </row>
    <row r="9" spans="1:2">
      <c r="A9" s="4" t="s">
        <v>1130</v>
      </c>
      <c r="B9" s="4" t="s">
        <v>1131</v>
      </c>
    </row>
    <row r="10" spans="1:2">
      <c r="A10" s="4" t="s">
        <v>505</v>
      </c>
    </row>
    <row r="11" spans="1:2">
      <c r="A11" s="3" t="s">
        <v>1064</v>
      </c>
    </row>
    <row r="12" spans="1:2">
      <c r="A12" s="4" t="s">
        <v>1126</v>
      </c>
      <c r="B12" s="4" t="s">
        <v>1132</v>
      </c>
    </row>
    <row r="13" spans="1:2">
      <c r="A13" s="4" t="s">
        <v>1128</v>
      </c>
      <c r="B13" s="4" t="s">
        <v>1133</v>
      </c>
    </row>
    <row r="14" spans="1:2">
      <c r="A14" s="4" t="s">
        <v>1130</v>
      </c>
      <c r="B14" s="4" t="s">
        <v>1134</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30"/>
  </cols>
  <sheetData>
    <row r="1" spans="1:2">
      <c r="A1" s="1" t="s">
        <v>1135</v>
      </c>
      <c r="B1" s="2" t="s">
        <v>1</v>
      </c>
    </row>
    <row r="2" spans="1:2">
      <c r="B2" s="2" t="s">
        <v>1136</v>
      </c>
    </row>
    <row r="3" spans="1:2">
      <c r="A3" s="3" t="s">
        <v>1137</v>
      </c>
    </row>
    <row r="4" spans="1:2">
      <c r="A4" s="4" t="s">
        <v>1138</v>
      </c>
      <c r="B4" s="5" t="n">
        <v>1045913</v>
      </c>
    </row>
    <row r="5" spans="1:2">
      <c r="A5" s="4" t="s">
        <v>1139</v>
      </c>
      <c r="B5" s="9" t="n">
        <v>17.89</v>
      </c>
    </row>
    <row r="6" spans="1:2">
      <c r="A6" s="4" t="s">
        <v>1140</v>
      </c>
      <c r="B6" s="4" t="s">
        <v>1141</v>
      </c>
    </row>
    <row r="7" spans="1:2">
      <c r="A7" s="4" t="s">
        <v>1142</v>
      </c>
      <c r="B7" s="5" t="n">
        <v>1045913</v>
      </c>
    </row>
    <row r="8" spans="1:2">
      <c r="A8" s="4" t="s">
        <v>1143</v>
      </c>
      <c r="B8" s="9" t="n">
        <v>17.89</v>
      </c>
    </row>
    <row r="9" spans="1:2">
      <c r="A9" s="4" t="s">
        <v>1144</v>
      </c>
      <c r="B9" s="4" t="s">
        <v>1141</v>
      </c>
    </row>
    <row r="10" spans="1:2">
      <c r="A10" s="4" t="s">
        <v>1145</v>
      </c>
    </row>
    <row r="11" spans="1:2">
      <c r="A11" s="3" t="s">
        <v>1137</v>
      </c>
    </row>
    <row r="12" spans="1:2">
      <c r="A12" s="4" t="s">
        <v>1146</v>
      </c>
      <c r="B12" s="9" t="n">
        <v>11.56</v>
      </c>
    </row>
    <row r="13" spans="1:2">
      <c r="A13" s="4" t="s">
        <v>1147</v>
      </c>
      <c r="B13" s="9" t="n">
        <v>19.31</v>
      </c>
    </row>
    <row r="14" spans="1:2">
      <c r="A14" s="4" t="s">
        <v>1138</v>
      </c>
      <c r="B14" s="5" t="n">
        <v>755031</v>
      </c>
    </row>
    <row r="15" spans="1:2">
      <c r="A15" s="4" t="s">
        <v>1139</v>
      </c>
      <c r="B15" s="9" t="n">
        <v>15.01</v>
      </c>
    </row>
    <row r="16" spans="1:2">
      <c r="A16" s="4" t="s">
        <v>1140</v>
      </c>
      <c r="B16" s="4" t="s">
        <v>1141</v>
      </c>
    </row>
    <row r="17" spans="1:2">
      <c r="A17" s="4" t="s">
        <v>1142</v>
      </c>
      <c r="B17" s="5" t="n">
        <v>755031</v>
      </c>
    </row>
    <row r="18" spans="1:2">
      <c r="A18" s="4" t="s">
        <v>1143</v>
      </c>
      <c r="B18" s="9" t="n">
        <v>15.01</v>
      </c>
    </row>
    <row r="19" spans="1:2">
      <c r="A19" s="4" t="s">
        <v>1144</v>
      </c>
      <c r="B19" s="4" t="s">
        <v>1141</v>
      </c>
    </row>
    <row r="20" spans="1:2">
      <c r="A20" s="4" t="s">
        <v>1148</v>
      </c>
    </row>
    <row r="21" spans="1:2">
      <c r="A21" s="3" t="s">
        <v>1137</v>
      </c>
    </row>
    <row r="22" spans="1:2">
      <c r="A22" s="4" t="s">
        <v>1146</v>
      </c>
      <c r="B22" s="9" t="n">
        <v>20.11</v>
      </c>
    </row>
    <row r="23" spans="1:2">
      <c r="A23" s="4" t="s">
        <v>1147</v>
      </c>
      <c r="B23" s="9" t="n">
        <v>25.86</v>
      </c>
    </row>
    <row r="24" spans="1:2">
      <c r="A24" s="4" t="s">
        <v>1138</v>
      </c>
      <c r="B24" s="5" t="n">
        <v>284825</v>
      </c>
    </row>
    <row r="25" spans="1:2">
      <c r="A25" s="4" t="s">
        <v>1139</v>
      </c>
      <c r="B25" s="9" t="n">
        <v>25.05</v>
      </c>
    </row>
    <row r="26" spans="1:2">
      <c r="A26" s="4" t="s">
        <v>1140</v>
      </c>
      <c r="B26" s="4" t="s">
        <v>1149</v>
      </c>
    </row>
    <row r="27" spans="1:2">
      <c r="A27" s="4" t="s">
        <v>1142</v>
      </c>
      <c r="B27" s="5" t="n">
        <v>284825</v>
      </c>
    </row>
    <row r="28" spans="1:2">
      <c r="A28" s="4" t="s">
        <v>1143</v>
      </c>
      <c r="B28" s="9" t="n">
        <v>25.05</v>
      </c>
    </row>
    <row r="29" spans="1:2">
      <c r="A29" s="4" t="s">
        <v>1144</v>
      </c>
      <c r="B29" s="4" t="s">
        <v>1149</v>
      </c>
    </row>
    <row r="30" spans="1:2">
      <c r="A30" s="4" t="s">
        <v>1150</v>
      </c>
    </row>
    <row r="31" spans="1:2">
      <c r="A31" s="3" t="s">
        <v>1137</v>
      </c>
    </row>
    <row r="32" spans="1:2">
      <c r="A32" s="4" t="s">
        <v>1146</v>
      </c>
      <c r="B32" s="9" t="n">
        <v>40.8</v>
      </c>
    </row>
    <row r="33" spans="1:2">
      <c r="A33" s="4" t="s">
        <v>1147</v>
      </c>
      <c r="B33" s="9" t="n">
        <v>42.92</v>
      </c>
    </row>
    <row r="34" spans="1:2">
      <c r="A34" s="4" t="s">
        <v>1138</v>
      </c>
      <c r="B34" s="5" t="n">
        <v>6057</v>
      </c>
    </row>
    <row r="35" spans="1:2">
      <c r="A35" s="4" t="s">
        <v>1139</v>
      </c>
      <c r="B35" s="9" t="n">
        <v>40.8</v>
      </c>
    </row>
    <row r="36" spans="1:2">
      <c r="A36" s="4" t="s">
        <v>1140</v>
      </c>
      <c r="B36" s="4" t="s">
        <v>1151</v>
      </c>
    </row>
    <row r="37" spans="1:2">
      <c r="A37" s="4" t="s">
        <v>1142</v>
      </c>
      <c r="B37" s="5" t="n">
        <v>6057</v>
      </c>
    </row>
    <row r="38" spans="1:2">
      <c r="A38" s="4" t="s">
        <v>1143</v>
      </c>
      <c r="B38" s="9" t="n">
        <v>40.8</v>
      </c>
    </row>
    <row r="39" spans="1:2">
      <c r="A39" s="4" t="s">
        <v>1144</v>
      </c>
      <c r="B39" s="4" t="s">
        <v>1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152</v>
      </c>
      <c r="B1" s="2" t="s">
        <v>1</v>
      </c>
    </row>
    <row r="2" spans="1:4">
      <c r="B2" s="2" t="s">
        <v>2</v>
      </c>
      <c r="C2" s="2" t="s">
        <v>35</v>
      </c>
      <c r="D2" s="2" t="s">
        <v>89</v>
      </c>
    </row>
    <row r="3" spans="1:4">
      <c r="A3" s="3" t="s">
        <v>1153</v>
      </c>
    </row>
    <row r="4" spans="1:4">
      <c r="A4" s="4" t="s">
        <v>1154</v>
      </c>
      <c r="B4" s="9" t="n">
        <v>37.22</v>
      </c>
      <c r="C4" s="9" t="n">
        <v>37.16</v>
      </c>
      <c r="D4" s="9" t="n">
        <v>33.34</v>
      </c>
    </row>
    <row r="5" spans="1:4">
      <c r="A5" s="4" t="s">
        <v>1155</v>
      </c>
      <c r="D5" s="10" t="n">
        <v>39.65</v>
      </c>
    </row>
    <row r="6" spans="1:4">
      <c r="A6" s="4" t="s">
        <v>1156</v>
      </c>
      <c r="B6" s="10" t="n">
        <v>22.53</v>
      </c>
      <c r="D6" s="10" t="n">
        <v>35.49</v>
      </c>
    </row>
    <row r="7" spans="1:4">
      <c r="A7" s="4" t="s">
        <v>1157</v>
      </c>
      <c r="B7" s="10" t="n">
        <v>27.55</v>
      </c>
      <c r="C7" s="10" t="n">
        <v>36.45</v>
      </c>
      <c r="D7" s="10" t="n">
        <v>31.74</v>
      </c>
    </row>
    <row r="8" spans="1:4">
      <c r="A8" s="4" t="s">
        <v>1158</v>
      </c>
      <c r="B8" s="10" t="n">
        <v>29.5</v>
      </c>
      <c r="C8" s="10" t="n">
        <v>38.48</v>
      </c>
      <c r="D8" s="10" t="n">
        <v>37.19</v>
      </c>
    </row>
    <row r="9" spans="1:4">
      <c r="A9" s="4" t="s">
        <v>1159</v>
      </c>
      <c r="B9" s="9" t="n">
        <v>22.62</v>
      </c>
      <c r="C9" s="9" t="n">
        <v>37.22</v>
      </c>
      <c r="D9" s="9" t="n">
        <v>37.16</v>
      </c>
    </row>
    <row r="10" spans="1:4">
      <c r="A10" s="4" t="s">
        <v>1160</v>
      </c>
    </row>
    <row r="11" spans="1:4">
      <c r="A11" s="3" t="s">
        <v>417</v>
      </c>
    </row>
    <row r="12" spans="1:4">
      <c r="A12" s="4" t="s">
        <v>1161</v>
      </c>
      <c r="B12" s="5" t="n">
        <v>782037</v>
      </c>
      <c r="C12" s="5" t="n">
        <v>1046133</v>
      </c>
      <c r="D12" s="5" t="n">
        <v>973596</v>
      </c>
    </row>
    <row r="13" spans="1:4">
      <c r="A13" s="4" t="s">
        <v>1162</v>
      </c>
      <c r="D13" s="5" t="n">
        <v>367263</v>
      </c>
    </row>
    <row r="14" spans="1:4">
      <c r="A14" s="4" t="s">
        <v>1163</v>
      </c>
      <c r="B14" s="5" t="n">
        <v>2872408</v>
      </c>
      <c r="D14" s="5" t="n">
        <v>673176</v>
      </c>
    </row>
    <row r="15" spans="1:4">
      <c r="A15" s="4" t="s">
        <v>1164</v>
      </c>
      <c r="B15" s="5" t="n">
        <v>-2079378</v>
      </c>
      <c r="C15" s="5" t="n">
        <v>-187377</v>
      </c>
      <c r="D15" s="5" t="n">
        <v>-725938</v>
      </c>
    </row>
    <row r="16" spans="1:4">
      <c r="A16" s="4" t="s">
        <v>1165</v>
      </c>
      <c r="B16" s="5" t="n">
        <v>-108932</v>
      </c>
      <c r="C16" s="5" t="n">
        <v>-76719</v>
      </c>
      <c r="D16" s="5" t="n">
        <v>-241964</v>
      </c>
    </row>
    <row r="17" spans="1:4">
      <c r="A17" s="4" t="s">
        <v>1166</v>
      </c>
      <c r="B17" s="5" t="n">
        <v>1466135</v>
      </c>
      <c r="C17" s="5" t="n">
        <v>782037</v>
      </c>
      <c r="D17" s="5" t="n">
        <v>1046133</v>
      </c>
    </row>
    <row r="18" spans="1:4">
      <c r="A18" s="4" t="s">
        <v>1079</v>
      </c>
    </row>
    <row r="19" spans="1:4">
      <c r="A19" s="3" t="s">
        <v>417</v>
      </c>
    </row>
    <row r="20" spans="1:4">
      <c r="A20" s="4" t="s">
        <v>1161</v>
      </c>
      <c r="B20" s="5" t="n">
        <v>2125</v>
      </c>
      <c r="C20" s="5" t="n">
        <v>3748</v>
      </c>
      <c r="D20" s="5" t="n">
        <v>112395</v>
      </c>
    </row>
    <row r="21" spans="1:4">
      <c r="A21" s="4" t="s">
        <v>1162</v>
      </c>
      <c r="D21" s="5" t="n">
        <v>0</v>
      </c>
    </row>
    <row r="22" spans="1:4">
      <c r="A22" s="4" t="s">
        <v>1163</v>
      </c>
      <c r="B22" s="5" t="n">
        <v>0</v>
      </c>
      <c r="D22" s="5" t="n">
        <v>214010</v>
      </c>
    </row>
    <row r="23" spans="1:4">
      <c r="A23" s="4" t="s">
        <v>1164</v>
      </c>
      <c r="B23" s="5" t="n">
        <v>-2125</v>
      </c>
      <c r="C23" s="5" t="n">
        <v>-1623</v>
      </c>
      <c r="D23" s="5" t="n">
        <v>-320907</v>
      </c>
    </row>
    <row r="24" spans="1:4">
      <c r="A24" s="4" t="s">
        <v>1165</v>
      </c>
      <c r="B24" s="5" t="n">
        <v>0</v>
      </c>
      <c r="C24" s="5" t="n">
        <v>0</v>
      </c>
      <c r="D24" s="5" t="n">
        <v>-1750</v>
      </c>
    </row>
    <row r="25" spans="1:4">
      <c r="A25" s="4" t="s">
        <v>1166</v>
      </c>
      <c r="B25" s="5" t="n">
        <v>0</v>
      </c>
      <c r="C25" s="5" t="n">
        <v>2125</v>
      </c>
      <c r="D25" s="5" t="n">
        <v>3748</v>
      </c>
    </row>
    <row r="26" spans="1:4">
      <c r="A26" s="4" t="s">
        <v>1083</v>
      </c>
    </row>
    <row r="27" spans="1:4">
      <c r="A27" s="3" t="s">
        <v>417</v>
      </c>
    </row>
    <row r="28" spans="1:4">
      <c r="A28" s="4" t="s">
        <v>1161</v>
      </c>
      <c r="B28" s="5" t="n">
        <v>779912</v>
      </c>
      <c r="C28" s="5" t="n">
        <v>1042385</v>
      </c>
      <c r="D28" s="5" t="n">
        <v>861201</v>
      </c>
    </row>
    <row r="29" spans="1:4">
      <c r="A29" s="4" t="s">
        <v>1162</v>
      </c>
      <c r="D29" s="5" t="n">
        <v>367263</v>
      </c>
    </row>
    <row r="30" spans="1:4">
      <c r="A30" s="4" t="s">
        <v>1163</v>
      </c>
      <c r="B30" s="5" t="n">
        <v>2872408</v>
      </c>
      <c r="D30" s="5" t="n">
        <v>459166</v>
      </c>
    </row>
    <row r="31" spans="1:4">
      <c r="A31" s="4" t="s">
        <v>1164</v>
      </c>
      <c r="B31" s="5" t="n">
        <v>-2077253</v>
      </c>
      <c r="C31" s="5" t="n">
        <v>-185754</v>
      </c>
      <c r="D31" s="5" t="n">
        <v>-405031</v>
      </c>
    </row>
    <row r="32" spans="1:4">
      <c r="A32" s="4" t="s">
        <v>1165</v>
      </c>
      <c r="B32" s="5" t="n">
        <v>-108932</v>
      </c>
      <c r="C32" s="5" t="n">
        <v>-76719</v>
      </c>
      <c r="D32" s="5" t="n">
        <v>-240214</v>
      </c>
    </row>
    <row r="33" spans="1:4">
      <c r="A33" s="4" t="s">
        <v>1166</v>
      </c>
      <c r="B33" s="5" t="n">
        <v>1466135</v>
      </c>
      <c r="C33" s="5" t="n">
        <v>779912</v>
      </c>
      <c r="D33" s="5" t="n">
        <v>1042385</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21"/>
  </cols>
  <sheetData>
    <row r="1" spans="1:2">
      <c r="A1" s="1" t="s">
        <v>1167</v>
      </c>
      <c r="B1" s="2" t="s">
        <v>1168</v>
      </c>
    </row>
    <row r="2" spans="1:2">
      <c r="A2" s="4" t="s">
        <v>1169</v>
      </c>
    </row>
    <row r="3" spans="1:2">
      <c r="A3" s="3" t="s">
        <v>1170</v>
      </c>
    </row>
    <row r="4" spans="1:2">
      <c r="A4" s="4" t="s">
        <v>1171</v>
      </c>
      <c r="B4" s="7" t="n">
        <v>1250000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2</v>
      </c>
      <c r="B1" s="2" t="s">
        <v>1</v>
      </c>
    </row>
    <row r="2" spans="1:4">
      <c r="B2" s="2" t="s">
        <v>2</v>
      </c>
      <c r="C2" s="2" t="s">
        <v>35</v>
      </c>
      <c r="D2" s="2" t="s">
        <v>89</v>
      </c>
    </row>
    <row r="3" spans="1:4">
      <c r="A3" s="3" t="s">
        <v>268</v>
      </c>
    </row>
    <row r="4" spans="1:4">
      <c r="A4" s="4" t="s">
        <v>1173</v>
      </c>
      <c r="D4" s="5" t="n">
        <v>675672</v>
      </c>
    </row>
    <row r="5" spans="1:4">
      <c r="A5" s="4" t="s">
        <v>1174</v>
      </c>
      <c r="D5" s="9" t="n">
        <v>40.39</v>
      </c>
    </row>
    <row r="6" spans="1:4">
      <c r="A6" s="4" t="s">
        <v>1175</v>
      </c>
      <c r="B6" s="7" t="n">
        <v>0</v>
      </c>
      <c r="C6" s="7" t="n">
        <v>0</v>
      </c>
      <c r="D6" s="7" t="n">
        <v>27292</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1176</v>
      </c>
      <c r="B1" s="2" t="s">
        <v>1</v>
      </c>
    </row>
    <row r="2" spans="1:4">
      <c r="B2" s="2" t="s">
        <v>2</v>
      </c>
      <c r="C2" s="2" t="s">
        <v>35</v>
      </c>
      <c r="D2" s="2" t="s">
        <v>89</v>
      </c>
    </row>
    <row r="3" spans="1:4">
      <c r="A3" s="3" t="s">
        <v>271</v>
      </c>
    </row>
    <row r="4" spans="1:4">
      <c r="A4" s="4" t="s">
        <v>1177</v>
      </c>
      <c r="B4" s="6" t="n">
        <v>1.2</v>
      </c>
      <c r="C4" s="6" t="n">
        <v>1.3</v>
      </c>
      <c r="D4" s="6" t="n">
        <v>1.2</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P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 customWidth="1" max="16" min="16" width="14"/>
  </cols>
  <sheetData>
    <row r="1" spans="1:16">
      <c r="A1" s="1" t="s">
        <v>1178</v>
      </c>
      <c r="B1" s="2" t="s">
        <v>545</v>
      </c>
      <c r="J1" s="2" t="s">
        <v>1</v>
      </c>
    </row>
    <row r="2" spans="1:16">
      <c r="B2" s="2" t="s">
        <v>2</v>
      </c>
      <c r="C2" s="2" t="s">
        <v>546</v>
      </c>
      <c r="D2" s="2" t="s">
        <v>547</v>
      </c>
      <c r="E2" s="2" t="s">
        <v>548</v>
      </c>
      <c r="F2" s="2" t="s">
        <v>35</v>
      </c>
      <c r="G2" s="2" t="s">
        <v>549</v>
      </c>
      <c r="H2" s="2" t="s">
        <v>550</v>
      </c>
      <c r="I2" s="2" t="s">
        <v>551</v>
      </c>
      <c r="J2" s="2" t="s">
        <v>2</v>
      </c>
      <c r="L2" s="2" t="s">
        <v>35</v>
      </c>
      <c r="N2" s="2" t="s">
        <v>89</v>
      </c>
      <c r="P2" s="2" t="s">
        <v>552</v>
      </c>
    </row>
    <row r="3" spans="1:16">
      <c r="A3" s="3" t="s">
        <v>1179</v>
      </c>
    </row>
    <row r="4" spans="1:16">
      <c r="A4" s="4" t="s">
        <v>90</v>
      </c>
      <c r="B4" s="7" t="n">
        <v>109310</v>
      </c>
      <c r="C4" s="7" t="n">
        <v>102864</v>
      </c>
      <c r="D4" s="7" t="n">
        <v>101389</v>
      </c>
      <c r="E4" s="7" t="n">
        <v>105919</v>
      </c>
      <c r="F4" s="7" t="n">
        <v>102926</v>
      </c>
      <c r="G4" s="7" t="n">
        <v>100323</v>
      </c>
      <c r="H4" s="7" t="n">
        <v>99439</v>
      </c>
      <c r="I4" s="7" t="n">
        <v>100861</v>
      </c>
      <c r="J4" s="7" t="n">
        <v>419482</v>
      </c>
      <c r="K4" s="4" t="s">
        <v>91</v>
      </c>
      <c r="L4" s="7" t="n">
        <v>403549</v>
      </c>
      <c r="M4" s="4" t="s">
        <v>91</v>
      </c>
      <c r="N4" s="7" t="n">
        <v>399460</v>
      </c>
      <c r="O4" s="4" t="s">
        <v>91</v>
      </c>
      <c r="P4" s="7" t="n">
        <v>270803</v>
      </c>
    </row>
    <row r="5" spans="1:16">
      <c r="A5" s="4" t="s">
        <v>654</v>
      </c>
      <c r="B5" s="5" t="n">
        <v>27339</v>
      </c>
      <c r="F5" s="5" t="n">
        <v>28893</v>
      </c>
      <c r="J5" s="5" t="n">
        <v>27339</v>
      </c>
      <c r="L5" s="5" t="n">
        <v>28893</v>
      </c>
    </row>
    <row r="6" spans="1:16">
      <c r="A6" s="4" t="s">
        <v>1180</v>
      </c>
    </row>
    <row r="7" spans="1:16">
      <c r="A7" s="3" t="s">
        <v>1179</v>
      </c>
    </row>
    <row r="8" spans="1:16">
      <c r="A8" s="4" t="s">
        <v>654</v>
      </c>
      <c r="B8" s="5" t="n">
        <v>25456</v>
      </c>
      <c r="F8" s="5" t="n">
        <v>25777</v>
      </c>
      <c r="J8" s="5" t="n">
        <v>25456</v>
      </c>
      <c r="L8" s="5" t="n">
        <v>25777</v>
      </c>
    </row>
    <row r="9" spans="1:16">
      <c r="A9" s="4" t="s">
        <v>1181</v>
      </c>
      <c r="B9" s="5" t="n">
        <v>107900</v>
      </c>
      <c r="F9" s="5" t="n">
        <v>137600</v>
      </c>
      <c r="J9" s="5" t="n">
        <v>107900</v>
      </c>
      <c r="L9" s="5" t="n">
        <v>137600</v>
      </c>
    </row>
    <row r="10" spans="1:16">
      <c r="A10" s="4" t="s">
        <v>1182</v>
      </c>
    </row>
    <row r="11" spans="1:16">
      <c r="A11" s="3" t="s">
        <v>1179</v>
      </c>
    </row>
    <row r="12" spans="1:16">
      <c r="A12" s="4" t="s">
        <v>654</v>
      </c>
      <c r="B12" s="5" t="n">
        <v>1415</v>
      </c>
      <c r="F12" s="5" t="n">
        <v>2252</v>
      </c>
      <c r="J12" s="5" t="n">
        <v>1415</v>
      </c>
      <c r="L12" s="5" t="n">
        <v>2252</v>
      </c>
    </row>
    <row r="13" spans="1:16">
      <c r="A13" s="4" t="s">
        <v>1181</v>
      </c>
      <c r="B13" s="5" t="n">
        <v>19000</v>
      </c>
      <c r="F13" s="5" t="n">
        <v>22200</v>
      </c>
      <c r="J13" s="5" t="n">
        <v>19000</v>
      </c>
      <c r="L13" s="5" t="n">
        <v>22200</v>
      </c>
    </row>
    <row r="14" spans="1:16">
      <c r="A14" s="4" t="s">
        <v>1183</v>
      </c>
    </row>
    <row r="15" spans="1:16">
      <c r="A15" s="3" t="s">
        <v>1179</v>
      </c>
    </row>
    <row r="16" spans="1:16">
      <c r="A16" s="4" t="s">
        <v>654</v>
      </c>
      <c r="B16" s="5" t="n">
        <v>365</v>
      </c>
      <c r="F16" s="5" t="n">
        <v>625</v>
      </c>
      <c r="J16" s="5" t="n">
        <v>365</v>
      </c>
      <c r="L16" s="5" t="n">
        <v>625</v>
      </c>
    </row>
    <row r="17" spans="1:16">
      <c r="A17" s="4" t="s">
        <v>118</v>
      </c>
    </row>
    <row r="18" spans="1:16">
      <c r="A18" s="3" t="s">
        <v>1179</v>
      </c>
    </row>
    <row r="19" spans="1:16">
      <c r="A19" s="4" t="s">
        <v>654</v>
      </c>
      <c r="B19" s="7" t="n">
        <v>103</v>
      </c>
      <c r="F19" s="7" t="n">
        <v>239</v>
      </c>
      <c r="J19" s="5" t="n">
        <v>103</v>
      </c>
      <c r="L19" s="5" t="n">
        <v>239</v>
      </c>
    </row>
    <row r="20" spans="1:16">
      <c r="A20" s="4" t="s">
        <v>559</v>
      </c>
    </row>
    <row r="21" spans="1:16">
      <c r="A21" s="3" t="s">
        <v>1179</v>
      </c>
    </row>
    <row r="22" spans="1:16">
      <c r="A22" s="4" t="s">
        <v>90</v>
      </c>
      <c r="J22" s="5" t="n">
        <v>419482</v>
      </c>
      <c r="L22" s="5" t="n">
        <v>403549</v>
      </c>
      <c r="N22" s="5" t="n">
        <v>399460</v>
      </c>
    </row>
    <row r="23" spans="1:16">
      <c r="A23" s="4" t="s">
        <v>560</v>
      </c>
    </row>
    <row r="24" spans="1:16">
      <c r="A24" s="3" t="s">
        <v>1179</v>
      </c>
    </row>
    <row r="25" spans="1:16">
      <c r="A25" s="4" t="s">
        <v>90</v>
      </c>
      <c r="J25" s="5" t="n">
        <v>359379</v>
      </c>
      <c r="L25" s="5" t="n">
        <v>332344</v>
      </c>
      <c r="N25" s="5" t="n">
        <v>316755</v>
      </c>
    </row>
    <row r="26" spans="1:16">
      <c r="A26" s="4" t="s">
        <v>561</v>
      </c>
    </row>
    <row r="27" spans="1:16">
      <c r="A27" s="3" t="s">
        <v>1179</v>
      </c>
    </row>
    <row r="28" spans="1:16">
      <c r="A28" s="4" t="s">
        <v>90</v>
      </c>
      <c r="J28" s="5" t="n">
        <v>34623</v>
      </c>
      <c r="L28" s="5" t="n">
        <v>43218</v>
      </c>
      <c r="N28" s="5" t="n">
        <v>54289</v>
      </c>
    </row>
    <row r="29" spans="1:16">
      <c r="A29" s="4" t="s">
        <v>562</v>
      </c>
    </row>
    <row r="30" spans="1:16">
      <c r="A30" s="3" t="s">
        <v>1179</v>
      </c>
    </row>
    <row r="31" spans="1:16">
      <c r="A31" s="4" t="s">
        <v>90</v>
      </c>
      <c r="J31" s="5" t="n">
        <v>13179</v>
      </c>
      <c r="L31" s="5" t="n">
        <v>13460</v>
      </c>
      <c r="N31" s="5" t="n">
        <v>12470</v>
      </c>
    </row>
    <row r="32" spans="1:16">
      <c r="A32" s="4" t="s">
        <v>563</v>
      </c>
    </row>
    <row r="33" spans="1:16">
      <c r="A33" s="3" t="s">
        <v>1179</v>
      </c>
    </row>
    <row r="34" spans="1:16">
      <c r="A34" s="4" t="s">
        <v>90</v>
      </c>
      <c r="J34" s="5" t="n">
        <v>7882</v>
      </c>
      <c r="L34" s="5" t="n">
        <v>9273</v>
      </c>
      <c r="N34" s="5" t="n">
        <v>10206</v>
      </c>
    </row>
    <row r="35" spans="1:16">
      <c r="A35" s="4" t="s">
        <v>564</v>
      </c>
    </row>
    <row r="36" spans="1:16">
      <c r="A36" s="3" t="s">
        <v>1179</v>
      </c>
    </row>
    <row r="37" spans="1:16">
      <c r="A37" s="4" t="s">
        <v>90</v>
      </c>
      <c r="J37" s="7" t="n">
        <v>4419</v>
      </c>
      <c r="L37" s="7" t="n">
        <v>5254</v>
      </c>
      <c r="N37" s="7" t="n">
        <v>5740</v>
      </c>
    </row>
    <row r="38" spans="1:16"/>
    <row r="39" spans="1:16">
      <c r="A39" s="4" t="s">
        <v>91</v>
      </c>
      <c r="B39" s="4" t="s">
        <v>132</v>
      </c>
    </row>
  </sheetData>
  <mergeCells count="8">
    <mergeCell ref="A1:A2"/>
    <mergeCell ref="B1:I1"/>
    <mergeCell ref="J1:P1"/>
    <mergeCell ref="J2:K2"/>
    <mergeCell ref="L2:M2"/>
    <mergeCell ref="N2:O2"/>
    <mergeCell ref="A38:P38"/>
    <mergeCell ref="B39:P39"/>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outlineLevelCol="0"/>
  <cols>
    <col customWidth="1" max="1" min="1" width="54"/>
    <col customWidth="1" max="2" min="2" width="29"/>
    <col customWidth="1" max="3" min="3" width="14"/>
    <col customWidth="1" max="4" min="4" width="21"/>
    <col customWidth="1" max="5" min="5" width="22"/>
    <col customWidth="1" max="6" min="6" width="29"/>
    <col customWidth="1" max="7" min="7" width="21"/>
    <col customWidth="1" max="8" min="8" width="27"/>
    <col customWidth="1" max="9" min="9" width="27"/>
    <col customWidth="1" max="10" min="10" width="21"/>
  </cols>
  <sheetData>
    <row r="1" spans="1:10">
      <c r="A1" s="1" t="s">
        <v>1184</v>
      </c>
      <c r="B1" s="2" t="s">
        <v>1185</v>
      </c>
      <c r="C1" s="2" t="s">
        <v>1186</v>
      </c>
      <c r="D1" s="2" t="s">
        <v>1187</v>
      </c>
      <c r="E1" s="2" t="s">
        <v>1188</v>
      </c>
      <c r="F1" s="2" t="s">
        <v>1189</v>
      </c>
      <c r="G1" s="2" t="s">
        <v>1190</v>
      </c>
      <c r="H1" s="2" t="s">
        <v>1191</v>
      </c>
      <c r="I1" s="2" t="s">
        <v>1192</v>
      </c>
      <c r="J1" s="2" t="s">
        <v>444</v>
      </c>
    </row>
    <row r="2" spans="1:10">
      <c r="A2" s="3" t="s">
        <v>1193</v>
      </c>
    </row>
    <row r="3" spans="1:10">
      <c r="A3" s="4" t="s">
        <v>1194</v>
      </c>
      <c r="H3" s="5" t="n">
        <v>59389830</v>
      </c>
      <c r="I3" s="5" t="n">
        <v>57289047</v>
      </c>
    </row>
    <row r="4" spans="1:10">
      <c r="A4" s="4" t="s">
        <v>1195</v>
      </c>
      <c r="H4" s="7" t="n">
        <v>10254000</v>
      </c>
      <c r="I4" s="7" t="n">
        <v>11012000</v>
      </c>
      <c r="J4" s="7" t="n">
        <v>-5521000</v>
      </c>
    </row>
    <row r="5" spans="1:10">
      <c r="A5" s="4" t="s">
        <v>623</v>
      </c>
    </row>
    <row r="6" spans="1:10">
      <c r="A6" s="3" t="s">
        <v>1193</v>
      </c>
    </row>
    <row r="7" spans="1:10">
      <c r="A7" s="4" t="s">
        <v>624</v>
      </c>
      <c r="B7" s="5" t="n">
        <v>1</v>
      </c>
      <c r="E7" s="5" t="n">
        <v>2</v>
      </c>
      <c r="F7" s="5" t="n">
        <v>2</v>
      </c>
    </row>
    <row r="8" spans="1:10">
      <c r="A8" s="4" t="s">
        <v>86</v>
      </c>
    </row>
    <row r="9" spans="1:10">
      <c r="A9" s="3" t="s">
        <v>1193</v>
      </c>
    </row>
    <row r="10" spans="1:10">
      <c r="A10" s="4" t="s">
        <v>90</v>
      </c>
      <c r="H10" s="7" t="n">
        <v>12662000</v>
      </c>
      <c r="I10" s="5" t="n">
        <v>13181000</v>
      </c>
      <c r="J10" s="7" t="n">
        <v>9688000</v>
      </c>
    </row>
    <row r="11" spans="1:10">
      <c r="A11" s="4" t="s">
        <v>1196</v>
      </c>
    </row>
    <row r="12" spans="1:10">
      <c r="A12" s="3" t="s">
        <v>1193</v>
      </c>
    </row>
    <row r="13" spans="1:10">
      <c r="A13" s="4" t="s">
        <v>1194</v>
      </c>
      <c r="H13" s="5" t="n">
        <v>11319363</v>
      </c>
    </row>
    <row r="14" spans="1:10">
      <c r="A14" s="4" t="s">
        <v>1197</v>
      </c>
      <c r="H14" s="4" t="s">
        <v>1198</v>
      </c>
    </row>
    <row r="15" spans="1:10">
      <c r="A15" s="4" t="s">
        <v>1199</v>
      </c>
    </row>
    <row r="16" spans="1:10">
      <c r="A16" s="3" t="s">
        <v>1193</v>
      </c>
    </row>
    <row r="17" spans="1:10">
      <c r="A17" s="4" t="s">
        <v>1200</v>
      </c>
      <c r="D17" s="4" t="s">
        <v>506</v>
      </c>
    </row>
    <row r="18" spans="1:10">
      <c r="A18" s="4" t="s">
        <v>1201</v>
      </c>
      <c r="D18" s="7" t="n">
        <v>5000000</v>
      </c>
    </row>
    <row r="19" spans="1:10">
      <c r="A19" s="4" t="s">
        <v>1202</v>
      </c>
    </row>
    <row r="20" spans="1:10">
      <c r="A20" s="3" t="s">
        <v>1193</v>
      </c>
    </row>
    <row r="21" spans="1:10">
      <c r="A21" s="4" t="s">
        <v>1197</v>
      </c>
      <c r="C21" s="4" t="s">
        <v>1203</v>
      </c>
    </row>
    <row r="22" spans="1:10">
      <c r="A22" s="4" t="s">
        <v>1204</v>
      </c>
    </row>
    <row r="23" spans="1:10">
      <c r="A23" s="3" t="s">
        <v>1193</v>
      </c>
    </row>
    <row r="24" spans="1:10">
      <c r="A24" s="4" t="s">
        <v>1195</v>
      </c>
      <c r="B24" s="7" t="n">
        <v>7400000</v>
      </c>
      <c r="F24" s="7" t="n">
        <v>14500000</v>
      </c>
    </row>
    <row r="25" spans="1:10">
      <c r="A25" s="4" t="s">
        <v>1205</v>
      </c>
      <c r="B25" s="4" t="s">
        <v>499</v>
      </c>
    </row>
    <row r="26" spans="1:10">
      <c r="A26" s="4" t="s">
        <v>1206</v>
      </c>
    </row>
    <row r="27" spans="1:10">
      <c r="A27" s="3" t="s">
        <v>1193</v>
      </c>
    </row>
    <row r="28" spans="1:10">
      <c r="A28" s="4" t="s">
        <v>1207</v>
      </c>
      <c r="G28" s="7" t="n">
        <v>20900000</v>
      </c>
      <c r="I28" s="7" t="n">
        <v>17800000</v>
      </c>
    </row>
    <row r="29" spans="1:10">
      <c r="A29" s="4" t="s">
        <v>1200</v>
      </c>
      <c r="G29" s="4" t="s">
        <v>506</v>
      </c>
      <c r="I29" s="4" t="s">
        <v>499</v>
      </c>
    </row>
    <row r="30" spans="1:10">
      <c r="A30" s="4" t="s">
        <v>1208</v>
      </c>
      <c r="I30" s="7" t="n">
        <v>3700000</v>
      </c>
    </row>
    <row r="31" spans="1:10">
      <c r="A31" s="4" t="s">
        <v>90</v>
      </c>
      <c r="H31" s="7" t="n">
        <v>2000000</v>
      </c>
    </row>
    <row r="32" spans="1:10">
      <c r="A32" s="4" t="s">
        <v>1209</v>
      </c>
    </row>
    <row r="33" spans="1:10">
      <c r="A33" s="3" t="s">
        <v>1193</v>
      </c>
    </row>
    <row r="34" spans="1:10">
      <c r="A34" s="4" t="s">
        <v>1208</v>
      </c>
      <c r="H34" s="5" t="n">
        <v>0</v>
      </c>
    </row>
    <row r="35" spans="1:10">
      <c r="A35" s="4" t="s">
        <v>90</v>
      </c>
      <c r="H35" s="7" t="n">
        <v>8000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0</v>
      </c>
      <c r="B1" s="2" t="s">
        <v>1</v>
      </c>
    </row>
    <row r="2" spans="1:4">
      <c r="B2" s="2" t="s">
        <v>2</v>
      </c>
      <c r="C2" s="2" t="s">
        <v>35</v>
      </c>
      <c r="D2" s="2" t="s">
        <v>89</v>
      </c>
    </row>
    <row r="3" spans="1:4">
      <c r="A3" s="3" t="s">
        <v>1193</v>
      </c>
    </row>
    <row r="4" spans="1:4">
      <c r="A4" s="4" t="s">
        <v>1211</v>
      </c>
      <c r="B4" s="7" t="n">
        <v>19972</v>
      </c>
      <c r="C4" s="7" t="n">
        <v>15168</v>
      </c>
    </row>
    <row r="5" spans="1:4">
      <c r="A5" s="4" t="s">
        <v>1212</v>
      </c>
      <c r="B5" s="5" t="n">
        <v>8898</v>
      </c>
      <c r="C5" s="5" t="n">
        <v>7259</v>
      </c>
    </row>
    <row r="6" spans="1:4">
      <c r="A6" s="4" t="s">
        <v>1213</v>
      </c>
      <c r="B6" s="5" t="n">
        <v>58140</v>
      </c>
      <c r="C6" s="5" t="n">
        <v>86031</v>
      </c>
    </row>
    <row r="7" spans="1:4">
      <c r="A7" s="4" t="s">
        <v>1214</v>
      </c>
      <c r="B7" s="5" t="n">
        <v>26100</v>
      </c>
      <c r="C7" s="5" t="n">
        <v>0</v>
      </c>
    </row>
    <row r="8" spans="1:4">
      <c r="A8" s="4" t="s">
        <v>1215</v>
      </c>
      <c r="B8" s="5" t="n">
        <v>177342</v>
      </c>
      <c r="C8" s="5" t="n">
        <v>0</v>
      </c>
    </row>
    <row r="9" spans="1:4">
      <c r="A9" s="4" t="s">
        <v>1216</v>
      </c>
      <c r="B9" s="5" t="n">
        <v>13185</v>
      </c>
      <c r="C9" s="5" t="n">
        <v>9519</v>
      </c>
    </row>
    <row r="10" spans="1:4">
      <c r="A10" s="4" t="s">
        <v>86</v>
      </c>
    </row>
    <row r="11" spans="1:4">
      <c r="A11" s="3" t="s">
        <v>1193</v>
      </c>
    </row>
    <row r="12" spans="1:4">
      <c r="A12" s="4" t="s">
        <v>90</v>
      </c>
      <c r="B12" s="5" t="n">
        <v>12662</v>
      </c>
      <c r="C12" s="5" t="n">
        <v>13181</v>
      </c>
      <c r="D12" s="7" t="n">
        <v>9688</v>
      </c>
    </row>
    <row r="13" spans="1:4">
      <c r="A13" s="4" t="s">
        <v>123</v>
      </c>
      <c r="B13" s="5" t="n">
        <v>-16023</v>
      </c>
      <c r="C13" s="5" t="n">
        <v>672</v>
      </c>
      <c r="D13" s="5" t="n">
        <v>1106</v>
      </c>
    </row>
    <row r="14" spans="1:4">
      <c r="A14" s="4" t="s">
        <v>567</v>
      </c>
      <c r="B14" s="5" t="n">
        <v>4024</v>
      </c>
    </row>
    <row r="15" spans="1:4">
      <c r="A15" s="4" t="s">
        <v>1211</v>
      </c>
      <c r="B15" s="5" t="n">
        <v>484</v>
      </c>
    </row>
    <row r="16" spans="1:4">
      <c r="A16" s="4" t="s">
        <v>1212</v>
      </c>
      <c r="B16" s="5" t="n">
        <v>65</v>
      </c>
    </row>
    <row r="17" spans="1:4">
      <c r="A17" s="4" t="s">
        <v>1217</v>
      </c>
      <c r="B17" s="5" t="n">
        <v>1878</v>
      </c>
    </row>
    <row r="18" spans="1:4">
      <c r="A18" s="4" t="s">
        <v>1213</v>
      </c>
      <c r="B18" s="5" t="n">
        <v>4478</v>
      </c>
    </row>
    <row r="19" spans="1:4">
      <c r="A19" s="4" t="s">
        <v>1218</v>
      </c>
      <c r="B19" s="5" t="n">
        <v>2521</v>
      </c>
    </row>
    <row r="20" spans="1:4">
      <c r="A20" s="4" t="s">
        <v>1214</v>
      </c>
      <c r="B20" s="5" t="n">
        <v>26100</v>
      </c>
    </row>
    <row r="21" spans="1:4">
      <c r="A21" s="4" t="s">
        <v>1215</v>
      </c>
      <c r="B21" s="5" t="n">
        <v>177342</v>
      </c>
    </row>
    <row r="22" spans="1:4">
      <c r="A22" s="4" t="s">
        <v>1216</v>
      </c>
      <c r="B22" s="5" t="n">
        <v>251</v>
      </c>
    </row>
    <row r="23" spans="1:4">
      <c r="A23" s="4" t="s">
        <v>1219</v>
      </c>
      <c r="B23" s="5" t="n">
        <v>0</v>
      </c>
    </row>
    <row r="24" spans="1:4">
      <c r="A24" s="4" t="s">
        <v>124</v>
      </c>
    </row>
    <row r="25" spans="1:4">
      <c r="A25" s="3" t="s">
        <v>1193</v>
      </c>
    </row>
    <row r="26" spans="1:4">
      <c r="A26" s="4" t="s">
        <v>125</v>
      </c>
      <c r="B26" s="5" t="n">
        <v>11239</v>
      </c>
    </row>
    <row r="27" spans="1:4">
      <c r="A27" s="4" t="s">
        <v>126</v>
      </c>
    </row>
    <row r="28" spans="1:4">
      <c r="A28" s="3" t="s">
        <v>1193</v>
      </c>
    </row>
    <row r="29" spans="1:4">
      <c r="A29" s="4" t="s">
        <v>125</v>
      </c>
      <c r="B29" s="5" t="n">
        <v>158</v>
      </c>
    </row>
    <row r="30" spans="1:4">
      <c r="A30" s="4" t="s">
        <v>127</v>
      </c>
    </row>
    <row r="31" spans="1:4">
      <c r="A31" s="3" t="s">
        <v>1193</v>
      </c>
    </row>
    <row r="32" spans="1:4">
      <c r="A32" s="4" t="s">
        <v>125</v>
      </c>
      <c r="B32" s="5" t="n">
        <v>186</v>
      </c>
    </row>
    <row r="33" spans="1:4">
      <c r="A33" s="4" t="s">
        <v>128</v>
      </c>
    </row>
    <row r="34" spans="1:4">
      <c r="A34" s="3" t="s">
        <v>1193</v>
      </c>
    </row>
    <row r="35" spans="1:4">
      <c r="A35" s="4" t="s">
        <v>125</v>
      </c>
      <c r="B35" s="5" t="n">
        <v>650</v>
      </c>
    </row>
    <row r="36" spans="1:4">
      <c r="A36" s="4" t="s">
        <v>129</v>
      </c>
    </row>
    <row r="37" spans="1:4">
      <c r="A37" s="3" t="s">
        <v>1193</v>
      </c>
    </row>
    <row r="38" spans="1:4">
      <c r="A38" s="4" t="s">
        <v>125</v>
      </c>
      <c r="B38" s="7" t="n">
        <v>0</v>
      </c>
    </row>
    <row r="39" spans="1:4">
      <c r="A39" s="4" t="s">
        <v>87</v>
      </c>
    </row>
    <row r="40" spans="1:4">
      <c r="A40" s="3" t="s">
        <v>1193</v>
      </c>
    </row>
    <row r="41" spans="1:4">
      <c r="A41" s="4" t="s">
        <v>90</v>
      </c>
      <c r="C41" s="5" t="n">
        <v>13181</v>
      </c>
      <c r="D41" s="5" t="n">
        <v>9688</v>
      </c>
    </row>
    <row r="42" spans="1:4">
      <c r="A42" s="4" t="s">
        <v>123</v>
      </c>
      <c r="C42" s="5" t="n">
        <v>672</v>
      </c>
      <c r="D42" s="5" t="n">
        <v>1106</v>
      </c>
    </row>
    <row r="43" spans="1:4">
      <c r="A43" s="4" t="s">
        <v>567</v>
      </c>
      <c r="C43" s="5" t="n">
        <v>2899</v>
      </c>
    </row>
    <row r="44" spans="1:4">
      <c r="A44" s="4" t="s">
        <v>1211</v>
      </c>
      <c r="C44" s="5" t="n">
        <v>0</v>
      </c>
    </row>
    <row r="45" spans="1:4">
      <c r="A45" s="4" t="s">
        <v>1212</v>
      </c>
      <c r="C45" s="5" t="n">
        <v>0</v>
      </c>
    </row>
    <row r="46" spans="1:4">
      <c r="A46" s="4" t="s">
        <v>1217</v>
      </c>
      <c r="C46" s="5" t="n">
        <v>2715</v>
      </c>
    </row>
    <row r="47" spans="1:4">
      <c r="A47" s="4" t="s">
        <v>1213</v>
      </c>
      <c r="C47" s="5" t="n">
        <v>5857</v>
      </c>
    </row>
    <row r="48" spans="1:4">
      <c r="A48" s="4" t="s">
        <v>1218</v>
      </c>
      <c r="C48" s="5" t="n">
        <v>2755</v>
      </c>
    </row>
    <row r="49" spans="1:4">
      <c r="A49" s="4" t="s">
        <v>1214</v>
      </c>
      <c r="C49" s="5" t="n">
        <v>0</v>
      </c>
    </row>
    <row r="50" spans="1:4">
      <c r="A50" s="4" t="s">
        <v>1215</v>
      </c>
      <c r="C50" s="5" t="n">
        <v>0</v>
      </c>
    </row>
    <row r="51" spans="1:4">
      <c r="A51" s="4" t="s">
        <v>1216</v>
      </c>
      <c r="C51" s="5" t="n">
        <v>0</v>
      </c>
    </row>
    <row r="52" spans="1:4">
      <c r="A52" s="4" t="s">
        <v>1219</v>
      </c>
      <c r="C52" s="5" t="n">
        <v>10254</v>
      </c>
    </row>
    <row r="53" spans="1:4">
      <c r="A53" s="4" t="s">
        <v>1220</v>
      </c>
    </row>
    <row r="54" spans="1:4">
      <c r="A54" s="3" t="s">
        <v>1193</v>
      </c>
    </row>
    <row r="55" spans="1:4">
      <c r="A55" s="4" t="s">
        <v>125</v>
      </c>
      <c r="C55" s="5" t="n">
        <v>12956</v>
      </c>
      <c r="D55" s="5" t="n">
        <v>15695</v>
      </c>
    </row>
    <row r="56" spans="1:4">
      <c r="A56" s="4" t="s">
        <v>1221</v>
      </c>
    </row>
    <row r="57" spans="1:4">
      <c r="A57" s="3" t="s">
        <v>1193</v>
      </c>
    </row>
    <row r="58" spans="1:4">
      <c r="A58" s="4" t="s">
        <v>125</v>
      </c>
      <c r="C58" s="5" t="n">
        <v>157</v>
      </c>
      <c r="D58" s="5" t="n">
        <v>1743</v>
      </c>
    </row>
    <row r="59" spans="1:4">
      <c r="A59" s="4" t="s">
        <v>1222</v>
      </c>
    </row>
    <row r="60" spans="1:4">
      <c r="A60" s="3" t="s">
        <v>1193</v>
      </c>
    </row>
    <row r="61" spans="1:4">
      <c r="A61" s="4" t="s">
        <v>125</v>
      </c>
      <c r="C61" s="5" t="n">
        <v>119</v>
      </c>
      <c r="D61" s="5" t="n">
        <v>3662</v>
      </c>
    </row>
    <row r="62" spans="1:4">
      <c r="A62" s="4" t="s">
        <v>130</v>
      </c>
    </row>
    <row r="63" spans="1:4">
      <c r="A63" s="3" t="s">
        <v>1193</v>
      </c>
    </row>
    <row r="64" spans="1:4">
      <c r="A64" s="4" t="s">
        <v>125</v>
      </c>
      <c r="C64" s="5" t="n">
        <v>777</v>
      </c>
      <c r="D64" s="5" t="n">
        <v>633</v>
      </c>
    </row>
    <row r="65" spans="1:4">
      <c r="A65" s="4" t="s">
        <v>131</v>
      </c>
    </row>
    <row r="66" spans="1:4">
      <c r="A66" s="3" t="s">
        <v>1193</v>
      </c>
    </row>
    <row r="67" spans="1:4">
      <c r="A67" s="4" t="s">
        <v>125</v>
      </c>
      <c r="C67" s="7" t="n">
        <v>16844</v>
      </c>
      <c r="D67" s="7" t="n">
        <v>2563</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P22"/>
  <sheetViews>
    <sheetView workbookViewId="0">
      <selection activeCell="A1" sqref="A1"/>
    </sheetView>
  </sheetViews>
  <sheetFormatPr baseColWidth="8" defaultRowHeight="15" outlineLevelCol="0"/>
  <cols>
    <col customWidth="1" max="1" min="1" width="66"/>
    <col customWidth="1" max="2" min="2" width="80"/>
    <col customWidth="1" max="3" min="3" width="26"/>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6"/>
    <col customWidth="1" max="12" min="12" width="4"/>
    <col customWidth="1" max="13" min="13" width="21"/>
    <col customWidth="1" max="14" min="14" width="4"/>
    <col customWidth="1" max="15" min="15" width="21"/>
    <col customWidth="1" max="16" min="16" width="4"/>
  </cols>
  <sheetData>
    <row r="1" spans="1:16">
      <c r="A1" s="1" t="s">
        <v>1223</v>
      </c>
      <c r="B1" s="2" t="s">
        <v>1224</v>
      </c>
      <c r="C1" s="2" t="s">
        <v>545</v>
      </c>
      <c r="K1" s="2" t="s">
        <v>1</v>
      </c>
    </row>
    <row r="2" spans="1:16">
      <c r="B2" s="2" t="s">
        <v>474</v>
      </c>
      <c r="C2" s="2" t="s">
        <v>1225</v>
      </c>
      <c r="D2" s="2" t="s">
        <v>615</v>
      </c>
      <c r="E2" s="2" t="s">
        <v>616</v>
      </c>
      <c r="F2" s="2" t="s">
        <v>617</v>
      </c>
      <c r="G2" s="2" t="s">
        <v>474</v>
      </c>
      <c r="H2" s="2" t="s">
        <v>618</v>
      </c>
      <c r="I2" s="2" t="s">
        <v>619</v>
      </c>
      <c r="J2" s="2" t="s">
        <v>620</v>
      </c>
      <c r="K2" s="2" t="s">
        <v>1225</v>
      </c>
      <c r="M2" s="2" t="s">
        <v>474</v>
      </c>
      <c r="O2" s="2" t="s">
        <v>444</v>
      </c>
      <c r="P2" s="2" t="s">
        <v>91</v>
      </c>
    </row>
    <row r="3" spans="1:16">
      <c r="A3" s="3" t="s">
        <v>449</v>
      </c>
    </row>
    <row r="4" spans="1:16">
      <c r="A4" s="4" t="s">
        <v>101</v>
      </c>
      <c r="C4" s="7" t="n">
        <v>6696</v>
      </c>
      <c r="D4" s="7" t="n">
        <v>51</v>
      </c>
      <c r="E4" s="7" t="n">
        <v>3833</v>
      </c>
      <c r="F4" s="7" t="n">
        <v>1257</v>
      </c>
      <c r="G4" s="7" t="n">
        <v>10510</v>
      </c>
      <c r="H4" s="7" t="n">
        <v>0</v>
      </c>
      <c r="I4" s="7" t="n">
        <v>0</v>
      </c>
      <c r="J4" s="7" t="n">
        <v>0</v>
      </c>
      <c r="K4" s="7" t="n">
        <v>11837</v>
      </c>
      <c r="L4" s="4" t="s">
        <v>91</v>
      </c>
      <c r="M4" s="7" t="n">
        <v>10510</v>
      </c>
      <c r="N4" s="4" t="s">
        <v>91</v>
      </c>
      <c r="O4" s="7" t="n">
        <v>0</v>
      </c>
    </row>
    <row r="5" spans="1:16">
      <c r="A5" s="4" t="s">
        <v>1226</v>
      </c>
      <c r="C5" s="5" t="n">
        <v>7300</v>
      </c>
      <c r="K5" s="5" t="n">
        <v>7300</v>
      </c>
    </row>
    <row r="6" spans="1:16">
      <c r="A6" s="4" t="s">
        <v>1227</v>
      </c>
      <c r="C6" s="5" t="n">
        <v>1800</v>
      </c>
      <c r="K6" s="5" t="n">
        <v>1800</v>
      </c>
    </row>
    <row r="7" spans="1:16">
      <c r="A7" s="4" t="s">
        <v>1228</v>
      </c>
    </row>
    <row r="8" spans="1:16">
      <c r="A8" s="3" t="s">
        <v>449</v>
      </c>
    </row>
    <row r="9" spans="1:16">
      <c r="A9" s="4" t="s">
        <v>470</v>
      </c>
      <c r="B9" s="4" t="s">
        <v>471</v>
      </c>
    </row>
    <row r="10" spans="1:16">
      <c r="A10" s="4" t="s">
        <v>1229</v>
      </c>
      <c r="C10" s="5" t="n">
        <v>11800</v>
      </c>
      <c r="K10" s="5" t="n">
        <v>11800</v>
      </c>
    </row>
    <row r="11" spans="1:16">
      <c r="A11" s="4" t="s">
        <v>101</v>
      </c>
      <c r="K11" s="5" t="n">
        <v>1275</v>
      </c>
      <c r="M11" s="5" t="n">
        <v>10510</v>
      </c>
    </row>
    <row r="12" spans="1:16">
      <c r="A12" s="4" t="s">
        <v>1226</v>
      </c>
      <c r="B12" s="7" t="n">
        <v>9184</v>
      </c>
      <c r="C12" s="7" t="n">
        <v>278</v>
      </c>
      <c r="G12" s="7" t="n">
        <v>9184</v>
      </c>
      <c r="K12" s="7" t="n">
        <v>278</v>
      </c>
      <c r="M12" s="7" t="n">
        <v>9184</v>
      </c>
    </row>
    <row r="13" spans="1:16">
      <c r="A13" s="4" t="s">
        <v>1230</v>
      </c>
    </row>
    <row r="14" spans="1:16">
      <c r="A14" s="3" t="s">
        <v>449</v>
      </c>
    </row>
    <row r="15" spans="1:16">
      <c r="A15" s="4" t="s">
        <v>470</v>
      </c>
      <c r="K15" s="4" t="s">
        <v>471</v>
      </c>
    </row>
    <row r="16" spans="1:16">
      <c r="A16" s="4" t="s">
        <v>1231</v>
      </c>
      <c r="C16" s="5" t="n">
        <v>1</v>
      </c>
      <c r="K16" s="5" t="n">
        <v>1</v>
      </c>
    </row>
    <row r="17" spans="1:16">
      <c r="A17" s="4" t="s">
        <v>1232</v>
      </c>
      <c r="C17" s="5" t="n">
        <v>3</v>
      </c>
      <c r="K17" s="5" t="n">
        <v>3</v>
      </c>
    </row>
    <row r="18" spans="1:16">
      <c r="A18" s="4" t="s">
        <v>1233</v>
      </c>
      <c r="C18" s="7" t="n">
        <v>13000</v>
      </c>
      <c r="K18" s="7" t="n">
        <v>13000</v>
      </c>
    </row>
    <row r="19" spans="1:16">
      <c r="A19" s="4" t="s">
        <v>101</v>
      </c>
      <c r="K19" s="5" t="n">
        <v>10263</v>
      </c>
    </row>
    <row r="20" spans="1:16">
      <c r="A20" s="4" t="s">
        <v>1226</v>
      </c>
      <c r="C20" s="7" t="n">
        <v>7011</v>
      </c>
      <c r="K20" s="7" t="n">
        <v>7011</v>
      </c>
    </row>
    <row r="21" spans="1:16"/>
    <row r="22" spans="1:16">
      <c r="A22" s="4" t="s">
        <v>91</v>
      </c>
      <c r="B22" s="4" t="s">
        <v>133</v>
      </c>
    </row>
  </sheetData>
  <mergeCells count="25">
    <mergeCell ref="A1:A2"/>
    <mergeCell ref="C1:J1"/>
    <mergeCell ref="K1:P1"/>
    <mergeCell ref="K2:L2"/>
    <mergeCell ref="M2:N2"/>
    <mergeCell ref="O3:P3"/>
    <mergeCell ref="O4:P4"/>
    <mergeCell ref="O5:P5"/>
    <mergeCell ref="O6:P6"/>
    <mergeCell ref="O7:P7"/>
    <mergeCell ref="O8:P8"/>
    <mergeCell ref="O9:P9"/>
    <mergeCell ref="O10:P10"/>
    <mergeCell ref="O11:P11"/>
    <mergeCell ref="O12:P12"/>
    <mergeCell ref="O13:P13"/>
    <mergeCell ref="O14:P14"/>
    <mergeCell ref="O15:P15"/>
    <mergeCell ref="O16:P16"/>
    <mergeCell ref="O17:P17"/>
    <mergeCell ref="O18:P18"/>
    <mergeCell ref="O19:P19"/>
    <mergeCell ref="O20:P20"/>
    <mergeCell ref="A21:P21"/>
    <mergeCell ref="B22:P2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O6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1234</v>
      </c>
      <c r="B1" s="2" t="s">
        <v>545</v>
      </c>
      <c r="J1" s="2" t="s">
        <v>1</v>
      </c>
    </row>
    <row r="2" spans="1:15">
      <c r="B2" s="2" t="s">
        <v>2</v>
      </c>
      <c r="C2" s="2" t="s">
        <v>546</v>
      </c>
      <c r="D2" s="2" t="s">
        <v>547</v>
      </c>
      <c r="E2" s="2" t="s">
        <v>548</v>
      </c>
      <c r="F2" s="2" t="s">
        <v>35</v>
      </c>
      <c r="G2" s="2" t="s">
        <v>549</v>
      </c>
      <c r="H2" s="2" t="s">
        <v>550</v>
      </c>
      <c r="I2" s="2" t="s">
        <v>551</v>
      </c>
      <c r="J2" s="2" t="s">
        <v>2</v>
      </c>
      <c r="L2" s="2" t="s">
        <v>35</v>
      </c>
      <c r="N2" s="2" t="s">
        <v>89</v>
      </c>
    </row>
    <row r="3" spans="1:15">
      <c r="A3" s="3" t="s">
        <v>1235</v>
      </c>
    </row>
    <row r="4" spans="1:15">
      <c r="A4" s="4" t="s">
        <v>1236</v>
      </c>
      <c r="B4" s="7" t="n">
        <v>6696</v>
      </c>
      <c r="C4" s="7" t="n">
        <v>51</v>
      </c>
      <c r="D4" s="7" t="n">
        <v>3833</v>
      </c>
      <c r="E4" s="7" t="n">
        <v>1257</v>
      </c>
      <c r="F4" s="7" t="n">
        <v>10510</v>
      </c>
      <c r="G4" s="7" t="n">
        <v>0</v>
      </c>
      <c r="H4" s="7" t="n">
        <v>0</v>
      </c>
      <c r="I4" s="7" t="n">
        <v>0</v>
      </c>
      <c r="J4" s="7" t="n">
        <v>11837</v>
      </c>
      <c r="K4" s="4" t="s">
        <v>91</v>
      </c>
      <c r="L4" s="7" t="n">
        <v>10510</v>
      </c>
      <c r="M4" s="4" t="s">
        <v>91</v>
      </c>
      <c r="N4" s="7" t="n">
        <v>0</v>
      </c>
      <c r="O4" s="4" t="s">
        <v>91</v>
      </c>
    </row>
    <row r="5" spans="1:15">
      <c r="A5" s="4" t="s">
        <v>1237</v>
      </c>
      <c r="B5" s="5" t="n">
        <v>7300</v>
      </c>
      <c r="J5" s="5" t="n">
        <v>7300</v>
      </c>
    </row>
    <row r="6" spans="1:15">
      <c r="A6" s="4" t="s">
        <v>1238</v>
      </c>
      <c r="J6" s="5" t="n">
        <v>0</v>
      </c>
      <c r="L6" s="5" t="n">
        <v>4000</v>
      </c>
      <c r="N6" s="7" t="n">
        <v>0</v>
      </c>
    </row>
    <row r="7" spans="1:15">
      <c r="A7" s="4" t="s">
        <v>1228</v>
      </c>
    </row>
    <row r="8" spans="1:15">
      <c r="A8" s="3" t="s">
        <v>1235</v>
      </c>
    </row>
    <row r="9" spans="1:15">
      <c r="A9" s="4" t="s">
        <v>1239</v>
      </c>
      <c r="E9" s="5" t="n">
        <v>9184</v>
      </c>
      <c r="J9" s="5" t="n">
        <v>9184</v>
      </c>
    </row>
    <row r="10" spans="1:15">
      <c r="A10" s="4" t="s">
        <v>1236</v>
      </c>
      <c r="J10" s="5" t="n">
        <v>1275</v>
      </c>
      <c r="L10" s="5" t="n">
        <v>10510</v>
      </c>
    </row>
    <row r="11" spans="1:15">
      <c r="A11" s="4" t="s">
        <v>1240</v>
      </c>
      <c r="J11" s="5" t="n">
        <v>-10180</v>
      </c>
      <c r="L11" s="5" t="n">
        <v>-1340</v>
      </c>
    </row>
    <row r="12" spans="1:15">
      <c r="A12" s="4" t="s">
        <v>1241</v>
      </c>
      <c r="J12" s="5" t="n">
        <v>-1</v>
      </c>
      <c r="L12" s="5" t="n">
        <v>14</v>
      </c>
    </row>
    <row r="13" spans="1:15">
      <c r="A13" s="4" t="s">
        <v>1237</v>
      </c>
      <c r="B13" s="5" t="n">
        <v>278</v>
      </c>
      <c r="F13" s="5" t="n">
        <v>9184</v>
      </c>
      <c r="J13" s="5" t="n">
        <v>278</v>
      </c>
      <c r="L13" s="5" t="n">
        <v>9184</v>
      </c>
    </row>
    <row r="14" spans="1:15">
      <c r="A14" s="4" t="s">
        <v>1242</v>
      </c>
    </row>
    <row r="15" spans="1:15">
      <c r="A15" s="3" t="s">
        <v>1235</v>
      </c>
    </row>
    <row r="16" spans="1:15">
      <c r="A16" s="4" t="s">
        <v>1239</v>
      </c>
      <c r="E16" s="5" t="n">
        <v>8972</v>
      </c>
      <c r="J16" s="5" t="n">
        <v>8972</v>
      </c>
    </row>
    <row r="17" spans="1:15">
      <c r="A17" s="4" t="s">
        <v>1236</v>
      </c>
      <c r="J17" s="5" t="n">
        <v>1275</v>
      </c>
      <c r="L17" s="5" t="n">
        <v>10298</v>
      </c>
    </row>
    <row r="18" spans="1:15">
      <c r="A18" s="4" t="s">
        <v>1240</v>
      </c>
      <c r="J18" s="5" t="n">
        <v>-10180</v>
      </c>
      <c r="L18" s="5" t="n">
        <v>-1340</v>
      </c>
    </row>
    <row r="19" spans="1:15">
      <c r="A19" s="4" t="s">
        <v>1241</v>
      </c>
      <c r="J19" s="5" t="n">
        <v>-1</v>
      </c>
      <c r="L19" s="5" t="n">
        <v>14</v>
      </c>
    </row>
    <row r="20" spans="1:15">
      <c r="A20" s="4" t="s">
        <v>1237</v>
      </c>
      <c r="B20" s="5" t="n">
        <v>66</v>
      </c>
      <c r="F20" s="5" t="n">
        <v>8972</v>
      </c>
      <c r="J20" s="5" t="n">
        <v>66</v>
      </c>
      <c r="L20" s="5" t="n">
        <v>8972</v>
      </c>
    </row>
    <row r="21" spans="1:15">
      <c r="A21" s="4" t="s">
        <v>1243</v>
      </c>
    </row>
    <row r="22" spans="1:15">
      <c r="A22" s="3" t="s">
        <v>1235</v>
      </c>
    </row>
    <row r="23" spans="1:15">
      <c r="A23" s="4" t="s">
        <v>1239</v>
      </c>
      <c r="E23" s="5" t="n">
        <v>212</v>
      </c>
      <c r="J23" s="5" t="n">
        <v>212</v>
      </c>
    </row>
    <row r="24" spans="1:15">
      <c r="A24" s="4" t="s">
        <v>1236</v>
      </c>
      <c r="J24" s="5" t="n">
        <v>0</v>
      </c>
      <c r="L24" s="5" t="n">
        <v>212</v>
      </c>
    </row>
    <row r="25" spans="1:15">
      <c r="A25" s="4" t="s">
        <v>1240</v>
      </c>
      <c r="J25" s="5" t="n">
        <v>0</v>
      </c>
      <c r="L25" s="5" t="n">
        <v>0</v>
      </c>
    </row>
    <row r="26" spans="1:15">
      <c r="A26" s="4" t="s">
        <v>1241</v>
      </c>
      <c r="J26" s="5" t="n">
        <v>0</v>
      </c>
      <c r="L26" s="5" t="n">
        <v>0</v>
      </c>
    </row>
    <row r="27" spans="1:15">
      <c r="A27" s="4" t="s">
        <v>1237</v>
      </c>
      <c r="B27" s="5" t="n">
        <v>212</v>
      </c>
      <c r="F27" s="5" t="n">
        <v>212</v>
      </c>
      <c r="J27" s="5" t="n">
        <v>212</v>
      </c>
      <c r="L27" s="5" t="n">
        <v>212</v>
      </c>
    </row>
    <row r="28" spans="1:15">
      <c r="A28" s="4" t="s">
        <v>1244</v>
      </c>
    </row>
    <row r="29" spans="1:15">
      <c r="A29" s="3" t="s">
        <v>1235</v>
      </c>
    </row>
    <row r="30" spans="1:15">
      <c r="A30" s="4" t="s">
        <v>1239</v>
      </c>
      <c r="E30" s="7" t="n">
        <v>0</v>
      </c>
      <c r="J30" s="5" t="n">
        <v>0</v>
      </c>
    </row>
    <row r="31" spans="1:15">
      <c r="A31" s="4" t="s">
        <v>1236</v>
      </c>
      <c r="J31" s="5" t="n">
        <v>0</v>
      </c>
      <c r="L31" s="5" t="n">
        <v>0</v>
      </c>
    </row>
    <row r="32" spans="1:15">
      <c r="A32" s="4" t="s">
        <v>1240</v>
      </c>
      <c r="J32" s="5" t="n">
        <v>0</v>
      </c>
      <c r="L32" s="5" t="n">
        <v>0</v>
      </c>
    </row>
    <row r="33" spans="1:15">
      <c r="A33" s="4" t="s">
        <v>1241</v>
      </c>
      <c r="J33" s="5" t="n">
        <v>0</v>
      </c>
      <c r="L33" s="5" t="n">
        <v>0</v>
      </c>
    </row>
    <row r="34" spans="1:15">
      <c r="A34" s="4" t="s">
        <v>1237</v>
      </c>
      <c r="B34" s="5" t="n">
        <v>0</v>
      </c>
      <c r="F34" s="7" t="n">
        <v>0</v>
      </c>
      <c r="J34" s="5" t="n">
        <v>0</v>
      </c>
      <c r="L34" s="7" t="n">
        <v>0</v>
      </c>
    </row>
    <row r="35" spans="1:15">
      <c r="A35" s="4" t="s">
        <v>1230</v>
      </c>
    </row>
    <row r="36" spans="1:15">
      <c r="A36" s="3" t="s">
        <v>1235</v>
      </c>
    </row>
    <row r="37" spans="1:15">
      <c r="A37" s="4" t="s">
        <v>1236</v>
      </c>
      <c r="J37" s="5" t="n">
        <v>10263</v>
      </c>
    </row>
    <row r="38" spans="1:15">
      <c r="A38" s="4" t="s">
        <v>1240</v>
      </c>
      <c r="J38" s="5" t="n">
        <v>-3250</v>
      </c>
    </row>
    <row r="39" spans="1:15">
      <c r="A39" s="4" t="s">
        <v>1241</v>
      </c>
      <c r="J39" s="5" t="n">
        <v>-2</v>
      </c>
    </row>
    <row r="40" spans="1:15">
      <c r="A40" s="4" t="s">
        <v>1237</v>
      </c>
      <c r="B40" s="5" t="n">
        <v>7011</v>
      </c>
      <c r="J40" s="5" t="n">
        <v>7011</v>
      </c>
    </row>
    <row r="41" spans="1:15">
      <c r="A41" s="4" t="s">
        <v>1238</v>
      </c>
      <c r="J41" s="5" t="n">
        <v>-700</v>
      </c>
    </row>
    <row r="42" spans="1:15">
      <c r="A42" s="4" t="s">
        <v>164</v>
      </c>
      <c r="J42" s="5" t="n">
        <v>500</v>
      </c>
    </row>
    <row r="43" spans="1:15">
      <c r="A43" s="4" t="s">
        <v>1245</v>
      </c>
      <c r="J43" s="5" t="n">
        <v>500</v>
      </c>
    </row>
    <row r="44" spans="1:15">
      <c r="A44" s="4" t="s">
        <v>1246</v>
      </c>
      <c r="J44" s="5" t="n">
        <v>100</v>
      </c>
    </row>
    <row r="45" spans="1:15">
      <c r="A45" s="4" t="s">
        <v>1247</v>
      </c>
    </row>
    <row r="46" spans="1:15">
      <c r="A46" s="3" t="s">
        <v>1235</v>
      </c>
    </row>
    <row r="47" spans="1:15">
      <c r="A47" s="4" t="s">
        <v>1236</v>
      </c>
      <c r="J47" s="5" t="n">
        <v>7145</v>
      </c>
    </row>
    <row r="48" spans="1:15">
      <c r="A48" s="4" t="s">
        <v>1240</v>
      </c>
      <c r="J48" s="5" t="n">
        <v>-2652</v>
      </c>
    </row>
    <row r="49" spans="1:15">
      <c r="A49" s="4" t="s">
        <v>1241</v>
      </c>
      <c r="J49" s="5" t="n">
        <v>0</v>
      </c>
    </row>
    <row r="50" spans="1:15">
      <c r="A50" s="4" t="s">
        <v>1237</v>
      </c>
      <c r="B50" s="5" t="n">
        <v>4493</v>
      </c>
      <c r="J50" s="5" t="n">
        <v>4493</v>
      </c>
    </row>
    <row r="51" spans="1:15">
      <c r="A51" s="4" t="s">
        <v>1248</v>
      </c>
    </row>
    <row r="52" spans="1:15">
      <c r="A52" s="3" t="s">
        <v>1235</v>
      </c>
    </row>
    <row r="53" spans="1:15">
      <c r="A53" s="4" t="s">
        <v>1236</v>
      </c>
      <c r="J53" s="5" t="n">
        <v>1271</v>
      </c>
    </row>
    <row r="54" spans="1:15">
      <c r="A54" s="4" t="s">
        <v>1240</v>
      </c>
      <c r="J54" s="5" t="n">
        <v>-561</v>
      </c>
    </row>
    <row r="55" spans="1:15">
      <c r="A55" s="4" t="s">
        <v>1241</v>
      </c>
      <c r="J55" s="5" t="n">
        <v>-2</v>
      </c>
    </row>
    <row r="56" spans="1:15">
      <c r="A56" s="4" t="s">
        <v>1237</v>
      </c>
      <c r="B56" s="5" t="n">
        <v>708</v>
      </c>
      <c r="J56" s="5" t="n">
        <v>708</v>
      </c>
    </row>
    <row r="57" spans="1:15">
      <c r="A57" s="4" t="s">
        <v>1249</v>
      </c>
    </row>
    <row r="58" spans="1:15">
      <c r="A58" s="3" t="s">
        <v>1235</v>
      </c>
    </row>
    <row r="59" spans="1:15">
      <c r="A59" s="4" t="s">
        <v>1236</v>
      </c>
      <c r="J59" s="5" t="n">
        <v>1847</v>
      </c>
    </row>
    <row r="60" spans="1:15">
      <c r="A60" s="4" t="s">
        <v>1240</v>
      </c>
      <c r="J60" s="5" t="n">
        <v>-37</v>
      </c>
    </row>
    <row r="61" spans="1:15">
      <c r="A61" s="4" t="s">
        <v>1241</v>
      </c>
      <c r="J61" s="5" t="n">
        <v>0</v>
      </c>
    </row>
    <row r="62" spans="1:15">
      <c r="A62" s="4" t="s">
        <v>1237</v>
      </c>
      <c r="B62" s="7" t="n">
        <v>1810</v>
      </c>
      <c r="J62" s="7" t="n">
        <v>1810</v>
      </c>
    </row>
    <row r="63" spans="1:15"/>
    <row r="64" spans="1:15">
      <c r="A64" s="4" t="s">
        <v>91</v>
      </c>
      <c r="B64" s="4" t="s">
        <v>133</v>
      </c>
    </row>
  </sheetData>
  <mergeCells count="8">
    <mergeCell ref="A1:A2"/>
    <mergeCell ref="B1:I1"/>
    <mergeCell ref="J1:O1"/>
    <mergeCell ref="J2:K2"/>
    <mergeCell ref="L2:M2"/>
    <mergeCell ref="N2:O2"/>
    <mergeCell ref="A63:O63"/>
    <mergeCell ref="B64:O64"/>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P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2"/>
    <col customWidth="1" max="12" min="12" width="14"/>
    <col customWidth="1" max="13" min="13" width="12"/>
    <col customWidth="1" max="14" min="14" width="14"/>
    <col customWidth="1" max="15" min="15" width="12"/>
    <col customWidth="1" max="16" min="16" width="14"/>
  </cols>
  <sheetData>
    <row r="1" spans="1:16">
      <c r="A1" s="1" t="s">
        <v>1250</v>
      </c>
      <c r="B1" s="2" t="s">
        <v>545</v>
      </c>
      <c r="J1" s="2" t="s">
        <v>1</v>
      </c>
    </row>
    <row r="2" spans="1:16">
      <c r="B2" s="2" t="s">
        <v>2</v>
      </c>
      <c r="C2" s="2" t="s">
        <v>546</v>
      </c>
      <c r="D2" s="2" t="s">
        <v>547</v>
      </c>
      <c r="E2" s="2" t="s">
        <v>548</v>
      </c>
      <c r="F2" s="2" t="s">
        <v>35</v>
      </c>
      <c r="G2" s="2" t="s">
        <v>549</v>
      </c>
      <c r="H2" s="2" t="s">
        <v>550</v>
      </c>
      <c r="I2" s="2" t="s">
        <v>551</v>
      </c>
      <c r="J2" s="2" t="s">
        <v>2</v>
      </c>
      <c r="L2" s="2" t="s">
        <v>35</v>
      </c>
      <c r="N2" s="2" t="s">
        <v>89</v>
      </c>
      <c r="P2" s="2" t="s">
        <v>552</v>
      </c>
    </row>
    <row r="3" spans="1:16">
      <c r="A3" s="3" t="s">
        <v>1251</v>
      </c>
    </row>
    <row r="4" spans="1:16">
      <c r="A4" s="4" t="s">
        <v>90</v>
      </c>
      <c r="B4" s="7" t="n">
        <v>109310</v>
      </c>
      <c r="C4" s="7" t="n">
        <v>102864</v>
      </c>
      <c r="D4" s="7" t="n">
        <v>101389</v>
      </c>
      <c r="E4" s="7" t="n">
        <v>105919</v>
      </c>
      <c r="F4" s="7" t="n">
        <v>102926</v>
      </c>
      <c r="G4" s="7" t="n">
        <v>100323</v>
      </c>
      <c r="H4" s="7" t="n">
        <v>99439</v>
      </c>
      <c r="I4" s="7" t="n">
        <v>100861</v>
      </c>
      <c r="J4" s="7" t="n">
        <v>419482</v>
      </c>
      <c r="K4" s="4" t="s">
        <v>91</v>
      </c>
      <c r="L4" s="7" t="n">
        <v>403549</v>
      </c>
      <c r="M4" s="4" t="s">
        <v>91</v>
      </c>
      <c r="N4" s="7" t="n">
        <v>399460</v>
      </c>
      <c r="O4" s="4" t="s">
        <v>91</v>
      </c>
      <c r="P4" s="7" t="n">
        <v>270803</v>
      </c>
    </row>
    <row r="5" spans="1:16">
      <c r="A5" s="4" t="s">
        <v>92</v>
      </c>
      <c r="B5" s="5" t="n">
        <v>51994</v>
      </c>
      <c r="C5" s="5" t="n">
        <v>49446</v>
      </c>
      <c r="D5" s="5" t="n">
        <v>51526</v>
      </c>
      <c r="E5" s="5" t="n">
        <v>47254</v>
      </c>
      <c r="F5" s="5" t="n">
        <v>50188</v>
      </c>
      <c r="G5" s="5" t="n">
        <v>48803</v>
      </c>
      <c r="H5" s="5" t="n">
        <v>47301</v>
      </c>
      <c r="I5" s="5" t="n">
        <v>47313</v>
      </c>
      <c r="J5" s="5" t="n">
        <v>200220</v>
      </c>
      <c r="K5" s="4" t="s">
        <v>93</v>
      </c>
      <c r="L5" s="5" t="n">
        <v>193605</v>
      </c>
      <c r="M5" s="4" t="s">
        <v>93</v>
      </c>
      <c r="N5" s="5" t="n">
        <v>173080</v>
      </c>
      <c r="O5" s="4" t="s">
        <v>93</v>
      </c>
    </row>
    <row r="6" spans="1:16">
      <c r="A6" s="4" t="s">
        <v>1252</v>
      </c>
      <c r="B6" s="5" t="n">
        <v>57316</v>
      </c>
      <c r="C6" s="5" t="n">
        <v>53418</v>
      </c>
      <c r="D6" s="5" t="n">
        <v>49863</v>
      </c>
      <c r="E6" s="5" t="n">
        <v>58665</v>
      </c>
      <c r="F6" s="5" t="n">
        <v>52738</v>
      </c>
      <c r="G6" s="5" t="n">
        <v>51520</v>
      </c>
      <c r="H6" s="5" t="n">
        <v>52138</v>
      </c>
      <c r="I6" s="5" t="n">
        <v>53548</v>
      </c>
    </row>
    <row r="7" spans="1:16">
      <c r="A7" s="4" t="s">
        <v>94</v>
      </c>
      <c r="B7" s="5" t="n">
        <v>27977</v>
      </c>
      <c r="C7" s="5" t="n">
        <v>24866</v>
      </c>
      <c r="D7" s="5" t="n">
        <v>29647</v>
      </c>
      <c r="E7" s="5" t="n">
        <v>25905</v>
      </c>
      <c r="F7" s="5" t="n">
        <v>39713</v>
      </c>
      <c r="G7" s="5" t="n">
        <v>29873</v>
      </c>
      <c r="H7" s="5" t="n">
        <v>31190</v>
      </c>
      <c r="I7" s="5" t="n">
        <v>29733</v>
      </c>
      <c r="J7" s="5" t="n">
        <v>108395</v>
      </c>
      <c r="K7" s="4" t="s">
        <v>93</v>
      </c>
      <c r="L7" s="5" t="n">
        <v>130509</v>
      </c>
      <c r="M7" s="4" t="s">
        <v>93</v>
      </c>
      <c r="N7" s="5" t="n">
        <v>126311</v>
      </c>
      <c r="O7" s="4" t="s">
        <v>93</v>
      </c>
    </row>
    <row r="8" spans="1:16">
      <c r="A8" s="4" t="s">
        <v>95</v>
      </c>
      <c r="B8" s="5" t="n">
        <v>18632</v>
      </c>
      <c r="C8" s="5" t="n">
        <v>18742</v>
      </c>
      <c r="D8" s="5" t="n">
        <v>20889</v>
      </c>
      <c r="E8" s="5" t="n">
        <v>18716</v>
      </c>
      <c r="F8" s="5" t="n">
        <v>24921</v>
      </c>
      <c r="G8" s="5" t="n">
        <v>21580</v>
      </c>
      <c r="H8" s="5" t="n">
        <v>21502</v>
      </c>
      <c r="I8" s="5" t="n">
        <v>21020</v>
      </c>
      <c r="J8" s="5" t="n">
        <v>76979</v>
      </c>
      <c r="K8" s="4" t="s">
        <v>93</v>
      </c>
      <c r="L8" s="5" t="n">
        <v>89023</v>
      </c>
      <c r="M8" s="4" t="s">
        <v>93</v>
      </c>
      <c r="N8" s="5" t="n">
        <v>86975</v>
      </c>
      <c r="O8" s="4" t="s">
        <v>93</v>
      </c>
    </row>
    <row r="9" spans="1:16">
      <c r="A9" s="4" t="s">
        <v>96</v>
      </c>
      <c r="B9" s="5" t="n">
        <v>18468</v>
      </c>
      <c r="C9" s="5" t="n">
        <v>18707</v>
      </c>
      <c r="D9" s="5" t="n">
        <v>28699</v>
      </c>
      <c r="E9" s="5" t="n">
        <v>18661</v>
      </c>
      <c r="F9" s="5" t="n">
        <v>21225</v>
      </c>
      <c r="G9" s="5" t="n">
        <v>22331</v>
      </c>
      <c r="H9" s="5" t="n">
        <v>13310</v>
      </c>
      <c r="I9" s="5" t="n">
        <v>17785</v>
      </c>
      <c r="J9" s="5" t="n">
        <v>84535</v>
      </c>
      <c r="K9" s="4" t="s">
        <v>93</v>
      </c>
      <c r="L9" s="5" t="n">
        <v>74651</v>
      </c>
      <c r="M9" s="4" t="s">
        <v>93</v>
      </c>
      <c r="N9" s="5" t="n">
        <v>97517</v>
      </c>
      <c r="O9" s="4" t="s">
        <v>93</v>
      </c>
    </row>
    <row r="10" spans="1:16">
      <c r="A10" s="4" t="s">
        <v>97</v>
      </c>
      <c r="B10" s="5" t="n">
        <v>892</v>
      </c>
      <c r="C10" s="5" t="n">
        <v>696</v>
      </c>
      <c r="D10" s="5" t="n">
        <v>4883</v>
      </c>
      <c r="E10" s="5" t="n">
        <v>31867</v>
      </c>
      <c r="F10" s="5" t="n">
        <v>26929</v>
      </c>
      <c r="G10" s="5" t="n">
        <v>21392</v>
      </c>
      <c r="H10" s="5" t="n">
        <v>17399</v>
      </c>
      <c r="I10" s="5" t="n">
        <v>17678</v>
      </c>
      <c r="J10" s="5" t="n">
        <v>38338</v>
      </c>
      <c r="K10" s="4" t="s">
        <v>91</v>
      </c>
      <c r="L10" s="5" t="n">
        <v>83398</v>
      </c>
      <c r="M10" s="4" t="s">
        <v>91</v>
      </c>
      <c r="N10" s="5" t="n">
        <v>46617</v>
      </c>
      <c r="O10" s="4" t="s">
        <v>91</v>
      </c>
    </row>
    <row r="11" spans="1:16">
      <c r="A11" s="4" t="s">
        <v>98</v>
      </c>
      <c r="B11" s="5" t="n">
        <v>8158</v>
      </c>
      <c r="C11" s="5" t="n">
        <v>7896</v>
      </c>
      <c r="D11" s="5" t="n">
        <v>8266</v>
      </c>
      <c r="E11" s="5" t="n">
        <v>8544</v>
      </c>
      <c r="F11" s="5" t="n">
        <v>9154</v>
      </c>
      <c r="G11" s="5" t="n">
        <v>8491</v>
      </c>
      <c r="H11" s="5" t="n">
        <v>8443</v>
      </c>
      <c r="I11" s="5" t="n">
        <v>8735</v>
      </c>
      <c r="J11" s="5" t="n">
        <v>32864</v>
      </c>
      <c r="L11" s="5" t="n">
        <v>34823</v>
      </c>
      <c r="N11" s="5" t="n">
        <v>31896</v>
      </c>
    </row>
    <row r="12" spans="1:16">
      <c r="A12" s="4" t="s">
        <v>100</v>
      </c>
      <c r="B12" s="5" t="n">
        <v>0</v>
      </c>
      <c r="C12" s="5" t="n">
        <v>0</v>
      </c>
      <c r="D12" s="5" t="n">
        <v>5250</v>
      </c>
      <c r="E12" s="5" t="n">
        <v>0</v>
      </c>
      <c r="F12" s="5" t="n">
        <v>116</v>
      </c>
      <c r="G12" s="5" t="n">
        <v>81799</v>
      </c>
      <c r="H12" s="5" t="n">
        <v>-915</v>
      </c>
      <c r="I12" s="5" t="n">
        <v>1533</v>
      </c>
      <c r="J12" s="5" t="n">
        <v>5250</v>
      </c>
      <c r="L12" s="5" t="n">
        <v>82533</v>
      </c>
      <c r="N12" s="5" t="n">
        <v>2363</v>
      </c>
    </row>
    <row r="13" spans="1:16">
      <c r="A13" s="4" t="s">
        <v>101</v>
      </c>
      <c r="B13" s="5" t="n">
        <v>6696</v>
      </c>
      <c r="C13" s="5" t="n">
        <v>51</v>
      </c>
      <c r="D13" s="5" t="n">
        <v>3833</v>
      </c>
      <c r="E13" s="5" t="n">
        <v>1257</v>
      </c>
      <c r="F13" s="5" t="n">
        <v>10510</v>
      </c>
      <c r="G13" s="5" t="n">
        <v>0</v>
      </c>
      <c r="H13" s="5" t="n">
        <v>0</v>
      </c>
      <c r="I13" s="5" t="n">
        <v>0</v>
      </c>
      <c r="J13" s="5" t="n">
        <v>11837</v>
      </c>
      <c r="K13" s="4" t="s">
        <v>102</v>
      </c>
      <c r="L13" s="5" t="n">
        <v>10510</v>
      </c>
      <c r="M13" s="4" t="s">
        <v>102</v>
      </c>
      <c r="N13" s="5" t="n">
        <v>0</v>
      </c>
      <c r="O13" s="4" t="s">
        <v>102</v>
      </c>
    </row>
    <row r="14" spans="1:16">
      <c r="A14" s="4" t="s">
        <v>1253</v>
      </c>
      <c r="B14" s="5" t="n">
        <v>80823</v>
      </c>
      <c r="C14" s="5" t="n">
        <v>70958</v>
      </c>
      <c r="D14" s="5" t="n">
        <v>101467</v>
      </c>
      <c r="E14" s="5" t="n">
        <v>104950</v>
      </c>
      <c r="F14" s="5" t="n">
        <v>132568</v>
      </c>
      <c r="G14" s="5" t="n">
        <v>185466</v>
      </c>
      <c r="H14" s="5" t="n">
        <v>90929</v>
      </c>
      <c r="I14" s="5" t="n">
        <v>96484</v>
      </c>
    </row>
    <row r="15" spans="1:16">
      <c r="A15" s="4" t="s">
        <v>104</v>
      </c>
      <c r="B15" s="5" t="n">
        <v>-23507</v>
      </c>
      <c r="C15" s="5" t="n">
        <v>-17540</v>
      </c>
      <c r="D15" s="5" t="n">
        <v>-51604</v>
      </c>
      <c r="E15" s="5" t="n">
        <v>-46285</v>
      </c>
      <c r="F15" s="5" t="n">
        <v>-79830</v>
      </c>
      <c r="G15" s="5" t="n">
        <v>-133946</v>
      </c>
      <c r="H15" s="5" t="n">
        <v>-38791</v>
      </c>
      <c r="I15" s="5" t="n">
        <v>-42936</v>
      </c>
      <c r="J15" s="5" t="n">
        <v>-138936</v>
      </c>
      <c r="L15" s="5" t="n">
        <v>-295503</v>
      </c>
      <c r="N15" s="5" t="n">
        <v>-131842</v>
      </c>
    </row>
    <row r="16" spans="1:16">
      <c r="A16" s="4" t="s">
        <v>105</v>
      </c>
      <c r="B16" s="5" t="n">
        <v>-4754</v>
      </c>
      <c r="C16" s="5" t="n">
        <v>-4682</v>
      </c>
      <c r="D16" s="5" t="n">
        <v>-4124</v>
      </c>
      <c r="E16" s="5" t="n">
        <v>-2905</v>
      </c>
      <c r="F16" s="5" t="n">
        <v>-107</v>
      </c>
      <c r="G16" s="5" t="n">
        <v>-148</v>
      </c>
      <c r="H16" s="5" t="n">
        <v>-252</v>
      </c>
      <c r="I16" s="5" t="n">
        <v>-154</v>
      </c>
      <c r="J16" s="5" t="n">
        <v>-16465</v>
      </c>
      <c r="K16" s="4" t="s">
        <v>91</v>
      </c>
      <c r="L16" s="5" t="n">
        <v>-661</v>
      </c>
      <c r="M16" s="4" t="s">
        <v>91</v>
      </c>
      <c r="N16" s="5" t="n">
        <v>-478</v>
      </c>
      <c r="O16" s="4" t="s">
        <v>91</v>
      </c>
    </row>
    <row r="17" spans="1:16">
      <c r="A17" s="4" t="s">
        <v>1254</v>
      </c>
      <c r="B17" s="5" t="n">
        <v>-637</v>
      </c>
      <c r="C17" s="5" t="n">
        <v>-1711</v>
      </c>
      <c r="D17" s="5" t="n">
        <v>807</v>
      </c>
      <c r="E17" s="5" t="n">
        <v>77</v>
      </c>
      <c r="F17" s="5" t="n">
        <v>2719</v>
      </c>
      <c r="G17" s="5" t="n">
        <v>6619</v>
      </c>
      <c r="H17" s="5" t="n">
        <v>2683</v>
      </c>
      <c r="I17" s="5" t="n">
        <v>3184</v>
      </c>
      <c r="J17" s="5" t="n">
        <v>-1464</v>
      </c>
      <c r="L17" s="5" t="n">
        <v>15205</v>
      </c>
      <c r="N17" s="5" t="n">
        <v>12371</v>
      </c>
    </row>
    <row r="18" spans="1:16">
      <c r="A18" s="4" t="s">
        <v>107</v>
      </c>
      <c r="B18" s="5" t="n">
        <v>1484</v>
      </c>
      <c r="C18" s="5" t="n">
        <v>-304</v>
      </c>
      <c r="D18" s="5" t="n">
        <v>1045</v>
      </c>
      <c r="E18" s="5" t="n">
        <v>-922</v>
      </c>
      <c r="F18" s="5" t="n">
        <v>-1628</v>
      </c>
      <c r="G18" s="5" t="n">
        <v>-298</v>
      </c>
      <c r="H18" s="5" t="n">
        <v>-1205</v>
      </c>
      <c r="I18" s="5" t="n">
        <v>-20</v>
      </c>
      <c r="J18" s="5" t="n">
        <v>1303</v>
      </c>
      <c r="L18" s="5" t="n">
        <v>-3151</v>
      </c>
      <c r="N18" s="5" t="n">
        <v>-1231</v>
      </c>
    </row>
    <row r="19" spans="1:16">
      <c r="A19" s="4" t="s">
        <v>108</v>
      </c>
      <c r="B19" s="5" t="n">
        <v>-27414</v>
      </c>
      <c r="C19" s="5" t="n">
        <v>-24237</v>
      </c>
      <c r="D19" s="5" t="n">
        <v>-53876</v>
      </c>
      <c r="E19" s="5" t="n">
        <v>-50035</v>
      </c>
      <c r="F19" s="5" t="n">
        <v>-78846</v>
      </c>
      <c r="G19" s="5" t="n">
        <v>-127773</v>
      </c>
      <c r="H19" s="5" t="n">
        <v>-37565</v>
      </c>
      <c r="I19" s="5" t="n">
        <v>-39926</v>
      </c>
      <c r="J19" s="5" t="n">
        <v>-155562</v>
      </c>
      <c r="L19" s="5" t="n">
        <v>-284110</v>
      </c>
      <c r="N19" s="5" t="n">
        <v>-121180</v>
      </c>
    </row>
    <row r="20" spans="1:16">
      <c r="A20" s="4" t="s">
        <v>109</v>
      </c>
      <c r="B20" s="5" t="n">
        <v>210</v>
      </c>
      <c r="C20" s="5" t="n">
        <v>-400</v>
      </c>
      <c r="D20" s="5" t="n">
        <v>-2101</v>
      </c>
      <c r="E20" s="5" t="n">
        <v>-1415</v>
      </c>
      <c r="F20" s="5" t="n">
        <v>6940</v>
      </c>
      <c r="G20" s="5" t="n">
        <v>-2296</v>
      </c>
      <c r="H20" s="5" t="n">
        <v>-1061</v>
      </c>
      <c r="I20" s="5" t="n">
        <v>-866</v>
      </c>
      <c r="J20" s="5" t="n">
        <v>-3706</v>
      </c>
      <c r="L20" s="5" t="n">
        <v>2717</v>
      </c>
      <c r="N20" s="5" t="n">
        <v>4007</v>
      </c>
    </row>
    <row r="21" spans="1:16">
      <c r="A21" s="4" t="s">
        <v>110</v>
      </c>
      <c r="B21" s="7" t="n">
        <v>-27204</v>
      </c>
      <c r="C21" s="7" t="n">
        <v>-24637</v>
      </c>
      <c r="D21" s="7" t="n">
        <v>-55977</v>
      </c>
      <c r="E21" s="7" t="n">
        <v>-51450</v>
      </c>
      <c r="F21" s="7" t="n">
        <v>-71906</v>
      </c>
      <c r="G21" s="7" t="n">
        <v>-130069</v>
      </c>
      <c r="H21" s="7" t="n">
        <v>-38626</v>
      </c>
      <c r="I21" s="7" t="n">
        <v>-40792</v>
      </c>
      <c r="J21" s="7" t="n">
        <v>-159268</v>
      </c>
      <c r="L21" s="7" t="n">
        <v>-281393</v>
      </c>
      <c r="N21" s="7" t="n">
        <v>-117173</v>
      </c>
      <c r="P21" s="7" t="n">
        <v>-78222</v>
      </c>
    </row>
    <row r="22" spans="1:16">
      <c r="A22" s="3" t="s">
        <v>111</v>
      </c>
    </row>
    <row r="23" spans="1:16">
      <c r="A23" s="4" t="s">
        <v>112</v>
      </c>
      <c r="B23" s="9" t="n">
        <v>-0.46</v>
      </c>
      <c r="C23" s="9" t="n">
        <v>-0.42</v>
      </c>
      <c r="D23" s="9" t="n">
        <v>-1.02</v>
      </c>
      <c r="E23" s="9" t="n">
        <v>-0.93</v>
      </c>
      <c r="F23" s="9" t="n">
        <v>-1.25</v>
      </c>
      <c r="G23" s="9" t="n">
        <v>-2.26</v>
      </c>
      <c r="H23" s="9" t="n">
        <v>-0.67</v>
      </c>
      <c r="I23" s="9" t="n">
        <v>-0.71</v>
      </c>
      <c r="J23" s="9" t="n">
        <v>-2.76</v>
      </c>
      <c r="L23" s="9" t="n">
        <v>-4.9</v>
      </c>
      <c r="N23" s="9" t="n">
        <v>-2.1</v>
      </c>
      <c r="P23" s="9" t="n">
        <v>-2.07</v>
      </c>
    </row>
    <row r="24" spans="1:16">
      <c r="A24" s="3" t="s">
        <v>113</v>
      </c>
    </row>
    <row r="25" spans="1:16">
      <c r="A25" s="4" t="s">
        <v>114</v>
      </c>
      <c r="B25" s="5" t="n">
        <v>59116831</v>
      </c>
      <c r="C25" s="5" t="n">
        <v>58212306</v>
      </c>
      <c r="D25" s="5" t="n">
        <v>55192741</v>
      </c>
      <c r="E25" s="5" t="n">
        <v>55227046</v>
      </c>
      <c r="F25" s="5" t="n">
        <v>57616774</v>
      </c>
      <c r="G25" s="5" t="n">
        <v>57547863</v>
      </c>
      <c r="H25" s="5" t="n">
        <v>57498228</v>
      </c>
      <c r="I25" s="5" t="n">
        <v>57274851</v>
      </c>
      <c r="J25" s="5" t="n">
        <v>57700603</v>
      </c>
      <c r="L25" s="5" t="n">
        <v>57485755</v>
      </c>
      <c r="N25" s="5" t="n">
        <v>55728090</v>
      </c>
      <c r="P25" s="5" t="n">
        <v>37879091</v>
      </c>
    </row>
    <row r="26" spans="1:16">
      <c r="A26" s="4" t="s">
        <v>121</v>
      </c>
      <c r="B26" s="7" t="n">
        <v>6428</v>
      </c>
      <c r="C26" s="7" t="n">
        <v>6311</v>
      </c>
      <c r="D26" s="7" t="n">
        <v>22999</v>
      </c>
      <c r="E26" s="7" t="n">
        <v>1881</v>
      </c>
      <c r="F26" s="7" t="n">
        <v>1948</v>
      </c>
      <c r="G26" s="7" t="n">
        <v>8722</v>
      </c>
      <c r="H26" s="7" t="n">
        <v>2824</v>
      </c>
      <c r="I26" s="7" t="n">
        <v>3820</v>
      </c>
      <c r="J26" s="7" t="n">
        <v>37619</v>
      </c>
      <c r="L26" s="7" t="n">
        <v>17314</v>
      </c>
      <c r="N26" s="7" t="n">
        <v>46495</v>
      </c>
    </row>
    <row r="27" spans="1:16">
      <c r="A27" s="4" t="s">
        <v>92</v>
      </c>
    </row>
    <row r="28" spans="1:16">
      <c r="A28" s="3" t="s">
        <v>113</v>
      </c>
    </row>
    <row r="29" spans="1:16">
      <c r="A29" s="4" t="s">
        <v>121</v>
      </c>
      <c r="B29" s="5" t="n">
        <v>1114</v>
      </c>
      <c r="C29" s="5" t="n">
        <v>1248</v>
      </c>
      <c r="D29" s="5" t="n">
        <v>3774</v>
      </c>
      <c r="E29" s="5" t="n">
        <v>213</v>
      </c>
      <c r="F29" s="5" t="n">
        <v>320</v>
      </c>
      <c r="G29" s="5" t="n">
        <v>384</v>
      </c>
      <c r="H29" s="5" t="n">
        <v>433</v>
      </c>
      <c r="I29" s="5" t="n">
        <v>629</v>
      </c>
      <c r="J29" s="5" t="n">
        <v>6349</v>
      </c>
      <c r="L29" s="5" t="n">
        <v>1766</v>
      </c>
      <c r="N29" s="5" t="n">
        <v>4841</v>
      </c>
    </row>
    <row r="30" spans="1:16">
      <c r="A30" s="4" t="s">
        <v>94</v>
      </c>
    </row>
    <row r="31" spans="1:16">
      <c r="A31" s="3" t="s">
        <v>113</v>
      </c>
    </row>
    <row r="32" spans="1:16">
      <c r="A32" s="4" t="s">
        <v>121</v>
      </c>
      <c r="B32" s="5" t="n">
        <v>1225</v>
      </c>
      <c r="C32" s="5" t="n">
        <v>1860</v>
      </c>
      <c r="D32" s="5" t="n">
        <v>5792</v>
      </c>
      <c r="E32" s="5" t="n">
        <v>575</v>
      </c>
      <c r="F32" s="5" t="n">
        <v>808</v>
      </c>
      <c r="G32" s="5" t="n">
        <v>1461</v>
      </c>
      <c r="H32" s="5" t="n">
        <v>1532</v>
      </c>
      <c r="I32" s="5" t="n">
        <v>1446</v>
      </c>
      <c r="J32" s="5" t="n">
        <v>9452</v>
      </c>
      <c r="L32" s="5" t="n">
        <v>5247</v>
      </c>
      <c r="N32" s="5" t="n">
        <v>10967</v>
      </c>
    </row>
    <row r="33" spans="1:16">
      <c r="A33" s="4" t="s">
        <v>95</v>
      </c>
    </row>
    <row r="34" spans="1:16">
      <c r="A34" s="3" t="s">
        <v>113</v>
      </c>
    </row>
    <row r="35" spans="1:16">
      <c r="A35" s="4" t="s">
        <v>121</v>
      </c>
      <c r="B35" s="5" t="n">
        <v>1127</v>
      </c>
      <c r="C35" s="5" t="n">
        <v>1137</v>
      </c>
      <c r="D35" s="5" t="n">
        <v>3972</v>
      </c>
      <c r="E35" s="5" t="n">
        <v>344</v>
      </c>
      <c r="F35" s="5" t="n">
        <v>462</v>
      </c>
      <c r="G35" s="5" t="n">
        <v>537</v>
      </c>
      <c r="H35" s="5" t="n">
        <v>450</v>
      </c>
      <c r="I35" s="5" t="n">
        <v>821</v>
      </c>
      <c r="J35" s="5" t="n">
        <v>6580</v>
      </c>
      <c r="L35" s="5" t="n">
        <v>2270</v>
      </c>
      <c r="N35" s="5" t="n">
        <v>5902</v>
      </c>
    </row>
    <row r="36" spans="1:16">
      <c r="A36" s="4" t="s">
        <v>96</v>
      </c>
    </row>
    <row r="37" spans="1:16">
      <c r="A37" s="3" t="s">
        <v>113</v>
      </c>
    </row>
    <row r="38" spans="1:16">
      <c r="A38" s="4" t="s">
        <v>121</v>
      </c>
      <c r="B38" s="5" t="n">
        <v>2494</v>
      </c>
      <c r="C38" s="5" t="n">
        <v>2066</v>
      </c>
      <c r="D38" s="5" t="n">
        <v>9461</v>
      </c>
      <c r="E38" s="5" t="n">
        <v>749</v>
      </c>
      <c r="F38" s="7" t="n">
        <v>358</v>
      </c>
      <c r="G38" s="7" t="n">
        <v>6340</v>
      </c>
      <c r="H38" s="7" t="n">
        <v>409</v>
      </c>
      <c r="I38" s="7" t="n">
        <v>924</v>
      </c>
      <c r="J38" s="5" t="n">
        <v>14770</v>
      </c>
      <c r="L38" s="5" t="n">
        <v>8031</v>
      </c>
      <c r="N38" s="5" t="n">
        <v>24785</v>
      </c>
    </row>
    <row r="39" spans="1:16">
      <c r="A39" s="4" t="s">
        <v>101</v>
      </c>
    </row>
    <row r="40" spans="1:16">
      <c r="A40" s="3" t="s">
        <v>113</v>
      </c>
    </row>
    <row r="41" spans="1:16">
      <c r="A41" s="4" t="s">
        <v>121</v>
      </c>
      <c r="B41" s="7" t="n">
        <v>468</v>
      </c>
      <c r="C41" s="7" t="n">
        <v>0</v>
      </c>
      <c r="D41" s="7" t="n">
        <v>0</v>
      </c>
      <c r="E41" s="7" t="n">
        <v>0</v>
      </c>
      <c r="J41" s="7" t="n">
        <v>468</v>
      </c>
      <c r="L41" s="7" t="n">
        <v>0</v>
      </c>
      <c r="N41" s="7" t="n">
        <v>0</v>
      </c>
    </row>
    <row r="42" spans="1:16"/>
    <row r="43" spans="1:16">
      <c r="A43" s="4" t="s">
        <v>91</v>
      </c>
      <c r="B43" s="4" t="s">
        <v>132</v>
      </c>
    </row>
    <row r="44" spans="1:16">
      <c r="A44" s="4" t="s">
        <v>102</v>
      </c>
      <c r="B44" s="4" t="s">
        <v>133</v>
      </c>
    </row>
    <row r="45" spans="1:16">
      <c r="A45" s="4" t="s">
        <v>134</v>
      </c>
      <c r="B45" s="4" t="s">
        <v>135</v>
      </c>
    </row>
  </sheetData>
  <mergeCells count="10">
    <mergeCell ref="A1:A2"/>
    <mergeCell ref="B1:I1"/>
    <mergeCell ref="J1:P1"/>
    <mergeCell ref="J2:K2"/>
    <mergeCell ref="L2:M2"/>
    <mergeCell ref="N2:O2"/>
    <mergeCell ref="A42:P42"/>
    <mergeCell ref="B43:P43"/>
    <mergeCell ref="B44:P44"/>
    <mergeCell ref="B45:P45"/>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18:31:24Z</dcterms:created>
  <dcterms:modified xmlns:dcterms="http://purl.org/dc/terms/" xmlns:xsi="http://www.w3.org/2001/XMLSchema-instance" xsi:type="dcterms:W3CDTF">2019-02-28T18:31:24Z</dcterms:modified>
</cp:coreProperties>
</file>